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Concentration and Risks" sheetId="11" state="visible" r:id="rId11"/>
    <sheet xmlns:r="http://schemas.openxmlformats.org/officeDocument/2006/relationships" name="Business Combinations" sheetId="12" state="visible" r:id="rId12"/>
    <sheet xmlns:r="http://schemas.openxmlformats.org/officeDocument/2006/relationships" name="Accounts Receivable, Net" sheetId="13" state="visible" r:id="rId13"/>
    <sheet xmlns:r="http://schemas.openxmlformats.org/officeDocument/2006/relationships" name="Prepayment and Other Current As" sheetId="14" state="visible" r:id="rId14"/>
    <sheet xmlns:r="http://schemas.openxmlformats.org/officeDocument/2006/relationships" name="Property, Equipment and Softwar" sheetId="15" state="visible" r:id="rId15"/>
    <sheet xmlns:r="http://schemas.openxmlformats.org/officeDocument/2006/relationships" name="Leases" sheetId="16" state="visible" r:id="rId16"/>
    <sheet xmlns:r="http://schemas.openxmlformats.org/officeDocument/2006/relationships" name="Taxation" sheetId="17" state="visible" r:id="rId17"/>
    <sheet xmlns:r="http://schemas.openxmlformats.org/officeDocument/2006/relationships" name="Taxes Payable" sheetId="18" state="visible" r:id="rId18"/>
    <sheet xmlns:r="http://schemas.openxmlformats.org/officeDocument/2006/relationships" name="Accrued Liabilities and Other P" sheetId="19" state="visible" r:id="rId19"/>
    <sheet xmlns:r="http://schemas.openxmlformats.org/officeDocument/2006/relationships" name="Ordinary Shares" sheetId="20" state="visible" r:id="rId20"/>
    <sheet xmlns:r="http://schemas.openxmlformats.org/officeDocument/2006/relationships" name="Share Repurchase Program" sheetId="21" state="visible" r:id="rId21"/>
    <sheet xmlns:r="http://schemas.openxmlformats.org/officeDocument/2006/relationships" name="Others, Net" sheetId="22" state="visible" r:id="rId22"/>
    <sheet xmlns:r="http://schemas.openxmlformats.org/officeDocument/2006/relationships" name="Share-based Compensation" sheetId="23" state="visible" r:id="rId23"/>
    <sheet xmlns:r="http://schemas.openxmlformats.org/officeDocument/2006/relationships" name="Net Loss per Share"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Parent Company Only Condensed F" sheetId="31" state="visible" r:id="rId31"/>
    <sheet xmlns:r="http://schemas.openxmlformats.org/officeDocument/2006/relationships" name="Summary of Significant Accoun_2" sheetId="32" state="visible" r:id="rId32"/>
    <sheet xmlns:r="http://schemas.openxmlformats.org/officeDocument/2006/relationships" name="Operations (Tables)"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Concentration and Risks (Tables" sheetId="36" state="visible" r:id="rId36"/>
    <sheet xmlns:r="http://schemas.openxmlformats.org/officeDocument/2006/relationships" name="Business Combinations (Tables)" sheetId="37" state="visible" r:id="rId37"/>
    <sheet xmlns:r="http://schemas.openxmlformats.org/officeDocument/2006/relationships" name="Accounts Receivable, Net (Table" sheetId="38" state="visible" r:id="rId38"/>
    <sheet xmlns:r="http://schemas.openxmlformats.org/officeDocument/2006/relationships" name="Prepayment and Other Current _2" sheetId="39" state="visible" r:id="rId39"/>
    <sheet xmlns:r="http://schemas.openxmlformats.org/officeDocument/2006/relationships" name="Property, Equipment and Softw_2" sheetId="40" state="visible" r:id="rId40"/>
    <sheet xmlns:r="http://schemas.openxmlformats.org/officeDocument/2006/relationships" name="Leases (Tables)" sheetId="41" state="visible" r:id="rId41"/>
    <sheet xmlns:r="http://schemas.openxmlformats.org/officeDocument/2006/relationships" name="Taxation (Tables)" sheetId="42" state="visible" r:id="rId42"/>
    <sheet xmlns:r="http://schemas.openxmlformats.org/officeDocument/2006/relationships" name="Taxes Payable (Tables)" sheetId="43" state="visible" r:id="rId43"/>
    <sheet xmlns:r="http://schemas.openxmlformats.org/officeDocument/2006/relationships" name="Accrued Liabilities and Other_2" sheetId="44" state="visible" r:id="rId44"/>
    <sheet xmlns:r="http://schemas.openxmlformats.org/officeDocument/2006/relationships" name="Others, Net (Tables)" sheetId="45" state="visible" r:id="rId45"/>
    <sheet xmlns:r="http://schemas.openxmlformats.org/officeDocument/2006/relationships" name="Share-based Compensation (Table" sheetId="46" state="visible" r:id="rId46"/>
    <sheet xmlns:r="http://schemas.openxmlformats.org/officeDocument/2006/relationships" name="Net Loss per Share (Tables)" sheetId="47" state="visible" r:id="rId47"/>
    <sheet xmlns:r="http://schemas.openxmlformats.org/officeDocument/2006/relationships" name="Financial Instruments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Segment Information (Tables)" sheetId="51" state="visible" r:id="rId51"/>
    <sheet xmlns:r="http://schemas.openxmlformats.org/officeDocument/2006/relationships" name="Parent Company Only Condensed_2" sheetId="52" state="visible" r:id="rId52"/>
    <sheet xmlns:r="http://schemas.openxmlformats.org/officeDocument/2006/relationships" name="Operations - Schedule Of Subsid" sheetId="53" state="visible" r:id="rId53"/>
    <sheet xmlns:r="http://schemas.openxmlformats.org/officeDocument/2006/relationships" name="Operations - Additional Informa" sheetId="54" state="visible" r:id="rId54"/>
    <sheet xmlns:r="http://schemas.openxmlformats.org/officeDocument/2006/relationships" name="Operations - Schedule Of Variab"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Discontinued operations - Summa" sheetId="59" state="visible" r:id="rId59"/>
    <sheet xmlns:r="http://schemas.openxmlformats.org/officeDocument/2006/relationships" name="Discontinued operations - Sum_2" sheetId="60" state="visible" r:id="rId60"/>
    <sheet xmlns:r="http://schemas.openxmlformats.org/officeDocument/2006/relationships" name="Concentration and Risks - Addit" sheetId="61" state="visible" r:id="rId61"/>
    <sheet xmlns:r="http://schemas.openxmlformats.org/officeDocument/2006/relationships" name="Concentration and Risks - Summa" sheetId="62" state="visible" r:id="rId62"/>
    <sheet xmlns:r="http://schemas.openxmlformats.org/officeDocument/2006/relationships" name="Concentration and Risks - Sum_2" sheetId="63" state="visible" r:id="rId63"/>
    <sheet xmlns:r="http://schemas.openxmlformats.org/officeDocument/2006/relationships" name="Business Combinations - Additio" sheetId="64" state="visible" r:id="rId64"/>
    <sheet xmlns:r="http://schemas.openxmlformats.org/officeDocument/2006/relationships" name="Business Combinations - Schedul" sheetId="65" state="visible" r:id="rId65"/>
    <sheet xmlns:r="http://schemas.openxmlformats.org/officeDocument/2006/relationships" name="Business Combinations - Sched_2" sheetId="66" state="visible" r:id="rId66"/>
    <sheet xmlns:r="http://schemas.openxmlformats.org/officeDocument/2006/relationships" name="Accounts Receivable, Net - Sche" sheetId="67" state="visible" r:id="rId67"/>
    <sheet xmlns:r="http://schemas.openxmlformats.org/officeDocument/2006/relationships" name="Prepayment and Other Current _3" sheetId="68" state="visible" r:id="rId68"/>
    <sheet xmlns:r="http://schemas.openxmlformats.org/officeDocument/2006/relationships" name="Property, Equipment and Softw_3" sheetId="69" state="visible" r:id="rId69"/>
    <sheet xmlns:r="http://schemas.openxmlformats.org/officeDocument/2006/relationships" name="Property, Equipment and Softw_4" sheetId="70" state="visible" r:id="rId70"/>
    <sheet xmlns:r="http://schemas.openxmlformats.org/officeDocument/2006/relationships" name="Leases - Summary of supplementa" sheetId="71" state="visible" r:id="rId71"/>
    <sheet xmlns:r="http://schemas.openxmlformats.org/officeDocument/2006/relationships" name="Leases - Summary of Lease Expen" sheetId="72" state="visible" r:id="rId72"/>
    <sheet xmlns:r="http://schemas.openxmlformats.org/officeDocument/2006/relationships" name="Leases - Schedule of maturity o" sheetId="73" state="visible" r:id="rId73"/>
    <sheet xmlns:r="http://schemas.openxmlformats.org/officeDocument/2006/relationships" name="Taxation - Additional Informati" sheetId="74" state="visible" r:id="rId74"/>
    <sheet xmlns:r="http://schemas.openxmlformats.org/officeDocument/2006/relationships" name="Taxation - Schedule of composit" sheetId="75" state="visible" r:id="rId75"/>
    <sheet xmlns:r="http://schemas.openxmlformats.org/officeDocument/2006/relationships" name="Taxation - Schedule of effectiv" sheetId="76" state="visible" r:id="rId76"/>
    <sheet xmlns:r="http://schemas.openxmlformats.org/officeDocument/2006/relationships" name="Taxation - Schedule of deferred" sheetId="77" state="visible" r:id="rId77"/>
    <sheet xmlns:r="http://schemas.openxmlformats.org/officeDocument/2006/relationships" name="Taxation - Schedule of valuatio" sheetId="78" state="visible" r:id="rId78"/>
    <sheet xmlns:r="http://schemas.openxmlformats.org/officeDocument/2006/relationships" name="Taxation - Schedule of operatin" sheetId="79" state="visible" r:id="rId79"/>
    <sheet xmlns:r="http://schemas.openxmlformats.org/officeDocument/2006/relationships" name="Taxes Payable - Summary of taxe" sheetId="80" state="visible" r:id="rId80"/>
    <sheet xmlns:r="http://schemas.openxmlformats.org/officeDocument/2006/relationships" name="Accrued Liabilities and Other_3" sheetId="81" state="visible" r:id="rId81"/>
    <sheet xmlns:r="http://schemas.openxmlformats.org/officeDocument/2006/relationships" name="Ordinary Shares - Additional In" sheetId="82" state="visible" r:id="rId82"/>
    <sheet xmlns:r="http://schemas.openxmlformats.org/officeDocument/2006/relationships" name="Share Repurchase Program - Addi" sheetId="83" state="visible" r:id="rId83"/>
    <sheet xmlns:r="http://schemas.openxmlformats.org/officeDocument/2006/relationships" name="Others, Net - Schedule of other" sheetId="84" state="visible" r:id="rId84"/>
    <sheet xmlns:r="http://schemas.openxmlformats.org/officeDocument/2006/relationships" name="Others, Net - Additional Inform" sheetId="85" state="visible" r:id="rId85"/>
    <sheet xmlns:r="http://schemas.openxmlformats.org/officeDocument/2006/relationships" name="Share-based Compensation - Sche" sheetId="86" state="visible" r:id="rId86"/>
    <sheet xmlns:r="http://schemas.openxmlformats.org/officeDocument/2006/relationships" name="Share-based Compensation - Addi"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Net Loss per Share - Schedule o" sheetId="90" state="visible" r:id="rId90"/>
    <sheet xmlns:r="http://schemas.openxmlformats.org/officeDocument/2006/relationships" name="Net Loss per Share - Additional" sheetId="91" state="visible" r:id="rId91"/>
    <sheet xmlns:r="http://schemas.openxmlformats.org/officeDocument/2006/relationships" name="Financial Instruments - Schedul" sheetId="92" state="visible" r:id="rId92"/>
    <sheet xmlns:r="http://schemas.openxmlformats.org/officeDocument/2006/relationships" name="Commitments and Contingencies -" sheetId="93" state="visible" r:id="rId93"/>
    <sheet xmlns:r="http://schemas.openxmlformats.org/officeDocument/2006/relationships" name="Related Party Transactions - Sc" sheetId="94" state="visible" r:id="rId94"/>
    <sheet xmlns:r="http://schemas.openxmlformats.org/officeDocument/2006/relationships" name="Related Party Transactions - _2" sheetId="95" state="visible" r:id="rId95"/>
    <sheet xmlns:r="http://schemas.openxmlformats.org/officeDocument/2006/relationships" name="Related Party Transactions - _3" sheetId="96" state="visible" r:id="rId96"/>
    <sheet xmlns:r="http://schemas.openxmlformats.org/officeDocument/2006/relationships" name="Related Party Transactions - Ad" sheetId="97" state="visible" r:id="rId97"/>
    <sheet xmlns:r="http://schemas.openxmlformats.org/officeDocument/2006/relationships" name="Segment Information - Schedule " sheetId="98" state="visible" r:id="rId98"/>
    <sheet xmlns:r="http://schemas.openxmlformats.org/officeDocument/2006/relationships" name="Restricted Net Assets - Summary" sheetId="99" state="visible" r:id="rId99"/>
    <sheet xmlns:r="http://schemas.openxmlformats.org/officeDocument/2006/relationships" name="Subsequent Events - Additional "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Parent Company Only Condensed_5" sheetId="103" state="visible" r:id="rId103"/>
    <sheet xmlns:r="http://schemas.openxmlformats.org/officeDocument/2006/relationships" name="Parent Company Only Condensed_6" sheetId="104" state="visible" r:id="rId10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_);(#,##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Youdao, Inc.</t>
        </is>
      </c>
    </row>
    <row r="10">
      <c r="A10" s="4" t="inlineStr">
        <is>
          <t>Entity Central Index Key</t>
        </is>
      </c>
      <c r="B10" s="4" t="inlineStr">
        <is>
          <t>0001781753</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Interactive Data Current</t>
        </is>
      </c>
      <c r="B19" s="4" t="inlineStr">
        <is>
          <t>Yes</t>
        </is>
      </c>
    </row>
    <row r="20">
      <c r="A20" s="4" t="inlineStr">
        <is>
          <t>Document Accounting Standard</t>
        </is>
      </c>
      <c r="B20" s="4" t="inlineStr">
        <is>
          <t>U.S. GAAP</t>
        </is>
      </c>
    </row>
    <row r="21">
      <c r="A21" s="4" t="inlineStr">
        <is>
          <t>Entity Incorporation, State or Country Code</t>
        </is>
      </c>
      <c r="B21" s="4" t="inlineStr">
        <is>
          <t>E9</t>
        </is>
      </c>
    </row>
    <row r="22">
      <c r="A22" s="4" t="inlineStr">
        <is>
          <t>Entity Address, Address Line One</t>
        </is>
      </c>
      <c r="B22" s="4" t="inlineStr">
        <is>
          <t>No. 399, Wangshang Road</t>
        </is>
      </c>
    </row>
    <row r="23">
      <c r="A23" s="4" t="inlineStr">
        <is>
          <t>Entity Address, Address Line Two</t>
        </is>
      </c>
      <c r="B23" s="4" t="inlineStr">
        <is>
          <t>Binjiang District</t>
        </is>
      </c>
    </row>
    <row r="24">
      <c r="A24" s="4" t="inlineStr">
        <is>
          <t>Entity Address, City or Town</t>
        </is>
      </c>
      <c r="B24" s="4" t="inlineStr">
        <is>
          <t>Hangzhou</t>
        </is>
      </c>
    </row>
    <row r="25">
      <c r="A25" s="4" t="inlineStr">
        <is>
          <t>Entity Address, Postal Zip Code</t>
        </is>
      </c>
      <c r="B25" s="4" t="inlineStr">
        <is>
          <t>310051</t>
        </is>
      </c>
    </row>
    <row r="26">
      <c r="A26" s="4" t="inlineStr">
        <is>
          <t>Entity Address, Country</t>
        </is>
      </c>
      <c r="B26" s="4" t="inlineStr">
        <is>
          <t>CN</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01-39087</t>
        </is>
      </c>
    </row>
    <row r="30">
      <c r="A30" s="4" t="inlineStr">
        <is>
          <t>Document Shell Company Report</t>
        </is>
      </c>
      <c r="B30" s="4" t="inlineStr">
        <is>
          <t>false</t>
        </is>
      </c>
    </row>
    <row r="31">
      <c r="A31" s="4" t="inlineStr">
        <is>
          <t>Document Registration Statement</t>
        </is>
      </c>
      <c r="B31" s="4" t="inlineStr">
        <is>
          <t>false</t>
        </is>
      </c>
    </row>
    <row r="32">
      <c r="A32" s="4" t="inlineStr">
        <is>
          <t>Auditor Firm ID</t>
        </is>
      </c>
      <c r="B32" s="4" t="inlineStr">
        <is>
          <t>1424</t>
        </is>
      </c>
    </row>
    <row r="33">
      <c r="A33" s="4" t="inlineStr">
        <is>
          <t>Auditor Name</t>
        </is>
      </c>
      <c r="B33" s="4" t="inlineStr">
        <is>
          <t>PricewaterhouseCoopers Zhong Tian LLP</t>
        </is>
      </c>
    </row>
    <row r="34">
      <c r="A34" s="4" t="inlineStr">
        <is>
          <t>Auditor Location</t>
        </is>
      </c>
      <c r="B34" s="4" t="inlineStr">
        <is>
          <t>Beijing, the People’s Republic of China</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ontact Personnel Name</t>
        </is>
      </c>
      <c r="B37" s="4" t="inlineStr">
        <is>
          <t>Feng Zhou</t>
        </is>
      </c>
    </row>
    <row r="38">
      <c r="A38" s="4" t="inlineStr">
        <is>
          <t>Entity Address, Address Line One</t>
        </is>
      </c>
      <c r="B38" s="4" t="inlineStr">
        <is>
          <t>No. 399, Wangshang Road, Binjiang District</t>
        </is>
      </c>
    </row>
    <row r="39">
      <c r="A39" s="4" t="inlineStr">
        <is>
          <t>Entity Address, City or Town</t>
        </is>
      </c>
      <c r="B39" s="4" t="inlineStr">
        <is>
          <t>Hangzhou</t>
        </is>
      </c>
    </row>
    <row r="40">
      <c r="A40" s="4" t="inlineStr">
        <is>
          <t>Entity Address, Postal Zip Code</t>
        </is>
      </c>
      <c r="B40" s="4" t="inlineStr">
        <is>
          <t>310051</t>
        </is>
      </c>
    </row>
    <row r="41">
      <c r="A41" s="4" t="inlineStr">
        <is>
          <t>Entity Address, Country</t>
        </is>
      </c>
      <c r="B41" s="4" t="inlineStr">
        <is>
          <t>CN</t>
        </is>
      </c>
    </row>
    <row r="42">
      <c r="A42" s="4" t="inlineStr">
        <is>
          <t>Country Region</t>
        </is>
      </c>
      <c r="B42" s="4" t="inlineStr">
        <is>
          <t>86</t>
        </is>
      </c>
    </row>
    <row r="43">
      <c r="A43" s="4" t="inlineStr">
        <is>
          <t>City Area Code</t>
        </is>
      </c>
      <c r="B43" s="4" t="inlineStr">
        <is>
          <t>0571</t>
        </is>
      </c>
    </row>
    <row r="44">
      <c r="A44" s="4" t="inlineStr">
        <is>
          <t>Local Phone Number</t>
        </is>
      </c>
      <c r="B44" s="4" t="inlineStr">
        <is>
          <t>8985-2163</t>
        </is>
      </c>
    </row>
    <row r="45">
      <c r="A45" s="4" t="inlineStr">
        <is>
          <t>Contact Personnel Email Address</t>
        </is>
      </c>
      <c r="B45" s="4" t="inlineStr">
        <is>
          <t>zf@rd.netease.com</t>
        </is>
      </c>
    </row>
    <row r="46">
      <c r="A46" s="4" t="inlineStr">
        <is>
          <t>American depositary shares [Member]</t>
        </is>
      </c>
      <c r="B46" s="4" t="inlineStr">
        <is>
          <t xml:space="preserve"> </t>
        </is>
      </c>
    </row>
    <row r="47">
      <c r="A47" s="3" t="inlineStr">
        <is>
          <t>Document Information [Line Items]</t>
        </is>
      </c>
      <c r="B47" s="4" t="inlineStr">
        <is>
          <t xml:space="preserve"> </t>
        </is>
      </c>
    </row>
    <row r="48">
      <c r="A48" s="4" t="inlineStr">
        <is>
          <t>Title of 12(b) Security</t>
        </is>
      </c>
      <c r="B48" s="4" t="inlineStr">
        <is>
          <t>American depositary shares, each ADS represents one Class A ordinary share, par value US$0.0001 per share</t>
        </is>
      </c>
    </row>
    <row r="49">
      <c r="A49" s="4" t="inlineStr">
        <is>
          <t>Trading Symbol</t>
        </is>
      </c>
      <c r="B49" s="4" t="inlineStr">
        <is>
          <t>DAO</t>
        </is>
      </c>
    </row>
    <row r="50">
      <c r="A50" s="4" t="inlineStr">
        <is>
          <t>Security Exchange Name</t>
        </is>
      </c>
      <c r="B50" s="4" t="inlineStr">
        <is>
          <t>NYSE</t>
        </is>
      </c>
    </row>
    <row r="51">
      <c r="A51" s="4" t="inlineStr">
        <is>
          <t>Ordinary shares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124795260</v>
      </c>
    </row>
    <row r="54">
      <c r="A54" s="4" t="inlineStr">
        <is>
          <t>Class A ordinary share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36506900</v>
      </c>
    </row>
    <row r="57">
      <c r="A57" s="4" t="inlineStr">
        <is>
          <t>No Trading Symbol Flag</t>
        </is>
      </c>
      <c r="B57" s="4" t="inlineStr">
        <is>
          <t>true</t>
        </is>
      </c>
    </row>
    <row r="58">
      <c r="A58" s="4" t="inlineStr">
        <is>
          <t>Title of 12(b) Security</t>
        </is>
      </c>
      <c r="B58" s="4" t="inlineStr">
        <is>
          <t>Class A ordinary shares, par value US$0.0001 per share*</t>
        </is>
      </c>
    </row>
    <row r="59">
      <c r="A59" s="4" t="inlineStr">
        <is>
          <t>Security Exchange Name</t>
        </is>
      </c>
      <c r="B59" s="4" t="inlineStr">
        <is>
          <t>NYSE</t>
        </is>
      </c>
    </row>
    <row r="60">
      <c r="A60" s="4" t="inlineStr">
        <is>
          <t>Class B ordinary share [Member]</t>
        </is>
      </c>
      <c r="B60" s="4" t="inlineStr">
        <is>
          <t xml:space="preserve"> </t>
        </is>
      </c>
    </row>
    <row r="61">
      <c r="A61" s="3" t="inlineStr">
        <is>
          <t>Document Information [Line Items]</t>
        </is>
      </c>
      <c r="B61" s="4" t="inlineStr">
        <is>
          <t xml:space="preserve"> </t>
        </is>
      </c>
    </row>
    <row r="62">
      <c r="A62" s="4" t="inlineStr">
        <is>
          <t>Entity Common Stock, Shares Outstanding</t>
        </is>
      </c>
      <c r="B62" s="5" t="n">
        <v>88288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 3. Discontinued operations In September 2021, the Company’s Board of Directors approved a plan to dispose of its after-school tutoring services for academic subjects in China’s compulsory education system (the “Academic AST Business”) to an unaffiliated third party non-profit The disposal represented a strategic shift that had a major effect on the Group’s operations and financial results and was accounted for as discontinued operations. The Group has classified the historical financial results of Academic AST Business as discontinued operations in the Group’s consolidated statements of operations and comprehensive loss for all periods presented. The following tables set forth the assets classified as held for sale and statement of operations of discontinued operations which were included in the Group’s consolidated financial statements:
As of December 31,
2021 2022
RMB RMB
Inventories 204 —
Prepayment and other current assets 293 —
Total current assets 497 —
Property, equipment and software, net 1,088 —
Total non-current 1,088 —
Total assets 1,585 —
For the year ended December 31,
2020 2021 2022
RMB RMB RMB
Net revenues 640,709 1,338,563 —
Cost of revenues (293,860 ) (421,190 ) (3,972 )
Gross profit/(loss) 346,849 917,373 (3,972 )
Operating expenses:
Sales and marketing expenses (1,223,414 ) (862,153 ) —
Research and development expenses (52,409 ) (97,521 ) (475 )
General and administrative expenses (25,353 ) (57,966 ) —
Total operating expenses (1,301,176 ) (1,017,640 ) (475 )
Loss from operations (954,327 ) (100,267 ) (4,447 )
Others, net — — (1,658 )
Net loss from discontinued operations (954,327 ) (100,267 ) (6,10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2023 Share Incentive Plan [Member]</t>
        </is>
      </c>
      <c r="B1" s="2" t="inlineStr">
        <is>
          <t>1 Months Ended</t>
        </is>
      </c>
    </row>
    <row r="2">
      <c r="B2" s="2" t="inlineStr">
        <is>
          <t>Apr. 30, 2023 shares</t>
        </is>
      </c>
    </row>
    <row r="3">
      <c r="A3" s="3" t="inlineStr">
        <is>
          <t>Subsequent Event [Line Items]</t>
        </is>
      </c>
      <c r="B3" s="4" t="inlineStr">
        <is>
          <t xml:space="preserve"> </t>
        </is>
      </c>
    </row>
    <row r="4">
      <c r="A4" s="4" t="inlineStr">
        <is>
          <t>Share-based compensation arrangement by share-based payment award, expiration period</t>
        </is>
      </c>
      <c r="B4" s="4" t="inlineStr">
        <is>
          <t>10 years</t>
        </is>
      </c>
    </row>
    <row r="5">
      <c r="A5" s="4" t="inlineStr">
        <is>
          <t>Maximum [Member]</t>
        </is>
      </c>
      <c r="B5" s="4" t="inlineStr">
        <is>
          <t xml:space="preserve"> </t>
        </is>
      </c>
    </row>
    <row r="6">
      <c r="A6" s="3" t="inlineStr">
        <is>
          <t>Subsequent Event [Line Items]</t>
        </is>
      </c>
      <c r="B6" s="4" t="inlineStr">
        <is>
          <t xml:space="preserve"> </t>
        </is>
      </c>
    </row>
    <row r="7">
      <c r="A7" s="4" t="inlineStr">
        <is>
          <t>Share-based compensation arrangement by share-based payment award, number of shares authorized</t>
        </is>
      </c>
      <c r="B7" s="5" t="n">
        <v>56686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Company Only Condensed Financial Information - Schedule of condensed balance sheets (Detail)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783611</v>
      </c>
      <c r="C3" s="7" t="n">
        <v>113613</v>
      </c>
      <c r="D3" s="6" t="n">
        <v>322777</v>
      </c>
      <c r="E3" s="4" t="inlineStr">
        <is>
          <t xml:space="preserve"> </t>
        </is>
      </c>
      <c r="F3" s="4" t="inlineStr">
        <is>
          <t xml:space="preserve"> </t>
        </is>
      </c>
    </row>
    <row r="4">
      <c r="A4" s="4" t="inlineStr">
        <is>
          <t>Amounts due from Youdao Group Companies</t>
        </is>
      </c>
      <c r="B4" s="5" t="n">
        <v>7888</v>
      </c>
      <c r="C4" s="5" t="n">
        <v>1144</v>
      </c>
      <c r="D4" s="5" t="n">
        <v>6192</v>
      </c>
      <c r="E4" s="4" t="inlineStr">
        <is>
          <t xml:space="preserve"> </t>
        </is>
      </c>
      <c r="F4" s="4" t="inlineStr">
        <is>
          <t xml:space="preserve"> </t>
        </is>
      </c>
    </row>
    <row r="5">
      <c r="A5" s="4" t="inlineStr">
        <is>
          <t>Prepayment and other current assets</t>
        </is>
      </c>
      <c r="B5" s="5" t="n">
        <v>207777</v>
      </c>
      <c r="C5" s="5" t="n">
        <v>30124</v>
      </c>
      <c r="D5" s="5" t="n">
        <v>182577</v>
      </c>
      <c r="E5" s="4" t="inlineStr">
        <is>
          <t xml:space="preserve"> </t>
        </is>
      </c>
      <c r="F5" s="4" t="inlineStr">
        <is>
          <t xml:space="preserve"> </t>
        </is>
      </c>
    </row>
    <row r="6">
      <c r="A6" s="4" t="inlineStr">
        <is>
          <t>Total current assets</t>
        </is>
      </c>
      <c r="B6" s="5" t="n">
        <v>1869973</v>
      </c>
      <c r="C6" s="5" t="n">
        <v>271122</v>
      </c>
      <c r="D6" s="5" t="n">
        <v>2269662</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assets</t>
        </is>
      </c>
      <c r="B8" s="5" t="n">
        <v>406183</v>
      </c>
      <c r="C8" s="5" t="n">
        <v>58890</v>
      </c>
      <c r="D8" s="5" t="n">
        <v>364405</v>
      </c>
      <c r="E8" s="4" t="inlineStr">
        <is>
          <t xml:space="preserve"> </t>
        </is>
      </c>
      <c r="F8" s="4" t="inlineStr">
        <is>
          <t xml:space="preserve"> </t>
        </is>
      </c>
    </row>
    <row r="9">
      <c r="A9" s="4" t="inlineStr">
        <is>
          <t>Total assets</t>
        </is>
      </c>
      <c r="B9" s="5" t="n">
        <v>2276156</v>
      </c>
      <c r="C9" s="5" t="n">
        <v>330012</v>
      </c>
      <c r="D9" s="5" t="n">
        <v>2634067</v>
      </c>
      <c r="E9" s="4" t="inlineStr">
        <is>
          <t xml:space="preserve"> </t>
        </is>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to NetEase Group</t>
        </is>
      </c>
      <c r="B11" s="5" t="n">
        <v>68809</v>
      </c>
      <c r="C11" s="5" t="n">
        <v>9976</v>
      </c>
      <c r="D11" s="5" t="n">
        <v>83041</v>
      </c>
      <c r="E11" s="4" t="inlineStr">
        <is>
          <t xml:space="preserve"> </t>
        </is>
      </c>
      <c r="F11" s="4" t="inlineStr">
        <is>
          <t xml:space="preserve"> </t>
        </is>
      </c>
    </row>
    <row r="12">
      <c r="A12" s="4" t="inlineStr">
        <is>
          <t>Accrued liabilities and other payables</t>
        </is>
      </c>
      <c r="B12" s="5" t="n">
        <v>564922</v>
      </c>
      <c r="C12" s="5" t="n">
        <v>81907</v>
      </c>
      <c r="D12" s="5" t="n">
        <v>515567</v>
      </c>
      <c r="E12" s="4" t="inlineStr">
        <is>
          <t xml:space="preserve"> </t>
        </is>
      </c>
      <c r="F12" s="4" t="inlineStr">
        <is>
          <t xml:space="preserve"> </t>
        </is>
      </c>
    </row>
    <row r="13">
      <c r="A13" s="4" t="inlineStr">
        <is>
          <t>Total current liabilities</t>
        </is>
      </c>
      <c r="B13" s="5" t="n">
        <v>3178618</v>
      </c>
      <c r="C13" s="5" t="n">
        <v>460857</v>
      </c>
      <c r="D13" s="5" t="n">
        <v>3033959</v>
      </c>
      <c r="E13" s="4" t="inlineStr">
        <is>
          <t xml:space="preserve"> </t>
        </is>
      </c>
      <c r="F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loans from NetEase Group</t>
        </is>
      </c>
      <c r="B15" s="5" t="n">
        <v>522345</v>
      </c>
      <c r="C15" s="5" t="n">
        <v>75733</v>
      </c>
      <c r="D15" s="5" t="n">
        <v>255028</v>
      </c>
      <c r="E15" s="4" t="inlineStr">
        <is>
          <t xml:space="preserve"> </t>
        </is>
      </c>
      <c r="F15" s="4" t="inlineStr">
        <is>
          <t xml:space="preserve"> </t>
        </is>
      </c>
    </row>
    <row r="16">
      <c r="A16" s="4" t="inlineStr">
        <is>
          <t>Other non-current liabilities</t>
        </is>
      </c>
      <c r="B16" s="5" t="n">
        <v>8832</v>
      </c>
      <c r="C16" s="5" t="n">
        <v>1281</v>
      </c>
      <c r="D16" s="5" t="n">
        <v>2411</v>
      </c>
      <c r="E16" s="4" t="inlineStr">
        <is>
          <t xml:space="preserve"> </t>
        </is>
      </c>
      <c r="F16" s="4" t="inlineStr">
        <is>
          <t xml:space="preserve"> </t>
        </is>
      </c>
    </row>
    <row r="17">
      <c r="A17" s="4" t="inlineStr">
        <is>
          <t>Total non-current liabilities</t>
        </is>
      </c>
      <c r="B17" s="5" t="n">
        <v>574812</v>
      </c>
      <c r="C17" s="5" t="n">
        <v>83340</v>
      </c>
      <c r="D17" s="5" t="n">
        <v>330509</v>
      </c>
      <c r="E17" s="4" t="inlineStr">
        <is>
          <t xml:space="preserve"> </t>
        </is>
      </c>
      <c r="F17" s="4" t="inlineStr">
        <is>
          <t xml:space="preserve"> </t>
        </is>
      </c>
    </row>
    <row r="18">
      <c r="A18" s="4" t="inlineStr">
        <is>
          <t>Total liabilities</t>
        </is>
      </c>
      <c r="B18" s="5" t="n">
        <v>3753430</v>
      </c>
      <c r="C18" s="5" t="n">
        <v>544197</v>
      </c>
      <c r="D18" s="5" t="n">
        <v>3364468</v>
      </c>
      <c r="E18" s="4" t="inlineStr">
        <is>
          <t xml:space="preserve"> </t>
        </is>
      </c>
      <c r="F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aid-in capital</t>
        </is>
      </c>
      <c r="B20" s="5" t="n">
        <v>3993026</v>
      </c>
      <c r="C20" s="5" t="n">
        <v>578934</v>
      </c>
      <c r="D20" s="5" t="n">
        <v>3913946</v>
      </c>
      <c r="E20" s="4" t="inlineStr">
        <is>
          <t xml:space="preserve"> </t>
        </is>
      </c>
      <c r="F20" s="4" t="inlineStr">
        <is>
          <t xml:space="preserve"> </t>
        </is>
      </c>
    </row>
    <row r="21">
      <c r="A21" s="4" t="inlineStr">
        <is>
          <t>Treasury stock</t>
        </is>
      </c>
      <c r="B21" s="5" t="n">
        <v>42330</v>
      </c>
      <c r="C21" s="5" t="n">
        <v>6137</v>
      </c>
      <c r="D21" s="4" t="inlineStr">
        <is>
          <t xml:space="preserve"> </t>
        </is>
      </c>
      <c r="E21" s="4" t="inlineStr">
        <is>
          <t xml:space="preserve"> </t>
        </is>
      </c>
      <c r="F21" s="4" t="inlineStr">
        <is>
          <t xml:space="preserve"> </t>
        </is>
      </c>
    </row>
    <row r="22">
      <c r="A22" s="4" t="inlineStr">
        <is>
          <t>Accumulated deficit</t>
        </is>
      </c>
      <c r="B22" s="5" t="n">
        <v>-5400000</v>
      </c>
      <c r="C22" s="5" t="n">
        <v>-782697</v>
      </c>
      <c r="D22" s="5" t="n">
        <v>-4671195</v>
      </c>
      <c r="E22" s="4" t="inlineStr">
        <is>
          <t xml:space="preserve"> </t>
        </is>
      </c>
      <c r="F22" s="4" t="inlineStr">
        <is>
          <t xml:space="preserve"> </t>
        </is>
      </c>
    </row>
    <row r="23">
      <c r="A23" s="4" t="inlineStr">
        <is>
          <t>Accumulated other comprehensive loss</t>
        </is>
      </c>
      <c r="B23" s="5" t="n">
        <v>-92094</v>
      </c>
      <c r="C23" s="5" t="n">
        <v>-13352</v>
      </c>
      <c r="D23" s="5" t="n">
        <v>-54354</v>
      </c>
      <c r="E23" s="4" t="inlineStr">
        <is>
          <t xml:space="preserve"> </t>
        </is>
      </c>
      <c r="F23" s="4" t="inlineStr">
        <is>
          <t xml:space="preserve"> </t>
        </is>
      </c>
    </row>
    <row r="24">
      <c r="A24" s="4" t="inlineStr">
        <is>
          <t>Statutory reserves</t>
        </is>
      </c>
      <c r="B24" s="5" t="n">
        <v>4649</v>
      </c>
      <c r="C24" s="5" t="n">
        <v>674</v>
      </c>
      <c r="D24" s="5" t="n">
        <v>4456</v>
      </c>
      <c r="E24" s="4" t="inlineStr">
        <is>
          <t xml:space="preserve"> </t>
        </is>
      </c>
      <c r="F24" s="4" t="inlineStr">
        <is>
          <t xml:space="preserve"> </t>
        </is>
      </c>
    </row>
    <row r="25">
      <c r="A25" s="4" t="inlineStr">
        <is>
          <t>Total shareholders' deficit</t>
        </is>
      </c>
      <c r="B25" s="5" t="n">
        <v>-1541845</v>
      </c>
      <c r="C25" s="5" t="n">
        <v>-223547</v>
      </c>
      <c r="D25" s="5" t="n">
        <v>-808993</v>
      </c>
      <c r="E25" s="6" t="n">
        <v>-1407108</v>
      </c>
      <c r="F25" s="6" t="n">
        <v>301027</v>
      </c>
    </row>
    <row r="26">
      <c r="A26" s="4" t="inlineStr">
        <is>
          <t>Total liabilities, mezzanine equity and shareholders' deficit</t>
        </is>
      </c>
      <c r="B26" s="5" t="n">
        <v>2276156</v>
      </c>
      <c r="C26" s="5" t="n">
        <v>330012</v>
      </c>
      <c r="D26" s="5" t="n">
        <v>2634067</v>
      </c>
      <c r="E26" s="4" t="inlineStr">
        <is>
          <t xml:space="preserve"> </t>
        </is>
      </c>
      <c r="F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t>
        </is>
      </c>
      <c r="B29" s="5" t="n">
        <v>24</v>
      </c>
      <c r="C29" s="5" t="n">
        <v>3</v>
      </c>
      <c r="D29" s="5" t="n">
        <v>24</v>
      </c>
      <c r="E29" s="4" t="inlineStr">
        <is>
          <t xml:space="preserve"> </t>
        </is>
      </c>
      <c r="F29" s="4" t="inlineStr">
        <is>
          <t xml:space="preserve"> </t>
        </is>
      </c>
    </row>
    <row r="30">
      <c r="A30" s="4" t="inlineStr">
        <is>
          <t>Class B ordinary sha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t>
        </is>
      </c>
      <c r="B32" s="5" t="n">
        <v>56</v>
      </c>
      <c r="C32" s="5" t="n">
        <v>8</v>
      </c>
      <c r="D32" s="5" t="n">
        <v>56</v>
      </c>
      <c r="E32" s="4" t="inlineStr">
        <is>
          <t xml:space="preserve"> </t>
        </is>
      </c>
      <c r="F32" s="4" t="inlineStr">
        <is>
          <t xml:space="preserve"> </t>
        </is>
      </c>
    </row>
    <row r="33">
      <c r="A33" s="4" t="inlineStr">
        <is>
          <t>Parent Compan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30418</v>
      </c>
      <c r="C35" s="5" t="n">
        <v>4410</v>
      </c>
      <c r="D35" s="5" t="n">
        <v>122765</v>
      </c>
      <c r="E35" s="4" t="inlineStr">
        <is>
          <t xml:space="preserve"> </t>
        </is>
      </c>
      <c r="F35" s="4" t="inlineStr">
        <is>
          <t xml:space="preserve"> </t>
        </is>
      </c>
    </row>
    <row r="36">
      <c r="A36" s="4" t="inlineStr">
        <is>
          <t>Amounts due from Youdao Group Companies</t>
        </is>
      </c>
      <c r="B36" s="5" t="n">
        <v>1907</v>
      </c>
      <c r="C36" s="5" t="n">
        <v>276</v>
      </c>
      <c r="D36" s="5" t="n">
        <v>1275</v>
      </c>
      <c r="E36" s="4" t="inlineStr">
        <is>
          <t xml:space="preserve"> </t>
        </is>
      </c>
      <c r="F36" s="4" t="inlineStr">
        <is>
          <t xml:space="preserve"> </t>
        </is>
      </c>
    </row>
    <row r="37">
      <c r="A37" s="4" t="inlineStr">
        <is>
          <t>Prepayment and other current assets</t>
        </is>
      </c>
      <c r="B37" s="5" t="n">
        <v>9180</v>
      </c>
      <c r="C37" s="5" t="n">
        <v>1331</v>
      </c>
      <c r="D37" s="5" t="n">
        <v>229</v>
      </c>
      <c r="E37" s="4" t="inlineStr">
        <is>
          <t xml:space="preserve"> </t>
        </is>
      </c>
      <c r="F37" s="4" t="inlineStr">
        <is>
          <t xml:space="preserve"> </t>
        </is>
      </c>
    </row>
    <row r="38">
      <c r="A38" s="4" t="inlineStr">
        <is>
          <t>Total current assets</t>
        </is>
      </c>
      <c r="B38" s="5" t="n">
        <v>41505</v>
      </c>
      <c r="C38" s="5" t="n">
        <v>6017</v>
      </c>
      <c r="D38" s="5" t="n">
        <v>124269</v>
      </c>
      <c r="E38" s="4" t="inlineStr">
        <is>
          <t xml:space="preserve"> </t>
        </is>
      </c>
      <c r="F38" s="4" t="inlineStr">
        <is>
          <t xml:space="preserve"> </t>
        </is>
      </c>
    </row>
    <row r="39">
      <c r="A39" s="3" t="inlineStr">
        <is>
          <t>Non-curren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s due from Youdao Group Companies</t>
        </is>
      </c>
      <c r="B40" s="5" t="n">
        <v>2930437</v>
      </c>
      <c r="C40" s="5" t="n">
        <v>424874</v>
      </c>
      <c r="D40" s="5" t="n">
        <v>2657497</v>
      </c>
      <c r="E40" s="4" t="inlineStr">
        <is>
          <t xml:space="preserve"> </t>
        </is>
      </c>
      <c r="F40" s="4" t="inlineStr">
        <is>
          <t xml:space="preserve"> </t>
        </is>
      </c>
    </row>
    <row r="41">
      <c r="A41" s="4" t="inlineStr">
        <is>
          <t>Total non-current assets</t>
        </is>
      </c>
      <c r="B41" s="5" t="n">
        <v>2930437</v>
      </c>
      <c r="C41" s="5" t="n">
        <v>424874</v>
      </c>
      <c r="D41" s="5" t="n">
        <v>2657497</v>
      </c>
      <c r="E41" s="4" t="inlineStr">
        <is>
          <t xml:space="preserve"> </t>
        </is>
      </c>
      <c r="F41" s="4" t="inlineStr">
        <is>
          <t xml:space="preserve"> </t>
        </is>
      </c>
    </row>
    <row r="42">
      <c r="A42" s="4" t="inlineStr">
        <is>
          <t>Total assets</t>
        </is>
      </c>
      <c r="B42" s="5" t="n">
        <v>2971942</v>
      </c>
      <c r="C42" s="5" t="n">
        <v>430891</v>
      </c>
      <c r="D42" s="5" t="n">
        <v>2781766</v>
      </c>
      <c r="E42" s="4" t="inlineStr">
        <is>
          <t xml:space="preserve"> </t>
        </is>
      </c>
      <c r="F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s due to NetEase Group</t>
        </is>
      </c>
      <c r="B44" s="5" t="n">
        <v>2447</v>
      </c>
      <c r="C44" s="5" t="n">
        <v>355</v>
      </c>
      <c r="D44" s="5" t="n">
        <v>221</v>
      </c>
      <c r="E44" s="4" t="inlineStr">
        <is>
          <t xml:space="preserve"> </t>
        </is>
      </c>
      <c r="F44" s="4" t="inlineStr">
        <is>
          <t xml:space="preserve"> </t>
        </is>
      </c>
    </row>
    <row r="45">
      <c r="A45" s="4" t="inlineStr">
        <is>
          <t>Accrued liabilities and other payables</t>
        </is>
      </c>
      <c r="B45" s="5" t="n">
        <v>4382</v>
      </c>
      <c r="C45" s="5" t="n">
        <v>635</v>
      </c>
      <c r="D45" s="5" t="n">
        <v>2573</v>
      </c>
      <c r="E45" s="4" t="inlineStr">
        <is>
          <t xml:space="preserve"> </t>
        </is>
      </c>
      <c r="F45" s="4" t="inlineStr">
        <is>
          <t xml:space="preserve"> </t>
        </is>
      </c>
    </row>
    <row r="46">
      <c r="A46" s="4" t="inlineStr">
        <is>
          <t>Total current liabilities</t>
        </is>
      </c>
      <c r="B46" s="5" t="n">
        <v>6829</v>
      </c>
      <c r="C46" s="5" t="n">
        <v>990</v>
      </c>
      <c r="D46" s="5" t="n">
        <v>2794</v>
      </c>
      <c r="E46" s="4" t="inlineStr">
        <is>
          <t xml:space="preserve"> </t>
        </is>
      </c>
      <c r="F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 in subsidiaries and VIEs</t>
        </is>
      </c>
      <c r="B48" s="5" t="n">
        <v>3976660</v>
      </c>
      <c r="C48" s="5" t="n">
        <v>576561</v>
      </c>
      <c r="D48" s="5" t="n">
        <v>3328600</v>
      </c>
      <c r="E48" s="4" t="inlineStr">
        <is>
          <t xml:space="preserve"> </t>
        </is>
      </c>
      <c r="F48" s="4" t="inlineStr">
        <is>
          <t xml:space="preserve"> </t>
        </is>
      </c>
    </row>
    <row r="49">
      <c r="A49" s="4" t="inlineStr">
        <is>
          <t>Long-term loans from NetEase Group</t>
        </is>
      </c>
      <c r="B49" s="5" t="n">
        <v>522345</v>
      </c>
      <c r="C49" s="5" t="n">
        <v>75733</v>
      </c>
      <c r="D49" s="5" t="n">
        <v>255028</v>
      </c>
      <c r="E49" s="4" t="inlineStr">
        <is>
          <t xml:space="preserve"> </t>
        </is>
      </c>
      <c r="F49" s="4" t="inlineStr">
        <is>
          <t xml:space="preserve"> </t>
        </is>
      </c>
    </row>
    <row r="50">
      <c r="A50" s="4" t="inlineStr">
        <is>
          <t>Other non-current liabilities</t>
        </is>
      </c>
      <c r="B50" s="5" t="n">
        <v>1197</v>
      </c>
      <c r="C50" s="5" t="n">
        <v>174</v>
      </c>
      <c r="D50" s="5" t="n">
        <v>2411</v>
      </c>
      <c r="E50" s="4" t="inlineStr">
        <is>
          <t xml:space="preserve"> </t>
        </is>
      </c>
      <c r="F50" s="4" t="inlineStr">
        <is>
          <t xml:space="preserve"> </t>
        </is>
      </c>
    </row>
    <row r="51">
      <c r="A51" s="4" t="inlineStr">
        <is>
          <t>Total non-current liabilities</t>
        </is>
      </c>
      <c r="B51" s="5" t="n">
        <v>4500202</v>
      </c>
      <c r="C51" s="5" t="n">
        <v>652468</v>
      </c>
      <c r="D51" s="5" t="n">
        <v>3586039</v>
      </c>
      <c r="E51" s="4" t="inlineStr">
        <is>
          <t xml:space="preserve"> </t>
        </is>
      </c>
      <c r="F51" s="4" t="inlineStr">
        <is>
          <t xml:space="preserve"> </t>
        </is>
      </c>
    </row>
    <row r="52">
      <c r="A52" s="4" t="inlineStr">
        <is>
          <t>Total liabilities</t>
        </is>
      </c>
      <c r="B52" s="5" t="n">
        <v>4507031</v>
      </c>
      <c r="C52" s="5" t="n">
        <v>653458</v>
      </c>
      <c r="D52" s="5" t="n">
        <v>3588833</v>
      </c>
      <c r="E52" s="4" t="inlineStr">
        <is>
          <t xml:space="preserve"> </t>
        </is>
      </c>
      <c r="F52" s="4" t="inlineStr">
        <is>
          <t xml:space="preserve"> </t>
        </is>
      </c>
    </row>
    <row r="53">
      <c r="A53" s="3" t="inlineStr">
        <is>
          <t>Shareholders' defici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ditional paid-in capital</t>
        </is>
      </c>
      <c r="B54" s="5" t="n">
        <v>3993026</v>
      </c>
      <c r="C54" s="5" t="n">
        <v>578934</v>
      </c>
      <c r="D54" s="5" t="n">
        <v>3913946</v>
      </c>
      <c r="E54" s="4" t="inlineStr">
        <is>
          <t xml:space="preserve"> </t>
        </is>
      </c>
      <c r="F54" s="4" t="inlineStr">
        <is>
          <t xml:space="preserve"> </t>
        </is>
      </c>
    </row>
    <row r="55">
      <c r="A55" s="4" t="inlineStr">
        <is>
          <t>Treasury stock</t>
        </is>
      </c>
      <c r="B55" s="5" t="n">
        <v>-42330</v>
      </c>
      <c r="C55" s="5" t="n">
        <v>-6137</v>
      </c>
      <c r="D55" s="4" t="inlineStr">
        <is>
          <t xml:space="preserve"> </t>
        </is>
      </c>
      <c r="E55" s="4" t="inlineStr">
        <is>
          <t xml:space="preserve"> </t>
        </is>
      </c>
      <c r="F55" s="4" t="inlineStr">
        <is>
          <t xml:space="preserve"> </t>
        </is>
      </c>
    </row>
    <row r="56">
      <c r="A56" s="4" t="inlineStr">
        <is>
          <t>Accumulated deficit</t>
        </is>
      </c>
      <c r="B56" s="5" t="n">
        <v>-5398420</v>
      </c>
      <c r="C56" s="5" t="n">
        <v>-782697</v>
      </c>
      <c r="D56" s="5" t="n">
        <v>-4671195</v>
      </c>
      <c r="E56" s="4" t="inlineStr">
        <is>
          <t xml:space="preserve"> </t>
        </is>
      </c>
      <c r="F56" s="4" t="inlineStr">
        <is>
          <t xml:space="preserve"> </t>
        </is>
      </c>
    </row>
    <row r="57">
      <c r="A57" s="4" t="inlineStr">
        <is>
          <t>Accumulated other comprehensive loss</t>
        </is>
      </c>
      <c r="B57" s="5" t="n">
        <v>-92094</v>
      </c>
      <c r="C57" s="5" t="n">
        <v>-13352</v>
      </c>
      <c r="D57" s="5" t="n">
        <v>-54354</v>
      </c>
      <c r="E57" s="4" t="inlineStr">
        <is>
          <t xml:space="preserve"> </t>
        </is>
      </c>
      <c r="F57" s="4" t="inlineStr">
        <is>
          <t xml:space="preserve"> </t>
        </is>
      </c>
    </row>
    <row r="58">
      <c r="A58" s="4" t="inlineStr">
        <is>
          <t>Statutory reserves</t>
        </is>
      </c>
      <c r="B58" s="5" t="n">
        <v>4649</v>
      </c>
      <c r="C58" s="5" t="n">
        <v>674</v>
      </c>
      <c r="D58" s="5" t="n">
        <v>4456</v>
      </c>
      <c r="E58" s="4" t="inlineStr">
        <is>
          <t xml:space="preserve"> </t>
        </is>
      </c>
      <c r="F58" s="4" t="inlineStr">
        <is>
          <t xml:space="preserve"> </t>
        </is>
      </c>
    </row>
    <row r="59">
      <c r="A59" s="4" t="inlineStr">
        <is>
          <t>Total shareholders' deficit</t>
        </is>
      </c>
      <c r="B59" s="5" t="n">
        <v>-1535089</v>
      </c>
      <c r="C59" s="5" t="n">
        <v>-222567</v>
      </c>
      <c r="D59" s="5" t="n">
        <v>-807067</v>
      </c>
      <c r="E59" s="4" t="inlineStr">
        <is>
          <t xml:space="preserve"> </t>
        </is>
      </c>
      <c r="F59" s="4" t="inlineStr">
        <is>
          <t xml:space="preserve"> </t>
        </is>
      </c>
    </row>
    <row r="60">
      <c r="A60" s="4" t="inlineStr">
        <is>
          <t>Total liabilities, mezzanine equity and shareholders' deficit</t>
        </is>
      </c>
      <c r="B60" s="5" t="n">
        <v>2971942</v>
      </c>
      <c r="C60" s="5" t="n">
        <v>430891</v>
      </c>
      <c r="D60" s="5" t="n">
        <v>2781766</v>
      </c>
      <c r="E60" s="4" t="inlineStr">
        <is>
          <t xml:space="preserve"> </t>
        </is>
      </c>
      <c r="F60" s="4" t="inlineStr">
        <is>
          <t xml:space="preserve"> </t>
        </is>
      </c>
    </row>
    <row r="61">
      <c r="A61" s="4" t="inlineStr">
        <is>
          <t>Parent Company [Member] | Class A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holders' defici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dinary shares</t>
        </is>
      </c>
      <c r="B63" s="5" t="n">
        <v>24</v>
      </c>
      <c r="C63" s="5" t="n">
        <v>3</v>
      </c>
      <c r="D63" s="5" t="n">
        <v>24</v>
      </c>
      <c r="E63" s="4" t="inlineStr">
        <is>
          <t xml:space="preserve"> </t>
        </is>
      </c>
      <c r="F63" s="4" t="inlineStr">
        <is>
          <t xml:space="preserve"> </t>
        </is>
      </c>
    </row>
    <row r="64">
      <c r="A64" s="4" t="inlineStr">
        <is>
          <t>Parent Company [Member] | Class B ordinary shar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holders' defici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rdinary shares</t>
        </is>
      </c>
      <c r="B66" s="6" t="n">
        <v>56</v>
      </c>
      <c r="C66" s="7" t="n">
        <v>8</v>
      </c>
      <c r="D66" s="6" t="n">
        <v>56</v>
      </c>
      <c r="E66" s="4" t="inlineStr">
        <is>
          <t xml:space="preserve"> </t>
        </is>
      </c>
      <c r="F6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Schedule of condensed balance sheets (Parenthetical) (Detail) - $ / shares</t>
        </is>
      </c>
      <c r="B1" s="2" t="inlineStr">
        <is>
          <t>Dec. 31, 2022</t>
        </is>
      </c>
      <c r="C1" s="2" t="inlineStr">
        <is>
          <t>Dec. 31, 2021</t>
        </is>
      </c>
      <c r="D1" s="2" t="inlineStr">
        <is>
          <t>Oct. 31, 2019</t>
        </is>
      </c>
    </row>
    <row r="2">
      <c r="A2" s="4" t="inlineStr">
        <is>
          <t>Class A ordinary shares [Member]</t>
        </is>
      </c>
      <c r="B2" s="4" t="inlineStr">
        <is>
          <t xml:space="preserve"> </t>
        </is>
      </c>
      <c r="C2" s="4" t="inlineStr">
        <is>
          <t xml:space="preserve"> </t>
        </is>
      </c>
      <c r="D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Common stock par value</t>
        </is>
      </c>
      <c r="B4" s="8" t="n">
        <v>0.0001</v>
      </c>
      <c r="C4" s="8" t="n">
        <v>0.0001</v>
      </c>
      <c r="D4" s="8" t="n">
        <v>0.0001</v>
      </c>
    </row>
    <row r="5">
      <c r="A5" s="4" t="inlineStr">
        <is>
          <t>Class B ordinary share [Member]</t>
        </is>
      </c>
      <c r="B5" s="4" t="inlineStr">
        <is>
          <t xml:space="preserve"> </t>
        </is>
      </c>
      <c r="C5" s="4" t="inlineStr">
        <is>
          <t xml:space="preserve"> </t>
        </is>
      </c>
      <c r="D5" s="4" t="inlineStr">
        <is>
          <t xml:space="preserve"> </t>
        </is>
      </c>
    </row>
    <row r="6">
      <c r="A6" s="3" t="inlineStr">
        <is>
          <t>Condensed Balance Sheet Statements, Captions [Line Items]</t>
        </is>
      </c>
      <c r="B6" s="4" t="inlineStr">
        <is>
          <t xml:space="preserve"> </t>
        </is>
      </c>
      <c r="C6" s="4" t="inlineStr">
        <is>
          <t xml:space="preserve"> </t>
        </is>
      </c>
      <c r="D6" s="4" t="inlineStr">
        <is>
          <t xml:space="preserve"> </t>
        </is>
      </c>
    </row>
    <row r="7">
      <c r="A7" s="4" t="inlineStr">
        <is>
          <t>Common stock par value</t>
        </is>
      </c>
      <c r="B7" s="13" t="n">
        <v>0.0001</v>
      </c>
      <c r="C7" s="13" t="n">
        <v>0.0001</v>
      </c>
      <c r="D7" s="4" t="inlineStr">
        <is>
          <t xml:space="preserve"> </t>
        </is>
      </c>
    </row>
    <row r="8">
      <c r="A8" s="4" t="inlineStr">
        <is>
          <t>Parent Company [Member] | Class A ordinary shares [Member]</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ommon stock par value</t>
        </is>
      </c>
      <c r="B10" s="13" t="n">
        <v>0.0001</v>
      </c>
      <c r="C10" s="13" t="n">
        <v>0.0001</v>
      </c>
      <c r="D10" s="4" t="inlineStr">
        <is>
          <t xml:space="preserve"> </t>
        </is>
      </c>
    </row>
    <row r="11">
      <c r="A11" s="4" t="inlineStr">
        <is>
          <t>Parent Company [Member] | Class B ordinary share [Member]</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Common stock par value</t>
        </is>
      </c>
      <c r="B13" s="8" t="n">
        <v>0.0001</v>
      </c>
      <c r="C13" s="8" t="n">
        <v>0.0001</v>
      </c>
      <c r="D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s of operations and comprehensive los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29210</v>
      </c>
      <c r="C4" s="7" t="n">
        <v>-33232</v>
      </c>
      <c r="D4" s="6" t="n">
        <v>-190297</v>
      </c>
      <c r="E4" s="6" t="n">
        <v>-113106</v>
      </c>
    </row>
    <row r="5">
      <c r="A5" s="4" t="inlineStr">
        <is>
          <t>Total operating expenses</t>
        </is>
      </c>
      <c r="B5" s="5" t="n">
        <v>-3361096</v>
      </c>
      <c r="C5" s="5" t="n">
        <v>-487312</v>
      </c>
      <c r="D5" s="5" t="n">
        <v>-2932086</v>
      </c>
      <c r="E5" s="5" t="n">
        <v>-1958894</v>
      </c>
    </row>
    <row r="6">
      <c r="A6" s="4" t="inlineStr">
        <is>
          <t>Loss from operations</t>
        </is>
      </c>
      <c r="B6" s="5" t="n">
        <v>-774680</v>
      </c>
      <c r="C6" s="5" t="n">
        <v>-112317</v>
      </c>
      <c r="D6" s="5" t="n">
        <v>-943248</v>
      </c>
      <c r="E6" s="5" t="n">
        <v>-851457</v>
      </c>
    </row>
    <row r="7">
      <c r="A7" s="4" t="inlineStr">
        <is>
          <t>Interest expense</t>
        </is>
      </c>
      <c r="B7" s="5" t="n">
        <v>45607</v>
      </c>
      <c r="C7" s="5" t="n">
        <v>6612</v>
      </c>
      <c r="D7" s="5" t="n">
        <v>31644</v>
      </c>
      <c r="E7" s="5" t="n">
        <v>31215</v>
      </c>
    </row>
    <row r="8">
      <c r="A8" s="4" t="inlineStr">
        <is>
          <t>Others, net</t>
        </is>
      </c>
      <c r="B8" s="5" t="n">
        <v>81445</v>
      </c>
      <c r="C8" s="5" t="n">
        <v>11808</v>
      </c>
      <c r="D8" s="5" t="n">
        <v>36673</v>
      </c>
      <c r="E8" s="5" t="n">
        <v>61052</v>
      </c>
    </row>
    <row r="9">
      <c r="A9" s="4" t="inlineStr">
        <is>
          <t>Loss before tax</t>
        </is>
      </c>
      <c r="B9" s="5" t="n">
        <v>-725934</v>
      </c>
      <c r="C9" s="5" t="n">
        <v>-105250</v>
      </c>
      <c r="D9" s="5" t="n">
        <v>-919439</v>
      </c>
      <c r="E9" s="5" t="n">
        <v>-796096</v>
      </c>
    </row>
    <row r="10">
      <c r="A10" s="4" t="inlineStr">
        <is>
          <t>Income tax expenses</t>
        </is>
      </c>
      <c r="B10" s="5" t="n">
        <v>-13844</v>
      </c>
      <c r="C10" s="5" t="n">
        <v>-2007</v>
      </c>
      <c r="D10" s="5" t="n">
        <v>-6648</v>
      </c>
      <c r="E10" s="5" t="n">
        <v>-2929</v>
      </c>
    </row>
    <row r="11">
      <c r="A11" s="4" t="inlineStr">
        <is>
          <t>Net loss</t>
        </is>
      </c>
      <c r="B11" s="5" t="n">
        <v>-745900</v>
      </c>
      <c r="C11" s="5" t="n">
        <v>-108142</v>
      </c>
      <c r="D11" s="5" t="n">
        <v>-1026354</v>
      </c>
      <c r="E11" s="5" t="n">
        <v>-1753352</v>
      </c>
    </row>
    <row r="12">
      <c r="A12" s="4" t="inlineStr">
        <is>
          <t>Net loss attributable to ordinary shareholders of the Company</t>
        </is>
      </c>
      <c r="B12" s="5" t="n">
        <v>-727032</v>
      </c>
      <c r="C12" s="5" t="n">
        <v>-105409</v>
      </c>
      <c r="D12" s="5" t="n">
        <v>-995655</v>
      </c>
      <c r="E12" s="5" t="n">
        <v>-1752789</v>
      </c>
    </row>
    <row r="13">
      <c r="A13" s="4" t="inlineStr">
        <is>
          <t>Net loss</t>
        </is>
      </c>
      <c r="B13" s="5" t="n">
        <v>-745900</v>
      </c>
      <c r="C13" s="5" t="n">
        <v>-108142</v>
      </c>
      <c r="D13" s="5" t="n">
        <v>-1026354</v>
      </c>
      <c r="E13" s="5" t="n">
        <v>-1753352</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37740</v>
      </c>
      <c r="C15" s="5" t="n">
        <v>-5472</v>
      </c>
      <c r="D15" s="5" t="n">
        <v>-7296</v>
      </c>
      <c r="E15" s="5" t="n">
        <v>-32531</v>
      </c>
    </row>
    <row r="16">
      <c r="A16" s="4" t="inlineStr">
        <is>
          <t>Total other comprehensive loss</t>
        </is>
      </c>
      <c r="B16" s="5" t="n">
        <v>-37740</v>
      </c>
      <c r="C16" s="5" t="n">
        <v>-5472</v>
      </c>
      <c r="D16" s="5" t="n">
        <v>-7296</v>
      </c>
      <c r="E16" s="5" t="n">
        <v>-32531</v>
      </c>
    </row>
    <row r="17">
      <c r="A17" s="4" t="inlineStr">
        <is>
          <t>Total comprehensive loss</t>
        </is>
      </c>
      <c r="B17" s="5" t="n">
        <v>-783623</v>
      </c>
      <c r="C17" s="5" t="n">
        <v>-113614</v>
      </c>
      <c r="D17" s="5" t="n">
        <v>-1033650</v>
      </c>
      <c r="E17" s="5" t="n">
        <v>-1785883</v>
      </c>
    </row>
    <row r="18">
      <c r="A18" s="4" t="inlineStr">
        <is>
          <t>Comprehensive loss attributable to ordinary shareholders of the Company</t>
        </is>
      </c>
      <c r="B18" s="5" t="n">
        <v>-764772</v>
      </c>
      <c r="C18" s="5" t="n">
        <v>-110881</v>
      </c>
      <c r="D18" s="5" t="n">
        <v>-1002951</v>
      </c>
      <c r="E18" s="5" t="n">
        <v>-1785320</v>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General and administrative expenses</t>
        </is>
      </c>
      <c r="B21" s="5" t="n">
        <v>-12861</v>
      </c>
      <c r="C21" s="5" t="n">
        <v>-1865</v>
      </c>
      <c r="D21" s="5" t="n">
        <v>-13048</v>
      </c>
      <c r="E21" s="5" t="n">
        <v>-13008</v>
      </c>
    </row>
    <row r="22">
      <c r="A22" s="4" t="inlineStr">
        <is>
          <t>Total operating expenses</t>
        </is>
      </c>
      <c r="B22" s="5" t="n">
        <v>-12861</v>
      </c>
      <c r="C22" s="5" t="n">
        <v>-1865</v>
      </c>
      <c r="D22" s="5" t="n">
        <v>-13048</v>
      </c>
      <c r="E22" s="5" t="n">
        <v>-13008</v>
      </c>
    </row>
    <row r="23">
      <c r="A23" s="4" t="inlineStr">
        <is>
          <t>Loss from operations</t>
        </is>
      </c>
      <c r="B23" s="5" t="n">
        <v>-12861</v>
      </c>
      <c r="C23" s="5" t="n">
        <v>-1865</v>
      </c>
      <c r="D23" s="5" t="n">
        <v>-13048</v>
      </c>
      <c r="E23" s="5" t="n">
        <v>-13008</v>
      </c>
    </row>
    <row r="24">
      <c r="A24" s="4" t="inlineStr">
        <is>
          <t>Interest income</t>
        </is>
      </c>
      <c r="B24" s="5" t="n">
        <v>135</v>
      </c>
      <c r="C24" s="5" t="n">
        <v>20</v>
      </c>
      <c r="D24" s="5" t="n">
        <v>5246</v>
      </c>
      <c r="E24" s="5" t="n">
        <v>22060</v>
      </c>
    </row>
    <row r="25">
      <c r="A25" s="4" t="inlineStr">
        <is>
          <t>Interest expense</t>
        </is>
      </c>
      <c r="B25" s="5" t="n">
        <v>-14380</v>
      </c>
      <c r="C25" s="5" t="n">
        <v>-2084</v>
      </c>
      <c r="D25" s="5" t="n">
        <v>-616</v>
      </c>
      <c r="E25" s="4" t="inlineStr">
        <is>
          <t xml:space="preserve"> </t>
        </is>
      </c>
    </row>
    <row r="26">
      <c r="A26" s="4" t="inlineStr">
        <is>
          <t>Others, net</t>
        </is>
      </c>
      <c r="B26" s="5" t="n">
        <v>1354</v>
      </c>
      <c r="C26" s="5" t="n">
        <v>196</v>
      </c>
      <c r="D26" s="5" t="n">
        <v>2289</v>
      </c>
      <c r="E26" s="5" t="n">
        <v>792</v>
      </c>
    </row>
    <row r="27">
      <c r="A27" s="4" t="inlineStr">
        <is>
          <t>Share of loss of subsidiaries and VIEs</t>
        </is>
      </c>
      <c r="B27" s="5" t="n">
        <v>-701280</v>
      </c>
      <c r="C27" s="5" t="n">
        <v>-101676</v>
      </c>
      <c r="D27" s="5" t="n">
        <v>-989148</v>
      </c>
      <c r="E27" s="5" t="n">
        <v>-1762633</v>
      </c>
    </row>
    <row r="28">
      <c r="A28" s="4" t="inlineStr">
        <is>
          <t>Loss before tax</t>
        </is>
      </c>
      <c r="B28" s="5" t="n">
        <v>-727032</v>
      </c>
      <c r="C28" s="5" t="n">
        <v>-105409</v>
      </c>
      <c r="D28" s="5" t="n">
        <v>-995277</v>
      </c>
      <c r="E28" s="5" t="n">
        <v>-1752789</v>
      </c>
    </row>
    <row r="29">
      <c r="A29" s="4" t="inlineStr">
        <is>
          <t>Income tax expenses</t>
        </is>
      </c>
      <c r="B29" s="4" t="inlineStr">
        <is>
          <t xml:space="preserve"> </t>
        </is>
      </c>
      <c r="C29" s="4" t="inlineStr">
        <is>
          <t xml:space="preserve"> </t>
        </is>
      </c>
      <c r="D29" s="5" t="n">
        <v>-378</v>
      </c>
      <c r="E29" s="4" t="inlineStr">
        <is>
          <t xml:space="preserve"> </t>
        </is>
      </c>
    </row>
    <row r="30">
      <c r="A30" s="4" t="inlineStr">
        <is>
          <t>Net loss</t>
        </is>
      </c>
      <c r="B30" s="5" t="n">
        <v>-727032</v>
      </c>
      <c r="C30" s="5" t="n">
        <v>-105409</v>
      </c>
      <c r="D30" s="5" t="n">
        <v>-995655</v>
      </c>
      <c r="E30" s="5" t="n">
        <v>-1752789</v>
      </c>
    </row>
    <row r="31">
      <c r="A31" s="4" t="inlineStr">
        <is>
          <t>Net loss attributable to ordinary shareholders of the Company</t>
        </is>
      </c>
      <c r="B31" s="5" t="n">
        <v>-727032</v>
      </c>
      <c r="C31" s="5" t="n">
        <v>-105409</v>
      </c>
      <c r="D31" s="5" t="n">
        <v>-995655</v>
      </c>
      <c r="E31" s="5" t="n">
        <v>-1752789</v>
      </c>
    </row>
    <row r="32">
      <c r="A32" s="4" t="inlineStr">
        <is>
          <t>Net loss</t>
        </is>
      </c>
      <c r="B32" s="5" t="n">
        <v>-727032</v>
      </c>
      <c r="C32" s="5" t="n">
        <v>-105409</v>
      </c>
      <c r="D32" s="5" t="n">
        <v>-995655</v>
      </c>
      <c r="E32" s="5" t="n">
        <v>-1752789</v>
      </c>
    </row>
    <row r="33">
      <c r="A33" s="3" t="inlineStr">
        <is>
          <t>Other comprehensive loss:</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t>
        </is>
      </c>
      <c r="B34" s="5" t="n">
        <v>-37740</v>
      </c>
      <c r="C34" s="5" t="n">
        <v>-5472</v>
      </c>
      <c r="D34" s="5" t="n">
        <v>-7296</v>
      </c>
      <c r="E34" s="5" t="n">
        <v>-32531</v>
      </c>
    </row>
    <row r="35">
      <c r="A35" s="4" t="inlineStr">
        <is>
          <t>Total other comprehensive loss</t>
        </is>
      </c>
      <c r="B35" s="5" t="n">
        <v>-37740</v>
      </c>
      <c r="C35" s="5" t="n">
        <v>-5472</v>
      </c>
      <c r="D35" s="5" t="n">
        <v>-7296</v>
      </c>
      <c r="E35" s="5" t="n">
        <v>-32531</v>
      </c>
    </row>
    <row r="36">
      <c r="A36" s="4" t="inlineStr">
        <is>
          <t>Total comprehensive loss</t>
        </is>
      </c>
      <c r="B36" s="5" t="n">
        <v>-764772</v>
      </c>
      <c r="C36" s="5" t="n">
        <v>-110881</v>
      </c>
      <c r="D36" s="5" t="n">
        <v>-1002951</v>
      </c>
      <c r="E36" s="5" t="n">
        <v>-1785320</v>
      </c>
    </row>
    <row r="37">
      <c r="A37" s="4" t="inlineStr">
        <is>
          <t>Comprehensive loss attributable to ordinary shareholders of the Company</t>
        </is>
      </c>
      <c r="B37" s="6" t="n">
        <v>-764772</v>
      </c>
      <c r="C37" s="7" t="n">
        <v>-110881</v>
      </c>
      <c r="D37" s="6" t="n">
        <v>-1002951</v>
      </c>
      <c r="E37" s="6" t="n">
        <v>-178532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Schedule of condensed statements of cash flows (Detail) ¥ in Thousands, $ in Thousands</t>
        </is>
      </c>
      <c r="C1" s="2" t="inlineStr">
        <is>
          <t>1 Months Ended</t>
        </is>
      </c>
      <c r="D1" s="2" t="inlineStr">
        <is>
          <t>12 Months Ended</t>
        </is>
      </c>
    </row>
    <row r="2">
      <c r="C2" s="2" t="inlineStr">
        <is>
          <t>Oct. 31, 2019 USD ($)</t>
        </is>
      </c>
      <c r="D2" s="2" t="inlineStr">
        <is>
          <t>Dec. 31, 2022 CNY (¥)</t>
        </is>
      </c>
      <c r="E2" s="2" t="inlineStr">
        <is>
          <t>Dec. 31, 2022 USD ($)</t>
        </is>
      </c>
      <c r="F2" s="2" t="inlineStr">
        <is>
          <t>Dec. 31, 2021 CNY (¥)</t>
        </is>
      </c>
      <c r="G2" s="2" t="inlineStr">
        <is>
          <t>Dec. 31, 2020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used in) operating activities</t>
        </is>
      </c>
      <c r="C4" s="4" t="inlineStr">
        <is>
          <t xml:space="preserve"> </t>
        </is>
      </c>
      <c r="D4" s="6" t="n">
        <v>-603100</v>
      </c>
      <c r="E4" s="7" t="n">
        <v>-87445</v>
      </c>
      <c r="F4" s="6" t="n">
        <v>-1346410</v>
      </c>
      <c r="G4" s="6" t="n">
        <v>-321562</v>
      </c>
    </row>
    <row r="5">
      <c r="A5" s="3" t="inlineStr">
        <is>
          <t>Cash flows from inves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lacements of time deposits</t>
        </is>
      </c>
      <c r="C6" s="4" t="inlineStr">
        <is>
          <t xml:space="preserve"> </t>
        </is>
      </c>
      <c r="D6" s="5" t="n">
        <v>-273</v>
      </c>
      <c r="E6" s="5" t="n">
        <v>-40</v>
      </c>
      <c r="F6" s="5" t="n">
        <v>-897916</v>
      </c>
      <c r="G6" s="5" t="n">
        <v>-20663</v>
      </c>
    </row>
    <row r="7">
      <c r="A7" s="4" t="inlineStr">
        <is>
          <t>Proceeds from maturities of time deposits</t>
        </is>
      </c>
      <c r="C7" s="4" t="inlineStr">
        <is>
          <t xml:space="preserve"> </t>
        </is>
      </c>
      <c r="D7" s="5" t="n">
        <v>268</v>
      </c>
      <c r="E7" s="5" t="n">
        <v>39</v>
      </c>
      <c r="F7" s="5" t="n">
        <v>907759</v>
      </c>
      <c r="G7" s="5" t="n">
        <v>1327451</v>
      </c>
    </row>
    <row r="8">
      <c r="A8" s="4" t="inlineStr">
        <is>
          <t>Payment for long-term investment</t>
        </is>
      </c>
      <c r="C8" s="4" t="inlineStr">
        <is>
          <t xml:space="preserve"> </t>
        </is>
      </c>
      <c r="D8" s="5" t="n">
        <v>-52138</v>
      </c>
      <c r="E8" s="5" t="n">
        <v>-7559</v>
      </c>
      <c r="F8" s="5" t="n">
        <v>-27380</v>
      </c>
      <c r="G8" s="5" t="n">
        <v>-40490</v>
      </c>
    </row>
    <row r="9">
      <c r="A9" s="4" t="inlineStr">
        <is>
          <t>Net cash used in investing activities</t>
        </is>
      </c>
      <c r="C9" s="4" t="inlineStr">
        <is>
          <t xml:space="preserve"> </t>
        </is>
      </c>
      <c r="D9" s="5" t="n">
        <v>125823</v>
      </c>
      <c r="E9" s="5" t="n">
        <v>18244</v>
      </c>
      <c r="F9" s="5" t="n">
        <v>47074</v>
      </c>
      <c r="G9" s="5" t="n">
        <v>760971</v>
      </c>
    </row>
    <row r="10">
      <c r="A10" s="3" t="inlineStr">
        <is>
          <t>Cash flows from financing activit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long-term loans from NetEase Group</t>
        </is>
      </c>
      <c r="C11" s="4" t="inlineStr">
        <is>
          <t xml:space="preserve"> </t>
        </is>
      </c>
      <c r="D11" s="5" t="n">
        <v>225941</v>
      </c>
      <c r="E11" s="5" t="n">
        <v>32758</v>
      </c>
      <c r="F11" s="5" t="n">
        <v>257522</v>
      </c>
      <c r="G11" s="4" t="inlineStr">
        <is>
          <t xml:space="preserve"> </t>
        </is>
      </c>
    </row>
    <row r="12">
      <c r="A12" s="4" t="inlineStr">
        <is>
          <t>Proceeds from the issuance of follow-on offering shares, net of issuance cost (Note 13)</t>
        </is>
      </c>
      <c r="C12" s="4" t="inlineStr">
        <is>
          <t xml:space="preserve"> </t>
        </is>
      </c>
      <c r="D12" s="4" t="inlineStr">
        <is>
          <t xml:space="preserve"> </t>
        </is>
      </c>
      <c r="E12" s="4" t="inlineStr">
        <is>
          <t xml:space="preserve"> </t>
        </is>
      </c>
      <c r="F12" s="5" t="n">
        <v>1498627</v>
      </c>
      <c r="G12" s="4" t="inlineStr">
        <is>
          <t xml:space="preserve"> </t>
        </is>
      </c>
    </row>
    <row r="13">
      <c r="A13" s="4" t="inlineStr">
        <is>
          <t>Payment of offering expenses</t>
        </is>
      </c>
      <c r="C13" s="7" t="n">
        <v>-7000</v>
      </c>
      <c r="D13" s="4" t="inlineStr">
        <is>
          <t xml:space="preserve"> </t>
        </is>
      </c>
      <c r="E13" s="4" t="inlineStr">
        <is>
          <t xml:space="preserve"> </t>
        </is>
      </c>
      <c r="F13" s="4" t="inlineStr">
        <is>
          <t xml:space="preserve"> </t>
        </is>
      </c>
      <c r="G13" s="5" t="n">
        <v>-7909</v>
      </c>
    </row>
    <row r="14">
      <c r="A14" s="4" t="inlineStr">
        <is>
          <t>Proceeds from issuance of ordinary shares pursuant to incentive plan</t>
        </is>
      </c>
      <c r="C14" s="4" t="inlineStr">
        <is>
          <t xml:space="preserve"> </t>
        </is>
      </c>
      <c r="D14" s="5" t="n">
        <v>9408</v>
      </c>
      <c r="E14" s="5" t="n">
        <v>1364</v>
      </c>
      <c r="F14" s="5" t="n">
        <v>27564</v>
      </c>
      <c r="G14" s="5" t="n">
        <v>34468</v>
      </c>
    </row>
    <row r="15">
      <c r="A15" s="4" t="inlineStr">
        <is>
          <t>Net cash provided by financing activities</t>
        </is>
      </c>
      <c r="B15" s="4" t="inlineStr">
        <is>
          <t>[1]</t>
        </is>
      </c>
      <c r="C15" s="4" t="inlineStr">
        <is>
          <t xml:space="preserve"> </t>
        </is>
      </c>
      <c r="D15" s="5" t="n">
        <v>184649</v>
      </c>
      <c r="E15" s="5" t="n">
        <v>26771</v>
      </c>
      <c r="F15" s="5" t="n">
        <v>1783713</v>
      </c>
      <c r="G15" s="5" t="n">
        <v>26559</v>
      </c>
    </row>
    <row r="16">
      <c r="A16" s="4" t="inlineStr">
        <is>
          <t>Effect of exchange rate changes on cash and cash equivalents</t>
        </is>
      </c>
      <c r="C16" s="4" t="inlineStr">
        <is>
          <t xml:space="preserve"> </t>
        </is>
      </c>
      <c r="D16" s="5" t="n">
        <v>4588</v>
      </c>
      <c r="E16" s="5" t="n">
        <v>665</v>
      </c>
      <c r="F16" s="5" t="n">
        <v>-21029</v>
      </c>
      <c r="G16" s="5" t="n">
        <v>-30097</v>
      </c>
    </row>
    <row r="17">
      <c r="A17" s="4" t="inlineStr">
        <is>
          <t>Net increase/(decrease) in cash and cash equivalents</t>
        </is>
      </c>
      <c r="C17" s="4" t="inlineStr">
        <is>
          <t xml:space="preserve"> </t>
        </is>
      </c>
      <c r="D17" s="5" t="n">
        <v>-288063</v>
      </c>
      <c r="E17" s="5" t="n">
        <v>-41765</v>
      </c>
      <c r="F17" s="5" t="n">
        <v>463348</v>
      </c>
      <c r="G17" s="5" t="n">
        <v>435871</v>
      </c>
    </row>
    <row r="18">
      <c r="A18" s="4" t="inlineStr">
        <is>
          <t>Cash, cash equivalents and restricted cash at the beginning of the year</t>
        </is>
      </c>
      <c r="C18" s="4" t="inlineStr">
        <is>
          <t xml:space="preserve"> </t>
        </is>
      </c>
      <c r="D18" s="5" t="n">
        <v>1072547</v>
      </c>
      <c r="E18" s="5" t="n">
        <v>155505</v>
      </c>
      <c r="F18" s="5" t="n">
        <v>609199</v>
      </c>
      <c r="G18" s="5" t="n">
        <v>173328</v>
      </c>
    </row>
    <row r="19">
      <c r="A19" s="4" t="inlineStr">
        <is>
          <t>Cash, cash equivalents and restricted cash at the end of the year</t>
        </is>
      </c>
      <c r="C19" s="4" t="inlineStr">
        <is>
          <t xml:space="preserve"> </t>
        </is>
      </c>
      <c r="D19" s="5" t="n">
        <v>784484</v>
      </c>
      <c r="E19" s="5" t="n">
        <v>113740</v>
      </c>
      <c r="F19" s="5" t="n">
        <v>1072547</v>
      </c>
      <c r="G19" s="5" t="n">
        <v>609199</v>
      </c>
    </row>
    <row r="20">
      <c r="A20" s="4" t="inlineStr">
        <is>
          <t>Parent Company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flows from operating activitie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cash provided by/(used in) operating activities</t>
        </is>
      </c>
      <c r="C22" s="4" t="inlineStr">
        <is>
          <t xml:space="preserve"> </t>
        </is>
      </c>
      <c r="D22" s="5" t="n">
        <v>-20545</v>
      </c>
      <c r="E22" s="5" t="n">
        <v>-2979</v>
      </c>
      <c r="F22" s="5" t="n">
        <v>-9040</v>
      </c>
      <c r="G22" s="5" t="n">
        <v>14409</v>
      </c>
    </row>
    <row r="23">
      <c r="A23" s="3" t="inlineStr">
        <is>
          <t>Cash flows from investing activiti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lacements of time deposits</t>
        </is>
      </c>
      <c r="C24" s="4" t="inlineStr">
        <is>
          <t xml:space="preserve"> </t>
        </is>
      </c>
      <c r="D24" s="4" t="inlineStr">
        <is>
          <t xml:space="preserve"> </t>
        </is>
      </c>
      <c r="E24" s="4" t="inlineStr">
        <is>
          <t xml:space="preserve"> </t>
        </is>
      </c>
      <c r="F24" s="5" t="n">
        <v>-897916</v>
      </c>
      <c r="G24" s="5" t="n">
        <v>-20663</v>
      </c>
    </row>
    <row r="25">
      <c r="A25" s="4" t="inlineStr">
        <is>
          <t>Proceeds from maturities of time deposits</t>
        </is>
      </c>
      <c r="C25" s="4" t="inlineStr">
        <is>
          <t xml:space="preserve"> </t>
        </is>
      </c>
      <c r="D25" s="4" t="inlineStr">
        <is>
          <t xml:space="preserve"> </t>
        </is>
      </c>
      <c r="E25" s="4" t="inlineStr">
        <is>
          <t xml:space="preserve"> </t>
        </is>
      </c>
      <c r="F25" s="5" t="n">
        <v>907759</v>
      </c>
      <c r="G25" s="5" t="n">
        <v>1257689</v>
      </c>
    </row>
    <row r="26">
      <c r="A26" s="4" t="inlineStr">
        <is>
          <t>Loans to subsidiaries</t>
        </is>
      </c>
      <c r="C26" s="4" t="inlineStr">
        <is>
          <t xml:space="preserve"> </t>
        </is>
      </c>
      <c r="D26" s="5" t="n">
        <v>-272940</v>
      </c>
      <c r="E26" s="5" t="n">
        <v>-39573</v>
      </c>
      <c r="F26" s="5" t="n">
        <v>-1759925</v>
      </c>
      <c r="G26" s="5" t="n">
        <v>-1236543</v>
      </c>
    </row>
    <row r="27">
      <c r="A27" s="4" t="inlineStr">
        <is>
          <t>Recovery of loan made to subsidiaries</t>
        </is>
      </c>
      <c r="C27" s="4" t="inlineStr">
        <is>
          <t xml:space="preserve"> </t>
        </is>
      </c>
      <c r="D27" s="5" t="n">
        <v>14354</v>
      </c>
      <c r="E27" s="5" t="n">
        <v>2081</v>
      </c>
      <c r="F27" s="4" t="inlineStr">
        <is>
          <t xml:space="preserve"> </t>
        </is>
      </c>
      <c r="G27" s="4" t="inlineStr">
        <is>
          <t xml:space="preserve"> </t>
        </is>
      </c>
    </row>
    <row r="28">
      <c r="A28" s="4" t="inlineStr">
        <is>
          <t>Payment for long-term investment</t>
        </is>
      </c>
      <c r="C28" s="4" t="inlineStr">
        <is>
          <t xml:space="preserve"> </t>
        </is>
      </c>
      <c r="D28" s="4" t="inlineStr">
        <is>
          <t xml:space="preserve"> </t>
        </is>
      </c>
      <c r="E28" s="4" t="inlineStr">
        <is>
          <t xml:space="preserve"> </t>
        </is>
      </c>
      <c r="F28" s="4" t="inlineStr">
        <is>
          <t xml:space="preserve"> </t>
        </is>
      </c>
      <c r="G28" s="5" t="n">
        <v>-670</v>
      </c>
    </row>
    <row r="29">
      <c r="A29" s="4" t="inlineStr">
        <is>
          <t>Net cash used in investing activities</t>
        </is>
      </c>
      <c r="C29" s="4" t="inlineStr">
        <is>
          <t xml:space="preserve"> </t>
        </is>
      </c>
      <c r="D29" s="5" t="n">
        <v>-258586</v>
      </c>
      <c r="E29" s="5" t="n">
        <v>-37492</v>
      </c>
      <c r="F29" s="5" t="n">
        <v>-1750082</v>
      </c>
      <c r="G29" s="5" t="n">
        <v>-187</v>
      </c>
    </row>
    <row r="30">
      <c r="A30" s="3" t="inlineStr">
        <is>
          <t>Cash flows from financing activiti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long-term loans from NetEase Group</t>
        </is>
      </c>
      <c r="C31" s="4" t="inlineStr">
        <is>
          <t xml:space="preserve"> </t>
        </is>
      </c>
      <c r="D31" s="5" t="n">
        <v>225941</v>
      </c>
      <c r="E31" s="5" t="n">
        <v>32759</v>
      </c>
      <c r="F31" s="5" t="n">
        <v>257522</v>
      </c>
      <c r="G31" s="4" t="inlineStr">
        <is>
          <t xml:space="preserve"> </t>
        </is>
      </c>
    </row>
    <row r="32">
      <c r="A32" s="4" t="inlineStr">
        <is>
          <t>Proceeds from the issuance of follow-on offering shares, net of issuance cost (Note 13)</t>
        </is>
      </c>
      <c r="C32" s="4" t="inlineStr">
        <is>
          <t xml:space="preserve"> </t>
        </is>
      </c>
      <c r="D32" s="4" t="inlineStr">
        <is>
          <t xml:space="preserve"> </t>
        </is>
      </c>
      <c r="E32" s="4" t="inlineStr">
        <is>
          <t xml:space="preserve"> </t>
        </is>
      </c>
      <c r="F32" s="5" t="n">
        <v>1498627</v>
      </c>
      <c r="G32" s="4" t="inlineStr">
        <is>
          <t xml:space="preserve"> </t>
        </is>
      </c>
    </row>
    <row r="33">
      <c r="A33" s="4" t="inlineStr">
        <is>
          <t>Payment of offering expenses</t>
        </is>
      </c>
      <c r="C33" s="4" t="inlineStr">
        <is>
          <t xml:space="preserve"> </t>
        </is>
      </c>
      <c r="D33" s="4" t="inlineStr">
        <is>
          <t xml:space="preserve"> </t>
        </is>
      </c>
      <c r="E33" s="4" t="inlineStr">
        <is>
          <t xml:space="preserve"> </t>
        </is>
      </c>
      <c r="F33" s="4" t="inlineStr">
        <is>
          <t xml:space="preserve"> </t>
        </is>
      </c>
      <c r="G33" s="5" t="n">
        <v>-7909</v>
      </c>
    </row>
    <row r="34">
      <c r="A34" s="4" t="inlineStr">
        <is>
          <t>Cash paid for repurchase of Youdao's ADSs</t>
        </is>
      </c>
      <c r="C34" s="4" t="inlineStr">
        <is>
          <t xml:space="preserve"> </t>
        </is>
      </c>
      <c r="D34" s="5" t="n">
        <v>-50700</v>
      </c>
      <c r="E34" s="5" t="n">
        <v>-7351</v>
      </c>
      <c r="F34" s="4" t="inlineStr">
        <is>
          <t xml:space="preserve"> </t>
        </is>
      </c>
      <c r="G34" s="4" t="inlineStr">
        <is>
          <t xml:space="preserve"> </t>
        </is>
      </c>
    </row>
    <row r="35">
      <c r="A35" s="4" t="inlineStr">
        <is>
          <t>Proceeds from issuance of ordinary shares pursuant to incentive plan</t>
        </is>
      </c>
      <c r="C35" s="4" t="inlineStr">
        <is>
          <t xml:space="preserve"> </t>
        </is>
      </c>
      <c r="D35" s="5" t="n">
        <v>9408</v>
      </c>
      <c r="E35" s="5" t="n">
        <v>1364</v>
      </c>
      <c r="F35" s="5" t="n">
        <v>27564</v>
      </c>
      <c r="G35" s="5" t="n">
        <v>34468</v>
      </c>
    </row>
    <row r="36">
      <c r="A36" s="4" t="inlineStr">
        <is>
          <t>Net cash provided by financing activities</t>
        </is>
      </c>
      <c r="C36" s="4" t="inlineStr">
        <is>
          <t xml:space="preserve"> </t>
        </is>
      </c>
      <c r="D36" s="5" t="n">
        <v>184649</v>
      </c>
      <c r="E36" s="5" t="n">
        <v>26772</v>
      </c>
      <c r="F36" s="5" t="n">
        <v>1783713</v>
      </c>
      <c r="G36" s="5" t="n">
        <v>26559</v>
      </c>
    </row>
    <row r="37">
      <c r="A37" s="4" t="inlineStr">
        <is>
          <t>Effect of exchange rate changes on cash and cash equivalents</t>
        </is>
      </c>
      <c r="C37" s="4" t="inlineStr">
        <is>
          <t xml:space="preserve"> </t>
        </is>
      </c>
      <c r="D37" s="5" t="n">
        <v>2135</v>
      </c>
      <c r="E37" s="5" t="n">
        <v>310</v>
      </c>
      <c r="F37" s="5" t="n">
        <v>-19226</v>
      </c>
      <c r="G37" s="5" t="n">
        <v>-34691</v>
      </c>
    </row>
    <row r="38">
      <c r="A38" s="4" t="inlineStr">
        <is>
          <t>Net increase/(decrease) in cash and cash equivalents</t>
        </is>
      </c>
      <c r="C38" s="4" t="inlineStr">
        <is>
          <t xml:space="preserve"> </t>
        </is>
      </c>
      <c r="D38" s="5" t="n">
        <v>-92347</v>
      </c>
      <c r="E38" s="5" t="n">
        <v>-13389</v>
      </c>
      <c r="F38" s="5" t="n">
        <v>5365</v>
      </c>
      <c r="G38" s="5" t="n">
        <v>6090</v>
      </c>
    </row>
    <row r="39">
      <c r="A39" s="4" t="inlineStr">
        <is>
          <t>Cash, cash equivalents and restricted cash at the beginning of the year</t>
        </is>
      </c>
      <c r="C39" s="4" t="inlineStr">
        <is>
          <t xml:space="preserve"> </t>
        </is>
      </c>
      <c r="D39" s="5" t="n">
        <v>122765</v>
      </c>
      <c r="E39" s="5" t="n">
        <v>17799</v>
      </c>
      <c r="F39" s="5" t="n">
        <v>117400</v>
      </c>
      <c r="G39" s="5" t="n">
        <v>111310</v>
      </c>
    </row>
    <row r="40">
      <c r="A40" s="4" t="inlineStr">
        <is>
          <t>Cash, cash equivalents and restricted cash at the end of the year</t>
        </is>
      </c>
      <c r="C40" s="4" t="inlineStr">
        <is>
          <t xml:space="preserve"> </t>
        </is>
      </c>
      <c r="D40" s="6" t="n">
        <v>30418</v>
      </c>
      <c r="E40" s="7" t="n">
        <v>4410</v>
      </c>
      <c r="F40" s="6" t="n">
        <v>122765</v>
      </c>
      <c r="G40" s="6" t="n">
        <v>117400</v>
      </c>
    </row>
    <row r="41"/>
    <row r="42">
      <c r="A42" s="4" t="inlineStr">
        <is>
          <t>[1]There was no financing activity from discontinued operations.</t>
        </is>
      </c>
    </row>
  </sheetData>
  <mergeCells count="4">
    <mergeCell ref="A1:B2"/>
    <mergeCell ref="D1:G1"/>
    <mergeCell ref="A41:F41"/>
    <mergeCell ref="A42:F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2</t>
        </is>
      </c>
    </row>
    <row r="3">
      <c r="A3" s="3" t="inlineStr">
        <is>
          <t>Concentration and Risks [Abstract]</t>
        </is>
      </c>
      <c r="B3" s="4" t="inlineStr">
        <is>
          <t xml:space="preserve"> </t>
        </is>
      </c>
    </row>
    <row r="4">
      <c r="A4" s="4" t="inlineStr">
        <is>
          <t>Concentration and Risks</t>
        </is>
      </c>
      <c r="B4" s="4" t="inlineStr">
        <is>
          <t xml:space="preserve">4. Concentration and Risks Financial instruments that potentially expose the Group to significant concentration of credit risk primarily consist of cash and cash equivalents, time deposits, restricted cash, short-term investments and accounts receivable. As of December 31, 2021 and 2022, substantially all of the Group’s cash and cash equivalents, time deposits, restricted cash and short-term investments were held in major financial institutions located in Mainland China and Hong Kong, which management considered being of high credit quality. Accounts receivable are typically unsecured and are derived from revenues earned from reputable customers. There was one customer with a receivable balance exceeding 10% of the total accounts receivable balance as of December 31, 2021 and 2022, respectively as follows. The risk with respect to accounts receivable is mitigated by credit evaluations the Group performs on its customers and its ongoing monitoring process of outstanding balances.
As of December 31,
2021 2022
Customer A 17% *
Customer B * 29% There were no revenues from customers which individually represent greater than 10% of the total net revenues for the years ended December 31, 2020, 2021 and 2022. There was one instructor, through whom the Group’s net learning services revenue earned was more than 10% of the Group’s net learning services revenue for the years ended December 31, 2020, 2021 and 2022 respectively as follows:
For the year ended December 31,
2020 2021 2022
Instructor A 18% * *
Instructor B * 16% *
Instructor C * * 18%
* The percentage was below 10% for th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5. Business Combinations In June 2020, the Group acquired 92.5% equity interest of a private company, which primarily provides kids programming courses to its users, with cash consideration of RMB7,700. Total consideration was paid by the Group in July 2020. The Group began to consolidate its financial statements from June 2020 and the remaining 7.5% equity interest was recognized as noncontrolling interests on the balance sheet upon the acquisition date. The goodwill was allocated to learning services segment. Consideration for this transaction was allocated on the acquisition date based on the fair value of the assets acquired and the liabilities assumed as follows:
As of the acquisition date
RMB
Consideration 7,700
Noncontrolling interests 624
Total 8,324
Cash and cash equivalents 1,302
Other tangible assets 156
Liabilities assumed (72 )
Goodwill 6,938
Total 8,324
The acquisition above did not have a material impact on the Group’s consolidated financial statements, and, therefore, pro forma disclosures have not been presented. In May 2021, the Group acquired 100% equity interest of a private company, which primarily provides kids STEAM courses to its users, with cash consideration of RMB6,050. Total consideration was paid by the Group in June 2021. The Group obtained control and began to consolidate its financial statements from June 2021. The goodwill was allocated to learning services segment. Consideration for this transaction was allocated on the acquisition date based on the fair value of the assets acquired and the liabilities assumed as follows:
As of the acquisition date
RMB
Cash consideration 6,050
Total 6,050
Cash and cash equivalents 354
Other tangible assets 470
Liabilities assumed (11,869 )
Goodwill 17,095
Total 6,050
The acquisition above did not have a material impact on the Group’s consolidated financial statements, and, therefore, pro forma disclosures have not been presented. In 2020, the Group acquired 16% equity interest with liquidation preference of a private company (the “Investee”), which primarily provides offline after-school tutoring services, with cash consideration of RMB30.0 million. The investment was accounted for using measurement alternative. In 2021, the Group acquired additional equity interest with consideration of RMB22.0 million from previous shareholders, and subscribed newly issued shares of the Investee with consideration of RMB100.0 million. As a result of these transactions, the Group acquired 55% equity interest of the Investee and obtained control accordingly. The Group began to consolidate its financial statements following the completion of the transaction. The goodwill was allocated to learning services segment. Consideration for this transaction was allocated on the acquisition date based on the fair value of the assets acquired and the liabilities assumed as follows:
As of the acquisition date Amortization Period
RMB
Cash consideration 122,000
Previously held equity interest 27,544
Redeemable noncontrolling interests 106,368
Total 255,912
Cash and cash equivalents 165,783
Other tangible assets 18,040
Identifiable intangible assets:
Trademark 46,000 10 years
Licenses 6,500 10 years
Copyright 4,000 5 years
Students base 3,250 3 years
Deferred tax liabilities (8,963 )
Liabilities assumed (64,609 )
Goodwill 85,911
Total 255,912
The Group’s previously held equity interests in the acquired entity was remeasured to fair value at the acquisition date. For the year ended December 31, 2021, the Group recognized a net re-measurement The Group had unpaid consideration of RMB5,129 for the years ended December 31, 2021 and 2022, respectively. Goodwill, which is non-deductible Amortization expenses on intangible assets were RMB2,972 for the year ended December 31, 2021. The identified intangible assets were fully impaired and impairment losses were RMB56,778 for the year ended December 31, 2021. The acquisition above did not have a material impact on the Group’s consolidated financial statements, and, therefore, pro forma disclosures have not been presented. The following sets forth the changes in the Group’s goodwill by segment:
Learning services
RMB
Balance as of December 31, 2019 —
Acquisition 6,938
Balance as of December 31, 2020 6,938
Acquisition 103,006
Balance as of December 31, 2021 109,944
Balance as of December 31, 2022 109,944
No impairment charge of goodwill was recognized for the years ended December 31, 2020, 2021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6. Accounts Receivable, Net The following is a summary of accounts receivable as of December 31, 2021 and 2022:
As of December 31,
2021 2022
RMB RMB
Accounts receivable, net:
Accounts receivable 258,156 419,779
Allowance for expected credit losses:
Balance at the beginning of the year (14,329 ) (9,817 )
Additional provision charged to expenses 667 (6,675 )
Write-off 3,845 1,852
Balance at the end of the year (9,817 ) (14,640 )
248,339 405,1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2</t>
        </is>
      </c>
    </row>
    <row r="3">
      <c r="A3" s="3" t="inlineStr">
        <is>
          <t>Prepayment and Other Current Assets [Abstract]</t>
        </is>
      </c>
      <c r="B3" s="4" t="inlineStr">
        <is>
          <t xml:space="preserve"> </t>
        </is>
      </c>
    </row>
    <row r="4">
      <c r="A4" s="4" t="inlineStr">
        <is>
          <t>Prepayment and Other Current Assets</t>
        </is>
      </c>
      <c r="B4" s="4" t="inlineStr">
        <is>
          <t>7. Prepayment and Other Current Assets The following is a summary of prepayment and other current assets as of December 31, 2021 and 2022:
As of December 31,
2021 2022
RMB RMB
Deferred expenses for learning services 43,202 45,683
Prepayment for promotion fees 42,696 39,955
Prepayment for value-added taxes 38,315 31,765
Loans to third parties — 26,424
Prepayment for content fees 9,543 8,785
Prepayment for share repurchases — 8,370
Prepaid sales commission 2,263 8,277
Prepayment for technical support fees — 7,762
Prepayment for rental expenses 7,247 2,213
Others 39,311 28,543
Total 182,577 207,7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Equipment and Software, Net</t>
        </is>
      </c>
      <c r="B4" s="4" t="inlineStr">
        <is>
          <t xml:space="preserve">8. Property, Equipment and Software, Net Property, equipment and software, net as of December 31, 2021 and 2022 are as follows:
As of December 31,
2021 2022
RMB RMB
Servers and computers 84,425 135,740
Furniture, fixtures and office equipment 14,053 12,788
Leasehold improvements 38,120 35,674
Software and others 5,067 6,840
Total 141,665 191,042
Less: accumulated depreciation (61,350 ) (98,926 )
Net book value 80,315 92,116
Depreciation expenses recognized for the years ended December 31, 2020, 2021 and 2022 were RMB13,853, RMB21,068 and RMB42,04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9. Leases The Group has operating leases for office space, with lease terms from within one year to around ten years. Additionally, certain lease agreements with NetEase Group contain variable payments, which are determined based on actual NetEase Group’s spaces occupied by the Group and are expensed as incurred and not included in the operating lease assets and liabilities. A summary related to operating leases as of December 31, 2021 and 2022 is as follows:
As of December 31,
2021 2022
RMB RMB
Operating lease right-of-use 118,104 78,405
Operating lease liabilities - current 46,688 35,562
Operating lease liabilities - non-current 73,070 43,635
Total operating lease liabilities 119,758 79,197
Weighted average remaining lease term 3.6 years 3.0 years
Weighted average discount rate 3.99 % 3.91 %
For the year ended December 31,
2020 2021 2022
RMB RMB RMB
Operating lease expenses 5,924 25,449 39,675
Short-term lease expenses 2,306 3,381 1,751
Variable lease expenses 31,684 24,008 28,659
Total lease expenses 39,914 52,838 70,085
Cash paid for amounts included in the measurement of operating lease liabilities 12,431 37,756 39,327
Right-of-use 91,893 85,731 24,574
Lease liabilities decrease due to early termination — 44,469 30,368 A summary of maturity of operating lease liabilities under the Group’s non-cancelable
As of December 31, 2022
RMB
2023 42,322
2024 20,006
2025 10,692
2026 8,241
2027 2,533
Thereafter 1,000
Total operating lease liabilities 84,794
Less: interest (5,597 )
Present value of operating lease liabilities 79,1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2</t>
        </is>
      </c>
    </row>
    <row r="3">
      <c r="A3" s="3" t="inlineStr">
        <is>
          <t>Taxation [Abstract]</t>
        </is>
      </c>
      <c r="B3" s="4" t="inlineStr">
        <is>
          <t xml:space="preserve"> </t>
        </is>
      </c>
    </row>
    <row r="4">
      <c r="A4" s="4" t="inlineStr">
        <is>
          <t>Taxation</t>
        </is>
      </c>
      <c r="B4" s="4" t="inlineStr">
        <is>
          <t xml:space="preserve"> 10. Taxation (a) Sales tax Pursuant to the provision regulation of the PRC on Value-added tax (“VAT”) and its implementation rules, the Company’s subsidiaries and VIEs are generally subject to VAT at a rate of 6% from revenues earned from services provided, 13% from sales of general goods or 9% from sales of electronic publications. Since January 2020, in accordance with the Announcement on Tax Policies to Support Prevention and Control of COVID-19 COVID-19, The Group is also subject to cultural development fee on the provision of advertising services in China. The applicable tax rate is 3% of the advertising revenue and subject to a 50% reduction which was effective from July 1, 2019. The cultural development fee on the provision of advertising services was exempted starting on January 1, 2020 until December 31, 2021 according to the Announcement on Tax and Fee Policies to Support the Film and Other Industries issued by the Ministry of Finance and STA on May 13, 2020 and Announcement of the Ministry of Finance and the State Taxation Administration on the Renewal of the Implementation of Some Tax Preferences in Response to the Epidemic (Announcement of the Ministry of Finance and the State Taxation Administration No. 7 of 2021) due to the breakout of COVID-19. (b) Income tax Composition of income tax The following table presents the composition of income tax expenses for the years ended December 31, 2020, 2021 and 2022:
For the year ended December 31,
2020 2021 2022
RMB RMB RMB
Current income tax expenses 2,929 15,611 13,844
Deferred tax benefit — (8,963 ) —
Income tax expenses 2,929 6,648 13,844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The subsidiaries incorporated in Hong Kong were subject to Hong Kong profits tax at a rate of 16.5% for taxable income earned in Hong Kong before April 1, 2018. Starting from the financial year commencing on April 1, 2018, the two-tiered ei r China Under the PRC Enterprise Income Tax Law, or EIT Law, the standard enterprise income tax rate (“EIT rate”) is 25%. Entities qualifying as High and New Technology Enterprises (“HNTE”) qualify for a preferential tax rate of 15% subject to a requirement that they re-apply Youdao Information was qualified as an HNTE in 2015 initially and extended the qualification in 2018 and 2021, and hence subject to a preferential tax rate of 15% from 2015 to 2023. Beijing Lingshi Ruifeng Education Technology Co., Ltd. was qualified as an HNTE and hence subject to a preferential tax rate of 15% from 2020 to 2022. Youdao Hangzhou was qualified as an HNTE and hence subject to a preferential tax rate of 15% from 2022 to 2024. As of December 31, 2022, the entities mentioned above were all in accumulative deficit position. All other PRC incorporated entities of the Group were subject to a 25% income tax rate for all the periods presented. The following table presents a reconciliation of the differences between the statutory income tax rate and the Group’s effective income tax rate for the years ended December 31, 2020, 2021 and 2022:
For the year ended December 31,
2020 2021 2022
Statutory income tax rate 25% 25% 25%
Permanent differences 3% 3% 7%
Tax effect of preferential tax treatment and tax difference of statutory rate in other jurisdictions (11%) (9%) (8%)
Change in valuation allowance (17%) (21%) (26%)
Effective income tax rate 0% (2%) (2%)
(c) Deferred tax assets The following table presents the tax impact of significant temporary differences that give rise to the deferred tax assets as of December 31, 2021 and 2022:
As of December 31,
2021 2022
RMB RMB
Deferred tax assets
Net operating tax loss carry forwards 382,409 498,506
Advertising and promotion expenses in excess of deduction limit 334,697 374,925
Payroll and expense accrued 99,007 109,686
Others 3,612 15,029
Less: valuation allowance (819,725 ) (998,146 )
Total deferred tax assets, net — —
The following table sets forth the movement of the valuation allowances for deferred tax assets for the periods presented:
For the year ended December 31,
2021 2022
RMB RMB
Balance as of January 1 554,232 819,725
Change of valuation allowance 265,493 178,421
Balance as of December 31 819,725 998,146
The tax losses of the Group expire over different time intervals depending on local jurisdiction. Certain HNTE entity’s expiration period for tax losses has been extended from five years to ten years in 2018, other entities’ expiration period for tax losses maintains as five years. Tax losses of Company’s subsidiary incorporated in Hong Kong can be carried forward indefinitely to offset future taxable income. As of December 31, 2022, certain entities of the Group had net operating tax loss carry forwards as follows:
RMB
Loss expiring in 2023 139,448
Loss expiring in 2024 137,645
Loss expiring in 2025 112,456
Loss expiring in 2026 132,554
Loss expiring in 2027 216,719
Loss expiring in 2028 201,070
Loss expiring in 2029 234,168
Loss expiring in 2030 866,217
Loss expiring in 2031 662,490
Loss expiring in 2032 458,803
3,161,570
(d) Withholding income tax The EIT Law also imposes a withholding income tax of 10% on dividends distributed by a FIE to its immediate holding company outside of China, if such immediate holding company is considered as a non-resident To the extent that subsidiaries and VIEs of the Group have undistributed earnings, the Group will accrue appropriate expected withholding tax associated with repatriation of such undistributed earnings. As of December 31, 2021 and 2022, the Group did not record any withholding tax as the PRC entities were still in accumulated deficit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2</t>
        </is>
      </c>
    </row>
    <row r="3">
      <c r="A3" s="3" t="inlineStr">
        <is>
          <t>Taxes Payable [Abstract]</t>
        </is>
      </c>
      <c r="B3" s="4" t="inlineStr">
        <is>
          <t xml:space="preserve"> </t>
        </is>
      </c>
    </row>
    <row r="4">
      <c r="A4" s="4" t="inlineStr">
        <is>
          <t>Taxes Payable</t>
        </is>
      </c>
      <c r="B4" s="4" t="inlineStr">
        <is>
          <t xml:space="preserve"> 11. Taxes Payable The following is a summary of taxes payable as of December 31, 2021 and 2022:
As of December 31,
2021 2022
RMB RMB
VAT payable 30,582 14,634
Withholding individual income taxes for employees 14,724 16,680
Enterprise income taxes payable 7,656 14,036
Others 361 5,558
Total 53,323 50,9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Accrued Liabilities and Other Payables [Abstract]</t>
        </is>
      </c>
      <c r="B3" s="4" t="inlineStr">
        <is>
          <t xml:space="preserve"> </t>
        </is>
      </c>
    </row>
    <row r="4">
      <c r="A4" s="4" t="inlineStr">
        <is>
          <t>Accrued Liabilities and Other Payables</t>
        </is>
      </c>
      <c r="B4" s="4" t="inlineStr">
        <is>
          <t xml:space="preserve"> 12. Accrued Liabilities and Other Payables The following is a summary of accrued liabilities and other payables as of December 31, 2021 and 2022:
As of December 31,
2021 2022
RMB RMB
Accrued marketing expenses 173,944 204,064
Accrued liabilities for learning services and online marketing services 141,521 174,740
Operating lease liabilities-current portion 46,688 35,562
Accrued outside labor service fee 22,975 31,859
Accrued technical expenses 29,890 28,242
Warehousing and logistics fee 11,323 20,772
Accrued administrative expenses 26,717 20,338
Accrued professional fee 10,177 8,784
Payables for property, equipment and software 14,088 5,690
Unpaid consideration for business combination 5,129 5,129
Deferred government grant 11,503 —
Others 21,612 29,742
Total 515,567 564,9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83611</v>
      </c>
      <c r="C3" s="7" t="n">
        <v>113613</v>
      </c>
      <c r="D3" s="6" t="n">
        <v>322777</v>
      </c>
    </row>
    <row r="4">
      <c r="A4" s="4" t="inlineStr">
        <is>
          <t>Time deposits</t>
        </is>
      </c>
      <c r="B4" s="5" t="n">
        <v>273</v>
      </c>
      <c r="C4" s="5" t="n">
        <v>40</v>
      </c>
      <c r="D4" s="5" t="n">
        <v>268</v>
      </c>
    </row>
    <row r="5">
      <c r="A5" s="4" t="inlineStr">
        <is>
          <t>Restricted cash (Note 2(j))</t>
        </is>
      </c>
      <c r="B5" s="5" t="n">
        <v>873</v>
      </c>
      <c r="C5" s="5" t="n">
        <v>127</v>
      </c>
      <c r="D5" s="5" t="n">
        <v>749770</v>
      </c>
    </row>
    <row r="6">
      <c r="A6" s="4" t="inlineStr">
        <is>
          <t>Short-term investments</t>
        </is>
      </c>
      <c r="B6" s="5" t="n">
        <v>232152</v>
      </c>
      <c r="C6" s="5" t="n">
        <v>33659</v>
      </c>
      <c r="D6" s="5" t="n">
        <v>503831</v>
      </c>
    </row>
    <row r="7">
      <c r="A7" s="4" t="inlineStr">
        <is>
          <t>Accounts receivable, net</t>
        </is>
      </c>
      <c r="B7" s="5" t="n">
        <v>405139</v>
      </c>
      <c r="C7" s="5" t="n">
        <v>58740</v>
      </c>
      <c r="D7" s="5" t="n">
        <v>248339</v>
      </c>
    </row>
    <row r="8">
      <c r="A8" s="4" t="inlineStr">
        <is>
          <t>Inventories</t>
        </is>
      </c>
      <c r="B8" s="5" t="n">
        <v>232260</v>
      </c>
      <c r="C8" s="5" t="n">
        <v>33675</v>
      </c>
      <c r="D8" s="5" t="n">
        <v>255411</v>
      </c>
    </row>
    <row r="9">
      <c r="A9" s="4" t="inlineStr">
        <is>
          <t>Amounts due from NetEase Group</t>
        </is>
      </c>
      <c r="B9" s="5" t="n">
        <v>7888</v>
      </c>
      <c r="C9" s="5" t="n">
        <v>1144</v>
      </c>
      <c r="D9" s="5" t="n">
        <v>6192</v>
      </c>
    </row>
    <row r="10">
      <c r="A10" s="4" t="inlineStr">
        <is>
          <t>Prepayment and other current assets</t>
        </is>
      </c>
      <c r="B10" s="5" t="n">
        <v>207777</v>
      </c>
      <c r="C10" s="5" t="n">
        <v>30124</v>
      </c>
      <c r="D10" s="5" t="n">
        <v>182577</v>
      </c>
    </row>
    <row r="11">
      <c r="A11" s="4" t="inlineStr">
        <is>
          <t>Assets held for sale (Note 2(c))</t>
        </is>
      </c>
      <c r="B11" s="4" t="inlineStr">
        <is>
          <t xml:space="preserve"> </t>
        </is>
      </c>
      <c r="C11" s="4" t="inlineStr">
        <is>
          <t xml:space="preserve"> </t>
        </is>
      </c>
      <c r="D11" s="5" t="n">
        <v>497</v>
      </c>
    </row>
    <row r="12">
      <c r="A12" s="4" t="inlineStr">
        <is>
          <t>Total current assets</t>
        </is>
      </c>
      <c r="B12" s="5" t="n">
        <v>1869973</v>
      </c>
      <c r="C12" s="5" t="n">
        <v>271122</v>
      </c>
      <c r="D12" s="5" t="n">
        <v>2269662</v>
      </c>
    </row>
    <row r="13">
      <c r="A13" s="3" t="inlineStr">
        <is>
          <t>Non-current assets:</t>
        </is>
      </c>
      <c r="B13" s="4" t="inlineStr">
        <is>
          <t xml:space="preserve"> </t>
        </is>
      </c>
      <c r="C13" s="4" t="inlineStr">
        <is>
          <t xml:space="preserve"> </t>
        </is>
      </c>
      <c r="D13" s="4" t="inlineStr">
        <is>
          <t xml:space="preserve"> </t>
        </is>
      </c>
    </row>
    <row r="14">
      <c r="A14" s="4" t="inlineStr">
        <is>
          <t>Property, equipment and software, net</t>
        </is>
      </c>
      <c r="B14" s="5" t="n">
        <v>92116</v>
      </c>
      <c r="C14" s="5" t="n">
        <v>13356</v>
      </c>
      <c r="D14" s="5" t="n">
        <v>80315</v>
      </c>
    </row>
    <row r="15">
      <c r="A15" s="4" t="inlineStr">
        <is>
          <t>Operating lease right-of-use assets, net</t>
        </is>
      </c>
      <c r="B15" s="5" t="n">
        <v>78405</v>
      </c>
      <c r="C15" s="5" t="n">
        <v>11368</v>
      </c>
      <c r="D15" s="5" t="n">
        <v>118104</v>
      </c>
    </row>
    <row r="16">
      <c r="A16" s="4" t="inlineStr">
        <is>
          <t>Long-term investments</t>
        </is>
      </c>
      <c r="B16" s="5" t="n">
        <v>90703</v>
      </c>
      <c r="C16" s="5" t="n">
        <v>13151</v>
      </c>
      <c r="D16" s="5" t="n">
        <v>32518</v>
      </c>
    </row>
    <row r="17">
      <c r="A17" s="4" t="inlineStr">
        <is>
          <t>Goodwill (Note 5)</t>
        </is>
      </c>
      <c r="B17" s="5" t="n">
        <v>109944</v>
      </c>
      <c r="C17" s="5" t="n">
        <v>15940</v>
      </c>
      <c r="D17" s="5" t="n">
        <v>109944</v>
      </c>
    </row>
    <row r="18">
      <c r="A18" s="4" t="inlineStr">
        <is>
          <t>Other assets, net</t>
        </is>
      </c>
      <c r="B18" s="5" t="n">
        <v>35015</v>
      </c>
      <c r="C18" s="5" t="n">
        <v>5075</v>
      </c>
      <c r="D18" s="5" t="n">
        <v>22436</v>
      </c>
    </row>
    <row r="19">
      <c r="A19" s="4" t="inlineStr">
        <is>
          <t>Assets held for sale (Note 2(c))</t>
        </is>
      </c>
      <c r="B19" s="4" t="inlineStr">
        <is>
          <t xml:space="preserve"> </t>
        </is>
      </c>
      <c r="C19" s="4" t="inlineStr">
        <is>
          <t xml:space="preserve"> </t>
        </is>
      </c>
      <c r="D19" s="5" t="n">
        <v>1088</v>
      </c>
    </row>
    <row r="20">
      <c r="A20" s="4" t="inlineStr">
        <is>
          <t>Total non-current assets</t>
        </is>
      </c>
      <c r="B20" s="5" t="n">
        <v>406183</v>
      </c>
      <c r="C20" s="5" t="n">
        <v>58890</v>
      </c>
      <c r="D20" s="5" t="n">
        <v>364405</v>
      </c>
    </row>
    <row r="21">
      <c r="A21" s="4" t="inlineStr">
        <is>
          <t>Total assets</t>
        </is>
      </c>
      <c r="B21" s="5" t="n">
        <v>2276156</v>
      </c>
      <c r="C21" s="5" t="n">
        <v>330012</v>
      </c>
      <c r="D21" s="5" t="n">
        <v>2634067</v>
      </c>
    </row>
    <row r="22">
      <c r="A22" s="3" t="inlineStr">
        <is>
          <t>Current liabilities:</t>
        </is>
      </c>
      <c r="B22" s="4" t="inlineStr">
        <is>
          <t xml:space="preserve"> </t>
        </is>
      </c>
      <c r="C22" s="4" t="inlineStr">
        <is>
          <t xml:space="preserve"> </t>
        </is>
      </c>
      <c r="D22" s="4" t="inlineStr">
        <is>
          <t xml:space="preserve"> </t>
        </is>
      </c>
    </row>
    <row r="23">
      <c r="A23" s="4" t="inlineStr">
        <is>
          <t>Accounts payables (including amounts of the consolidated VIEs without recourse to the primary beneficiaries of RMB45,756 and RMB49,305 as of December 31, 2021 and 2022, respectively)</t>
        </is>
      </c>
      <c r="B23" s="5" t="n">
        <v>282354</v>
      </c>
      <c r="C23" s="5" t="n">
        <v>40937</v>
      </c>
      <c r="D23" s="5" t="n">
        <v>161006</v>
      </c>
    </row>
    <row r="24">
      <c r="A24" s="4" t="inlineStr">
        <is>
          <t>Payroll payable (including amounts of the consolidated VIEs without recourse to the primary beneficiaries of RMB11,873 and RMB10,803 as of December 31, 2021 and 2022, respectively)</t>
        </is>
      </c>
      <c r="B24" s="5" t="n">
        <v>266340</v>
      </c>
      <c r="C24" s="5" t="n">
        <v>38616</v>
      </c>
      <c r="D24" s="5" t="n">
        <v>277383</v>
      </c>
    </row>
    <row r="25">
      <c r="A25" s="4" t="inlineStr">
        <is>
          <t>Amounts due to NetEase Group (including amounts of the consolidated VIEs without recourse to the primary beneficiaries of RMB23,984 and RMB7,538 as of December 31, 2021 and 2022, respectively)</t>
        </is>
      </c>
      <c r="B25" s="5" t="n">
        <v>68809</v>
      </c>
      <c r="C25" s="5" t="n">
        <v>9976</v>
      </c>
      <c r="D25" s="5" t="n">
        <v>83041</v>
      </c>
    </row>
    <row r="26">
      <c r="A26" s="4" t="inlineStr">
        <is>
          <t>Contract liabilities (including amounts of the consolidated VIEs without recourse to the primary beneficiaries of RMB1,011,734 and RMB1,017,029 as of December 31, 2021 and 2022, respectively)</t>
        </is>
      </c>
      <c r="B26" s="5" t="n">
        <v>1067285</v>
      </c>
      <c r="C26" s="5" t="n">
        <v>154742</v>
      </c>
      <c r="D26" s="5" t="n">
        <v>1065639</v>
      </c>
    </row>
    <row r="27">
      <c r="A27" s="4" t="inlineStr">
        <is>
          <t>Taxes payable (including amounts of the consolidated VIEs without recourse to the primary beneficiaries of RMB4,072 and RMB19,516 as of December 31, 2021 and 2022, respectively)</t>
        </is>
      </c>
      <c r="B27" s="5" t="n">
        <v>50908</v>
      </c>
      <c r="C27" s="5" t="n">
        <v>7381</v>
      </c>
      <c r="D27" s="5" t="n">
        <v>53323</v>
      </c>
    </row>
    <row r="28">
      <c r="A28" s="4" t="inlineStr">
        <is>
          <t>Accrued liabilities and other payables (including amounts of the consolidated VIEs without recourse to the primary beneficiaries of RMB65,547 and RMB122,758 as of December 31, 2021 and 2022, respectively)</t>
        </is>
      </c>
      <c r="B28" s="5" t="n">
        <v>564922</v>
      </c>
      <c r="C28" s="5" t="n">
        <v>81907</v>
      </c>
      <c r="D28" s="5" t="n">
        <v>515567</v>
      </c>
    </row>
    <row r="29">
      <c r="A29" s="4" t="inlineStr">
        <is>
          <t>Short-term loans from NetEase Group</t>
        </is>
      </c>
      <c r="B29" s="5" t="n">
        <v>878000</v>
      </c>
      <c r="C29" s="5" t="n">
        <v>127298</v>
      </c>
      <c r="D29" s="5" t="n">
        <v>878000</v>
      </c>
    </row>
    <row r="30">
      <c r="A30" s="4" t="inlineStr">
        <is>
          <t>Total current liabilities</t>
        </is>
      </c>
      <c r="B30" s="5" t="n">
        <v>3178618</v>
      </c>
      <c r="C30" s="5" t="n">
        <v>460857</v>
      </c>
      <c r="D30" s="5" t="n">
        <v>3033959</v>
      </c>
    </row>
    <row r="31">
      <c r="A31" s="3" t="inlineStr">
        <is>
          <t>Non-current liabilities:</t>
        </is>
      </c>
      <c r="B31" s="4" t="inlineStr">
        <is>
          <t xml:space="preserve"> </t>
        </is>
      </c>
      <c r="C31" s="4" t="inlineStr">
        <is>
          <t xml:space="preserve"> </t>
        </is>
      </c>
      <c r="D31" s="4" t="inlineStr">
        <is>
          <t xml:space="preserve"> </t>
        </is>
      </c>
    </row>
    <row r="32">
      <c r="A32" s="4" t="inlineStr">
        <is>
          <t>Long-term lease liabilities (including amounts of the consolidated VIEs without recourse to the primary beneficiaries of RMB15,803 and RMB22,565 as of December 31, 2021 and 2022, respectively)</t>
        </is>
      </c>
      <c r="B32" s="5" t="n">
        <v>43635</v>
      </c>
      <c r="C32" s="5" t="n">
        <v>6326</v>
      </c>
      <c r="D32" s="5" t="n">
        <v>73070</v>
      </c>
    </row>
    <row r="33">
      <c r="A33" s="4" t="inlineStr">
        <is>
          <t>Other non-current liabilities (including amounts of the consolidated VIEs without recourse to the primary beneficiaries of RMB nil and RMB4,498 as of December 31, 2021 and 2022, respectively)</t>
        </is>
      </c>
      <c r="B33" s="5" t="n">
        <v>8832</v>
      </c>
      <c r="C33" s="5" t="n">
        <v>1281</v>
      </c>
      <c r="D33" s="5" t="n">
        <v>2411</v>
      </c>
    </row>
    <row r="34">
      <c r="A34" s="4" t="inlineStr">
        <is>
          <t>Long-term loans from NetEase Group</t>
        </is>
      </c>
      <c r="B34" s="5" t="n">
        <v>522345</v>
      </c>
      <c r="C34" s="5" t="n">
        <v>75733</v>
      </c>
      <c r="D34" s="5" t="n">
        <v>255028</v>
      </c>
    </row>
    <row r="35">
      <c r="A35" s="4" t="inlineStr">
        <is>
          <t>Total non-current liabilities</t>
        </is>
      </c>
      <c r="B35" s="5" t="n">
        <v>574812</v>
      </c>
      <c r="C35" s="5" t="n">
        <v>83340</v>
      </c>
      <c r="D35" s="5" t="n">
        <v>330509</v>
      </c>
    </row>
    <row r="36">
      <c r="A36" s="4" t="inlineStr">
        <is>
          <t>Total liabilities</t>
        </is>
      </c>
      <c r="B36" s="5" t="n">
        <v>3753430</v>
      </c>
      <c r="C36" s="5" t="n">
        <v>544197</v>
      </c>
      <c r="D36" s="5" t="n">
        <v>3364468</v>
      </c>
    </row>
    <row r="37">
      <c r="A37" s="4" t="inlineStr">
        <is>
          <t>Commitments and contingencies (Note 19)</t>
        </is>
      </c>
      <c r="B37" s="4" t="inlineStr">
        <is>
          <t xml:space="preserve"> </t>
        </is>
      </c>
      <c r="C37" s="4" t="inlineStr">
        <is>
          <t xml:space="preserve"> </t>
        </is>
      </c>
      <c r="D37" s="4" t="inlineStr">
        <is>
          <t xml:space="preserve"> </t>
        </is>
      </c>
    </row>
    <row r="38">
      <c r="A38" s="3" t="inlineStr">
        <is>
          <t>Mezzanine equity:</t>
        </is>
      </c>
      <c r="B38" s="4" t="inlineStr">
        <is>
          <t xml:space="preserve"> </t>
        </is>
      </c>
      <c r="C38" s="4" t="inlineStr">
        <is>
          <t xml:space="preserve"> </t>
        </is>
      </c>
      <c r="D38" s="4" t="inlineStr">
        <is>
          <t xml:space="preserve"> </t>
        </is>
      </c>
    </row>
    <row r="39">
      <c r="A39" s="4" t="inlineStr">
        <is>
          <t>Redeemable noncontrolling interests (Note 5)</t>
        </is>
      </c>
      <c r="B39" s="5" t="n">
        <v>64571</v>
      </c>
      <c r="C39" s="5" t="n">
        <v>9362</v>
      </c>
      <c r="D39" s="5" t="n">
        <v>78592</v>
      </c>
    </row>
    <row r="40">
      <c r="A40" s="4" t="inlineStr">
        <is>
          <t>Total mezzanine equity</t>
        </is>
      </c>
      <c r="B40" s="5" t="n">
        <v>64571</v>
      </c>
      <c r="C40" s="5" t="n">
        <v>9362</v>
      </c>
      <c r="D40" s="5" t="n">
        <v>78592</v>
      </c>
    </row>
    <row r="41">
      <c r="A41" s="3" t="inlineStr">
        <is>
          <t>Shareholders' deficit:</t>
        </is>
      </c>
      <c r="B41" s="4" t="inlineStr">
        <is>
          <t xml:space="preserve"> </t>
        </is>
      </c>
      <c r="C41" s="4" t="inlineStr">
        <is>
          <t xml:space="preserve"> </t>
        </is>
      </c>
      <c r="D41" s="4" t="inlineStr">
        <is>
          <t xml:space="preserve"> </t>
        </is>
      </c>
    </row>
    <row r="42">
      <c r="A42" s="4" t="inlineStr">
        <is>
          <t>Additional paid-in capital</t>
        </is>
      </c>
      <c r="B42" s="5" t="n">
        <v>3993026</v>
      </c>
      <c r="C42" s="5" t="n">
        <v>578934</v>
      </c>
      <c r="D42" s="5" t="n">
        <v>3913946</v>
      </c>
    </row>
    <row r="43">
      <c r="A43" s="4" t="inlineStr">
        <is>
          <t>Treasury stock (Note 14)</t>
        </is>
      </c>
      <c r="B43" s="5" t="n">
        <v>-42330</v>
      </c>
      <c r="C43" s="5" t="n">
        <v>-6137</v>
      </c>
      <c r="D43" s="4" t="inlineStr">
        <is>
          <t xml:space="preserve"> </t>
        </is>
      </c>
    </row>
    <row r="44">
      <c r="A44" s="4" t="inlineStr">
        <is>
          <t>Accumulated deficit</t>
        </is>
      </c>
      <c r="B44" s="5" t="n">
        <v>-5400000</v>
      </c>
      <c r="C44" s="5" t="n">
        <v>-782697</v>
      </c>
      <c r="D44" s="5" t="n">
        <v>-4671195</v>
      </c>
    </row>
    <row r="45">
      <c r="A45" s="4" t="inlineStr">
        <is>
          <t>Accumulated other comprehensive loss</t>
        </is>
      </c>
      <c r="B45" s="5" t="n">
        <v>-92094</v>
      </c>
      <c r="C45" s="5" t="n">
        <v>-13352</v>
      </c>
      <c r="D45" s="5" t="n">
        <v>-54354</v>
      </c>
    </row>
    <row r="46">
      <c r="A46" s="4" t="inlineStr">
        <is>
          <t>Statutory reserves</t>
        </is>
      </c>
      <c r="B46" s="5" t="n">
        <v>4649</v>
      </c>
      <c r="C46" s="5" t="n">
        <v>674</v>
      </c>
      <c r="D46" s="5" t="n">
        <v>4456</v>
      </c>
    </row>
    <row r="47">
      <c r="A47" s="4" t="inlineStr">
        <is>
          <t>Noncontrolling interests</t>
        </is>
      </c>
      <c r="B47" s="5" t="n">
        <v>-6756</v>
      </c>
      <c r="C47" s="5" t="n">
        <v>-980</v>
      </c>
      <c r="D47" s="5" t="n">
        <v>-1926</v>
      </c>
    </row>
    <row r="48">
      <c r="A48" s="4" t="inlineStr">
        <is>
          <t>Total shareholders' deficit</t>
        </is>
      </c>
      <c r="B48" s="5" t="n">
        <v>-1541845</v>
      </c>
      <c r="C48" s="5" t="n">
        <v>-223547</v>
      </c>
      <c r="D48" s="5" t="n">
        <v>-808993</v>
      </c>
    </row>
    <row r="49">
      <c r="A49" s="4" t="inlineStr">
        <is>
          <t>Total liabilities, mezzanine equity and shareholders' deficit</t>
        </is>
      </c>
      <c r="B49" s="5" t="n">
        <v>2276156</v>
      </c>
      <c r="C49" s="5" t="n">
        <v>330012</v>
      </c>
      <c r="D49" s="5" t="n">
        <v>2634067</v>
      </c>
    </row>
    <row r="50">
      <c r="A50" s="4" t="inlineStr">
        <is>
          <t>Class A ordinary shares [Member]</t>
        </is>
      </c>
      <c r="B50" s="4" t="inlineStr">
        <is>
          <t xml:space="preserve"> </t>
        </is>
      </c>
      <c r="C50" s="4" t="inlineStr">
        <is>
          <t xml:space="preserve"> </t>
        </is>
      </c>
      <c r="D50" s="4" t="inlineStr">
        <is>
          <t xml:space="preserve"> </t>
        </is>
      </c>
    </row>
    <row r="51">
      <c r="A51" s="3" t="inlineStr">
        <is>
          <t>Shareholders' deficit:</t>
        </is>
      </c>
      <c r="B51" s="4" t="inlineStr">
        <is>
          <t xml:space="preserve"> </t>
        </is>
      </c>
      <c r="C51" s="4" t="inlineStr">
        <is>
          <t xml:space="preserve"> </t>
        </is>
      </c>
      <c r="D51" s="4" t="inlineStr">
        <is>
          <t xml:space="preserve"> </t>
        </is>
      </c>
    </row>
    <row r="52">
      <c r="A52" s="4" t="inlineStr">
        <is>
          <t>Ordinary shares</t>
        </is>
      </c>
      <c r="B52" s="5" t="n">
        <v>24</v>
      </c>
      <c r="C52" s="5" t="n">
        <v>3</v>
      </c>
      <c r="D52" s="5" t="n">
        <v>24</v>
      </c>
    </row>
    <row r="53">
      <c r="A53" s="4" t="inlineStr">
        <is>
          <t>Class B ordinary shares [Member]</t>
        </is>
      </c>
      <c r="B53" s="4" t="inlineStr">
        <is>
          <t xml:space="preserve"> </t>
        </is>
      </c>
      <c r="C53" s="4" t="inlineStr">
        <is>
          <t xml:space="preserve"> </t>
        </is>
      </c>
      <c r="D53" s="4" t="inlineStr">
        <is>
          <t xml:space="preserve"> </t>
        </is>
      </c>
    </row>
    <row r="54">
      <c r="A54" s="3" t="inlineStr">
        <is>
          <t>Shareholders' deficit:</t>
        </is>
      </c>
      <c r="B54" s="4" t="inlineStr">
        <is>
          <t xml:space="preserve"> </t>
        </is>
      </c>
      <c r="C54" s="4" t="inlineStr">
        <is>
          <t xml:space="preserve"> </t>
        </is>
      </c>
      <c r="D54" s="4" t="inlineStr">
        <is>
          <t xml:space="preserve"> </t>
        </is>
      </c>
    </row>
    <row r="55">
      <c r="A55" s="4" t="inlineStr">
        <is>
          <t>Ordinary shares</t>
        </is>
      </c>
      <c r="B55" s="6" t="n">
        <v>56</v>
      </c>
      <c r="C55" s="7" t="n">
        <v>8</v>
      </c>
      <c r="D55"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2</t>
        </is>
      </c>
    </row>
    <row r="3">
      <c r="A3" s="3" t="inlineStr">
        <is>
          <t>Ordinary Shares [Abstract]</t>
        </is>
      </c>
      <c r="B3" s="4" t="inlineStr">
        <is>
          <t xml:space="preserve"> </t>
        </is>
      </c>
    </row>
    <row r="4">
      <c r="A4" s="4" t="inlineStr">
        <is>
          <t>Ordinary Shares</t>
        </is>
      </c>
      <c r="B4" s="4" t="inlineStr">
        <is>
          <t xml:space="preserve"> 13. Ordinary Shares The Company was incorporated in the Cayman Islands on November 27, 2014 by NetEase. Upon its incorporation, 1 ordinary share was issued at a par value of US$1 per share. On February 3, 2015, the Company performed a share split to 10,000 shares at a par value of US$0.0001 per share. On March 7, 2018, the Company issued 65,377,160 shares to NetEase with a total consideration of US$7. This issuance to NetEase was treated as an in substance 10,000 to 65,387,160 share split. All ordinary shares and per share information are adjusted retroactively for all periods presented to reflect the share split in March 2018. On March 28, 2018, the Company issued 26,612,840 shares to the holding vehicle of previous non-controlling In October 2019, the Company completed the IPO on NYSE, by which, the Company sold a total of 5,600,000 ADSs, each representing one of our Class A ordinary shares, par value US$0.0001 per share. In addition, the Company issued 7,352,941 Class A ordinary shares for a total consideration of US$125.0 million in connection with concurrent private placements to certain investment funds managed by Orbis Investment Management Limited, at US$17.00 per share. The Company received total net proceeds of approximately US$213.2 million after deducting US$7.0 million of underwriter commissions and relevant offering expenses. Immediately prior to the completion of the IPO, all the ordinary shares held by NetEase and certain key founders were converted into an equal number of the Class B ordinary shares, all the ordinary shares held by other shareholders was converted into an equal number of the Class A ordinary shares, and all of outstanding preferred shares were automatically converted into 6,814,815 Class A ordinary shares.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On February 10, 2021, the Company completed the follow-on As of December 31, 2021 and 2022, the Company had 123,267,7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 xml:space="preserve"> 14. Share Repurchase Program The Company accounts for repurchased ordinary shares under the cost method and includes such treasury stock as a component of the common shareholders’ equity. Cancellation of treasury stock is recorded as a reduction of ordinary shares, additional paid-in-capital paid-in-capital paid-in-capital. In November 2022, the Company announced that its board of directors had approved a share purchase program of up to US$20.0 million of its Class A ordinary shares (including in the form of ADSs) during a period of up to 36 months beginning on November 23, 2022. Under the terms of this program, the Company may purchase its issued and outstanding ADSs in open-market transactions on the New York Stock Exchange. As of December 31, 2022, approximately 1.2 million ADSs had been purchased under this program for a total cost of US$5.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s, Net</t>
        </is>
      </c>
      <c r="B1" s="2" t="inlineStr">
        <is>
          <t>12 Months Ended</t>
        </is>
      </c>
    </row>
    <row r="2">
      <c r="B2" s="2" t="inlineStr">
        <is>
          <t>Dec. 31, 2022</t>
        </is>
      </c>
    </row>
    <row r="3">
      <c r="A3" s="3" t="inlineStr">
        <is>
          <t>Others, Net [Abstract]</t>
        </is>
      </c>
      <c r="B3" s="4" t="inlineStr">
        <is>
          <t xml:space="preserve"> </t>
        </is>
      </c>
    </row>
    <row r="4">
      <c r="A4" s="4" t="inlineStr">
        <is>
          <t>Others, Net</t>
        </is>
      </c>
      <c r="B4" s="4" t="inlineStr">
        <is>
          <t>15. Others, Net
For the year ended December 31,
2020 2021 2022
RMB RMB RMB
Government grants 28,644 42,202 87,468
Foreign exchange (losses)/gains (23,935 ) (5,005 ) 4,051
Fair value changes of short-term investments 9,396 28,810 2,477
Impairment of long-term investments — (7,000 ) (10,300 )
Donation (1,459 ) (9,801 ) (5,450 )
VAT exemption due to the COVID-19 51,889 (5,353 ) —
Loss from lease termination — (2,809 ) (1,168 )
Remeasured loss from previously held interest (Note 5) — (2,456 ) —
Others (3,483 ) (1,915 ) 4,367
Total 61,052 36,673 81,445
Government grants mainly refers to the input VAT super-credit. Pursuant to the China’s VAT reform, from April 1, 2019 to December 31, 2022, general tax payers engaged in providing production and daily life services, are allowed to claim an additional 10% and 15% super-credit on their input VAT (with the 15% rate applicable from October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 xml:space="preserve">16. Share-based Compensation The table below sets forth the allocation of share-based compensation expenses:
For the year ended December 31,
2020 2021 2022
RMB RMB RMB
Cost of revenues 4,641 7,862 5,984
Sales and marketing expenses 4,821 10,521 12,669
Research and development expenses 19,738 33,775 30,578
General and administrative expenses 7,225 20,043 21,478
Total 36,425 72,201 70,709
NetEase Plan (a) Description of restricted share units plan In November 2009, NetEase adopted a restricted share units plan for NetEase’s employees, directors and consultants (the “2009 RSU Plan”). NetEase has reserved 323,694,050 ordinary shares for issuance under the plan. The 2009 RSU Plan was adopted by a resolution of the board of directors on November 17, 2009 and became effective for a term of ten years unless sooner terminated. In October 2019, NetEase adopted a 2019 restricted share unit plan (the “2019 Plan”) for its employees, directors and others. The 2019 Plan has a ten-year (b) Share-based compensation expenses NetEase recognizes share-based compensation expenses in its consolidated statements of operations and comprehensive loss based on awards ultimately expected to vest, after considering estimated forfeitures. Forfeitures are estimated based on the NetEase’s historical experience over the last five years and revised in subsequent periods if actual forfeitures differ from those estimates. The corresponding share-based compensation expenses were allocated to the Group based on grants to the Group’s employees, amounting to RMB2,682, RMB1,043 and RMB1,499 which is treated as deemed contribution from NetEase Group and recorded in additional paid-in Youdao Plan (a) Description of share incentive plan On February 3, 2015, the Company adopted an option and restricted share unit plan for the Company’s employees, directors and consultants (the “2015 Share Incentive Plan” or “2015 Plan”). The 2015 Plan was adopted in February 2015 and became effective for a term of ten years unless sooner terminated, initially 8,000,000 ordinary shares of the Company was reserved. In April 2018, the Company further reserved an additional 2,222,222 ordinary shares for the 2015 Plan, which resulted in the total number of ordinary shares reserved under the 2015 Plan to be 10,222,222. (b) Valuation The Group uses binomial option pricing model to determine fair value of the share-based awards. The fair value of each option granted for the years ended December 31, 2020, 2021 and 2022 is estimated on the date of grant using the following assumptions:
For the year ended December 31,
2020 2021 2022
Expected volatility 48.90%-52.20 % 52.40%-62.40 % 74.30%-95.00 %
Expected dividends yield 0 % 0 % 0 %
Risk-free interest rate 0.30%-1.69 % 0.58%-0.87 % 1.74%-2.70 %
Expected term (in years) 6 6 6
Fair value of underlying ordinary share (US$) 16.00-42.31 9.44-35.99 4.25-13.02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Company has not declared or paid any cash dividends on its capital stock, and the Company does not anticipate any dividend payments in the foreseeable future. Expected term is the contract life of the options. The Company estimated the risk-free interest rate based on the yield to maturity of U.S. treasury bonds denominated in USD at the option valuation date. The following table presents a summary of the Company’s options activities for the years ended December 31, 2020, 2021 and 2022:
Number of options Weighted average exercise price per share Weighted average remaining contractual life Aggregate intrinsic value
(in thousands) US$ Years US$
Outstanding as of January 1, 2020 8,329 2.43 3.06 97,000
Granted 888 4.00
Exercised (2,962 ) 1.84
Forfeited (353 ) 3.14
Outstanding as of December 31, 2020 5,902 2.92 3.07 139,326
Granted 1,095 4.50
Exercised (1,538 ) 2.45
Forfeited (554 ) 3.75
Outstanding as of December 31, 2021 4,905 3.33 2.94 44,871
Granted 635 4.50
Exercised (642 ) 2.40
Forfeited (337 ) 3.90
Outstanding as of December 31, 2022 4,561 3.58 2.74 8,188
Vested and exercisable as of December 31, 2021 1,841 2.66 1.71 18,085
Vested and exercisable as of December 31, 2022 2,234 3.09 1.86 5,115 The weighted average grant date fair value of share options granted during the years ended December 31, 2020, 2021 and 2022 were US$23.37, US$23.30 and US$8.53, respectively. The total fair value of options vested during the years ended December 31, 2020, 2021 and 2022 were RMB11,087, RMB34,618 and RMB58,648 (US$8,503), respectively. As of December 31, 2022, the unrecognized compensation expenses related to the options granted under the 2015 Plan was estimated to US$11,015 (RMB75,973) and is expected to be recognized through the remaining vesting period of each grant. As of December 31, 2022, the weighted average remaining vesting period was 2.29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 xml:space="preserve">17. Net Loss per Share The following table sets forth the computation of basic and diluted net loss per share for the years ended December 31, 2020, 2021 and 2022:
For the year ended December 31,
2020 2021 2022
RMB RMB RMB
Numerator:
Net loss from continuing operations attributable to ordinary shareholders of the Company (798,462 ) (895,388 ) (720,927 )
Net loss from discontinued operations attributable to ordinary shareholders of the Company (954,327 ) (100,267 ) (6,105 )
Net loss attributable to ordinary shareholders of the Company (1,752,789 ) (995,655 ) (727,032 )
Denominator:
Weighted average number of ordinary shares/ADSs outstanding, basic 112,864,452 121,650,907 123,597,604
Weighted average number of ordinary shares/ADSs outstanding, diluted 112,864,452 121,650,907 123,597,604
Net loss per share/ADS from continuing operations attributable to ordinary shareholders of the Company, basic (7.07 ) (7.36 ) (5.83 )
Net loss per share from discontinued operations attributable to ordinary shareholders of the Company, basic (8.46 ) (0.82 ) (0.05 )
Net loss per share/ADS, basic (15.53 ) (8.18 ) (5.88 )
Net loss per share/ADS from continuing operations attributable to ordinary shareholders of the Company, diluted (7.07 ) (7.36 ) (5.83 )
Net loss per share from discontinued operations attributable to ordinary shareholders of the Company, diluted (8.46 ) (0.82 ) (0.05 )
Net loss per share/ADS, diluted (15.53 ) (8.18 ) (5.88 )
Basic and diluted loss per share are computed using the weighted average number of ordinary shares/ADS outstanding during the period. Options for the purchase of 6,363,378, 3,685,694 and 1,443,041 ordinary shares as of December 31, 2020, 2021 and 2022, respectively, were excluded from the computation of diluted net loss per share for the years then ended because of their anti-dilutive eff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 18. Financial Instruments Fair value The following table sets forth the major financial instruments, measured at fair value, by level within the fair value hierarchy as of December 31, 2021 and 2022:
Fair value measurements
Total Significant other observable inputs (Level 2)
RMB RMB
As of December 31, 2021
Short-term investments 503,831 503,831
Total 503,831 503,831
As of December 31, 2022
Short-term investments 232,152 232,152
Total 232,152 232,152
The rates of interest under the loan agreements from NetEase Group were determined based on the prevailing interest rates in the market. The Group classifies the valuation techniques that use these inputs as Level 2 of fair value measurements of short-term loans and long-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 19. Commitments and Contingencies (a) Commitments As of December 31, 2022, the Group’s future minimum commitments under non-cancelable
Less than one year One to three years More than three years Total
RMB RMB RMB RMB
Purchase commitments 238,545 5,500 — 244,045
Capital commitments 3,029 — — 3,029
Total 241,574 5,500 — 247,074
Purchase commitments mainly include commitments for content, marketing activities and purchase of smart devices. Capital commitments mainly include commitments on purchase of fixed assets and the payment on leasehold improvements.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1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0. Related Party Transactions During the years ended December 31, 2020, 2021 and 2022, other than disclosed elsewhere, the Group had the following material related party transactions:
Name of entity or individual Relationships with the Group
NetEase Group Control or under common control
Equity investee A Significant influence (a) Transactions with related parties
For the year ended December 31,
2020 2021 2022
RMB RMB RMB
Services and products provided to NetEase Group
Learning services provided to NetEase Group 5,826 7,360 18,029
Smart devices provided to NetEase Group 7,607 6,607 8,748
Online marketing services provided to NetEase Group 15,860 9,823 7,925
Other services provide to NetEase Group — — 9,588
Fixed assets provide to NetEase Group — — 936
Services and products purchased from NetEase Group and other related party
Services purchased from NetEase Group 163,487 143,186 153,523
Services purchased from other related party — — 9,572
Fixed assets and inventories purchased from NetEase Group 2,198 2,489 1,087
Loan related transactions
Interest expenses on loans from NetEase Group 31,215 31,644 45,607
Addition of long-term loans from NetEase Group — 257,522 225,941
Equity related transactions
Deemed distribution to NetEase 2,060 4,171 —
Share-based compensation under NetEase Plan 2,682 1,043 1,499
Other transactions
Disposal of Youdao Cloudnote business to NetEase Group 670 — — Learning services provided to NetEase Group mainly refer to the translation services provided to the entities within NetEase Group. Smart devices provided to NetEase Group mainly refer to the arrangements where entities within NetEase Group acts as the distributor to sell smart devices, the revenues of which are recognized upon the delivery to the customer. Online marketing services provided to NetEase Group mainly refer to the performance-based advertising arrangement provided to the entities within NetEase Group to promote their own services and products. Other services provided to NetEase Group mainly refer to the server leasing services to the entities within NetEase Group. Service purchased from NetEase Group mainly consists of the human resource which the employees are with employment contracts with the entities within NetEase Group but provide services to the Group, office leasing and purchase of server custody service. Services purchased from other related party mainly refer to the technical support services provided by an equity investee. Disposal of Youdao Cloudnote business related to disposal of the business to an entity under common control. In December 2020, the Group entered into agreements with NetEase to dispose Youdao Cloudnote business to an investee established by the Company and NetEase. Pursuant to the agreements, the Company acquired % equity interests of the investee with the assets transferred of Youdao Cloudnote. The Company accounted for the investment using the equity method. Since the Youdao Cloudnote business was not material to the Group’s operations, the disposal did not represent a strategic shift with a major effect on the Group’s operations and financial results, and did not qualify as discontinued operation in accordance with ASC 205, Presentation of financial statements. (b) Balances with related parties
As of December 31,
2021 2022
RMB RMB
Amounts due from NetEase Group 6,192 7,888
Prepayment to other related party — 7,762
Amounts due to NetEase Group 83,041 68,809
Short-term loans from NetEase Group 878,000 878,000
Long-term loans from NetEase Group 255,028 522,345 Short-term loans as of December 31, 2021 and 2022 amounted to RMB878,000, respectively, which consisted of entrustment loans from NetEase Group through banks denominated in RMB. All of these loans were repayable within one year. The effective interest rate for the outstanding loans for the years ended December 31, 2021 and 2022 ranged from approximately 3.5% to 3.9% per annum. The interest expense was RMB31,215, RMB31,028 and RMB31,226 for the years ended December 31, 2020, 2021 and 2022, respectively. In April 2021, the Group entered into a three-year US$300.0 million revolving loan facility agreement with NetEase, which was intended for general working capital. The facility was priced at 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 xml:space="preserve"> Segment information</t>
        </is>
      </c>
      <c r="B4" s="4" t="inlineStr">
        <is>
          <t xml:space="preserve"> 21. Segment Information As disclosed in Note 2(ee),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Effective in the fourth quarter of 2020, the Group changed its segment disclosure to separately report the results of its smart devices business. As a result, the Group now reports segments as learning services, smart devices and online marketing services.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operations and comprehensive loss or consolidated statements of cash flows. The Group currently does not allocate operating expenses or assets to its segments, as its CODM does not use such information to allocate resources or evaluate the performance of the operating segments. The table below provides a summary of the Group’s segment results for the years ended December 31, 2020, 2021 and 2022.
For the year ended December 31,
2020 2021 2022
RMB RMB RMB
Net revenues:
Learning services 1,513,960 2,441,421 3,084,375
Smart devices 539,962 980,424 1,256,446
Online marketing services 472,884 593,949 672,361
Total net revenues 2,526,806 4,015,794 5,013,182
Cost of revenues:
Learning services 716,504 980,700 1,172,703
Smart devices 355,970 618,925 765,641
Online marketing services 346,895 427,331 488,422
Total cost of revenues 1,419,369 2,026,956 2,426,766
Gross margin:
Learning services 53 % 60 % 62 %
Smart devices 34 % 37 % 39 %
Online marketing services 27 % 28 % 27 %
Total gross margin 44 % 50 % 5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 xml:space="preserve"> 22.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t>
        </is>
      </c>
      <c r="B1" s="2" t="inlineStr">
        <is>
          <t>Dec. 31, 2022 CNY (¥) shares</t>
        </is>
      </c>
      <c r="C1" s="2" t="inlineStr">
        <is>
          <t>Dec. 31, 2022 USD ($) $ / shares shares</t>
        </is>
      </c>
      <c r="D1" s="2" t="inlineStr">
        <is>
          <t>Dec. 31, 2021 CNY (¥) shares</t>
        </is>
      </c>
    </row>
    <row r="2">
      <c r="A2" s="4" t="inlineStr">
        <is>
          <t>Accounts payables</t>
        </is>
      </c>
      <c r="B2" s="6" t="n">
        <v>282354000</v>
      </c>
      <c r="C2" s="7" t="n">
        <v>40937</v>
      </c>
      <c r="D2" s="6" t="n">
        <v>161006000</v>
      </c>
    </row>
    <row r="3">
      <c r="A3" s="4" t="inlineStr">
        <is>
          <t>Payroll payable</t>
        </is>
      </c>
      <c r="B3" s="5" t="n">
        <v>266340000</v>
      </c>
      <c r="C3" s="5" t="n">
        <v>38616</v>
      </c>
      <c r="D3" s="5" t="n">
        <v>277383000</v>
      </c>
    </row>
    <row r="4">
      <c r="A4" s="4" t="inlineStr">
        <is>
          <t>Amounts due to NetEase Group</t>
        </is>
      </c>
      <c r="B4" s="5" t="n">
        <v>68809000</v>
      </c>
      <c r="C4" s="5" t="n">
        <v>9976</v>
      </c>
      <c r="D4" s="5" t="n">
        <v>83041000</v>
      </c>
    </row>
    <row r="5">
      <c r="A5" s="4" t="inlineStr">
        <is>
          <t>Contract liabilities</t>
        </is>
      </c>
      <c r="B5" s="5" t="n">
        <v>1067285000</v>
      </c>
      <c r="C5" s="5" t="n">
        <v>154742</v>
      </c>
      <c r="D5" s="5" t="n">
        <v>1065639000</v>
      </c>
    </row>
    <row r="6">
      <c r="A6" s="4" t="inlineStr">
        <is>
          <t>Taxes payable</t>
        </is>
      </c>
      <c r="B6" s="5" t="n">
        <v>50908000</v>
      </c>
      <c r="C6" s="5" t="n">
        <v>7381</v>
      </c>
      <c r="D6" s="5" t="n">
        <v>53323000</v>
      </c>
    </row>
    <row r="7">
      <c r="A7" s="4" t="inlineStr">
        <is>
          <t>Accrued liabilities and other payables</t>
        </is>
      </c>
      <c r="B7" s="5" t="n">
        <v>564922000</v>
      </c>
      <c r="C7" s="5" t="n">
        <v>81907</v>
      </c>
      <c r="D7" s="5" t="n">
        <v>515567000</v>
      </c>
    </row>
    <row r="8">
      <c r="A8" s="4" t="inlineStr">
        <is>
          <t>Long-term lease liabilities of the consolidated VIEs without recourse to the primary beneficiaries</t>
        </is>
      </c>
      <c r="B8" s="5" t="n">
        <v>43635000</v>
      </c>
      <c r="C8" s="5" t="n">
        <v>6326</v>
      </c>
      <c r="D8" s="5" t="n">
        <v>73070000</v>
      </c>
    </row>
    <row r="9">
      <c r="A9" s="4" t="inlineStr">
        <is>
          <t>Other non-current liabilities</t>
        </is>
      </c>
      <c r="B9" s="6" t="n">
        <v>8832000</v>
      </c>
      <c r="C9" s="7" t="n">
        <v>1281</v>
      </c>
      <c r="D9" s="6" t="n">
        <v>2411000</v>
      </c>
    </row>
    <row r="10">
      <c r="A10" s="4" t="inlineStr">
        <is>
          <t>Ordinary shares issued | shares</t>
        </is>
      </c>
      <c r="B10" s="5" t="n">
        <v>122735337</v>
      </c>
      <c r="C10" s="5" t="n">
        <v>122735337</v>
      </c>
      <c r="D10" s="5" t="n">
        <v>123267785</v>
      </c>
    </row>
    <row r="11">
      <c r="A11" s="4" t="inlineStr">
        <is>
          <t>Ordinary shares outstanding | shares</t>
        </is>
      </c>
      <c r="B11" s="5" t="n">
        <v>122735337</v>
      </c>
      <c r="C11" s="5" t="n">
        <v>122735337</v>
      </c>
      <c r="D11" s="5" t="n">
        <v>123267785</v>
      </c>
    </row>
    <row r="12">
      <c r="A12" s="4" t="inlineStr">
        <is>
          <t>Class A ordinary shares [Member]</t>
        </is>
      </c>
      <c r="B12" s="4" t="inlineStr">
        <is>
          <t xml:space="preserve"> </t>
        </is>
      </c>
      <c r="C12" s="4" t="inlineStr">
        <is>
          <t xml:space="preserve"> </t>
        </is>
      </c>
      <c r="D12" s="4" t="inlineStr">
        <is>
          <t xml:space="preserve"> </t>
        </is>
      </c>
    </row>
    <row r="13">
      <c r="A13" s="4" t="inlineStr">
        <is>
          <t>Ordinary shares, par value | $ / shares</t>
        </is>
      </c>
      <c r="B13" s="4" t="inlineStr">
        <is>
          <t xml:space="preserve"> </t>
        </is>
      </c>
      <c r="C13" s="8" t="n">
        <v>0.0001</v>
      </c>
      <c r="D13" s="4" t="inlineStr">
        <is>
          <t xml:space="preserve"> </t>
        </is>
      </c>
    </row>
    <row r="14">
      <c r="A14" s="4" t="inlineStr">
        <is>
          <t>Ordinary shares authorized | shares</t>
        </is>
      </c>
      <c r="B14" s="5" t="n">
        <v>200000000</v>
      </c>
      <c r="C14" s="5" t="n">
        <v>200000000</v>
      </c>
      <c r="D14" s="5" t="n">
        <v>200000000</v>
      </c>
    </row>
    <row r="15">
      <c r="A15" s="4" t="inlineStr">
        <is>
          <t>Ordinary shares issued | shares</t>
        </is>
      </c>
      <c r="B15" s="5" t="n">
        <v>34446977</v>
      </c>
      <c r="C15" s="5" t="n">
        <v>34446977</v>
      </c>
      <c r="D15" s="5" t="n">
        <v>34979425</v>
      </c>
    </row>
    <row r="16">
      <c r="A16" s="4" t="inlineStr">
        <is>
          <t>Ordinary shares outstanding | shares</t>
        </is>
      </c>
      <c r="B16" s="5" t="n">
        <v>34446977</v>
      </c>
      <c r="C16" s="5" t="n">
        <v>34446977</v>
      </c>
      <c r="D16" s="5" t="n">
        <v>34979425</v>
      </c>
    </row>
    <row r="17">
      <c r="A17" s="4" t="inlineStr">
        <is>
          <t>Class B ordinary shares [Member]</t>
        </is>
      </c>
      <c r="B17" s="4" t="inlineStr">
        <is>
          <t xml:space="preserve"> </t>
        </is>
      </c>
      <c r="C17" s="4" t="inlineStr">
        <is>
          <t xml:space="preserve"> </t>
        </is>
      </c>
      <c r="D17" s="4" t="inlineStr">
        <is>
          <t xml:space="preserve"> </t>
        </is>
      </c>
    </row>
    <row r="18">
      <c r="A18" s="4" t="inlineStr">
        <is>
          <t>Ordinary shares, par value | $ / shares</t>
        </is>
      </c>
      <c r="B18" s="4" t="inlineStr">
        <is>
          <t xml:space="preserve"> </t>
        </is>
      </c>
      <c r="C18" s="8" t="n">
        <v>0.0001</v>
      </c>
      <c r="D18" s="4" t="inlineStr">
        <is>
          <t xml:space="preserve"> </t>
        </is>
      </c>
    </row>
    <row r="19">
      <c r="A19" s="4" t="inlineStr">
        <is>
          <t>Ordinary shares authorized | shares</t>
        </is>
      </c>
      <c r="B19" s="5" t="n">
        <v>100000000</v>
      </c>
      <c r="C19" s="5" t="n">
        <v>100000000</v>
      </c>
      <c r="D19" s="5" t="n">
        <v>100000000</v>
      </c>
    </row>
    <row r="20">
      <c r="A20" s="4" t="inlineStr">
        <is>
          <t>Ordinary shares issued | shares</t>
        </is>
      </c>
      <c r="B20" s="5" t="n">
        <v>88288360</v>
      </c>
      <c r="C20" s="5" t="n">
        <v>88288360</v>
      </c>
      <c r="D20" s="5" t="n">
        <v>88288360</v>
      </c>
    </row>
    <row r="21">
      <c r="A21" s="4" t="inlineStr">
        <is>
          <t>Ordinary shares outstanding | shares</t>
        </is>
      </c>
      <c r="B21" s="5" t="n">
        <v>88288360</v>
      </c>
      <c r="C21" s="5" t="n">
        <v>88288360</v>
      </c>
      <c r="D21" s="5" t="n">
        <v>88288360</v>
      </c>
    </row>
    <row r="22">
      <c r="A22" s="4" t="inlineStr">
        <is>
          <t>VIEs [Member]</t>
        </is>
      </c>
      <c r="B22" s="4" t="inlineStr">
        <is>
          <t xml:space="preserve"> </t>
        </is>
      </c>
      <c r="C22" s="4" t="inlineStr">
        <is>
          <t xml:space="preserve"> </t>
        </is>
      </c>
      <c r="D22" s="4" t="inlineStr">
        <is>
          <t xml:space="preserve"> </t>
        </is>
      </c>
    </row>
    <row r="23">
      <c r="A23" s="4" t="inlineStr">
        <is>
          <t>Accounts payables | ¥</t>
        </is>
      </c>
      <c r="B23" s="6" t="n">
        <v>49305000</v>
      </c>
      <c r="C23" s="4" t="inlineStr">
        <is>
          <t xml:space="preserve"> </t>
        </is>
      </c>
      <c r="D23" s="6" t="n">
        <v>45756000</v>
      </c>
    </row>
    <row r="24">
      <c r="A24" s="4" t="inlineStr">
        <is>
          <t>Payroll payable | ¥</t>
        </is>
      </c>
      <c r="B24" s="5" t="n">
        <v>10803000</v>
      </c>
      <c r="C24" s="4" t="inlineStr">
        <is>
          <t xml:space="preserve"> </t>
        </is>
      </c>
      <c r="D24" s="5" t="n">
        <v>11873000</v>
      </c>
    </row>
    <row r="25">
      <c r="A25" s="4" t="inlineStr">
        <is>
          <t>Amounts due to NetEase Group | ¥</t>
        </is>
      </c>
      <c r="B25" s="5" t="n">
        <v>7538000</v>
      </c>
      <c r="C25" s="4" t="inlineStr">
        <is>
          <t xml:space="preserve"> </t>
        </is>
      </c>
      <c r="D25" s="5" t="n">
        <v>23984000</v>
      </c>
    </row>
    <row r="26">
      <c r="A26" s="4" t="inlineStr">
        <is>
          <t>Contract liabilities | ¥</t>
        </is>
      </c>
      <c r="B26" s="5" t="n">
        <v>1017029000</v>
      </c>
      <c r="C26" s="4" t="inlineStr">
        <is>
          <t xml:space="preserve"> </t>
        </is>
      </c>
      <c r="D26" s="5" t="n">
        <v>1011734000</v>
      </c>
    </row>
    <row r="27">
      <c r="A27" s="4" t="inlineStr">
        <is>
          <t>Taxes payable | ¥</t>
        </is>
      </c>
      <c r="B27" s="5" t="n">
        <v>19516000</v>
      </c>
      <c r="C27" s="4" t="inlineStr">
        <is>
          <t xml:space="preserve"> </t>
        </is>
      </c>
      <c r="D27" s="5" t="n">
        <v>4072000</v>
      </c>
    </row>
    <row r="28">
      <c r="A28" s="4" t="inlineStr">
        <is>
          <t>Accrued liabilities and other payables | ¥</t>
        </is>
      </c>
      <c r="B28" s="5" t="n">
        <v>122758000</v>
      </c>
      <c r="C28" s="4" t="inlineStr">
        <is>
          <t xml:space="preserve"> </t>
        </is>
      </c>
      <c r="D28" s="5" t="n">
        <v>65547000</v>
      </c>
    </row>
    <row r="29">
      <c r="A29" s="4" t="inlineStr">
        <is>
          <t>Long-term lease liabilities of the consolidated VIEs without recourse to the primary beneficiaries | ¥</t>
        </is>
      </c>
      <c r="B29" s="5" t="n">
        <v>22565000</v>
      </c>
      <c r="C29" s="4" t="inlineStr">
        <is>
          <t xml:space="preserve"> </t>
        </is>
      </c>
      <c r="D29" s="5" t="n">
        <v>15803000</v>
      </c>
    </row>
    <row r="30">
      <c r="A30" s="4" t="inlineStr">
        <is>
          <t>Other non-current liabilities | ¥</t>
        </is>
      </c>
      <c r="B30" s="6" t="n">
        <v>4498000</v>
      </c>
      <c r="C30" s="4" t="inlineStr">
        <is>
          <t xml:space="preserve"> </t>
        </is>
      </c>
      <c r="D3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23. Subsequent Events In April 2023, the Company adopted an employee share incentive plan for the Company’s employees, directors and consultants (the “2023 Plan”). The 2023 Plan became effective for a term of ten years unless sooner terminated. The maximum aggregate number of ordinary shares the Company is authorized to issue pursuant to equity awards granted under the 2023 Plan is 5,668,625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 24. Parent Company Only Condensed Financial Information The Company performed a test on the restricted net assets of its consolidated subsidiaries and VIEs in accordance with Securities and Exchange Commission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The Company did not have significant capital and other commitments, or guarantees as of December 31, 2022. Condensed Balance Sheets
As of December 31,
2021 2022 2022
RMB RMB US$
Note 2(f)
ASSETS
Current assets:
Cash and cash equivalents 122,765 30,418 4,410
Amounts due from Youdao Group Companies 1,275 1,907 276
Prepayment and other current assets 229 9,180 1,331
Total current assets 124,269 41,505 6,017
Non-current assets:
Amounts due from Youdao Group Companies 2,657,497 2,930,437 424,874
Total non-current assets 2,657,497 2,930,437 424,874
Total assets 2,781,766 2,971,942 430,891
LIABILITIES AND SHAREHOLDERS’ DEFICIT
Current liabilities:
Amounts due to NetEase Group 221 2,447 355
Accrued liabilities and other payables 2,573 4,382 635
Total current liabilities 2,794 6,829 990
Non-current liabilities:
Investments in subsidiaries and VIEs 3,328,600 3,976,660 576,561
Long-term loans from NetEase Group 255,028 522,345 75,733
Other non-current 2,411 1,197 174
Total non-current liabilities 3,586,039 4,500,202 652,468
Total liabilities 3,588,833 4,507,031 653,458
Shareholders’ deficit:
Class A ordinary shares, US$0.0001 par value 24 24 3
Class B ordinary shares, US$0.0001 par value 56 56 8
Additional paid-in 3,913,946 3,993,026 578,934
Treasury stock — (42,330 ) (6,137 )
Accumulated deficit (4,671,195 ) (5,398,420 ) (782,697 )
Accumulated other comprehensive loss (54,354 ) (92,094 ) (13,352 )
Statutory reserves 4,456 4,649 674
Total shareholders’ deficit (807,067 ) (1,535,089 ) (222,567 )
Total liabilities and shareholders’ deficit 2,781,766 2,971,942 430,891
Condensed Statements of Operations and Comprehensive Loss
For the year ended December 31,
2020 2021 2022 2022
RMB RMB RMB US$
Note 2(f)
Operating expenses:
General and administrative expenses (13,008 ) (13,048 ) (12,861 ) (1,865 )
Total operating expenses (13,008 ) (13,048 ) (12,861 ) (1,865 )
Loss from operations (13,008 ) (13,048 ) (12,861 ) (1,865 )
Interest income 22,060 5,246 135 20
Interest expense — (616 ) (14,380 ) (2,084 )
Others, net 792 2,289 1,354 196
Share of loss of subsidiaries and VIEs (1,762,633 ) (989,148 ) (701,280 ) (101,676 )
Loss before tax (1,752,789 ) (995,277 ) (727,032 ) (105,409 )
Income tax expenses — (378 ) — —
Net loss (1,752,789 ) (995,655 ) (727,032 ) (105,409 )
Net loss attributable to ordinary shareholders of the Company (1,752,789 ) (995,655 ) (727,032 ) (105,409 )
Net loss (1,752,789 ) (995,655 ) (727,032 ) (105,409 )
Other comprehensive loss:
Foreign currency translation adjustment (32,531 ) (7,296 ) (37,740 ) (5,472 )
Total other comprehensive loss (32,531 ) (7,296 ) (37,740 ) (5,472 )
Total comprehensive loss (1,785,320 ) (1,002,951 ) (764,772 ) (110,881 )
Comprehensive loss attributable to ordinary shareholders of the Company (1,785,320 ) (1,002,951 ) (764,772 ) (110,881 )
Condensed Statements of Cash Flows
For the year ended December 31,
2020 2021 2022 2022
RMB RMB RMB US$
Note 2(f)
Cash flows from operating activities:
Net cash provided by/(used in) operating activities 14,409 (9,040 ) (20,545 ) (2,979 )
Cash flows from investing activities:
Placements of time deposits (20,663 ) (897,916 ) — —
Proceeds from maturities of time deposits 1,257,689 907,759 — —
Loans to subsidiaries (1,236,543 ) (1,759,925 ) (272,940 ) (39,573 )
Recovery of loan made to subsidiaries — — 14,354 2,081
Payment for long-term investment (670 ) — — —
Net cash used in investing activities (187 ) (1,750,082 ) (258,586 ) (37,492 )
Cash flows from financing activities:
Proceeds from long-term loans from NetEase Group — 257,522 225,941 32,759
Proceeds from the issuance of follow-on — 1,498,627 — —
Payment of offering expenses (7,909 ) — — —
Cash paid for repurchase of Youdao’s ADSs — — (50,700 ) (7,351 )
Proceeds from issuance of ordinary shares pursuant to incentive plan 34,468 27,564 9,408 1,364
Net cash provided by financing activities 26,559 1,783,713 184,649 26,772
Effect of exchange rate changes on cash and cash equivalents (34,691 ) (19,226 ) 2,135 310
Net increase/(decrease) in cash and cash equivalents 6,090 5,365 (92,347 ) (13,389 )
Cash and cash equivalents at the beginning of the year 111,310 117,400 122,765 17,799
Cash and cash equivalents at the end of the year 117,400 122,765 30,418 4,4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within the Group have been eliminated upon consolidation. </t>
        </is>
      </c>
    </row>
    <row r="6">
      <c r="A6" s="4" t="inlineStr">
        <is>
          <t>Discontinued operations</t>
        </is>
      </c>
      <c r="B6" s="4" t="inlineStr">
        <is>
          <t xml:space="preserve">(c) Discontinued operations The Group reports a disposal of its component or a group of its components as discontinued operations if the disposal represents a strategic shift that has (or will have) a major effect on the Group’s operations and financial results. Classification as a discontinued operation occurs upon disposal or when the operation meets the criteria to be classified as held for sale, if earlier. In the period that a discontinued operation is classified as held for sale, the assets and liabilities of the discontinued operation are presents separately in asset and liability sections, respectively, of the consolidated balance sheets and prior periods are presented on a comparative basis. In the consolidated statements of operations and comprehensive loss, th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Unless otherwise noted, discussion in the Notes to consolidated financial statements refers to the Group’s continuing operations. Refer to Note 3 for additional information. </t>
        </is>
      </c>
    </row>
    <row r="7">
      <c r="A7" s="4" t="inlineStr">
        <is>
          <t>Use of estimates</t>
        </is>
      </c>
      <c r="B7" s="4" t="inlineStr">
        <is>
          <t xml:space="preserve"> (d) Use of estimates The preparation of the Group’s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learning period of the customers, fair value of assets and liabilities acquired in business combinations, allowances for expected credit losses, assessment for impairment of long-lived assets, intangible assets and goodwill, lower of cost and net realizable value of inventories, valuation allowance of deferred tax assets, valuation and recognition of share-based compensation expenses. Actual results could differ from those estimates and such differences may be material to the consolidated financial statements. </t>
        </is>
      </c>
    </row>
    <row r="8">
      <c r="A8" s="4" t="inlineStr">
        <is>
          <t>Functional currency and foreign currency translation</t>
        </is>
      </c>
      <c r="B8" s="4" t="inlineStr">
        <is>
          <t xml:space="preserve"> (e) Functional currency and foreign currency translation The Group uses Renminbi (“RMB”) as its reporting currency. The functional currency of the Company is United States dollars (“US$” or “USD”). The functional currency of the Company’s PRC subsidiaries, VIEs, VIEs’ subsidiaries as well as one subsidiary incorporated in Hong Kong is RMB. The determination of the respective functional currencies based on the criteria of ASC 830, Foreign Currency Matters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 Net gains and losses resulting from foreign exchange transactions are included in others, net in the consolidated statements of operations and comprehensive loss. </t>
        </is>
      </c>
    </row>
    <row r="9">
      <c r="A9" s="4" t="inlineStr">
        <is>
          <t>Convenience translation</t>
        </is>
      </c>
      <c r="B9" s="4" t="inlineStr">
        <is>
          <t xml:space="preserve"> (f) Convenience translation Translations of balances in the consolidated balance sheets, consolidated statements of operations and comprehensive loss and consolidated statements of cash flows from RMB into USD as of and for the year ended December 31, 2022 are solely for the convenience of the reader and were calculated at the rate of US$1.00 = RMB 6.8972, representing the exchange rate set forth in the H.10 statistical release of the Federal Reserve Board on December 30, 2022. No representation is made that the RMB amounts represent or could have been, or could be, converted, realized or settled into USD at that rate on December 31, 2022, or at any other rate. </t>
        </is>
      </c>
    </row>
    <row r="10">
      <c r="A10" s="4" t="inlineStr">
        <is>
          <t>Fair value measurements</t>
        </is>
      </c>
      <c r="B10" s="4" t="inlineStr">
        <is>
          <t xml:space="preserve"> (g)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ime deposits, restricted cash, short-term investments, accounts receivable, other receivables, amounts due from/to NetEase Group, accounts payables, contract liabilities, accrued liabilities and other payables, short-term loans and long-term loans from NetEase Group of which the carrying values approximate their fair value. Please see Note 18 for additional information. </t>
        </is>
      </c>
    </row>
    <row r="11">
      <c r="A11" s="4" t="inlineStr">
        <is>
          <t>Cash and cash equivalents</t>
        </is>
      </c>
      <c r="B11" s="4" t="inlineStr">
        <is>
          <t xml:space="preserve"> (h) Cash and cash equivalents Cash and cash equivalents consist of cash on hand and demand deposits, which have original maturities less than three months and are readily convertible to known amount of cash. </t>
        </is>
      </c>
    </row>
    <row r="12">
      <c r="A12" s="4" t="inlineStr">
        <is>
          <t>Time deposits</t>
        </is>
      </c>
      <c r="B12" s="4" t="inlineStr">
        <is>
          <t xml:space="preserve"> (i) Time deposits Time deposits represent time deposits placed with banks with original maturities of three months or more than three months but less than one year. Interest earned is recorded as interest income in the consolidated statements of operations and comprehensive loss during the periods presented. </t>
        </is>
      </c>
    </row>
    <row r="13">
      <c r="A13" s="4" t="inlineStr">
        <is>
          <t>Restricted cash</t>
        </is>
      </c>
      <c r="B13" s="4" t="inlineStr">
        <is>
          <t xml:space="preserve"> (j) Restricted cash Restricted cash represents cash deposits for the upfront tuition fee in the government custodian account required by the PRC government authorities. </t>
        </is>
      </c>
    </row>
    <row r="14">
      <c r="A14" s="4" t="inlineStr">
        <is>
          <t>Receivables, net</t>
        </is>
      </c>
      <c r="B14" s="4" t="inlineStr">
        <is>
          <t xml:space="preserve"> (k) Receivables, net The Group closely monitors the collection of its receivables and records a reserve for doubtful accounts against aged accounts and for specifically identified non-recoverable</t>
        </is>
      </c>
    </row>
    <row r="15">
      <c r="A15" s="4" t="inlineStr">
        <is>
          <t>Investments</t>
        </is>
      </c>
      <c r="B15" s="4" t="inlineStr">
        <is>
          <t xml:space="preserve"> (l) Investments i) Short-term investments Short-term investments include investments in financial instruments with a variable interest rate indexed to performance of underlying assets. In accordance with ASC 825, Financial Instruments, ii) Long-term investments Long-term investments are comprised of equity investments in privately-held companies and limited partnership. For investments in ordinary shares or in-substance in-substance Investments in ordinary shares or in-substance Management regularly evaluates the impairment of the equity investments without readily determinable fair value and equity method investments at each balance sheet date, or more frequently if events or circumstances indicate that the carrying amount may not be recoverable. For investments without readily determinable fair values, management performs a qualitative assessment of impairment indicators. If considered impaired, management estimates the fair value of the investment, and records an impairment in the consolidated statements of operations and comprehensive loss to the extent the carrying amount exceeds the fair value. For equity method investments, management considers if the investment is impaired when events or circumstances suggest the carrying amount may not be recoverable, and recognizes any impairment charge in the consolidated statements of operations and comprehensive loss for a decline in value that is determined to be other than temporary. The Group recognized impairment losses on long-term investments of nil, RMB7,000, and RMB10,300 for the years ended December 31, 2020, 2021 and 2022, respectively (Note 15). </t>
        </is>
      </c>
    </row>
    <row r="16">
      <c r="A16" s="4" t="inlineStr">
        <is>
          <t>Inventories</t>
        </is>
      </c>
      <c r="B16" s="4" t="inlineStr">
        <is>
          <t xml:space="preserve">(m) Inventories Inventories, consisting of smart devices and learning materials for tutoring services,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t>
        </is>
      </c>
    </row>
    <row r="17">
      <c r="A17" s="4" t="inlineStr">
        <is>
          <t>Property, equipment and software, net</t>
        </is>
      </c>
      <c r="B17" s="4" t="inlineStr">
        <is>
          <t xml:space="preserve">(n) Property, equipment and software, net Property, equipment and software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
Software and others 3-5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 </t>
        </is>
      </c>
    </row>
    <row r="18">
      <c r="A18" s="4" t="inlineStr">
        <is>
          <t>Goodwill</t>
        </is>
      </c>
      <c r="B18" s="4" t="inlineStr">
        <is>
          <t>(o) Goodwill Goodwill represents the excess of the purchase consideration over the fair value of the identifiable assets acquired and the liabilities assumed in business combination.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is>
      </c>
    </row>
    <row r="19">
      <c r="A19" s="4" t="inlineStr">
        <is>
          <t>Impairment of long-lived assets</t>
        </is>
      </c>
      <c r="B19" s="4" t="inlineStr">
        <is>
          <t xml:space="preserve">(p)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Group recognized impairment losses on intangible assets from business combination of nil, RMB56,778, and nil for the years ended December 31, 2020, 2021 and 2022, respectively. </t>
        </is>
      </c>
    </row>
    <row r="20">
      <c r="A20" s="4" t="inlineStr">
        <is>
          <t>Revenue recognition</t>
        </is>
      </c>
      <c r="B20" s="4" t="inlineStr">
        <is>
          <t xml:space="preserve">(q) Revenue recognition The Group adopted ASC 606, Revenue from Contracts with Customers Disaggregation of net revenues For the years ended December 31, 2020, 2021 and 2022, substantially all of the Group’s net revenues were generated in the PRC. The following table provides information about disaggregated revenue by types:
For the year ended December 31,
2020 2021 2022
RMB RMB RMB
Learning services 1,513,960 2,441,421 3,084,375
Tutoring services 1,369,010 2,271,036 2,886,126
Fee-based 144,950 170,385 198,249
Smart devices 539,962 980,424 1,256,446
Online marketing services 472,884 593,949 672,361
Total net revenues 2,526,806 4,015,794 5,013,182
i) Learning services Tutoring services The Group offers various types of integrated learning services, which primarily cover a wide spectrum of topics and target people from broad age groups through its diverse offerings of tutoring courses and digital learning contents, foreign languages, professional and interest education services as well as IT computer skills, etc. The Group’s tutoring courses consist of online live streaming and other activities during the online live streaming period including teaching material, quiz banks, online chat rooms, summary of lessons after each class and interactions with both students and instructors. Once the online live streaming is completed, the Group also offers the customer a content playback service. With respect to the content playback service, the customer has unlimited access to previous live streaming courses for a specified period. The services of online live streaming, playback service, as well as the other activities provided mentioned above are highly interdependent and interrelated in the context of the contract and are only considered accessory services to the online live streaming courses and therefore are not distinct and are not sold standalone. Therefore, the Group’s tutoring courses are accounted for as a single performance obligation. This performance obligation is satisfied over the learning period of the customers. Accordingly, the Group recognizes the revenues ratably over the estimated average learning period for different courses. The Group considers the average period that customers typically spend time on the courses and other learning behavior patterns to arrive at the best estimate for the estimated learning period for each course based on the estimated learning time customers spend on the courses and the expected number of times customers will take the courses. The Group’s tutoring courses also consist of online pre-recorded The Group also offers digital learning contents to customers which are delivered together with online live streaming courses and customized planning services. The customers can either stream the digital learning contents online or download and watch them offline. The downloadable digital learning contents, streaming services, online live streaming courses and customized planning services are considered as distinct performance obligations in the contract. The transaction price is generally collected in advance and allocated to each performance obligation in the contract based on the relative standalone selling prices. The Group recognizes the revenues of downloadable digital learning contents as the performance obligation is satisfied upon the time of delivery. The revenues of streaming services and customized planning services are recognized ratably over the service period. For online live streaming courses, the revenues are recognized ratably over the estimated average learning period. The estimated weighted average duration of learning periods is approximately ranged from four to six months for the years ended December 31, 2020, 2021 and 2022 for both live streaming courses and pre-recorded There is a refund policy provided to customers for tutoring services, depending on whether the course had commenced at the time of the refund request, the length of the course, the number of sessions that the student has taken, among other criteria. The Group determines the transaction price to be earned by estimating the refund liabilities based on historical refund ratio on a portfolio basis using the expected value method. The Group also provides discount coupons to its customers for use in purchases on tutoring services, which are treated as a reduction of revenue when the related transaction is recognized. Fee-based Fee-based Youdao Dictionary Youdao Smart Cloud ii) Smart devices The Group sells smart devices such as dictionary pens, translation devices to customers through retailers or distributors. The Group recognizes revenues when control of the goods is transferred to the customer, which generally occurs upon the delivery to the end customers or upon the delivery to distributors. Along with certain tutoring services, the Group also provides smart devices such as smart pens to facilitate customers’ learnings. For such situation, the Group has determined that the smart devices are a separate performance obligation under ASC 606, as customers can benefit from smart devices on their own and the Group’s promises to deliver smart devices is separately identifiable from tutoring services. The Group determines stand-alone selling price to each performance obligation in the approach of expected cost-plus margin. Revenue from smart devices is recognized when they are delivered to customers. iii) Online marketing services The Group derives its online marketing revenues principally from short-term contracts. The online marketing services with display period, the contracts may consist of multiple performance obligations with a typical term of less than three months. Each performance obligation generally represents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individual advertisement display period, on a straight-line basis, which is usually within three months. The Group also enters into cost-per-click The Group’s online marketing services expand distribution of advertisers’ promotional links and advertisements by leveraging traffic on third parties’ internet properties, including web content, software, and mobile applications. The Group is the primary obligor to its advertisers as it is primarily responsible to the customers, bears inventory risk and has the discretion in establishing pricing. Payments made to operators of third-party internet properties are included in the traffic acquisition costs. Certain customers may receive volume rebates, which are accounted for as variable consideration. The Group estimates annual expected revenue volume with reference to their historical results and reduce revenues recognized.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learning period of the customers given that the effect of applying a portfolio approach to a group of students’ behaviors would not differ materially from considering each one of them individually.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Contract liabilities refer to the deferred revenue and refund liabilities. Deferred revenue is relating to the learning tuition, online marketing services and fee-based premium services with fees received from customers for which the Group’s revenue recognition criteria have not been met. Revenue recognized that was included in the deferred revenue balance at January 1, 2021 and January 1, 2022 amounted to RMB854,342 and RMB941,246 , As of December 31, 2022, the aggregate amount of transaction price allocated to unsatisfied performance obligations is RMB1,021.0 million which includes deferred revenue balances and amounts to be invoiced and recognized as revenue in future periods. The Group expects to recognize RMB1,013.4 million as revenue over the next 12 months. This balance does not include an estimate for variable consideration arising from sales rebates to advertising service customers. Refund liabilities represent the consideration collected by the Group which it expects to refund to its customers according to refund policy. Refund liabilities are estimated based on the historical refund ratio for each of the revenue streams. The refund liabilities were not material, as of December 31, 2021 and 2022. In the event that the actual amount of refund made exceeds the estimation, such excessive amount will be deducted from net revenues. </t>
        </is>
      </c>
    </row>
    <row r="21">
      <c r="A21" s="4" t="inlineStr">
        <is>
          <t>Cost of revenues</t>
        </is>
      </c>
      <c r="B21" s="4" t="inlineStr">
        <is>
          <t xml:space="preserve"> (r) Cost of revenues Cost of revenues primarily consists of the revenue sharing and payroll expenses to instructors and tutors, traffic acquisition costs, content costs, servers and bandwidth service fees and other direct costs of providing these services as well as costs of smart devices sold. </t>
        </is>
      </c>
    </row>
    <row r="22">
      <c r="A22" s="4" t="inlineStr">
        <is>
          <t>Sales and marketing expenses</t>
        </is>
      </c>
      <c r="B22" s="4" t="inlineStr">
        <is>
          <t xml:space="preserve"> (s) Sales and marketing expenses Sales and marketing expenses mainly consist of marketing and promotional expenses, payroll related expenses and third-party service fee for outsourced sales and marketing functions. The Group expenses all advertising costs as incurred and classifies these costs under sales and marketing expenses. For the years ended December 31, 2020, 2021 and 2022, advertising expenses were RMB1,122.1 million, RMB1,393.3 million and RMB1,479.0 million, respectively. </t>
        </is>
      </c>
    </row>
    <row r="23">
      <c r="A23" s="4" t="inlineStr">
        <is>
          <t>Research and development expenses</t>
        </is>
      </c>
      <c r="B23" s="4" t="inlineStr">
        <is>
          <t xml:space="preserve"> (t) Research and development expenses Research and development expenses mainly consist of personnel related expenses and technology service costs incurred for the learning courses and its development, as well as development and enhancement of the Group’s websites and applications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o costs incurred for development of learning content, products and advertising services have been capitalized because the period after the date technical feasibility is reached and the time when relevant products and services are marketed is historically short. </t>
        </is>
      </c>
    </row>
    <row r="24">
      <c r="A24" s="4" t="inlineStr">
        <is>
          <t>Share-based compensation</t>
        </is>
      </c>
      <c r="B24" s="4" t="inlineStr">
        <is>
          <t xml:space="preserve"> (u) Share-based compensation The Group grants options to its employees, directors and consultants with performance conditions and service conditions. In accordance with ASC 718, Compensation-Stock Compensation The Group adopt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Upon the completion of the IPO, the market price of the Company’s publicly traded ADSs is used as an indicator of fair value of ordinary shares for purposes of recording share-based compensation expenses. Share-based compensation expenses for share options granted with service conditions are recorded net of estimated forfeitures using graded-vesting method during the service period requirement, such that expenses are recorded only for those share-based awards that are expected to ultimately vest. The Group also recognizes compensation expenses on restricted share units, or RSUs, granted by the Parent to the employees of the Group. RSUs are measured based on the fair market value of the underlying stock on the dates of grant. Share-based compensation expenses related are then recorded for the number of RSUs expected to vest on a graded-vesting basis, net of estimated forfeitures, over the requisite service period. </t>
        </is>
      </c>
    </row>
    <row r="25">
      <c r="A25" s="4" t="inlineStr">
        <is>
          <t>Employee benefits</t>
        </is>
      </c>
      <c r="B25" s="4" t="inlineStr">
        <is>
          <t xml:space="preserve"> (v)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68,002, RMB222,690 and RMB322,168 for the years ended December 31, 2020, 2021 and 2022, respectively. </t>
        </is>
      </c>
    </row>
    <row r="26">
      <c r="A26" s="4" t="inlineStr">
        <is>
          <t>Taxation</t>
        </is>
      </c>
      <c r="B26" s="4" t="inlineStr">
        <is>
          <t xml:space="preserve">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operations and comprehensive 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two-step 50</t>
        </is>
      </c>
    </row>
    <row r="27">
      <c r="A27" s="4" t="inlineStr">
        <is>
          <t>Business combinations</t>
        </is>
      </c>
      <c r="B27" s="4" t="inlineStr">
        <is>
          <t xml:space="preserve"> (x) Business combinations The Group accounts for its business combination using the acquisition method of accounting in accordance with ASC 805, Business Combinations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In a business combination achieved in stages, the Company remeasures its previously held equity interest in the acquiree immediately before obtaining control at its acquisition-date fair value and the re-measurement gain or loss, if any, is recognized in others, net in the consolidated statements of operations and comprehensive lo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t>
        </is>
      </c>
    </row>
    <row r="28">
      <c r="A28" s="4" t="inlineStr">
        <is>
          <t>Operating leases</t>
        </is>
      </c>
      <c r="B28" s="4" t="inlineStr">
        <is>
          <t xml:space="preserve"> (y)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elects not to recognize lease liabilities and associated right-of-use assets for leases with a term of twelve months or less (“short-term leases”). Variable lease payments are the payments made by a lessee to a lessor for the right to use an underlying asset that vary because of changes in facts or circumstances occurring after the commencement date, other than the passage of time. Variable lease payments are recorded in the period in which the obligation for the payment is incurred. Other operating leases are included in operating lease right-of-use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s are recorded on a straight-line basis over the lease term. </t>
        </is>
      </c>
    </row>
    <row r="29">
      <c r="A29" s="4" t="inlineStr">
        <is>
          <t>Related parties</t>
        </is>
      </c>
      <c r="B29" s="4" t="inlineStr">
        <is>
          <t xml:space="preserve"> (z)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0">
      <c r="A30" s="4" t="inlineStr">
        <is>
          <t>Noncontrolling interests and Redeemable noncontrolling interests</t>
        </is>
      </c>
      <c r="B30" s="4" t="inlineStr">
        <is>
          <t xml:space="preserve"> (aa) Noncontrolling interests and Redeemable noncontrolling interests For the Company’s majority-owned subsidiaries and VIEs, noncontrolling interests are recognized to reflect the portion of their equity that are not attributable, directly or indirectly, to the Company as the controlling shareholders. The noncontrolling interest will continue to be attributed with its share of losses even if that attribution results in a deficit noncontrolling interest balance. Redeemable noncontrolling interests represent redeemable equity interests issued by a VIE’s subsidiary of the Group to certain noncontrolling shareholders (Note 5), and have been classified as mezzanine classified noncontrolling interests in the consolidated financial statements as these interests are contingently redeemable upon the occurrence of certain conditional events, which is not solely within the control of the Group. The accretion of the redeemable equity interests would be recognized when the redemption value is over the balance of noncontrolling interests. </t>
        </is>
      </c>
    </row>
    <row r="31">
      <c r="A31" s="4" t="inlineStr">
        <is>
          <t>Net loss per share</t>
        </is>
      </c>
      <c r="B31" s="4" t="inlineStr">
        <is>
          <t xml:space="preserve"> (bb) Net loss per share Net loss per share is computed in accordance with ASC 260, Earnings per Share</t>
        </is>
      </c>
    </row>
    <row r="32">
      <c r="A32" s="4" t="inlineStr">
        <is>
          <t>Statutory reserves</t>
        </is>
      </c>
      <c r="B32" s="4" t="inlineStr">
        <is>
          <t xml:space="preserve"> (cc) Statutory reserves The Company’s subsidiaries and VIEs established in the PRC are required to make appropriations to certain non-distributable after-tax non-distributable after-tax Pursuant to the laws applicable to China’s Foreign Investment Enterprises, the Company’s subsidiaries registered as majority-owned or wholly-owned foreign investment enterprise (“FIE”) in China make appropriations from their annual after-tax after-tax</t>
        </is>
      </c>
    </row>
    <row r="33">
      <c r="A33" s="4" t="inlineStr">
        <is>
          <t>Comprehensive loss</t>
        </is>
      </c>
      <c r="B33" s="4" t="inlineStr">
        <is>
          <t xml:space="preserve"> (dd) 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 </t>
        </is>
      </c>
    </row>
    <row r="34">
      <c r="A34" s="4" t="inlineStr">
        <is>
          <t>Segment reporting</t>
        </is>
      </c>
      <c r="B34" s="4" t="inlineStr">
        <is>
          <t xml:space="preserve"> (ee) Segment reporting In accordance with ASC 280, Segment Reporting Effective in the fourth quarter of 2020, the Group changed its segment disclosure to separately report the results of its smart devices business. As a result, the Group now reports segments as learning services, smart devices and online marketing services. This change in segment reporting aligns with the manner in which the Group’s CODM currently receives and uses financial information to allocate resources and assess the performance of reporting segments. This change in segment presentation does not affect consolidated balance sheets, consolidated statements of operations and comprehensive loss or consolidated statements of cash flows. The Group currently does not allocate operating expenses or assets to its segments, as its CODM does not use such information to allocate resources or evaluate the performance of the operating segments. As the Group’s long-lived assets are substantially all located in the PRC and the Group’s revenues are substantially derived from the PRC, no geographical segments are presented. </t>
        </is>
      </c>
    </row>
    <row r="35">
      <c r="A35" s="4" t="inlineStr">
        <is>
          <t>Recently adopted accounting pronouncements</t>
        </is>
      </c>
      <c r="B35" s="4" t="inlineStr">
        <is>
          <t xml:space="preserve"> (ff) Recently adopted accounting pronouncements In May 2021, the FASB issued ASU 2021-04, Earnings Per Share (Topic 260), Debt — Modifications and Extinguishments (Subtopic 470-50), 815-40) </t>
        </is>
      </c>
    </row>
    <row r="36">
      <c r="A36" s="4" t="inlineStr">
        <is>
          <t>Recently issued accounting pronouncements not yet adopted</t>
        </is>
      </c>
      <c r="B36" s="4" t="inlineStr">
        <is>
          <t xml:space="preserve"> (gg) Recently issued accounting pronouncements not yet adopted In October 2021, the FASB issued ASU 2021-08, Business Combinations (Topic 805): Accounting for Contract Assets and Contract Liabilities from Contracts with Customers 2021-08),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ons (Tables)</t>
        </is>
      </c>
      <c r="B1" s="2" t="inlineStr">
        <is>
          <t>12 Months Ended</t>
        </is>
      </c>
    </row>
    <row r="2">
      <c r="B2" s="2" t="inlineStr">
        <is>
          <t>Dec. 31, 2022</t>
        </is>
      </c>
    </row>
    <row r="3">
      <c r="A3" s="3" t="inlineStr">
        <is>
          <t>Operations and Reorganization [Abstract]</t>
        </is>
      </c>
      <c r="B3" s="4" t="inlineStr">
        <is>
          <t xml:space="preserve"> </t>
        </is>
      </c>
    </row>
    <row r="4">
      <c r="A4" s="4" t="inlineStr">
        <is>
          <t>Schedule of subsidiaries and variable interest entities</t>
        </is>
      </c>
      <c r="B4" s="4" t="inlineStr">
        <is>
          <t>As of December 31, 2022, the Company’s major subsidiaries and consolidated VIEs are as follows:
Place and year of incorporation Percentage of economic ownership Principal activities
Subsidiaries
Youdao (Hong Kong) Limited Hong Kong, China, 2016 100 % Holding company
Youdao Education Technology (Hong Kong) Hong Kong, China, 2021 100 % Providing sales of smart devices
NetEase Youdao Information Technology Beijing, China, 2006 100 % Providing sales of smart devices and solutions,
NetEase Youdao Information Technology Hangzhou, China, 2019 100 % Providing technical support to the VIEs
NetEase Youdao (Hangzhou) Smart Technology Hangzhou, China, 2021 100 % Providing sales of smart devices
Place and year of Percentage of beneficial Principal activities
VIEs
Beijing NetEase Youdao Computer System Co., Beijing, China, 2007 100 % Providing online learning services as well as online
Hangzhou NetEase Linjiedian Education Hangzhou, China, 2019 100 % Providing online learning services
Youdao (Guangzhou) Computer System Co., Ltd. Guangzhou, China, 2021 100 % Providing online learning services</t>
        </is>
      </c>
    </row>
    <row r="5">
      <c r="A5" s="4" t="inlineStr">
        <is>
          <t>Schedule of variable interest entities</t>
        </is>
      </c>
      <c r="B5" s="4" t="inlineStr">
        <is>
          <t xml:space="preserve"> The following table sets forth the assets, liabilities, results of operations and cash flows of the VIEs and their subsidiaries taken as a whole, which were included in the Group’s consolidated financial statements:
As of December 31,
2021 2022
RMB RMB
Assets
Cash and cash equivalents 134,639 238,585
Restricted cash (Note 2(j)) 749,770 873
Short-term investments 13,617 21,356
Accounts receivable, net 146,257 170,005
Inventories 48,477 52,958
Amounts due from NetEase Group and Youdao Group 442,286 1,393,994
Prepayment and other current assets 64,005 90,365
Assets held for sale 204 —
Total current assets 1,599,255 1,968,136
Property, equipment and software, net 3,244 5,525
Operating lease right-of-use 26,320 31,985
Goodwill 103,006 103,006
Other assets, net 36,405 73,119
Total non-current 168,975 213,635
Total assets 1,768,230 2,181,771
Liabilities
Accounts payables 45,756 49,305
Payroll payable 11,873 10,803
Amounts due to NetEase Group and Youdao Group 504,605 857,883
Contract liabilities 1,011,734 1,017,029
Taxes payable 4,072 19,516
Accrued liabilities and other payables 65,547 122,758
Total current liabilities 1,643,587 2,077,294
Long-term lease liabilities 15,803 22,565
Other non-current — 4,498
Total non-current 15,803 27,063
Total liabilities 1,659,390 2,104,357
For the year ended December 31,
2020 2021 2022
RMB RMB RMB
Net revenues:
Third-party net revenues 1,792,962 2,750,610 3,505,470
Other intra-Group net revenues 552 941 10,512
Total net revenues 1,793,514 2,751,551 3,515,982
Cost and expenses:
Third-party cost and expenses (421,814 ) (561,272 ) (759,964 )
Intra-Group cost and expenses related to technical consulting and related services (1,402,371 ) (2,221,199 ) (2,767,812 )
Other intra-Group cost and expenses (1,107 ) (10,673 ) (2,685 )
Total cost and expenses (1,825,292 ) (2,793,144 ) (3,530,461 )
Net income/(loss) from continuing operations 20,483 (58,520 ) (31,539 )
For the year ended December 31,
2020 2021 2022
RMB RMB RMB
Cash flows from operating activities:
Net cash provided by transactions with external parties 3,034,716 3,278,167 2,950,638
Net cash used in transactions with intra-Group companies related to technical consulting and related services (3,098,831 ) (2,409,300 ) (2,944,165 )
Net cash provided by/(used in) other transactions with intra-Group companies 1,613 (699 ) (589,142 )
Net cash (used in)/provided by operating activities (62,502 ) 868,168 (582,669 )
Cash flows from investing activities:
Net cash provided by/(used in) transactions with external parties 65,510 8,550 (62,282 )
Net cash provided by/(used in) investing activities 65,510 8,550 (62,28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property and equipment are stated at cost less accumulated and impairment</t>
        </is>
      </c>
      <c r="B4" s="4" t="inlineStr">
        <is>
          <t xml:space="preserve">Property, equipment and software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
Software and others 3-5 </t>
        </is>
      </c>
    </row>
    <row r="5">
      <c r="A5" s="4" t="inlineStr">
        <is>
          <t>Schedule of disaggregation of revenue</t>
        </is>
      </c>
      <c r="B5" s="4" t="inlineStr">
        <is>
          <t>For the years ended December 31, 2020, 2021 and 2022, substantially all of the Group’s net revenues were generated in the PRC. The following table provides information about disaggregated revenue by types:
For the year ended December 31,
2020 2021 2022
RMB RMB RMB
Learning services 1,513,960 2,441,421 3,084,375
Tutoring services 1,369,010 2,271,036 2,886,126
Fee-based 144,950 170,385 198,249
Smart devices 539,962 980,424 1,256,446
Online marketing services 472,884 593,949 672,361
Total net revenues 2,526,806 4,015,794 5,013,1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posal group Including discontinued operation balance sheet</t>
        </is>
      </c>
      <c r="B4" s="4" t="inlineStr">
        <is>
          <t xml:space="preserve"> The following tables set forth the assets classified as held for sale and statement of operations of discontinued operations which were included in the Group’s consolidated financial statements:
As of December 31,
2021 2022
RMB RMB
Inventories 204 —
Prepayment and other current assets 293 —
Total current assets 497 —
Property, equipment and software, net 1,088 —
Total non-current 1,088 —
Total assets 1,585 —</t>
        </is>
      </c>
    </row>
    <row r="5">
      <c r="A5" s="4" t="inlineStr">
        <is>
          <t>Summary of income statements in respect of discontinued operation</t>
        </is>
      </c>
      <c r="B5" s="4" t="inlineStr">
        <is>
          <t>For the year ended December 31,
2020 2021 2022
RMB RMB RMB
Net revenues 640,709 1,338,563 —
Cost of revenues (293,860 ) (421,190 ) (3,972 )
Gross profit/(loss) 346,849 917,373 (3,972 )
Operating expenses:
Sales and marketing expenses (1,223,414 ) (862,153 ) —
Research and development expenses (52,409 ) (97,521 ) (475 )
General and administrative expenses (25,353 ) (57,966 ) —
Total operating expenses (1,301,176 ) (1,017,640 ) (475 )
Loss from operations (954,327 ) (100,267 ) (4,447 )
Others, net — — (1,658 )
Net loss from discontinued operations (954,327 ) (100,267 ) (6,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 (Tables)</t>
        </is>
      </c>
      <c r="B1" s="2" t="inlineStr">
        <is>
          <t>12 Months Ended</t>
        </is>
      </c>
    </row>
    <row r="2">
      <c r="B2" s="2" t="inlineStr">
        <is>
          <t>Dec. 31, 2022</t>
        </is>
      </c>
    </row>
    <row r="3">
      <c r="A3" s="3" t="inlineStr">
        <is>
          <t>Concentration and Risks [Abstract]</t>
        </is>
      </c>
      <c r="B3" s="4" t="inlineStr">
        <is>
          <t xml:space="preserve"> </t>
        </is>
      </c>
    </row>
    <row r="4">
      <c r="A4" s="4" t="inlineStr">
        <is>
          <t>Summary of Concentration and Risks</t>
        </is>
      </c>
      <c r="B4" s="4" t="inlineStr">
        <is>
          <t xml:space="preserve">As of December 31,
2021 2022
Customer A 17% *
Customer B * 29% There were no revenues from customers which individually represent greater than 10% of the total net revenues for the years ended December 31, 2020, 2021 and 2022. There was one instructor, through whom the Group’s net learning services revenue earned was more than 10% of the Group’s net learning services revenue for the years ended December 31, 2020, 2021 and 2022 respectively as follows:
For the year ended December 31,
2020 2021 2022
Instructor A 18% * *
Instructor B * 16% *
Instructor C * * 18%
* The percentage was below 10% for the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changes in the Group's goodwill by segment</t>
        </is>
      </c>
      <c r="B4" s="4" t="inlineStr">
        <is>
          <t>The following sets forth the changes in the Group’s goodwill by segment:
Learning services
RMB
Balance as of December 31, 2019 —
Acquisition 6,938
Balance as of December 31, 2020 6,938
Acquisition 103,006
Balance as of December 31, 2021 109,944
Balance as of December 31, 2022 109,944</t>
        </is>
      </c>
    </row>
    <row r="5">
      <c r="A5" s="4" t="inlineStr">
        <is>
          <t>Private Company Providing Kids Programming Courses To Students [Member]</t>
        </is>
      </c>
      <c r="B5" s="4" t="inlineStr">
        <is>
          <t xml:space="preserve"> </t>
        </is>
      </c>
    </row>
    <row r="6">
      <c r="A6" s="3" t="inlineStr">
        <is>
          <t>Business Acquisition [Line Items]</t>
        </is>
      </c>
      <c r="B6" s="4" t="inlineStr">
        <is>
          <t xml:space="preserve"> </t>
        </is>
      </c>
    </row>
    <row r="7">
      <c r="A7" s="4" t="inlineStr">
        <is>
          <t>Schedule of fair value of the assets acquired and the liabilities assumed</t>
        </is>
      </c>
      <c r="B7" s="4" t="inlineStr">
        <is>
          <t xml:space="preserve"> Consideration for this transaction was allocated on the acquisition date based on the fair value of the assets acquired and the liabilities assumed as follows:
As of the acquisition date
RMB
Consideration 7,700
Noncontrolling interests 624
Total 8,324
Cash and cash equivalents 1,302
Other tangible assets 156
Liabilities assumed (72 )
Goodwill 6,938
Total 8,324</t>
        </is>
      </c>
    </row>
    <row r="8">
      <c r="A8" s="4" t="inlineStr">
        <is>
          <t>Private Company Providing Kids STEAM Education Courses To Students [Member]</t>
        </is>
      </c>
      <c r="B8" s="4" t="inlineStr">
        <is>
          <t xml:space="preserve"> </t>
        </is>
      </c>
    </row>
    <row r="9">
      <c r="A9" s="3" t="inlineStr">
        <is>
          <t>Business Acquisition [Line Items]</t>
        </is>
      </c>
      <c r="B9" s="4" t="inlineStr">
        <is>
          <t xml:space="preserve"> </t>
        </is>
      </c>
    </row>
    <row r="10">
      <c r="A10" s="4" t="inlineStr">
        <is>
          <t>Schedule of fair value of the assets acquired and the liabilities assumed</t>
        </is>
      </c>
      <c r="B10" s="4" t="inlineStr">
        <is>
          <t>Consideration for this transaction was allocated on the acquisition date based on the fair value of the assets acquired and the liabilities assumed as follows:
As of the acquisition date
RMB
Cash consideration 6,050
Total 6,050
Cash and cash equivalents 354
Other tangible assets 470
Liabilities assumed (11,869 )
Goodwill 17,095
Total 6,050</t>
        </is>
      </c>
    </row>
    <row r="11">
      <c r="A11" s="4" t="inlineStr">
        <is>
          <t>Private Company Providing Offline After-school Tutoring Services [Member]</t>
        </is>
      </c>
      <c r="B11" s="4" t="inlineStr">
        <is>
          <t xml:space="preserve"> </t>
        </is>
      </c>
    </row>
    <row r="12">
      <c r="A12" s="3" t="inlineStr">
        <is>
          <t>Business Acquisition [Line Items]</t>
        </is>
      </c>
      <c r="B12" s="4" t="inlineStr">
        <is>
          <t xml:space="preserve"> </t>
        </is>
      </c>
    </row>
    <row r="13">
      <c r="A13" s="4" t="inlineStr">
        <is>
          <t>Schedule of fair value of the assets acquired and the liabilities assumed</t>
        </is>
      </c>
      <c r="B13" s="4" t="inlineStr">
        <is>
          <t>Consideration for this transaction was allocated on the acquisition date based on the fair value of the assets acquired and the liabilities assumed as follows:
As of the acquisition date Amortization Period
RMB
Cash consideration 122,000
Previously held equity interest 27,544
Redeemable noncontrolling interests 106,368
Total 255,912
Cash and cash equivalents 165,783
Other tangible assets 18,040
Identifiable intangible assets:
Trademark 46,000 10 years
Licenses 6,500 10 years
Copyright 4,000 5 years
Students base 3,250 3 years
Deferred tax liabilities (8,963 )
Liabilities assumed (64,609 )
Goodwill 85,911
Total 255,9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The following is a summary of accounts receivable as of December 31, 2021 and 2022:
As of December 31,
2021 2022
RMB RMB
Accounts receivable, net:
Accounts receivable 258,156 419,779
Allowance for expected credit losses:
Balance at the beginning of the year (14,329 ) (9,817 )
Additional provision charged to expenses 667 (6,675 )
Write-off 3,845 1,852
Balance at the end of the year (9,817 ) (14,640 )
248,339 405,1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2</t>
        </is>
      </c>
    </row>
    <row r="3">
      <c r="A3" s="3" t="inlineStr">
        <is>
          <t>Prepayment and Other Current Assets [Abstract]</t>
        </is>
      </c>
      <c r="B3" s="4" t="inlineStr">
        <is>
          <t xml:space="preserve"> </t>
        </is>
      </c>
    </row>
    <row r="4">
      <c r="A4" s="4" t="inlineStr">
        <is>
          <t>Schedule of prepayment and other current assets</t>
        </is>
      </c>
      <c r="B4" s="4" t="inlineStr">
        <is>
          <t xml:space="preserve"> The following is a summary of prepayment and other current assets as of December 31, 2021 and 2022:
As of December 31,
2021 2022
RMB RMB
Deferred expenses for learning services 43,202 45,683
Prepayment for promotion fees 42,696 39,955
Prepayment for value-added taxes 38,315 31,765
Loans to third parties — 26,424
Prepayment for content fees 9,543 8,785
Prepayment for share repurchases — 8,370
Prepaid sales commission 2,263 8,277
Prepayment for technical support fees — 7,762
Prepayment for rental expenses 7,247 2,213
Others 39,311 28,543
Total 182,577 207,7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 (include transactions with related parties of RMB29,293, RMB23,790 and RMB34,702 for the years ended December 31, 2020, 2021 and 2022, respectively)</t>
        </is>
      </c>
      <c r="B3" s="4" t="inlineStr">
        <is>
          <t xml:space="preserve"> </t>
        </is>
      </c>
      <c r="C3" s="4" t="inlineStr">
        <is>
          <t xml:space="preserve"> </t>
        </is>
      </c>
      <c r="D3" s="4" t="inlineStr">
        <is>
          <t xml:space="preserve"> </t>
        </is>
      </c>
      <c r="E3" s="4" t="inlineStr">
        <is>
          <t xml:space="preserve"> </t>
        </is>
      </c>
    </row>
    <row r="4">
      <c r="A4" s="4" t="inlineStr">
        <is>
          <t>Net revenues</t>
        </is>
      </c>
      <c r="B4" s="6" t="n">
        <v>5013182</v>
      </c>
      <c r="C4" s="7" t="n">
        <v>726843</v>
      </c>
      <c r="D4" s="6" t="n">
        <v>4015794</v>
      </c>
      <c r="E4" s="6" t="n">
        <v>2526806</v>
      </c>
    </row>
    <row r="5">
      <c r="A5" s="3" t="inlineStr">
        <is>
          <t>Cost of revenues: (include transactions with related parties of RMB115,231, RMB83,901 and RMB87,007 for the years ended December 31, 2020, 2021 and 2022, respectively)</t>
        </is>
      </c>
      <c r="B5" s="4" t="inlineStr">
        <is>
          <t xml:space="preserve"> </t>
        </is>
      </c>
      <c r="C5" s="4" t="inlineStr">
        <is>
          <t xml:space="preserve"> </t>
        </is>
      </c>
      <c r="D5" s="4" t="inlineStr">
        <is>
          <t xml:space="preserve"> </t>
        </is>
      </c>
      <c r="E5" s="4" t="inlineStr">
        <is>
          <t xml:space="preserve"> </t>
        </is>
      </c>
    </row>
    <row r="6">
      <c r="A6" s="4" t="inlineStr">
        <is>
          <t>Cost of revenues</t>
        </is>
      </c>
      <c r="B6" s="5" t="n">
        <v>-2426766</v>
      </c>
      <c r="C6" s="5" t="n">
        <v>-351848</v>
      </c>
      <c r="D6" s="5" t="n">
        <v>-2026956</v>
      </c>
      <c r="E6" s="5" t="n">
        <v>-1419369</v>
      </c>
    </row>
    <row r="7">
      <c r="A7" s="4" t="inlineStr">
        <is>
          <t>Gross profit</t>
        </is>
      </c>
      <c r="B7" s="5" t="n">
        <v>2586416</v>
      </c>
      <c r="C7" s="5" t="n">
        <v>374995</v>
      </c>
      <c r="D7" s="5" t="n">
        <v>1988838</v>
      </c>
      <c r="E7" s="5" t="n">
        <v>110743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 expenses (include transactions with related parties of RMB11,670, RMB17,182 and RMB15,037 for the years ended December 31, 2020, 2021 and 2022, respectively)</t>
        </is>
      </c>
      <c r="B9" s="5" t="n">
        <v>-2328095</v>
      </c>
      <c r="C9" s="5" t="n">
        <v>-337542</v>
      </c>
      <c r="D9" s="5" t="n">
        <v>-2077638</v>
      </c>
      <c r="E9" s="5" t="n">
        <v>-1473604</v>
      </c>
    </row>
    <row r="10">
      <c r="A10" s="4" t="inlineStr">
        <is>
          <t>Research and development expenses (include transactions with related parties of RMB24,699, RMB32,839 and RMB49,550 for the years ended December 31, 2020, 2021 and 2022, respectively)</t>
        </is>
      </c>
      <c r="B10" s="5" t="n">
        <v>-803791</v>
      </c>
      <c r="C10" s="5" t="n">
        <v>-116538</v>
      </c>
      <c r="D10" s="5" t="n">
        <v>-607373</v>
      </c>
      <c r="E10" s="5" t="n">
        <v>-372184</v>
      </c>
    </row>
    <row r="11">
      <c r="A11" s="4" t="inlineStr">
        <is>
          <t>General and administrative expenses (include transactions with related parties of RMB11,887, RMB9,264 and RMB11,501 for the years ended December 31, 2020, 2021 and 2022, respectively)</t>
        </is>
      </c>
      <c r="B11" s="5" t="n">
        <v>-229210</v>
      </c>
      <c r="C11" s="5" t="n">
        <v>-33232</v>
      </c>
      <c r="D11" s="5" t="n">
        <v>-190297</v>
      </c>
      <c r="E11" s="5" t="n">
        <v>-113106</v>
      </c>
    </row>
    <row r="12">
      <c r="A12" s="4" t="inlineStr">
        <is>
          <t>Impairment of intangible assets from business combination (Note 5) | ¥</t>
        </is>
      </c>
      <c r="B12" s="4" t="inlineStr">
        <is>
          <t xml:space="preserve"> </t>
        </is>
      </c>
      <c r="C12" s="4" t="inlineStr">
        <is>
          <t xml:space="preserve"> </t>
        </is>
      </c>
      <c r="D12" s="5" t="n">
        <v>-56778</v>
      </c>
      <c r="E12" s="4" t="inlineStr">
        <is>
          <t xml:space="preserve"> </t>
        </is>
      </c>
    </row>
    <row r="13">
      <c r="A13" s="4" t="inlineStr">
        <is>
          <t>Total operating expenses</t>
        </is>
      </c>
      <c r="B13" s="5" t="n">
        <v>-3361096</v>
      </c>
      <c r="C13" s="5" t="n">
        <v>-487312</v>
      </c>
      <c r="D13" s="5" t="n">
        <v>-2932086</v>
      </c>
      <c r="E13" s="5" t="n">
        <v>-1958894</v>
      </c>
    </row>
    <row r="14">
      <c r="A14" s="4" t="inlineStr">
        <is>
          <t>Loss from operations</t>
        </is>
      </c>
      <c r="B14" s="5" t="n">
        <v>-774680</v>
      </c>
      <c r="C14" s="5" t="n">
        <v>-112317</v>
      </c>
      <c r="D14" s="5" t="n">
        <v>-943248</v>
      </c>
      <c r="E14" s="5" t="n">
        <v>-851457</v>
      </c>
    </row>
    <row r="15">
      <c r="A15" s="4" t="inlineStr">
        <is>
          <t>Interest income</t>
        </is>
      </c>
      <c r="B15" s="5" t="n">
        <v>12908</v>
      </c>
      <c r="C15" s="5" t="n">
        <v>1871</v>
      </c>
      <c r="D15" s="5" t="n">
        <v>18780</v>
      </c>
      <c r="E15" s="5" t="n">
        <v>25524</v>
      </c>
    </row>
    <row r="16">
      <c r="A16" s="4" t="inlineStr">
        <is>
          <t>Interest expense (include interest expense charged by related parties of RMB31,215, RMB31,644 and RMB45,607 for the years ended December 31, 2020, 2021 and 2022, respectively)</t>
        </is>
      </c>
      <c r="B16" s="5" t="n">
        <v>-45607</v>
      </c>
      <c r="C16" s="5" t="n">
        <v>-6612</v>
      </c>
      <c r="D16" s="5" t="n">
        <v>-31644</v>
      </c>
      <c r="E16" s="5" t="n">
        <v>-31215</v>
      </c>
    </row>
    <row r="17">
      <c r="A17" s="4" t="inlineStr">
        <is>
          <t>Others, net (Note 15)</t>
        </is>
      </c>
      <c r="B17" s="5" t="n">
        <v>81445</v>
      </c>
      <c r="C17" s="5" t="n">
        <v>11808</v>
      </c>
      <c r="D17" s="5" t="n">
        <v>36673</v>
      </c>
      <c r="E17" s="5" t="n">
        <v>61052</v>
      </c>
    </row>
    <row r="18">
      <c r="A18" s="4" t="inlineStr">
        <is>
          <t>Loss before tax</t>
        </is>
      </c>
      <c r="B18" s="5" t="n">
        <v>-725934</v>
      </c>
      <c r="C18" s="5" t="n">
        <v>-105250</v>
      </c>
      <c r="D18" s="5" t="n">
        <v>-919439</v>
      </c>
      <c r="E18" s="5" t="n">
        <v>-796096</v>
      </c>
    </row>
    <row r="19">
      <c r="A19" s="4" t="inlineStr">
        <is>
          <t>Income tax expenses</t>
        </is>
      </c>
      <c r="B19" s="5" t="n">
        <v>-13844</v>
      </c>
      <c r="C19" s="5" t="n">
        <v>-2007</v>
      </c>
      <c r="D19" s="5" t="n">
        <v>-6648</v>
      </c>
      <c r="E19" s="5" t="n">
        <v>-2929</v>
      </c>
    </row>
    <row r="20">
      <c r="A20" s="4" t="inlineStr">
        <is>
          <t>Net loss from continuing operations</t>
        </is>
      </c>
      <c r="B20" s="5" t="n">
        <v>-739778</v>
      </c>
      <c r="C20" s="5" t="n">
        <v>-107257</v>
      </c>
      <c r="D20" s="5" t="n">
        <v>-926087</v>
      </c>
      <c r="E20" s="5" t="n">
        <v>-799025</v>
      </c>
    </row>
    <row r="21">
      <c r="A21" s="4" t="inlineStr">
        <is>
          <t>Net loss from discontinued operations</t>
        </is>
      </c>
      <c r="B21" s="5" t="n">
        <v>-6105</v>
      </c>
      <c r="C21" s="5" t="n">
        <v>-885</v>
      </c>
      <c r="D21" s="5" t="n">
        <v>-100267</v>
      </c>
      <c r="E21" s="5" t="n">
        <v>-954327</v>
      </c>
    </row>
    <row r="22">
      <c r="A22" s="4" t="inlineStr">
        <is>
          <t>Net loss</t>
        </is>
      </c>
      <c r="B22" s="5" t="n">
        <v>-745900</v>
      </c>
      <c r="C22" s="5" t="n">
        <v>-108142</v>
      </c>
      <c r="D22" s="5" t="n">
        <v>-1026354</v>
      </c>
      <c r="E22" s="5" t="n">
        <v>-1753352</v>
      </c>
    </row>
    <row r="23">
      <c r="A23" s="4" t="inlineStr">
        <is>
          <t>Net loss attributable to noncontrolling interests</t>
        </is>
      </c>
      <c r="B23" s="5" t="n">
        <v>18851</v>
      </c>
      <c r="C23" s="5" t="n">
        <v>2733</v>
      </c>
      <c r="D23" s="5" t="n">
        <v>30699</v>
      </c>
      <c r="E23" s="5" t="n">
        <v>563</v>
      </c>
    </row>
    <row r="24">
      <c r="A24" s="4" t="inlineStr">
        <is>
          <t>Net loss attributable to ordinary shareholders of the Company</t>
        </is>
      </c>
      <c r="B24" s="5" t="n">
        <v>-727032</v>
      </c>
      <c r="C24" s="5" t="n">
        <v>-105409</v>
      </c>
      <c r="D24" s="5" t="n">
        <v>-995655</v>
      </c>
      <c r="E24" s="5" t="n">
        <v>-1752789</v>
      </c>
    </row>
    <row r="25">
      <c r="A25" s="3" t="inlineStr">
        <is>
          <t>Including:</t>
        </is>
      </c>
      <c r="B25" s="4" t="inlineStr">
        <is>
          <t xml:space="preserve"> </t>
        </is>
      </c>
      <c r="C25" s="4" t="inlineStr">
        <is>
          <t xml:space="preserve"> </t>
        </is>
      </c>
      <c r="D25" s="4" t="inlineStr">
        <is>
          <t xml:space="preserve"> </t>
        </is>
      </c>
      <c r="E25" s="4" t="inlineStr">
        <is>
          <t xml:space="preserve"> </t>
        </is>
      </c>
    </row>
    <row r="26">
      <c r="A26" s="4" t="inlineStr">
        <is>
          <t>Net loss from continuing operations attributable to ordinary shareholders of the Company</t>
        </is>
      </c>
      <c r="B26" s="5" t="n">
        <v>-720927</v>
      </c>
      <c r="C26" s="5" t="n">
        <v>-104524</v>
      </c>
      <c r="D26" s="5" t="n">
        <v>-895388</v>
      </c>
      <c r="E26" s="5" t="n">
        <v>-798462</v>
      </c>
    </row>
    <row r="27">
      <c r="A27" s="4" t="inlineStr">
        <is>
          <t>Net loss from discontinued operations attributable to ordinary shareholders of the Company</t>
        </is>
      </c>
      <c r="B27" s="5" t="n">
        <v>-6105</v>
      </c>
      <c r="C27" s="5" t="n">
        <v>-885</v>
      </c>
      <c r="D27" s="5" t="n">
        <v>-100267</v>
      </c>
      <c r="E27" s="5" t="n">
        <v>-954327</v>
      </c>
    </row>
    <row r="28">
      <c r="A28" s="4" t="inlineStr">
        <is>
          <t>Net loss</t>
        </is>
      </c>
      <c r="B28" s="5" t="n">
        <v>-745900</v>
      </c>
      <c r="C28" s="5" t="n">
        <v>-108142</v>
      </c>
      <c r="D28" s="5" t="n">
        <v>-1026354</v>
      </c>
      <c r="E28" s="5" t="n">
        <v>-1753352</v>
      </c>
    </row>
    <row r="29">
      <c r="A29" s="3" t="inlineStr">
        <is>
          <t>Other comprehensive 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37740</v>
      </c>
      <c r="C30" s="5" t="n">
        <v>-5472</v>
      </c>
      <c r="D30" s="5" t="n">
        <v>-7296</v>
      </c>
      <c r="E30" s="5" t="n">
        <v>-32531</v>
      </c>
    </row>
    <row r="31">
      <c r="A31" s="4" t="inlineStr">
        <is>
          <t>Total other comprehensive loss</t>
        </is>
      </c>
      <c r="B31" s="5" t="n">
        <v>-37740</v>
      </c>
      <c r="C31" s="5" t="n">
        <v>-5472</v>
      </c>
      <c r="D31" s="5" t="n">
        <v>-7296</v>
      </c>
      <c r="E31" s="5" t="n">
        <v>-32531</v>
      </c>
    </row>
    <row r="32">
      <c r="A32" s="4" t="inlineStr">
        <is>
          <t>Total comprehensive loss</t>
        </is>
      </c>
      <c r="B32" s="5" t="n">
        <v>-783623</v>
      </c>
      <c r="C32" s="5" t="n">
        <v>-113614</v>
      </c>
      <c r="D32" s="5" t="n">
        <v>-1033650</v>
      </c>
      <c r="E32" s="5" t="n">
        <v>-1785883</v>
      </c>
    </row>
    <row r="33">
      <c r="A33" s="4" t="inlineStr">
        <is>
          <t>Comprehensive loss attributable to noncontrolling interests</t>
        </is>
      </c>
      <c r="B33" s="5" t="n">
        <v>18851</v>
      </c>
      <c r="C33" s="5" t="n">
        <v>2733</v>
      </c>
      <c r="D33" s="5" t="n">
        <v>30699</v>
      </c>
      <c r="E33" s="5" t="n">
        <v>563</v>
      </c>
    </row>
    <row r="34">
      <c r="A34" s="4" t="inlineStr">
        <is>
          <t>Comprehensive loss attributable to ordinary shareholders of the Company</t>
        </is>
      </c>
      <c r="B34" s="6" t="n">
        <v>-764772</v>
      </c>
      <c r="C34" s="7" t="n">
        <v>-110881</v>
      </c>
      <c r="D34" s="6" t="n">
        <v>-1002951</v>
      </c>
      <c r="E34" s="6" t="n">
        <v>-1785320</v>
      </c>
    </row>
    <row r="35">
      <c r="A35" s="3" t="inlineStr">
        <is>
          <t>Net loss per ordinary share/ADS</t>
        </is>
      </c>
      <c r="B35" s="4" t="inlineStr">
        <is>
          <t xml:space="preserve"> </t>
        </is>
      </c>
      <c r="C35" s="4" t="inlineStr">
        <is>
          <t xml:space="preserve"> </t>
        </is>
      </c>
      <c r="D35" s="4" t="inlineStr">
        <is>
          <t xml:space="preserve"> </t>
        </is>
      </c>
      <c r="E35" s="4" t="inlineStr">
        <is>
          <t xml:space="preserve"> </t>
        </is>
      </c>
    </row>
    <row r="36">
      <c r="A36" s="4" t="inlineStr">
        <is>
          <t>Basic | (per share)</t>
        </is>
      </c>
      <c r="B36" s="9" t="n">
        <v>-5.88</v>
      </c>
      <c r="C36" s="10" t="n">
        <v>-0.85</v>
      </c>
      <c r="D36" s="9" t="n">
        <v>-8.18</v>
      </c>
      <c r="E36" s="9" t="n">
        <v>-15.53</v>
      </c>
    </row>
    <row r="37">
      <c r="A37" s="4" t="inlineStr">
        <is>
          <t>-Continuing operations | (per share)</t>
        </is>
      </c>
      <c r="B37" s="11" t="n">
        <v>-5.83</v>
      </c>
      <c r="C37" s="11" t="n">
        <v>-0.84</v>
      </c>
      <c r="D37" s="11" t="n">
        <v>-7.36</v>
      </c>
      <c r="E37" s="11" t="n">
        <v>-7.07</v>
      </c>
    </row>
    <row r="38">
      <c r="A38" s="4" t="inlineStr">
        <is>
          <t>-Discontinued operations | (per share)</t>
        </is>
      </c>
      <c r="B38" s="11" t="n">
        <v>-0.05</v>
      </c>
      <c r="C38" s="11" t="n">
        <v>-0.01</v>
      </c>
      <c r="D38" s="11" t="n">
        <v>-0.82</v>
      </c>
      <c r="E38" s="11" t="n">
        <v>-8.460000000000001</v>
      </c>
    </row>
    <row r="39">
      <c r="A39" s="4" t="inlineStr">
        <is>
          <t>Diluted | (per share)</t>
        </is>
      </c>
      <c r="B39" s="11" t="n">
        <v>-5.88</v>
      </c>
      <c r="C39" s="11" t="n">
        <v>-0.85</v>
      </c>
      <c r="D39" s="11" t="n">
        <v>-8.18</v>
      </c>
      <c r="E39" s="11" t="n">
        <v>-15.53</v>
      </c>
    </row>
    <row r="40">
      <c r="A40" s="4" t="inlineStr">
        <is>
          <t>-Continuing operations | (per share)</t>
        </is>
      </c>
      <c r="B40" s="11" t="n">
        <v>-5.83</v>
      </c>
      <c r="C40" s="11" t="n">
        <v>-0.84</v>
      </c>
      <c r="D40" s="11" t="n">
        <v>-7.36</v>
      </c>
      <c r="E40" s="11" t="n">
        <v>-7.07</v>
      </c>
    </row>
    <row r="41">
      <c r="A41" s="4" t="inlineStr">
        <is>
          <t>-Discontinued operations | (per share)</t>
        </is>
      </c>
      <c r="B41" s="9" t="n">
        <v>-0.05</v>
      </c>
      <c r="C41" s="10" t="n">
        <v>-0.01</v>
      </c>
      <c r="D41" s="9" t="n">
        <v>-0.82</v>
      </c>
      <c r="E41" s="9" t="n">
        <v>-8.460000000000001</v>
      </c>
    </row>
    <row r="42">
      <c r="A42" s="3" t="inlineStr">
        <is>
          <t>Weighted average number of ordinary shares/ADSs</t>
        </is>
      </c>
      <c r="B42" s="4" t="inlineStr">
        <is>
          <t xml:space="preserve"> </t>
        </is>
      </c>
      <c r="C42" s="4" t="inlineStr">
        <is>
          <t xml:space="preserve"> </t>
        </is>
      </c>
      <c r="D42" s="4" t="inlineStr">
        <is>
          <t xml:space="preserve"> </t>
        </is>
      </c>
      <c r="E42" s="4" t="inlineStr">
        <is>
          <t xml:space="preserve"> </t>
        </is>
      </c>
    </row>
    <row r="43">
      <c r="A43" s="4" t="inlineStr">
        <is>
          <t>Basic</t>
        </is>
      </c>
      <c r="B43" s="5" t="n">
        <v>123597604</v>
      </c>
      <c r="C43" s="5" t="n">
        <v>123597604</v>
      </c>
      <c r="D43" s="5" t="n">
        <v>121650907</v>
      </c>
      <c r="E43" s="5" t="n">
        <v>112864452</v>
      </c>
    </row>
    <row r="44">
      <c r="A44" s="4" t="inlineStr">
        <is>
          <t>Diluted</t>
        </is>
      </c>
      <c r="B44" s="5" t="n">
        <v>123597604</v>
      </c>
      <c r="C44" s="5" t="n">
        <v>123597604</v>
      </c>
      <c r="D44" s="5" t="n">
        <v>121650907</v>
      </c>
      <c r="E44" s="5" t="n">
        <v>112864452</v>
      </c>
    </row>
    <row r="45">
      <c r="A45" s="4" t="inlineStr">
        <is>
          <t>Learning services [Member]</t>
        </is>
      </c>
      <c r="B45" s="4" t="inlineStr">
        <is>
          <t xml:space="preserve"> </t>
        </is>
      </c>
      <c r="C45" s="4" t="inlineStr">
        <is>
          <t xml:space="preserve"> </t>
        </is>
      </c>
      <c r="D45" s="4" t="inlineStr">
        <is>
          <t xml:space="preserve"> </t>
        </is>
      </c>
      <c r="E45" s="4" t="inlineStr">
        <is>
          <t xml:space="preserve"> </t>
        </is>
      </c>
    </row>
    <row r="46">
      <c r="A46" s="3" t="inlineStr">
        <is>
          <t>Net revenues: (include transactions with related parties of RMB29,293, RMB23,790 and RMB34,702 for the years ended December 31, 2020, 2021 and 2022, respectively)</t>
        </is>
      </c>
      <c r="B46" s="4" t="inlineStr">
        <is>
          <t xml:space="preserve"> </t>
        </is>
      </c>
      <c r="C46" s="4" t="inlineStr">
        <is>
          <t xml:space="preserve"> </t>
        </is>
      </c>
      <c r="D46" s="4" t="inlineStr">
        <is>
          <t xml:space="preserve"> </t>
        </is>
      </c>
      <c r="E46" s="4" t="inlineStr">
        <is>
          <t xml:space="preserve"> </t>
        </is>
      </c>
    </row>
    <row r="47">
      <c r="A47" s="4" t="inlineStr">
        <is>
          <t>Net revenues</t>
        </is>
      </c>
      <c r="B47" s="6" t="n">
        <v>3084375</v>
      </c>
      <c r="C47" s="7" t="n">
        <v>447192</v>
      </c>
      <c r="D47" s="6" t="n">
        <v>2441421</v>
      </c>
      <c r="E47" s="6" t="n">
        <v>1513960</v>
      </c>
    </row>
    <row r="48">
      <c r="A48" s="3" t="inlineStr">
        <is>
          <t>Cost of revenues: (include transactions with related parties of RMB115,231, RMB83,901 and RMB87,007 for the years ended December 31, 2020, 2021 and 2022, respectively)</t>
        </is>
      </c>
      <c r="B48" s="4" t="inlineStr">
        <is>
          <t xml:space="preserve"> </t>
        </is>
      </c>
      <c r="C48" s="4" t="inlineStr">
        <is>
          <t xml:space="preserve"> </t>
        </is>
      </c>
      <c r="D48" s="4" t="inlineStr">
        <is>
          <t xml:space="preserve"> </t>
        </is>
      </c>
      <c r="E48" s="4" t="inlineStr">
        <is>
          <t xml:space="preserve"> </t>
        </is>
      </c>
    </row>
    <row r="49">
      <c r="A49" s="4" t="inlineStr">
        <is>
          <t>Cost of revenues</t>
        </is>
      </c>
      <c r="B49" s="5" t="n">
        <v>-1172703</v>
      </c>
      <c r="C49" s="5" t="n">
        <v>-170025</v>
      </c>
      <c r="D49" s="5" t="n">
        <v>-980700</v>
      </c>
      <c r="E49" s="5" t="n">
        <v>-716504</v>
      </c>
    </row>
    <row r="50">
      <c r="A50" s="4" t="inlineStr">
        <is>
          <t>Smart devices [Member]</t>
        </is>
      </c>
      <c r="B50" s="4" t="inlineStr">
        <is>
          <t xml:space="preserve"> </t>
        </is>
      </c>
      <c r="C50" s="4" t="inlineStr">
        <is>
          <t xml:space="preserve"> </t>
        </is>
      </c>
      <c r="D50" s="4" t="inlineStr">
        <is>
          <t xml:space="preserve"> </t>
        </is>
      </c>
      <c r="E50" s="4" t="inlineStr">
        <is>
          <t xml:space="preserve"> </t>
        </is>
      </c>
    </row>
    <row r="51">
      <c r="A51" s="3" t="inlineStr">
        <is>
          <t>Net revenues: (include transactions with related parties of RMB29,293, RMB23,790 and RMB34,702 for the years ended December 31, 2020, 2021 and 2022, respectively)</t>
        </is>
      </c>
      <c r="B51" s="4" t="inlineStr">
        <is>
          <t xml:space="preserve"> </t>
        </is>
      </c>
      <c r="C51" s="4" t="inlineStr">
        <is>
          <t xml:space="preserve"> </t>
        </is>
      </c>
      <c r="D51" s="4" t="inlineStr">
        <is>
          <t xml:space="preserve"> </t>
        </is>
      </c>
      <c r="E51" s="4" t="inlineStr">
        <is>
          <t xml:space="preserve"> </t>
        </is>
      </c>
    </row>
    <row r="52">
      <c r="A52" s="4" t="inlineStr">
        <is>
          <t>Net revenues</t>
        </is>
      </c>
      <c r="B52" s="5" t="n">
        <v>1256446</v>
      </c>
      <c r="C52" s="5" t="n">
        <v>182168</v>
      </c>
      <c r="D52" s="5" t="n">
        <v>980424</v>
      </c>
      <c r="E52" s="5" t="n">
        <v>539962</v>
      </c>
    </row>
    <row r="53">
      <c r="A53" s="3" t="inlineStr">
        <is>
          <t>Cost of revenues: (include transactions with related parties of RMB115,231, RMB83,901 and RMB87,007 for the years ended December 31, 2020, 2021 and 2022, respectively)</t>
        </is>
      </c>
      <c r="B53" s="4" t="inlineStr">
        <is>
          <t xml:space="preserve"> </t>
        </is>
      </c>
      <c r="C53" s="4" t="inlineStr">
        <is>
          <t xml:space="preserve"> </t>
        </is>
      </c>
      <c r="D53" s="4" t="inlineStr">
        <is>
          <t xml:space="preserve"> </t>
        </is>
      </c>
      <c r="E53" s="4" t="inlineStr">
        <is>
          <t xml:space="preserve"> </t>
        </is>
      </c>
    </row>
    <row r="54">
      <c r="A54" s="4" t="inlineStr">
        <is>
          <t>Cost of revenues</t>
        </is>
      </c>
      <c r="B54" s="5" t="n">
        <v>-765641</v>
      </c>
      <c r="C54" s="5" t="n">
        <v>-111008</v>
      </c>
      <c r="D54" s="5" t="n">
        <v>-618925</v>
      </c>
      <c r="E54" s="5" t="n">
        <v>-355970</v>
      </c>
    </row>
    <row r="55">
      <c r="A55" s="4" t="inlineStr">
        <is>
          <t>Online marketing services [Member]</t>
        </is>
      </c>
      <c r="B55" s="4" t="inlineStr">
        <is>
          <t xml:space="preserve"> </t>
        </is>
      </c>
      <c r="C55" s="4" t="inlineStr">
        <is>
          <t xml:space="preserve"> </t>
        </is>
      </c>
      <c r="D55" s="4" t="inlineStr">
        <is>
          <t xml:space="preserve"> </t>
        </is>
      </c>
      <c r="E55" s="4" t="inlineStr">
        <is>
          <t xml:space="preserve"> </t>
        </is>
      </c>
    </row>
    <row r="56">
      <c r="A56" s="3" t="inlineStr">
        <is>
          <t>Net revenues: (include transactions with related parties of RMB29,293, RMB23,790 and RMB34,702 for the years ended December 31, 2020, 2021 and 2022, respectively)</t>
        </is>
      </c>
      <c r="B56" s="4" t="inlineStr">
        <is>
          <t xml:space="preserve"> </t>
        </is>
      </c>
      <c r="C56" s="4" t="inlineStr">
        <is>
          <t xml:space="preserve"> </t>
        </is>
      </c>
      <c r="D56" s="4" t="inlineStr">
        <is>
          <t xml:space="preserve"> </t>
        </is>
      </c>
      <c r="E56" s="4" t="inlineStr">
        <is>
          <t xml:space="preserve"> </t>
        </is>
      </c>
    </row>
    <row r="57">
      <c r="A57" s="4" t="inlineStr">
        <is>
          <t>Net revenues</t>
        </is>
      </c>
      <c r="B57" s="5" t="n">
        <v>672361</v>
      </c>
      <c r="C57" s="5" t="n">
        <v>97483</v>
      </c>
      <c r="D57" s="5" t="n">
        <v>593949</v>
      </c>
      <c r="E57" s="5" t="n">
        <v>472884</v>
      </c>
    </row>
    <row r="58">
      <c r="A58" s="3" t="inlineStr">
        <is>
          <t>Cost of revenues: (include transactions with related parties of RMB115,231, RMB83,901 and RMB87,007 for the years ended December 31, 2020, 2021 and 2022, respectively)</t>
        </is>
      </c>
      <c r="B58" s="4" t="inlineStr">
        <is>
          <t xml:space="preserve"> </t>
        </is>
      </c>
      <c r="C58" s="4" t="inlineStr">
        <is>
          <t xml:space="preserve"> </t>
        </is>
      </c>
      <c r="D58" s="4" t="inlineStr">
        <is>
          <t xml:space="preserve"> </t>
        </is>
      </c>
      <c r="E58" s="4" t="inlineStr">
        <is>
          <t xml:space="preserve"> </t>
        </is>
      </c>
    </row>
    <row r="59">
      <c r="A59" s="4" t="inlineStr">
        <is>
          <t>Cost of revenues</t>
        </is>
      </c>
      <c r="B59" s="6" t="n">
        <v>-488422</v>
      </c>
      <c r="C59" s="7" t="n">
        <v>-70815</v>
      </c>
      <c r="D59" s="6" t="n">
        <v>-427331</v>
      </c>
      <c r="E59" s="6" t="n">
        <v>-34689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equipment and software, net</t>
        </is>
      </c>
      <c r="B4" s="4" t="inlineStr">
        <is>
          <t xml:space="preserve"> Property, equipment and software, net as of December 31, 2021 and 2022 are as follows:
As of December 31,
2021 2022
RMB RMB
Servers and computers 84,425 135,740
Furniture, fixtures and office equipment 14,053 12,788
Leasehold improvements 38,120 35,674
Software and others 5,067 6,840
Total 141,665 191,042
Less: accumulated depreciation (61,350 ) (98,926 )
Net book value 80,315 92,1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supplemental information related to operating leases</t>
        </is>
      </c>
      <c r="B4" s="4" t="inlineStr">
        <is>
          <t xml:space="preserve">A summary related to operating leases as of December 31, 2021 and 2022 is as follows:
As of December 31,
2021 2022
RMB RMB
Operating lease right-of-use 118,104 78,405
Operating lease liabilities - current 46,688 35,562
Operating lease liabilities - non-current 73,070 43,635
Total operating lease liabilities 119,758 79,197
Weighted average remaining lease term 3.6 years 3.0 years
Weighted average discount rate 3.99 % 3.91 % </t>
        </is>
      </c>
    </row>
    <row r="5">
      <c r="A5" s="4" t="inlineStr">
        <is>
          <t>Lease, Cost</t>
        </is>
      </c>
      <c r="B5" s="4" t="inlineStr">
        <is>
          <t xml:space="preserve">For the year ended December 31,
2020 2021 2022
RMB RMB RMB
Operating lease expenses 5,924 25,449 39,675
Short-term lease expenses 2,306 3,381 1,751
Variable lease expenses 31,684 24,008 28,659
Total lease expenses 39,914 52,838 70,085
Cash paid for amounts included in the measurement of operating lease liabilities 12,431 37,756 39,327
Right-of-use 91,893 85,731 24,574
Lease liabilities decrease due to early termination — 44,469 30,368 </t>
        </is>
      </c>
    </row>
    <row r="6">
      <c r="A6" s="4" t="inlineStr">
        <is>
          <t>Future minimum lease payments</t>
        </is>
      </c>
      <c r="B6" s="4" t="inlineStr">
        <is>
          <t xml:space="preserve"> A summary of maturity of operating lease liabilities under the Group’s non-cancelable
As of December 31, 2022
RMB
2023 42,322
2024 20,006
2025 10,692
2026 8,241
2027 2,533
Thereafter 1,000
Total operating lease liabilities 84,794
Less: interest (5,597 )
Present value of operating lease liabilities 79,1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2</t>
        </is>
      </c>
    </row>
    <row r="3">
      <c r="A3" s="3" t="inlineStr">
        <is>
          <t>Taxation [Abstract]</t>
        </is>
      </c>
      <c r="B3" s="4" t="inlineStr">
        <is>
          <t xml:space="preserve"> </t>
        </is>
      </c>
    </row>
    <row r="4">
      <c r="A4" s="4" t="inlineStr">
        <is>
          <t>Schedule of components of income tax expense (Benefit)</t>
        </is>
      </c>
      <c r="B4" s="4" t="inlineStr">
        <is>
          <t xml:space="preserve"> The following table presents the composition of income tax expenses for the years ended December 31, 2020, 2021 and 2022:
For the year ended December 31,
2020 2021 2022
RMB RMB RMB
Current income tax expenses 2,929 15,611 13,844
Deferred tax benefit — (8,963 ) —
Income tax expenses 2,929 6,648 13,844</t>
        </is>
      </c>
    </row>
    <row r="5">
      <c r="A5" s="4" t="inlineStr">
        <is>
          <t>Schedule of effective income tax rate reconciliation</t>
        </is>
      </c>
      <c r="B5" s="4" t="inlineStr">
        <is>
          <t xml:space="preserve"> The following table presents a reconciliation of the differences between the statutory income tax rate and the Group’s effective income tax rate for the years ended December 31, 2020, 2021 and 2022:
For the year ended December 31,
2020 2021 2022
Statutory income tax rate 25% 25% 25%
Permanent differences 3% 3% 7%
Tax effect of preferential tax treatment and tax difference of statutory rate in other jurisdictions (11%) (9%) (8%)
Change in valuation allowance (17%) (21%) (26%)
Effective income tax rate 0% (2%) (2%)</t>
        </is>
      </c>
    </row>
    <row r="6">
      <c r="A6" s="4" t="inlineStr">
        <is>
          <t>Schedule of deferred tax assets and liabilities</t>
        </is>
      </c>
      <c r="B6" s="4" t="inlineStr">
        <is>
          <t>The following table presents the tax impact of significant temporary differences that give rise to the deferred tax assets as of December 31, 2021 and 2022:
As of December 31,
2021 2022
RMB RMB
Deferred tax assets
Net operating tax loss carry forwards 382,409 498,506
Advertising and promotion expenses in excess of deduction limit 334,697 374,925
Payroll and expense accrued 99,007 109,686
Others 3,612 15,029
Less: valuation allowance (819,725 ) (998,146 )
Total deferred tax assets, net — —</t>
        </is>
      </c>
    </row>
    <row r="7">
      <c r="A7" s="4" t="inlineStr">
        <is>
          <t>Summary of valuation allowance</t>
        </is>
      </c>
      <c r="B7" s="4" t="inlineStr">
        <is>
          <t xml:space="preserve"> The following table sets forth the movement of the valuation allowances for deferred tax assets for the periods presented:
For the year ended December 31,
2021 2022
RMB RMB
Balance as of January 1 554,232 819,725
Change of valuation allowance 265,493 178,421
Balance as of December 31 819,725 998,146</t>
        </is>
      </c>
    </row>
    <row r="8">
      <c r="A8" s="4" t="inlineStr">
        <is>
          <t>Summary of operation loss carry forwards</t>
        </is>
      </c>
      <c r="B8" s="4" t="inlineStr">
        <is>
          <t xml:space="preserve"> As of December 31, 2022, certain entities of the Group had net operating tax loss carry forwards as follows:
RMB
Loss expiring in 2023 139,448
Loss expiring in 2024 137,645
Loss expiring in 2025 112,456
Loss expiring in 2026 132,554
Loss expiring in 2027 216,719
Loss expiring in 2028 201,070
Loss expiring in 2029 234,168
Loss expiring in 2030 866,217
Loss expiring in 2031 662,490
Loss expiring in 2032 458,803
3,161,5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2</t>
        </is>
      </c>
    </row>
    <row r="3">
      <c r="A3" s="3" t="inlineStr">
        <is>
          <t>Taxes Payable [Abstract]</t>
        </is>
      </c>
      <c r="B3" s="4" t="inlineStr">
        <is>
          <t xml:space="preserve"> </t>
        </is>
      </c>
    </row>
    <row r="4">
      <c r="A4" s="4" t="inlineStr">
        <is>
          <t>Summary of taxes payable</t>
        </is>
      </c>
      <c r="B4" s="4" t="inlineStr">
        <is>
          <t xml:space="preserve"> The following is a summary of taxes payable as of December 31, 2021 and 2022:
As of December 31,
2021 2022
RMB RMB
VAT payable 30,582 14,634
Withholding individual income taxes for employees 14,724 16,680
Enterprise income taxes payable 7,656 14,036
Others 361 5,558
Total 53,323 50,9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Accrued Liabilities and Other Payables [Abstract]</t>
        </is>
      </c>
      <c r="B3" s="4" t="inlineStr">
        <is>
          <t xml:space="preserve"> </t>
        </is>
      </c>
    </row>
    <row r="4">
      <c r="A4" s="4" t="inlineStr">
        <is>
          <t>Schedule of accrued liabilities and other payables</t>
        </is>
      </c>
      <c r="B4" s="4" t="inlineStr">
        <is>
          <t xml:space="preserve"> The following is a summary of accrued liabilities and other payables as of December 31, 2021 and 2022:
As of December 31,
2021 2022
RMB RMB
Accrued marketing expenses 173,944 204,064
Accrued liabilities for learning services and online marketing services 141,521 174,740
Operating lease liabilities-current portion 46,688 35,562
Accrued outside labor service fee 22,975 31,859
Accrued technical expenses 29,890 28,242
Warehousing and logistics fee 11,323 20,772
Accrued administrative expenses 26,717 20,338
Accrued professional fee 10,177 8,784
Payables for property, equipment and software 14,088 5,690
Unpaid consideration for business combination 5,129 5,129
Deferred government grant 11,503 —
Others 21,612 29,742
Total 515,567 564,9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s, Net (Tables)</t>
        </is>
      </c>
      <c r="B1" s="2" t="inlineStr">
        <is>
          <t>12 Months Ended</t>
        </is>
      </c>
    </row>
    <row r="2">
      <c r="B2" s="2" t="inlineStr">
        <is>
          <t>Dec. 31, 2022</t>
        </is>
      </c>
    </row>
    <row r="3">
      <c r="A3" s="3" t="inlineStr">
        <is>
          <t>Others, Net [Abstract]</t>
        </is>
      </c>
      <c r="B3" s="4" t="inlineStr">
        <is>
          <t xml:space="preserve"> </t>
        </is>
      </c>
    </row>
    <row r="4">
      <c r="A4" s="4" t="inlineStr">
        <is>
          <t>Schedule of Other Nonoperating Income Expense</t>
        </is>
      </c>
      <c r="B4" s="4" t="inlineStr">
        <is>
          <t>For the year ended December 31,
2020 2021 2022
RMB RMB RMB
Government grants 28,644 42,202 87,468
Foreign exchange (losses)/gains (23,935 ) (5,005 ) 4,051
Fair value changes of short-term investments 9,396 28,810 2,477
Impairment of long-term investments — (7,000 ) (10,300 )
Donation (1,459 ) (9,801 ) (5,450 )
VAT exemption due to the COVID-19 51,889 (5,353 ) —
Loss from lease termination — (2,809 ) (1,168 )
Remeasured loss from previously held interest (Note 5) — (2,456 ) —
Others (3,483 ) (1,915 ) 4,367
Total 61,052 36,673 81,4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ummary of allocation of share-based compensation expenses</t>
        </is>
      </c>
      <c r="B4" s="4" t="inlineStr">
        <is>
          <t>The table below sets forth the allocation of share-based compensation expenses:
For the year ended December 31,
2020 2021 2022
RMB RMB RMB
Cost of revenues 4,641 7,862 5,984
Sales and marketing expenses 4,821 10,521 12,669
Research and development expenses 19,738 33,775 30,578
General and administrative expenses 7,225 20,043 21,478
Total 36,425 72,201 70,709</t>
        </is>
      </c>
    </row>
    <row r="5">
      <c r="A5" s="4" t="inlineStr">
        <is>
          <t>Schedule of share-based payment award stock options valuation assumptions</t>
        </is>
      </c>
      <c r="B5" s="4" t="inlineStr">
        <is>
          <t xml:space="preserve">The fair value of each option granted for the years ended December 31, 2020, 2021 and 2022 is estimated on the date of grant using the following assumptions:
For the year ended December 31,
2020 2021 2022
Expected volatility 48.90%-52.20 % 52.40%-62.40 % 74.30%-95.00 %
Expected dividends yield 0 % 0 % 0 %
Risk-free interest rate 0.30%-1.69 % 0.58%-0.87 % 1.74%-2.70 %
Expected term (in years) 6 6 6
Fair value of underlying ordinary share (US$) 16.00-42.31 9.44-35.99 4.25-13.02 </t>
        </is>
      </c>
    </row>
    <row r="6">
      <c r="A6" s="4" t="inlineStr">
        <is>
          <t>Schedule of share-based compensation stock options activities</t>
        </is>
      </c>
      <c r="B6" s="4" t="inlineStr">
        <is>
          <t xml:space="preserve"> The following table presents a summary of the Company’s options activities for the years ended December 31, 2020, 2021 and 2022:
Number of options Weighted average exercise price per share Weighted average remaining contractual life Aggregate intrinsic value
(in thousands) US$ Years US$
Outstanding as of January 1, 2020 8,329 2.43 3.06 97,000
Granted 888 4.00
Exercised (2,962 ) 1.84
Forfeited (353 ) 3.14
Outstanding as of December 31, 2020 5,902 2.92 3.07 139,326
Granted 1,095 4.50
Exercised (1,538 ) 2.45
Forfeited (554 ) 3.75
Outstanding as of December 31, 2021 4,905 3.33 2.94 44,871
Granted 635 4.50
Exercised (642 ) 2.40
Forfeited (337 ) 3.90
Outstanding as of December 31, 2022 4,561 3.58 2.74 8,188
Vested and exercisable as of December 31, 2021 1,841 2.66 1.71 18,085
Vested and exercisable as of December 31, 2022 2,234 3.09 1.86 5,1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years ended December 31, 2020, 2021 and 2022:
For the year ended December 31,
2020 2021 2022
RMB RMB RMB
Numerator:
Net loss from continuing operations attributable to ordinary shareholders of the Company (798,462 ) (895,388 ) (720,927 )
Net loss from discontinued operations attributable to ordinary shareholders of the Company (954,327 ) (100,267 ) (6,105 )
Net loss attributable to ordinary shareholders of the Company (1,752,789 ) (995,655 ) (727,032 )
Denominator:
Weighted average number of ordinary shares/ADSs outstanding, basic 112,864,452 121,650,907 123,597,604
Weighted average number of ordinary shares/ADSs outstanding, diluted 112,864,452 121,650,907 123,597,604
Net loss per share/ADS from continuing operations attributable to ordinary shareholders of the Company, basic (7.07 ) (7.36 ) (5.83 )
Net loss per share from discontinued operations attributable to ordinary shareholders of the Company, basic (8.46 ) (0.82 ) (0.05 )
Net loss per share/ADS, basic (15.53 ) (8.18 ) (5.88 )
Net loss per share/ADS from continuing operations attributable to ordinary shareholders of the Company, diluted (7.07 ) (7.36 ) (5.83 )
Net loss per share from discontinued operations attributable to ordinary shareholders of the Company, diluted (8.46 ) (0.82 ) (0.05 )
Net loss per share/ADS, diluted (15.53 ) (8.18 ) (5.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fair value of assets measured on recurring basis</t>
        </is>
      </c>
      <c r="B4" s="4" t="inlineStr">
        <is>
          <t xml:space="preserve"> The following table sets forth the major financial instruments, measured at fair value, by level within the fair value hierarchy as of December 31, 2021 and 2022:
Fair value measurements
Total Significant other observable inputs (Level 2)
RMB RMB
As of December 31, 2021
Short-term investments 503,831 503,831
Total 503,831 503,831
As of December 31, 2022
Short-term investments 232,152 232,152
Total 232,152 232,1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Group's future minimum commitments under non-cancelable agreements</t>
        </is>
      </c>
      <c r="B4" s="4" t="inlineStr">
        <is>
          <t xml:space="preserve"> As of December 31, 2022, the Group’s future minimum commitments under non-cancelable
Less than one year One to three years More than three years Total
RMB RMB RMB RMB
Purchase commitments 238,545 5,500 — 244,045
Capital commitments 3,029 — — 3,029
Total 241,574 5,500 — 247,0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2</t>
        </is>
      </c>
      <c r="C2" s="2" t="inlineStr">
        <is>
          <t>Dec. 31, 2021</t>
        </is>
      </c>
      <c r="D2" s="2" t="inlineStr">
        <is>
          <t>Dec. 31, 2020</t>
        </is>
      </c>
    </row>
    <row r="3">
      <c r="A3" s="4" t="inlineStr">
        <is>
          <t>Related party transaction, net revenue</t>
        </is>
      </c>
      <c r="B3" s="6" t="n">
        <v>34702</v>
      </c>
      <c r="C3" s="6" t="n">
        <v>23790</v>
      </c>
      <c r="D3" s="6" t="n">
        <v>29293</v>
      </c>
    </row>
    <row r="4">
      <c r="A4" s="4" t="inlineStr">
        <is>
          <t>Interest expense, related party</t>
        </is>
      </c>
      <c r="B4" s="5" t="n">
        <v>45607</v>
      </c>
      <c r="C4" s="5" t="n">
        <v>31644</v>
      </c>
      <c r="D4" s="5" t="n">
        <v>31215</v>
      </c>
    </row>
    <row r="5">
      <c r="A5" s="4" t="inlineStr">
        <is>
          <t>Cost of revenues [Member]</t>
        </is>
      </c>
      <c r="B5" s="4" t="inlineStr">
        <is>
          <t xml:space="preserve"> </t>
        </is>
      </c>
      <c r="C5" s="4" t="inlineStr">
        <is>
          <t xml:space="preserve"> </t>
        </is>
      </c>
      <c r="D5" s="4" t="inlineStr">
        <is>
          <t xml:space="preserve"> </t>
        </is>
      </c>
    </row>
    <row r="6">
      <c r="A6" s="4" t="inlineStr">
        <is>
          <t>Related party transaction, cost of revenues</t>
        </is>
      </c>
      <c r="B6" s="5" t="n">
        <v>87007</v>
      </c>
      <c r="C6" s="5" t="n">
        <v>83901</v>
      </c>
      <c r="D6" s="5" t="n">
        <v>115231</v>
      </c>
    </row>
    <row r="7">
      <c r="A7" s="4" t="inlineStr">
        <is>
          <t>Sales and marketing expenses [Member]</t>
        </is>
      </c>
      <c r="B7" s="4" t="inlineStr">
        <is>
          <t xml:space="preserve"> </t>
        </is>
      </c>
      <c r="C7" s="4" t="inlineStr">
        <is>
          <t xml:space="preserve"> </t>
        </is>
      </c>
      <c r="D7" s="4" t="inlineStr">
        <is>
          <t xml:space="preserve"> </t>
        </is>
      </c>
    </row>
    <row r="8">
      <c r="A8" s="4" t="inlineStr">
        <is>
          <t>Related party transaction, operating expenses</t>
        </is>
      </c>
      <c r="B8" s="5" t="n">
        <v>15037</v>
      </c>
      <c r="C8" s="5" t="n">
        <v>17182</v>
      </c>
      <c r="D8" s="5" t="n">
        <v>11670</v>
      </c>
    </row>
    <row r="9">
      <c r="A9" s="4" t="inlineStr">
        <is>
          <t>Research and development expenses [Member]</t>
        </is>
      </c>
      <c r="B9" s="4" t="inlineStr">
        <is>
          <t xml:space="preserve"> </t>
        </is>
      </c>
      <c r="C9" s="4" t="inlineStr">
        <is>
          <t xml:space="preserve"> </t>
        </is>
      </c>
      <c r="D9" s="4" t="inlineStr">
        <is>
          <t xml:space="preserve"> </t>
        </is>
      </c>
    </row>
    <row r="10">
      <c r="A10" s="4" t="inlineStr">
        <is>
          <t>Related party transaction, operating expenses</t>
        </is>
      </c>
      <c r="B10" s="5" t="n">
        <v>49550</v>
      </c>
      <c r="C10" s="5" t="n">
        <v>32839</v>
      </c>
      <c r="D10" s="5" t="n">
        <v>24699</v>
      </c>
    </row>
    <row r="11">
      <c r="A11" s="4" t="inlineStr">
        <is>
          <t>General and administrative expenses [Member]</t>
        </is>
      </c>
      <c r="B11" s="4" t="inlineStr">
        <is>
          <t xml:space="preserve"> </t>
        </is>
      </c>
      <c r="C11" s="4" t="inlineStr">
        <is>
          <t xml:space="preserve"> </t>
        </is>
      </c>
      <c r="D11" s="4" t="inlineStr">
        <is>
          <t xml:space="preserve"> </t>
        </is>
      </c>
    </row>
    <row r="12">
      <c r="A12" s="4" t="inlineStr">
        <is>
          <t>Related party transaction, operating expenses</t>
        </is>
      </c>
      <c r="B12" s="6" t="n">
        <v>11501</v>
      </c>
      <c r="C12" s="6" t="n">
        <v>9264</v>
      </c>
      <c r="D12" s="6" t="n">
        <v>11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t>
        </is>
      </c>
      <c r="B4" s="4" t="inlineStr">
        <is>
          <t>During the years ended December 31, 2020, 2021 and 2022, other than disclosed elsewhere, the Group had the following material related party transactions:
Name of entity or individual Relationships with the Group
NetEase Group Control or under common control
Equity investee A Significant influence</t>
        </is>
      </c>
    </row>
    <row r="5">
      <c r="A5" s="4" t="inlineStr">
        <is>
          <t>Schedule of related party transactions</t>
        </is>
      </c>
      <c r="B5" s="4" t="inlineStr">
        <is>
          <t xml:space="preserve"> (a) Transactions with related parties
For the year ended December 31,
2020 2021 2022
RMB RMB RMB
Services and products provided to NetEase Group
Learning services provided to NetEase Group 5,826 7,360 18,029
Smart devices provided to NetEase Group 7,607 6,607 8,748
Online marketing services provided to NetEase Group 15,860 9,823 7,925
Other services provide to NetEase Group — — 9,588
Fixed assets provide to NetEase Group — — 936
Services and products purchased from NetEase Group and other related party
Services purchased from NetEase Group 163,487 143,186 153,523
Services purchased from other related party — — 9,572
Fixed assets and inventories purchased from NetEase Group 2,198 2,489 1,087
Loan related transactions
Interest expenses on loans from NetEase Group 31,215 31,644 45,607
Addition of long-term loans from NetEase Group — 257,522 225,941
Equity related transactions
Deemed distribution to NetEase 2,060 4,171 —
Share-based compensation under NetEase Plan 2,682 1,043 1,499
Other transactions
Disposal of Youdao Cloudnote business to NetEase Group 670 — — </t>
        </is>
      </c>
    </row>
    <row r="6">
      <c r="A6" s="4" t="inlineStr">
        <is>
          <t>Schedule of related party balances</t>
        </is>
      </c>
      <c r="B6" s="4" t="inlineStr">
        <is>
          <t xml:space="preserve"> (b) Balances with related parties
As of December 31,
2021 2022
RMB RMB
Amounts due from NetEase Group 6,192 7,888
Prepayment to other related party — 7,762
Amounts due to NetEase Group 83,041 68,809
Short-term loans from NetEase Group 878,000 878,000
Long-term loans from NetEase Group 255,028 522,3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segment reporting information by segment</t>
        </is>
      </c>
      <c r="B4" s="4" t="inlineStr">
        <is>
          <t xml:space="preserve"> The table below provides a summary of the Group’s segment results for the years ended December 31, 2020, 2021 and 2022.
For the year ended December 31,
2020 2021 2022
RMB RMB RMB
Net revenues:
Learning services 1,513,960 2,441,421 3,084,375
Smart devices 539,962 980,424 1,256,446
Online marketing services 472,884 593,949 672,361
Total net revenues 2,526,806 4,015,794 5,013,182
Cost of revenues:
Learning services 716,504 980,700 1,172,703
Smart devices 355,970 618,925 765,641
Online marketing services 346,895 427,331 488,422
Total cost of revenues 1,419,369 2,026,956 2,426,766
Gross margin:
Learning services 53 % 60 % 62 %
Smart devices 34 % 37 % 39 %
Online marketing services 27 % 28 % 27 %
Total gross margin 44 % 50 % 5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Schedule of condensed balance sheets</t>
        </is>
      </c>
      <c r="B4" s="4" t="inlineStr">
        <is>
          <t xml:space="preserve"> Condensed Balance Sheets
As of December 31,
2021 2022 2022
RMB RMB US$
Note 2(f)
ASSETS
Current assets:
Cash and cash equivalents 122,765 30,418 4,410
Amounts due from Youdao Group Companies 1,275 1,907 276
Prepayment and other current assets 229 9,180 1,331
Total current assets 124,269 41,505 6,017
Non-current assets:
Amounts due from Youdao Group Companies 2,657,497 2,930,437 424,874
Total non-current assets 2,657,497 2,930,437 424,874
Total assets 2,781,766 2,971,942 430,891
LIABILITIES AND SHAREHOLDERS’ DEFICIT
Current liabilities:
Amounts due to NetEase Group 221 2,447 355
Accrued liabilities and other payables 2,573 4,382 635
Total current liabilities 2,794 6,829 990
Non-current liabilities:
Investments in subsidiaries and VIEs 3,328,600 3,976,660 576,561
Long-term loans from NetEase Group 255,028 522,345 75,733
Other non-current 2,411 1,197 174
Total non-current liabilities 3,586,039 4,500,202 652,468
Total liabilities 3,588,833 4,507,031 653,458
Shareholders’ deficit:
Class A ordinary shares, US$0.0001 par value 24 24 3
Class B ordinary shares, US$0.0001 par value 56 56 8
Additional paid-in 3,913,946 3,993,026 578,934
Treasury stock — (42,330 ) (6,137 )
Accumulated deficit (4,671,195 ) (5,398,420 ) (782,697 )
Accumulated other comprehensive loss (54,354 ) (92,094 ) (13,352 )
Statutory reserves 4,456 4,649 674
Total shareholders’ deficit (807,067 ) (1,535,089 ) (222,567 )
Total liabilities and shareholders’ deficit 2,781,766 2,971,942 430,891</t>
        </is>
      </c>
    </row>
    <row r="5">
      <c r="A5" s="4" t="inlineStr">
        <is>
          <t>Schedule of condensed statements of operations and comprehensive loss</t>
        </is>
      </c>
      <c r="B5" s="4" t="inlineStr">
        <is>
          <t xml:space="preserve"> Condensed Statements of Operations and Comprehensive Loss
For the year ended December 31,
2020 2021 2022 2022
RMB RMB RMB US$
Note 2(f)
Operating expenses:
General and administrative expenses (13,008 ) (13,048 ) (12,861 ) (1,865 )
Total operating expenses (13,008 ) (13,048 ) (12,861 ) (1,865 )
Loss from operations (13,008 ) (13,048 ) (12,861 ) (1,865 )
Interest income 22,060 5,246 135 20
Interest expense — (616 ) (14,380 ) (2,084 )
Others, net 792 2,289 1,354 196
Share of loss of subsidiaries and VIEs (1,762,633 ) (989,148 ) (701,280 ) (101,676 )
Loss before tax (1,752,789 ) (995,277 ) (727,032 ) (105,409 )
Income tax expenses — (378 ) — —
Net loss (1,752,789 ) (995,655 ) (727,032 ) (105,409 )
Net loss attributable to ordinary shareholders of the Company (1,752,789 ) (995,655 ) (727,032 ) (105,409 )
Net loss (1,752,789 ) (995,655 ) (727,032 ) (105,409 )
Other comprehensive loss:
Foreign currency translation adjustment (32,531 ) (7,296 ) (37,740 ) (5,472 )
Total other comprehensive loss (32,531 ) (7,296 ) (37,740 ) (5,472 )
Total comprehensive loss (1,785,320 ) (1,002,951 ) (764,772 ) (110,881 )
Comprehensive loss attributable to ordinary shareholders of the Company (1,785,320 ) (1,002,951 ) (764,772 ) (110,881 )</t>
        </is>
      </c>
    </row>
    <row r="6">
      <c r="A6" s="4" t="inlineStr">
        <is>
          <t>Schedule of condensed statements of cash flows</t>
        </is>
      </c>
      <c r="B6" s="4" t="inlineStr">
        <is>
          <t xml:space="preserve"> Condensed Statements of Cash Flows
For the year ended December 31,
2020 2021 2022 2022
RMB RMB RMB US$
Note 2(f)
Cash flows from operating activities:
Net cash provided by/(used in) operating activities 14,409 (9,040 ) (20,545 ) (2,979 )
Cash flows from investing activities:
Placements of time deposits (20,663 ) (897,916 ) — —
Proceeds from maturities of time deposits 1,257,689 907,759 — —
Loans to subsidiaries (1,236,543 ) (1,759,925 ) (272,940 ) (39,573 )
Recovery of loan made to subsidiaries — — 14,354 2,081
Payment for long-term investment (670 ) — — —
Net cash used in investing activities (187 ) (1,750,082 ) (258,586 ) (37,492 )
Cash flows from financing activities:
Proceeds from long-term loans from NetEase Group — 257,522 225,941 32,759
Proceeds from the issuance of follow-on — 1,498,627 — —
Payment of offering expenses (7,909 ) — — —
Cash paid for repurchase of Youdao’s ADSs — — (50,700 ) (7,351 )
Proceeds from issuance of ordinary shares pursuant to incentive plan 34,468 27,564 9,408 1,364
Net cash provided by financing activities 26,559 1,783,713 184,649 26,772
Effect of exchange rate changes on cash and cash equivalents (34,691 ) (19,226 ) 2,135 310
Net increase/(decrease) in cash and cash equivalents 6,090 5,365 (92,347 ) (13,389 )
Cash and cash equivalents at the beginning of the year 111,310 117,400 122,765 17,799
Cash and cash equivalents at the end of the year 117,400 122,765 30,418 4,4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78" customWidth="1" min="2" max="2"/>
  </cols>
  <sheetData>
    <row r="1">
      <c r="A1" s="1" t="inlineStr">
        <is>
          <t>Operations - Schedule Of Subsidiaries And Variable Interest Entities (Detail)</t>
        </is>
      </c>
      <c r="B1" s="2" t="inlineStr">
        <is>
          <t>12 Months Ended</t>
        </is>
      </c>
    </row>
    <row r="2">
      <c r="B2" s="2" t="inlineStr">
        <is>
          <t>Dec. 31, 2022</t>
        </is>
      </c>
    </row>
    <row r="3">
      <c r="A3" s="4" t="inlineStr">
        <is>
          <t>Youdao (Hong Kong) Limited [Member] | Subsidiaries [Member]</t>
        </is>
      </c>
      <c r="B3" s="4" t="inlineStr">
        <is>
          <t xml:space="preserve"> </t>
        </is>
      </c>
    </row>
    <row r="4">
      <c r="A4" s="3" t="inlineStr">
        <is>
          <t>Subsidiaries And Variable Interest Entity [Line Items]</t>
        </is>
      </c>
      <c r="B4" s="4" t="inlineStr">
        <is>
          <t xml:space="preserve"> </t>
        </is>
      </c>
    </row>
    <row r="5">
      <c r="A5" s="4" t="inlineStr">
        <is>
          <t>Place and year of incorporation</t>
        </is>
      </c>
      <c r="B5" s="4" t="inlineStr">
        <is>
          <t>Hong Kong, China, 2016</t>
        </is>
      </c>
    </row>
    <row r="6">
      <c r="A6" s="4" t="inlineStr">
        <is>
          <t>Percentage of economic ownership</t>
        </is>
      </c>
      <c r="B6" s="12" t="n">
        <v>1</v>
      </c>
    </row>
    <row r="7">
      <c r="A7" s="4" t="inlineStr">
        <is>
          <t>Principal activities</t>
        </is>
      </c>
      <c r="B7" s="4" t="inlineStr">
        <is>
          <t>Holding company</t>
        </is>
      </c>
    </row>
    <row r="8">
      <c r="A8" s="4" t="inlineStr">
        <is>
          <t>Youdao Education Technology (Hong Kong) Limited [Member] | Subsidiaries [Member]</t>
        </is>
      </c>
      <c r="B8" s="4" t="inlineStr">
        <is>
          <t xml:space="preserve"> </t>
        </is>
      </c>
    </row>
    <row r="9">
      <c r="A9" s="3" t="inlineStr">
        <is>
          <t>Subsidiaries And Variable Interest Entity [Line Items]</t>
        </is>
      </c>
      <c r="B9" s="4" t="inlineStr">
        <is>
          <t xml:space="preserve"> </t>
        </is>
      </c>
    </row>
    <row r="10">
      <c r="A10" s="4" t="inlineStr">
        <is>
          <t>Place and year of incorporation</t>
        </is>
      </c>
      <c r="B10" s="4" t="inlineStr">
        <is>
          <t>Hong Kong, China, 2021</t>
        </is>
      </c>
    </row>
    <row r="11">
      <c r="A11" s="4" t="inlineStr">
        <is>
          <t>Percentage of economic ownership</t>
        </is>
      </c>
      <c r="B11" s="12" t="n">
        <v>1</v>
      </c>
    </row>
    <row r="12">
      <c r="A12" s="4" t="inlineStr">
        <is>
          <t>Principal activities</t>
        </is>
      </c>
      <c r="B12" s="4" t="inlineStr">
        <is>
          <t>Providing sales of smart devices</t>
        </is>
      </c>
    </row>
    <row r="13">
      <c r="A13" s="4" t="inlineStr">
        <is>
          <t>NetEase Youdao Information Technology (Beijing) Co., Ltd. ("Youdao Information") [Member] | Subsidiaries [Member]</t>
        </is>
      </c>
      <c r="B13" s="4" t="inlineStr">
        <is>
          <t xml:space="preserve"> </t>
        </is>
      </c>
    </row>
    <row r="14">
      <c r="A14" s="3" t="inlineStr">
        <is>
          <t>Subsidiaries And Variable Interest Entity [Line Items]</t>
        </is>
      </c>
      <c r="B14" s="4" t="inlineStr">
        <is>
          <t xml:space="preserve"> </t>
        </is>
      </c>
    </row>
    <row r="15">
      <c r="A15" s="4" t="inlineStr">
        <is>
          <t>Place and year of incorporation</t>
        </is>
      </c>
      <c r="B15" s="4" t="inlineStr">
        <is>
          <t>Beijing, China, 2006</t>
        </is>
      </c>
    </row>
    <row r="16">
      <c r="A16" s="4" t="inlineStr">
        <is>
          <t>Percentage of economic ownership</t>
        </is>
      </c>
      <c r="B16" s="12" t="n">
        <v>1</v>
      </c>
    </row>
    <row r="17">
      <c r="A17" s="4" t="inlineStr">
        <is>
          <t>Principal activities</t>
        </is>
      </c>
      <c r="B17" s="4" t="inlineStr">
        <is>
          <t>Providing sales of smart devices and solutions, technical support to the VIEs</t>
        </is>
      </c>
    </row>
    <row r="18">
      <c r="A18" s="4" t="inlineStr">
        <is>
          <t>NetEase Youdao Information Technology (Hangzhou) Co., Ltd. ("Youdao Hangzhou") [Member] | Subsidiaries [Member]</t>
        </is>
      </c>
      <c r="B18" s="4" t="inlineStr">
        <is>
          <t xml:space="preserve"> </t>
        </is>
      </c>
    </row>
    <row r="19">
      <c r="A19" s="3" t="inlineStr">
        <is>
          <t>Subsidiaries And Variable Interest Entity [Line Items]</t>
        </is>
      </c>
      <c r="B19" s="4" t="inlineStr">
        <is>
          <t xml:space="preserve"> </t>
        </is>
      </c>
    </row>
    <row r="20">
      <c r="A20" s="4" t="inlineStr">
        <is>
          <t>Place and year of incorporation</t>
        </is>
      </c>
      <c r="B20" s="4" t="inlineStr">
        <is>
          <t>Hangzhou, China, 2019</t>
        </is>
      </c>
    </row>
    <row r="21">
      <c r="A21" s="4" t="inlineStr">
        <is>
          <t>Percentage of economic ownership</t>
        </is>
      </c>
      <c r="B21" s="12" t="n">
        <v>1</v>
      </c>
    </row>
    <row r="22">
      <c r="A22" s="4" t="inlineStr">
        <is>
          <t>Principal activities</t>
        </is>
      </c>
      <c r="B22" s="4" t="inlineStr">
        <is>
          <t>Providing technical support to the VIEs</t>
        </is>
      </c>
    </row>
    <row r="23">
      <c r="A23" s="4" t="inlineStr">
        <is>
          <t>NetEase Youdao (Hangzhou) Smart Technology Co., Ltd. ("Youdao Smart Technology") [Member] | Subsidiaries [Member]</t>
        </is>
      </c>
      <c r="B23" s="4" t="inlineStr">
        <is>
          <t xml:space="preserve"> </t>
        </is>
      </c>
    </row>
    <row r="24">
      <c r="A24" s="3" t="inlineStr">
        <is>
          <t>Subsidiaries And Variable Interest Entity [Line Items]</t>
        </is>
      </c>
      <c r="B24" s="4" t="inlineStr">
        <is>
          <t xml:space="preserve"> </t>
        </is>
      </c>
    </row>
    <row r="25">
      <c r="A25" s="4" t="inlineStr">
        <is>
          <t>Place and year of incorporation</t>
        </is>
      </c>
      <c r="B25" s="4" t="inlineStr">
        <is>
          <t>Hangzhou, China, 2021</t>
        </is>
      </c>
    </row>
    <row r="26">
      <c r="A26" s="4" t="inlineStr">
        <is>
          <t>Percentage of economic ownership</t>
        </is>
      </c>
      <c r="B26" s="12" t="n">
        <v>1</v>
      </c>
    </row>
    <row r="27">
      <c r="A27" s="4" t="inlineStr">
        <is>
          <t>Principal activities</t>
        </is>
      </c>
      <c r="B27" s="4" t="inlineStr">
        <is>
          <t>Providing sales of smart devices</t>
        </is>
      </c>
    </row>
    <row r="28">
      <c r="A28" s="4" t="inlineStr">
        <is>
          <t>Beijing NetEase Youdao Computer System Co., Ltd. ("Youdao Computer") [Member] | VIEs [Member]</t>
        </is>
      </c>
      <c r="B28" s="4" t="inlineStr">
        <is>
          <t xml:space="preserve"> </t>
        </is>
      </c>
    </row>
    <row r="29">
      <c r="A29" s="3" t="inlineStr">
        <is>
          <t>Subsidiaries And Variable Interest Entity [Line Items]</t>
        </is>
      </c>
      <c r="B29" s="4" t="inlineStr">
        <is>
          <t xml:space="preserve"> </t>
        </is>
      </c>
    </row>
    <row r="30">
      <c r="A30" s="4" t="inlineStr">
        <is>
          <t>Place and year of incorporation</t>
        </is>
      </c>
      <c r="B30" s="4" t="inlineStr">
        <is>
          <t>Beijing, China, 2007</t>
        </is>
      </c>
    </row>
    <row r="31">
      <c r="A31" s="4" t="inlineStr">
        <is>
          <t>Percentage of beneficial interests</t>
        </is>
      </c>
      <c r="B31" s="12" t="n">
        <v>1</v>
      </c>
    </row>
    <row r="32">
      <c r="A32" s="4" t="inlineStr">
        <is>
          <t>Principal activities</t>
        </is>
      </c>
      <c r="B32" s="4" t="inlineStr">
        <is>
          <t>Providing online learning services as well as online marketing services</t>
        </is>
      </c>
    </row>
    <row r="33">
      <c r="A33" s="4" t="inlineStr">
        <is>
          <t>Hangzhou NetEase Linjiedian Education Technology Co., Ltd. ("Linjiedian Education") [Member] | VIEs [Member]</t>
        </is>
      </c>
      <c r="B33" s="4" t="inlineStr">
        <is>
          <t xml:space="preserve"> </t>
        </is>
      </c>
    </row>
    <row r="34">
      <c r="A34" s="3" t="inlineStr">
        <is>
          <t>Subsidiaries And Variable Interest Entity [Line Items]</t>
        </is>
      </c>
      <c r="B34" s="4" t="inlineStr">
        <is>
          <t xml:space="preserve"> </t>
        </is>
      </c>
    </row>
    <row r="35">
      <c r="A35" s="4" t="inlineStr">
        <is>
          <t>Place and year of incorporation</t>
        </is>
      </c>
      <c r="B35" s="4" t="inlineStr">
        <is>
          <t>Hangzhou, China, 2019</t>
        </is>
      </c>
    </row>
    <row r="36">
      <c r="A36" s="4" t="inlineStr">
        <is>
          <t>Percentage of beneficial interests</t>
        </is>
      </c>
      <c r="B36" s="12" t="n">
        <v>1</v>
      </c>
    </row>
    <row r="37">
      <c r="A37" s="4" t="inlineStr">
        <is>
          <t>Principal activities</t>
        </is>
      </c>
      <c r="B37" s="4" t="inlineStr">
        <is>
          <t>Providing online learning services</t>
        </is>
      </c>
    </row>
    <row r="38">
      <c r="A38" s="4" t="inlineStr">
        <is>
          <t>Youdao (Guangzhou) Computer System Co., Ltd. ("Youdao Guangzhou Computer") [Member] | VIEs [Member]</t>
        </is>
      </c>
      <c r="B38" s="4" t="inlineStr">
        <is>
          <t xml:space="preserve"> </t>
        </is>
      </c>
    </row>
    <row r="39">
      <c r="A39" s="3" t="inlineStr">
        <is>
          <t>Subsidiaries And Variable Interest Entity [Line Items]</t>
        </is>
      </c>
      <c r="B39" s="4" t="inlineStr">
        <is>
          <t xml:space="preserve"> </t>
        </is>
      </c>
    </row>
    <row r="40">
      <c r="A40" s="4" t="inlineStr">
        <is>
          <t>Place and year of incorporation</t>
        </is>
      </c>
      <c r="B40" s="4" t="inlineStr">
        <is>
          <t>Guangzhou, China, 2021</t>
        </is>
      </c>
    </row>
    <row r="41">
      <c r="A41" s="4" t="inlineStr">
        <is>
          <t>Percentage of beneficial interests</t>
        </is>
      </c>
      <c r="B41" s="12" t="n">
        <v>1</v>
      </c>
    </row>
    <row r="42">
      <c r="A42" s="4" t="inlineStr">
        <is>
          <t>Principal activities</t>
        </is>
      </c>
      <c r="B42" s="4" t="inlineStr">
        <is>
          <t>Providing online learning serv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perations - Additional Information (Detail) ¥ in Thousands, $ in Thousands</t>
        </is>
      </c>
      <c r="E1" s="2" t="inlineStr">
        <is>
          <t>1 Months Ended</t>
        </is>
      </c>
      <c r="G1" s="2" t="inlineStr">
        <is>
          <t>12 Months Ended</t>
        </is>
      </c>
    </row>
    <row r="2">
      <c r="B2" s="2" t="inlineStr">
        <is>
          <t>Feb. 28, 2021 CNY (¥) shares</t>
        </is>
      </c>
      <c r="C2" s="2" t="inlineStr">
        <is>
          <t>Feb. 28, 2021 USD ($) shares</t>
        </is>
      </c>
      <c r="D2" s="2" t="inlineStr">
        <is>
          <t>Feb. 10, 2021 USD ($) shares</t>
        </is>
      </c>
      <c r="E2" s="2" t="inlineStr">
        <is>
          <t>Oct. 31, 2019 CNY (¥) shares</t>
        </is>
      </c>
      <c r="F2" s="2" t="inlineStr">
        <is>
          <t>Oct. 31, 2019 USD ($) shares</t>
        </is>
      </c>
      <c r="G2" s="2" t="inlineStr">
        <is>
          <t>Dec. 31, 2022 CNY (¥)</t>
        </is>
      </c>
      <c r="H2" s="2" t="inlineStr">
        <is>
          <t>Dec. 31, 2022 USD ($)</t>
        </is>
      </c>
      <c r="I2" s="2" t="inlineStr">
        <is>
          <t>Dec. 31, 2021 CNY (¥)</t>
        </is>
      </c>
      <c r="J2" s="2" t="inlineStr">
        <is>
          <t>Dec. 31, 2020 CNY (¥)</t>
        </is>
      </c>
      <c r="K2" s="2" t="inlineStr">
        <is>
          <t>Dec. 31, 2022 USD ($)</t>
        </is>
      </c>
      <c r="L2" s="2" t="inlineStr">
        <is>
          <t>Apr. 30, 2021 USD ($)</t>
        </is>
      </c>
    </row>
    <row r="3">
      <c r="A3" s="3" t="inlineStr">
        <is>
          <t>Operation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745900</v>
      </c>
      <c r="H4" s="7" t="n">
        <v>-108142</v>
      </c>
      <c r="I4" s="6" t="n">
        <v>-1026354</v>
      </c>
      <c r="J4" s="6" t="n">
        <v>-1753352</v>
      </c>
      <c r="K4" s="4" t="inlineStr">
        <is>
          <t xml:space="preserve"> </t>
        </is>
      </c>
      <c r="L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603100</v>
      </c>
      <c r="H5" s="7" t="n">
        <v>-87445</v>
      </c>
      <c r="I5" s="5" t="n">
        <v>-1346410</v>
      </c>
      <c r="J5" s="5" t="n">
        <v>-321562</v>
      </c>
      <c r="K5" s="4" t="inlineStr">
        <is>
          <t xml:space="preserve"> </t>
        </is>
      </c>
      <c r="L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5400000</v>
      </c>
      <c r="H6" s="4" t="inlineStr">
        <is>
          <t xml:space="preserve"> </t>
        </is>
      </c>
      <c r="I6" s="5" t="n">
        <v>-4671195</v>
      </c>
      <c r="J6" s="4" t="inlineStr">
        <is>
          <t xml:space="preserve"> </t>
        </is>
      </c>
      <c r="K6" s="7" t="n">
        <v>-782697</v>
      </c>
      <c r="L6" s="4" t="inlineStr">
        <is>
          <t xml:space="preserve"> </t>
        </is>
      </c>
    </row>
    <row r="7">
      <c r="A7" s="4" t="inlineStr">
        <is>
          <t>Net current liability</t>
        </is>
      </c>
      <c r="B7" s="4" t="inlineStr">
        <is>
          <t xml:space="preserve"> </t>
        </is>
      </c>
      <c r="C7" s="4" t="inlineStr">
        <is>
          <t xml:space="preserve"> </t>
        </is>
      </c>
      <c r="D7" s="4" t="inlineStr">
        <is>
          <t xml:space="preserve"> </t>
        </is>
      </c>
      <c r="E7" s="4" t="inlineStr">
        <is>
          <t xml:space="preserve"> </t>
        </is>
      </c>
      <c r="F7" s="4" t="inlineStr">
        <is>
          <t xml:space="preserve"> </t>
        </is>
      </c>
      <c r="G7" s="5" t="n">
        <v>13086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follow-on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98627</v>
      </c>
      <c r="J8" s="4" t="inlineStr">
        <is>
          <t xml:space="preserve"> </t>
        </is>
      </c>
      <c r="K8" s="4" t="inlineStr">
        <is>
          <t xml:space="preserve"> </t>
        </is>
      </c>
      <c r="L8" s="4" t="inlineStr">
        <is>
          <t xml:space="preserve"> </t>
        </is>
      </c>
    </row>
    <row r="9">
      <c r="A9" s="4" t="inlineStr">
        <is>
          <t>Line of credit facility, current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522345</v>
      </c>
      <c r="H9" s="4" t="inlineStr">
        <is>
          <t xml:space="preserve"> </t>
        </is>
      </c>
      <c r="I9" s="5" t="n">
        <v>255028</v>
      </c>
      <c r="J9" s="4" t="inlineStr">
        <is>
          <t xml:space="preserve"> </t>
        </is>
      </c>
      <c r="K9" s="5" t="n">
        <v>75733</v>
      </c>
      <c r="L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peration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received from ordinary shareholders</t>
        </is>
      </c>
      <c r="B12" s="4" t="inlineStr">
        <is>
          <t xml:space="preserve"> </t>
        </is>
      </c>
      <c r="C12" s="4" t="inlineStr">
        <is>
          <t xml:space="preserve"> </t>
        </is>
      </c>
      <c r="D12" s="4" t="inlineStr">
        <is>
          <t xml:space="preserve"> </t>
        </is>
      </c>
      <c r="E12" s="6" t="n">
        <v>621900</v>
      </c>
      <c r="F12" s="7" t="n">
        <v>882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PO [Member] | American deposit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perations and 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 shares</t>
        </is>
      </c>
      <c r="B15" s="4" t="inlineStr">
        <is>
          <t xml:space="preserve"> </t>
        </is>
      </c>
      <c r="C15" s="4" t="inlineStr">
        <is>
          <t xml:space="preserve"> </t>
        </is>
      </c>
      <c r="D15" s="4" t="inlineStr">
        <is>
          <t xml:space="preserve"> </t>
        </is>
      </c>
      <c r="E15" s="5" t="n">
        <v>5600000</v>
      </c>
      <c r="F15" s="5" t="n">
        <v>56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on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concurrent private placement</t>
        </is>
      </c>
      <c r="B18" s="4" t="inlineStr">
        <is>
          <t xml:space="preserve"> </t>
        </is>
      </c>
      <c r="C18" s="4" t="inlineStr">
        <is>
          <t xml:space="preserve"> </t>
        </is>
      </c>
      <c r="D18" s="4" t="inlineStr">
        <is>
          <t xml:space="preserve"> </t>
        </is>
      </c>
      <c r="E18" s="6" t="n">
        <v>881700</v>
      </c>
      <c r="F18" s="7" t="n">
        <v>12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llow-on Public Offering [Member] | American deposit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peration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 | shares</t>
        </is>
      </c>
      <c r="B21" s="5" t="n">
        <v>7000000</v>
      </c>
      <c r="C21" s="5" t="n">
        <v>7000000</v>
      </c>
      <c r="D21" s="5" t="n">
        <v>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follow-on offering</t>
        </is>
      </c>
      <c r="B22" s="6" t="n">
        <v>1498600</v>
      </c>
      <c r="C22" s="7" t="n">
        <v>231600</v>
      </c>
      <c r="D22" s="7" t="n">
        <v>231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I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peration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vice fee</t>
        </is>
      </c>
      <c r="B25" s="4" t="inlineStr">
        <is>
          <t xml:space="preserve"> </t>
        </is>
      </c>
      <c r="C25" s="4" t="inlineStr">
        <is>
          <t xml:space="preserve"> </t>
        </is>
      </c>
      <c r="D25" s="4" t="inlineStr">
        <is>
          <t xml:space="preserve"> </t>
        </is>
      </c>
      <c r="E25" s="4" t="inlineStr">
        <is>
          <t xml:space="preserve"> </t>
        </is>
      </c>
      <c r="F25" s="4" t="inlineStr">
        <is>
          <t xml:space="preserve"> </t>
        </is>
      </c>
      <c r="G25" s="5" t="n">
        <v>3530461</v>
      </c>
      <c r="H25" s="4" t="inlineStr">
        <is>
          <t xml:space="preserve"> </t>
        </is>
      </c>
      <c r="I25" s="5" t="n">
        <v>2793144</v>
      </c>
      <c r="J25" s="5" t="n">
        <v>1825292</v>
      </c>
      <c r="K25" s="4" t="inlineStr">
        <is>
          <t xml:space="preserve"> </t>
        </is>
      </c>
      <c r="L25" s="4" t="inlineStr">
        <is>
          <t xml:space="preserve"> </t>
        </is>
      </c>
    </row>
    <row r="26">
      <c r="A26" s="4" t="inlineStr">
        <is>
          <t>Registered capital</t>
        </is>
      </c>
      <c r="B26" s="4" t="inlineStr">
        <is>
          <t xml:space="preserve"> </t>
        </is>
      </c>
      <c r="C26" s="4" t="inlineStr">
        <is>
          <t xml:space="preserve"> </t>
        </is>
      </c>
      <c r="D26" s="4" t="inlineStr">
        <is>
          <t xml:space="preserve"> </t>
        </is>
      </c>
      <c r="E26" s="4" t="inlineStr">
        <is>
          <t xml:space="preserve"> </t>
        </is>
      </c>
      <c r="F26" s="4" t="inlineStr">
        <is>
          <t xml:space="preserve"> </t>
        </is>
      </c>
      <c r="G26" s="5" t="n">
        <v>15000</v>
      </c>
      <c r="H26" s="4" t="inlineStr">
        <is>
          <t xml:space="preserve"> </t>
        </is>
      </c>
      <c r="I26" s="5" t="n">
        <v>15000</v>
      </c>
      <c r="J26" s="4" t="inlineStr">
        <is>
          <t xml:space="preserve"> </t>
        </is>
      </c>
      <c r="K26" s="4" t="inlineStr">
        <is>
          <t xml:space="preserve"> </t>
        </is>
      </c>
      <c r="L26" s="4" t="inlineStr">
        <is>
          <t xml:space="preserve"> </t>
        </is>
      </c>
    </row>
    <row r="27">
      <c r="A27" s="4" t="inlineStr">
        <is>
          <t>Non-distributable statutory reserves</t>
        </is>
      </c>
      <c r="B27" s="4" t="inlineStr">
        <is>
          <t xml:space="preserve"> </t>
        </is>
      </c>
      <c r="C27" s="4" t="inlineStr">
        <is>
          <t xml:space="preserve"> </t>
        </is>
      </c>
      <c r="D27" s="4" t="inlineStr">
        <is>
          <t xml:space="preserve"> </t>
        </is>
      </c>
      <c r="E27" s="4" t="inlineStr">
        <is>
          <t xml:space="preserve"> </t>
        </is>
      </c>
      <c r="F27" s="4" t="inlineStr">
        <is>
          <t xml:space="preserve"> </t>
        </is>
      </c>
      <c r="G27" s="5" t="n">
        <v>5650</v>
      </c>
      <c r="H27" s="4" t="inlineStr">
        <is>
          <t xml:space="preserve"> </t>
        </is>
      </c>
      <c r="I27" s="5" t="n">
        <v>5457</v>
      </c>
      <c r="J27" s="4" t="inlineStr">
        <is>
          <t xml:space="preserve"> </t>
        </is>
      </c>
      <c r="K27" s="4" t="inlineStr">
        <is>
          <t xml:space="preserve"> </t>
        </is>
      </c>
      <c r="L27" s="4" t="inlineStr">
        <is>
          <t xml:space="preserve"> </t>
        </is>
      </c>
    </row>
    <row r="28">
      <c r="A28" s="4" t="inlineStr">
        <is>
          <t>Net cash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5" t="n">
        <v>-582669</v>
      </c>
      <c r="H28" s="4" t="inlineStr">
        <is>
          <t xml:space="preserve"> </t>
        </is>
      </c>
      <c r="I28" s="5" t="n">
        <v>868168</v>
      </c>
      <c r="J28" s="5" t="n">
        <v>-62502</v>
      </c>
      <c r="K28" s="4" t="inlineStr">
        <is>
          <t xml:space="preserve"> </t>
        </is>
      </c>
      <c r="L28" s="4" t="inlineStr">
        <is>
          <t xml:space="preserve"> </t>
        </is>
      </c>
    </row>
    <row r="29">
      <c r="A29" s="4" t="inlineStr">
        <is>
          <t>VIE [Member] | Cooper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peration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vice fee</t>
        </is>
      </c>
      <c r="B31" s="4" t="inlineStr">
        <is>
          <t xml:space="preserve"> </t>
        </is>
      </c>
      <c r="C31" s="4" t="inlineStr">
        <is>
          <t xml:space="preserve"> </t>
        </is>
      </c>
      <c r="D31" s="4" t="inlineStr">
        <is>
          <t xml:space="preserve"> </t>
        </is>
      </c>
      <c r="E31" s="4" t="inlineStr">
        <is>
          <t xml:space="preserve"> </t>
        </is>
      </c>
      <c r="F31" s="4" t="inlineStr">
        <is>
          <t xml:space="preserve"> </t>
        </is>
      </c>
      <c r="G31" s="5" t="n">
        <v>2767800</v>
      </c>
      <c r="H31" s="4" t="inlineStr">
        <is>
          <t xml:space="preserve"> </t>
        </is>
      </c>
      <c r="I31" s="5" t="n">
        <v>2221200</v>
      </c>
      <c r="J31" s="6" t="n">
        <v>1402400</v>
      </c>
      <c r="K31" s="4" t="inlineStr">
        <is>
          <t xml:space="preserve"> </t>
        </is>
      </c>
      <c r="L31" s="4" t="inlineStr">
        <is>
          <t xml:space="preserve"> </t>
        </is>
      </c>
    </row>
    <row r="32">
      <c r="A32" s="4" t="inlineStr">
        <is>
          <t>NetEase Grou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peration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current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522345</v>
      </c>
      <c r="H34" s="4" t="inlineStr">
        <is>
          <t xml:space="preserve"> </t>
        </is>
      </c>
      <c r="I34" s="6" t="n">
        <v>255028</v>
      </c>
      <c r="J34" s="4" t="inlineStr">
        <is>
          <t xml:space="preserve"> </t>
        </is>
      </c>
      <c r="K34" s="5" t="n">
        <v>75000</v>
      </c>
      <c r="L34" s="4" t="inlineStr">
        <is>
          <t xml:space="preserve"> </t>
        </is>
      </c>
    </row>
    <row r="35">
      <c r="A35" s="4" t="inlineStr">
        <is>
          <t>Maturity of 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r. 31,  2024</t>
        </is>
      </c>
      <c r="H35" s="4" t="inlineStr">
        <is>
          <t>Mar. 31,  2024</t>
        </is>
      </c>
      <c r="I35" s="4" t="inlineStr">
        <is>
          <t xml:space="preserve"> </t>
        </is>
      </c>
      <c r="J35" s="4" t="inlineStr">
        <is>
          <t xml:space="preserve"> </t>
        </is>
      </c>
      <c r="K35" s="4" t="inlineStr">
        <is>
          <t xml:space="preserve"> </t>
        </is>
      </c>
      <c r="L35" s="4" t="inlineStr">
        <is>
          <t xml:space="preserve"> </t>
        </is>
      </c>
    </row>
    <row r="36">
      <c r="A36" s="4" t="inlineStr">
        <is>
          <t>NetEase Group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perations and Organ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Borrowing Capaci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300000</v>
      </c>
    </row>
    <row r="39">
      <c r="A39" s="4" t="inlineStr">
        <is>
          <t>Line of credit facility, current borrowing capacity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75000</v>
      </c>
      <c r="L39" s="4" t="inlineStr">
        <is>
          <t xml:space="preserve"> </t>
        </is>
      </c>
    </row>
    <row r="40">
      <c r="A40" s="4" t="inlineStr">
        <is>
          <t>Maturity of 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Mar. 31,  2024</t>
        </is>
      </c>
      <c r="H40" s="4" t="inlineStr">
        <is>
          <t>Mar. 31,  2024</t>
        </is>
      </c>
      <c r="I40" s="4" t="inlineStr">
        <is>
          <t xml:space="preserve"> </t>
        </is>
      </c>
      <c r="J40" s="4" t="inlineStr">
        <is>
          <t xml:space="preserve"> </t>
        </is>
      </c>
      <c r="K40" s="4" t="inlineStr">
        <is>
          <t xml:space="preserve"> </t>
        </is>
      </c>
      <c r="L40" s="4" t="inlineStr">
        <is>
          <t xml:space="preserve"> </t>
        </is>
      </c>
    </row>
    <row r="41">
      <c r="A41" s="4" t="inlineStr">
        <is>
          <t>William Lei Ding [Member] | Youdao Information [Member] | Loan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peration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free loan in th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36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interest entity principal agreement term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0 years</t>
        </is>
      </c>
      <c r="J44" s="4" t="inlineStr">
        <is>
          <t xml:space="preserve"> </t>
        </is>
      </c>
      <c r="K44" s="4" t="inlineStr">
        <is>
          <t xml:space="preserve"> </t>
        </is>
      </c>
      <c r="L44" s="4" t="inlineStr">
        <is>
          <t xml:space="preserve"> </t>
        </is>
      </c>
    </row>
    <row r="45">
      <c r="A45" s="4" t="inlineStr">
        <is>
          <t>Variable interest entity principal agreement term extend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10 years</t>
        </is>
      </c>
      <c r="I45" s="4" t="inlineStr">
        <is>
          <t xml:space="preserve"> </t>
        </is>
      </c>
      <c r="J45" s="4" t="inlineStr">
        <is>
          <t xml:space="preserve"> </t>
        </is>
      </c>
      <c r="K45" s="4" t="inlineStr">
        <is>
          <t xml:space="preserve"> </t>
        </is>
      </c>
      <c r="L45" s="4" t="inlineStr">
        <is>
          <t xml:space="preserve"> </t>
        </is>
      </c>
    </row>
    <row r="46">
      <c r="A46" s="4" t="inlineStr">
        <is>
          <t>William Lei Ding [Member] | Youdao Information [Member] | Operating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perations and 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ariable interest entity principal agreement term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0 years</t>
        </is>
      </c>
      <c r="H48" s="4" t="inlineStr">
        <is>
          <t>20 years</t>
        </is>
      </c>
      <c r="I48" s="4" t="inlineStr">
        <is>
          <t xml:space="preserve"> </t>
        </is>
      </c>
      <c r="J48" s="4" t="inlineStr">
        <is>
          <t xml:space="preserve"> </t>
        </is>
      </c>
      <c r="K48" s="4" t="inlineStr">
        <is>
          <t xml:space="preserve"> </t>
        </is>
      </c>
      <c r="L48" s="4" t="inlineStr">
        <is>
          <t xml:space="preserve"> </t>
        </is>
      </c>
    </row>
    <row r="49">
      <c r="A49" s="4" t="inlineStr">
        <is>
          <t>Feng Zhou [Member] | Youdao Information [Member] | Loan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perations and 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free loan in th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6" t="n">
        <v>14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ariable interest entity principal agreement term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10 years</t>
        </is>
      </c>
      <c r="I52" s="4" t="inlineStr">
        <is>
          <t xml:space="preserve"> </t>
        </is>
      </c>
      <c r="J52" s="4" t="inlineStr">
        <is>
          <t xml:space="preserve"> </t>
        </is>
      </c>
      <c r="K52" s="4" t="inlineStr">
        <is>
          <t xml:space="preserve"> </t>
        </is>
      </c>
      <c r="L52" s="4" t="inlineStr">
        <is>
          <t xml:space="preserve"> </t>
        </is>
      </c>
    </row>
    <row r="53">
      <c r="A53" s="4" t="inlineStr">
        <is>
          <t>Variable interest entity principal agreement term extend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10 years</t>
        </is>
      </c>
      <c r="I53" s="4" t="inlineStr">
        <is>
          <t xml:space="preserve"> </t>
        </is>
      </c>
      <c r="J53" s="4" t="inlineStr">
        <is>
          <t xml:space="preserve"> </t>
        </is>
      </c>
      <c r="K53" s="4" t="inlineStr">
        <is>
          <t xml:space="preserve"> </t>
        </is>
      </c>
      <c r="L53" s="4" t="inlineStr">
        <is>
          <t xml:space="preserve"> </t>
        </is>
      </c>
    </row>
    <row r="54">
      <c r="A54" s="4" t="inlineStr">
        <is>
          <t>Feng Zhou [Member] | Youdao Information [Member] | Operating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perations and Organ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riable interest entity principal agreement term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0 years</t>
        </is>
      </c>
      <c r="H56" s="4" t="inlineStr">
        <is>
          <t>20 years</t>
        </is>
      </c>
      <c r="I56" s="4" t="inlineStr">
        <is>
          <t xml:space="preserve"> </t>
        </is>
      </c>
      <c r="J56" s="4" t="inlineStr">
        <is>
          <t xml:space="preserve"> </t>
        </is>
      </c>
      <c r="K56" s="4" t="inlineStr">
        <is>
          <t xml:space="preserve"> </t>
        </is>
      </c>
      <c r="L56" s="4" t="inlineStr">
        <is>
          <t xml:space="preserve"> </t>
        </is>
      </c>
    </row>
  </sheetData>
  <mergeCells count="4">
    <mergeCell ref="A1:A2"/>
    <mergeCell ref="B1:C1"/>
    <mergeCell ref="E1:F1"/>
    <mergeCell ref="G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erations - Schedule Of Variable Interest Entities (Detail)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19 CNY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783611000</v>
      </c>
      <c r="C4" s="4" t="inlineStr">
        <is>
          <t xml:space="preserve"> </t>
        </is>
      </c>
      <c r="D4" s="6" t="n">
        <v>322777000</v>
      </c>
      <c r="E4" s="4" t="inlineStr">
        <is>
          <t xml:space="preserve"> </t>
        </is>
      </c>
      <c r="F4" s="7" t="n">
        <v>113613</v>
      </c>
      <c r="G4" s="4" t="inlineStr">
        <is>
          <t xml:space="preserve"> </t>
        </is>
      </c>
    </row>
    <row r="5">
      <c r="A5" s="4" t="inlineStr">
        <is>
          <t>Restricted cash (Note 2(j))</t>
        </is>
      </c>
      <c r="B5" s="5" t="n">
        <v>873000</v>
      </c>
      <c r="C5" s="4" t="inlineStr">
        <is>
          <t xml:space="preserve"> </t>
        </is>
      </c>
      <c r="D5" s="5" t="n">
        <v>749770000</v>
      </c>
      <c r="E5" s="4" t="inlineStr">
        <is>
          <t xml:space="preserve"> </t>
        </is>
      </c>
      <c r="F5" s="5" t="n">
        <v>127</v>
      </c>
      <c r="G5" s="4" t="inlineStr">
        <is>
          <t xml:space="preserve"> </t>
        </is>
      </c>
    </row>
    <row r="6">
      <c r="A6" s="4" t="inlineStr">
        <is>
          <t>Short-term investments</t>
        </is>
      </c>
      <c r="B6" s="5" t="n">
        <v>232152000</v>
      </c>
      <c r="C6" s="4" t="inlineStr">
        <is>
          <t xml:space="preserve"> </t>
        </is>
      </c>
      <c r="D6" s="5" t="n">
        <v>503831000</v>
      </c>
      <c r="E6" s="4" t="inlineStr">
        <is>
          <t xml:space="preserve"> </t>
        </is>
      </c>
      <c r="F6" s="5" t="n">
        <v>33659</v>
      </c>
      <c r="G6" s="4" t="inlineStr">
        <is>
          <t xml:space="preserve"> </t>
        </is>
      </c>
    </row>
    <row r="7">
      <c r="A7" s="4" t="inlineStr">
        <is>
          <t>Accounts receivable, net</t>
        </is>
      </c>
      <c r="B7" s="5" t="n">
        <v>405139000</v>
      </c>
      <c r="C7" s="4" t="inlineStr">
        <is>
          <t xml:space="preserve"> </t>
        </is>
      </c>
      <c r="D7" s="5" t="n">
        <v>248339000</v>
      </c>
      <c r="E7" s="4" t="inlineStr">
        <is>
          <t xml:space="preserve"> </t>
        </is>
      </c>
      <c r="F7" s="5" t="n">
        <v>58740</v>
      </c>
      <c r="G7" s="4" t="inlineStr">
        <is>
          <t xml:space="preserve"> </t>
        </is>
      </c>
    </row>
    <row r="8">
      <c r="A8" s="4" t="inlineStr">
        <is>
          <t>Inventories</t>
        </is>
      </c>
      <c r="B8" s="5" t="n">
        <v>232260000</v>
      </c>
      <c r="C8" s="4" t="inlineStr">
        <is>
          <t xml:space="preserve"> </t>
        </is>
      </c>
      <c r="D8" s="5" t="n">
        <v>255411000</v>
      </c>
      <c r="E8" s="4" t="inlineStr">
        <is>
          <t xml:space="preserve"> </t>
        </is>
      </c>
      <c r="F8" s="5" t="n">
        <v>33675</v>
      </c>
      <c r="G8" s="4" t="inlineStr">
        <is>
          <t xml:space="preserve"> </t>
        </is>
      </c>
    </row>
    <row r="9">
      <c r="A9" s="4" t="inlineStr">
        <is>
          <t>Amounts due from NetEase Group and Youdao Group</t>
        </is>
      </c>
      <c r="B9" s="5" t="n">
        <v>7888000</v>
      </c>
      <c r="C9" s="4" t="inlineStr">
        <is>
          <t xml:space="preserve"> </t>
        </is>
      </c>
      <c r="D9" s="5" t="n">
        <v>6192000</v>
      </c>
      <c r="E9" s="4" t="inlineStr">
        <is>
          <t xml:space="preserve"> </t>
        </is>
      </c>
      <c r="F9" s="5" t="n">
        <v>1144</v>
      </c>
      <c r="G9" s="4" t="inlineStr">
        <is>
          <t xml:space="preserve"> </t>
        </is>
      </c>
    </row>
    <row r="10">
      <c r="A10" s="4" t="inlineStr">
        <is>
          <t>Prepayment and other current assets</t>
        </is>
      </c>
      <c r="B10" s="5" t="n">
        <v>207777000</v>
      </c>
      <c r="C10" s="4" t="inlineStr">
        <is>
          <t xml:space="preserve"> </t>
        </is>
      </c>
      <c r="D10" s="5" t="n">
        <v>182577000</v>
      </c>
      <c r="E10" s="4" t="inlineStr">
        <is>
          <t xml:space="preserve"> </t>
        </is>
      </c>
      <c r="F10" s="5" t="n">
        <v>30124</v>
      </c>
      <c r="G10" s="4" t="inlineStr">
        <is>
          <t xml:space="preserve"> </t>
        </is>
      </c>
    </row>
    <row r="11">
      <c r="A11" s="4" t="inlineStr">
        <is>
          <t>Assets held for sale</t>
        </is>
      </c>
      <c r="B11" s="4" t="inlineStr">
        <is>
          <t xml:space="preserve"> </t>
        </is>
      </c>
      <c r="C11" s="4" t="inlineStr">
        <is>
          <t xml:space="preserve"> </t>
        </is>
      </c>
      <c r="D11" s="5" t="n">
        <v>497000</v>
      </c>
      <c r="E11" s="4" t="inlineStr">
        <is>
          <t xml:space="preserve"> </t>
        </is>
      </c>
      <c r="F11" s="4" t="inlineStr">
        <is>
          <t xml:space="preserve"> </t>
        </is>
      </c>
      <c r="G11" s="4" t="inlineStr">
        <is>
          <t xml:space="preserve"> </t>
        </is>
      </c>
    </row>
    <row r="12">
      <c r="A12" s="4" t="inlineStr">
        <is>
          <t>Total current assets</t>
        </is>
      </c>
      <c r="B12" s="5" t="n">
        <v>1869973000</v>
      </c>
      <c r="C12" s="4" t="inlineStr">
        <is>
          <t xml:space="preserve"> </t>
        </is>
      </c>
      <c r="D12" s="5" t="n">
        <v>2269662000</v>
      </c>
      <c r="E12" s="4" t="inlineStr">
        <is>
          <t xml:space="preserve"> </t>
        </is>
      </c>
      <c r="F12" s="5" t="n">
        <v>271122</v>
      </c>
      <c r="G12" s="4" t="inlineStr">
        <is>
          <t xml:space="preserve"> </t>
        </is>
      </c>
    </row>
    <row r="13">
      <c r="A13" s="4" t="inlineStr">
        <is>
          <t>Property, equipment and software, net</t>
        </is>
      </c>
      <c r="B13" s="5" t="n">
        <v>92116000</v>
      </c>
      <c r="C13" s="4" t="inlineStr">
        <is>
          <t xml:space="preserve"> </t>
        </is>
      </c>
      <c r="D13" s="5" t="n">
        <v>80315000</v>
      </c>
      <c r="E13" s="4" t="inlineStr">
        <is>
          <t xml:space="preserve"> </t>
        </is>
      </c>
      <c r="F13" s="5" t="n">
        <v>13356</v>
      </c>
      <c r="G13" s="4" t="inlineStr">
        <is>
          <t xml:space="preserve"> </t>
        </is>
      </c>
    </row>
    <row r="14">
      <c r="A14" s="4" t="inlineStr">
        <is>
          <t>Operating lease right-of-use assets, net</t>
        </is>
      </c>
      <c r="B14" s="5" t="n">
        <v>78405000</v>
      </c>
      <c r="C14" s="4" t="inlineStr">
        <is>
          <t xml:space="preserve"> </t>
        </is>
      </c>
      <c r="D14" s="5" t="n">
        <v>118104000</v>
      </c>
      <c r="E14" s="4" t="inlineStr">
        <is>
          <t xml:space="preserve"> </t>
        </is>
      </c>
      <c r="F14" s="5" t="n">
        <v>11368</v>
      </c>
      <c r="G14" s="4" t="inlineStr">
        <is>
          <t xml:space="preserve"> </t>
        </is>
      </c>
    </row>
    <row r="15">
      <c r="A15" s="4" t="inlineStr">
        <is>
          <t>Goodwill</t>
        </is>
      </c>
      <c r="B15" s="5" t="n">
        <v>109944000</v>
      </c>
      <c r="C15" s="4" t="inlineStr">
        <is>
          <t xml:space="preserve"> </t>
        </is>
      </c>
      <c r="D15" s="5" t="n">
        <v>109944000</v>
      </c>
      <c r="E15" s="6" t="n">
        <v>6938000</v>
      </c>
      <c r="F15" s="5" t="n">
        <v>15940</v>
      </c>
      <c r="G15" s="6" t="n">
        <v>0</v>
      </c>
    </row>
    <row r="16">
      <c r="A16" s="4" t="inlineStr">
        <is>
          <t>Other assets, net</t>
        </is>
      </c>
      <c r="B16" s="5" t="n">
        <v>35015000</v>
      </c>
      <c r="C16" s="4" t="inlineStr">
        <is>
          <t xml:space="preserve"> </t>
        </is>
      </c>
      <c r="D16" s="5" t="n">
        <v>22436000</v>
      </c>
      <c r="E16" s="4" t="inlineStr">
        <is>
          <t xml:space="preserve"> </t>
        </is>
      </c>
      <c r="F16" s="5" t="n">
        <v>5075</v>
      </c>
      <c r="G16" s="4" t="inlineStr">
        <is>
          <t xml:space="preserve"> </t>
        </is>
      </c>
    </row>
    <row r="17">
      <c r="A17" s="4" t="inlineStr">
        <is>
          <t>Total non-current assets</t>
        </is>
      </c>
      <c r="B17" s="5" t="n">
        <v>406183000</v>
      </c>
      <c r="C17" s="4" t="inlineStr">
        <is>
          <t xml:space="preserve"> </t>
        </is>
      </c>
      <c r="D17" s="5" t="n">
        <v>364405000</v>
      </c>
      <c r="E17" s="4" t="inlineStr">
        <is>
          <t xml:space="preserve"> </t>
        </is>
      </c>
      <c r="F17" s="5" t="n">
        <v>58890</v>
      </c>
      <c r="G17" s="4" t="inlineStr">
        <is>
          <t xml:space="preserve"> </t>
        </is>
      </c>
    </row>
    <row r="18">
      <c r="A18" s="4" t="inlineStr">
        <is>
          <t>Total assets</t>
        </is>
      </c>
      <c r="B18" s="5" t="n">
        <v>2276156000</v>
      </c>
      <c r="C18" s="4" t="inlineStr">
        <is>
          <t xml:space="preserve"> </t>
        </is>
      </c>
      <c r="D18" s="5" t="n">
        <v>2634067000</v>
      </c>
      <c r="E18" s="4" t="inlineStr">
        <is>
          <t xml:space="preserve"> </t>
        </is>
      </c>
      <c r="F18" s="5" t="n">
        <v>330012</v>
      </c>
      <c r="G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s</t>
        </is>
      </c>
      <c r="B20" s="5" t="n">
        <v>282354000</v>
      </c>
      <c r="C20" s="4" t="inlineStr">
        <is>
          <t xml:space="preserve"> </t>
        </is>
      </c>
      <c r="D20" s="5" t="n">
        <v>161006000</v>
      </c>
      <c r="E20" s="4" t="inlineStr">
        <is>
          <t xml:space="preserve"> </t>
        </is>
      </c>
      <c r="F20" s="5" t="n">
        <v>40937</v>
      </c>
      <c r="G20" s="4" t="inlineStr">
        <is>
          <t xml:space="preserve"> </t>
        </is>
      </c>
    </row>
    <row r="21">
      <c r="A21" s="4" t="inlineStr">
        <is>
          <t>Payroll payable</t>
        </is>
      </c>
      <c r="B21" s="5" t="n">
        <v>266340000</v>
      </c>
      <c r="C21" s="4" t="inlineStr">
        <is>
          <t xml:space="preserve"> </t>
        </is>
      </c>
      <c r="D21" s="5" t="n">
        <v>277383000</v>
      </c>
      <c r="E21" s="4" t="inlineStr">
        <is>
          <t xml:space="preserve"> </t>
        </is>
      </c>
      <c r="F21" s="5" t="n">
        <v>38616</v>
      </c>
      <c r="G21" s="4" t="inlineStr">
        <is>
          <t xml:space="preserve"> </t>
        </is>
      </c>
    </row>
    <row r="22">
      <c r="A22" s="4" t="inlineStr">
        <is>
          <t>Contract liabilities</t>
        </is>
      </c>
      <c r="B22" s="5" t="n">
        <v>1067285000</v>
      </c>
      <c r="C22" s="4" t="inlineStr">
        <is>
          <t xml:space="preserve"> </t>
        </is>
      </c>
      <c r="D22" s="5" t="n">
        <v>1065639000</v>
      </c>
      <c r="E22" s="4" t="inlineStr">
        <is>
          <t xml:space="preserve"> </t>
        </is>
      </c>
      <c r="F22" s="5" t="n">
        <v>154742</v>
      </c>
      <c r="G22" s="4" t="inlineStr">
        <is>
          <t xml:space="preserve"> </t>
        </is>
      </c>
    </row>
    <row r="23">
      <c r="A23" s="4" t="inlineStr">
        <is>
          <t>Taxes payable</t>
        </is>
      </c>
      <c r="B23" s="5" t="n">
        <v>50908000</v>
      </c>
      <c r="C23" s="4" t="inlineStr">
        <is>
          <t xml:space="preserve"> </t>
        </is>
      </c>
      <c r="D23" s="5" t="n">
        <v>53323000</v>
      </c>
      <c r="E23" s="4" t="inlineStr">
        <is>
          <t xml:space="preserve"> </t>
        </is>
      </c>
      <c r="F23" s="5" t="n">
        <v>7381</v>
      </c>
      <c r="G23" s="4" t="inlineStr">
        <is>
          <t xml:space="preserve"> </t>
        </is>
      </c>
    </row>
    <row r="24">
      <c r="A24" s="4" t="inlineStr">
        <is>
          <t>Accrued liabilities and other payables</t>
        </is>
      </c>
      <c r="B24" s="5" t="n">
        <v>564922000</v>
      </c>
      <c r="C24" s="4" t="inlineStr">
        <is>
          <t xml:space="preserve"> </t>
        </is>
      </c>
      <c r="D24" s="5" t="n">
        <v>515567000</v>
      </c>
      <c r="E24" s="4" t="inlineStr">
        <is>
          <t xml:space="preserve"> </t>
        </is>
      </c>
      <c r="F24" s="5" t="n">
        <v>81907</v>
      </c>
      <c r="G24" s="4" t="inlineStr">
        <is>
          <t xml:space="preserve"> </t>
        </is>
      </c>
    </row>
    <row r="25">
      <c r="A25" s="4" t="inlineStr">
        <is>
          <t>Total current liabilities</t>
        </is>
      </c>
      <c r="B25" s="5" t="n">
        <v>3178618000</v>
      </c>
      <c r="C25" s="4" t="inlineStr">
        <is>
          <t xml:space="preserve"> </t>
        </is>
      </c>
      <c r="D25" s="5" t="n">
        <v>3033959000</v>
      </c>
      <c r="E25" s="4" t="inlineStr">
        <is>
          <t xml:space="preserve"> </t>
        </is>
      </c>
      <c r="F25" s="5" t="n">
        <v>460857</v>
      </c>
      <c r="G25" s="4" t="inlineStr">
        <is>
          <t xml:space="preserve"> </t>
        </is>
      </c>
    </row>
    <row r="26">
      <c r="A26" s="4" t="inlineStr">
        <is>
          <t>Long-term lease liabilities</t>
        </is>
      </c>
      <c r="B26" s="5" t="n">
        <v>43635000</v>
      </c>
      <c r="C26" s="4" t="inlineStr">
        <is>
          <t xml:space="preserve"> </t>
        </is>
      </c>
      <c r="D26" s="5" t="n">
        <v>73070000</v>
      </c>
      <c r="E26" s="4" t="inlineStr">
        <is>
          <t xml:space="preserve"> </t>
        </is>
      </c>
      <c r="F26" s="5" t="n">
        <v>6326</v>
      </c>
      <c r="G26" s="4" t="inlineStr">
        <is>
          <t xml:space="preserve"> </t>
        </is>
      </c>
    </row>
    <row r="27">
      <c r="A27" s="4" t="inlineStr">
        <is>
          <t>Other non-current liabilities</t>
        </is>
      </c>
      <c r="B27" s="5" t="n">
        <v>8832000</v>
      </c>
      <c r="C27" s="4" t="inlineStr">
        <is>
          <t xml:space="preserve"> </t>
        </is>
      </c>
      <c r="D27" s="5" t="n">
        <v>2411000</v>
      </c>
      <c r="E27" s="4" t="inlineStr">
        <is>
          <t xml:space="preserve"> </t>
        </is>
      </c>
      <c r="F27" s="5" t="n">
        <v>1281</v>
      </c>
      <c r="G27" s="4" t="inlineStr">
        <is>
          <t xml:space="preserve"> </t>
        </is>
      </c>
    </row>
    <row r="28">
      <c r="A28" s="4" t="inlineStr">
        <is>
          <t>Total non-current liabilities</t>
        </is>
      </c>
      <c r="B28" s="5" t="n">
        <v>574812000</v>
      </c>
      <c r="C28" s="4" t="inlineStr">
        <is>
          <t xml:space="preserve"> </t>
        </is>
      </c>
      <c r="D28" s="5" t="n">
        <v>330509000</v>
      </c>
      <c r="E28" s="4" t="inlineStr">
        <is>
          <t xml:space="preserve"> </t>
        </is>
      </c>
      <c r="F28" s="5" t="n">
        <v>83340</v>
      </c>
      <c r="G28" s="4" t="inlineStr">
        <is>
          <t xml:space="preserve"> </t>
        </is>
      </c>
    </row>
    <row r="29">
      <c r="A29" s="4" t="inlineStr">
        <is>
          <t>Total liabilities</t>
        </is>
      </c>
      <c r="B29" s="5" t="n">
        <v>3753430000</v>
      </c>
      <c r="C29" s="4" t="inlineStr">
        <is>
          <t xml:space="preserve"> </t>
        </is>
      </c>
      <c r="D29" s="5" t="n">
        <v>3364468000</v>
      </c>
      <c r="E29" s="4" t="inlineStr">
        <is>
          <t xml:space="preserve"> </t>
        </is>
      </c>
      <c r="F29" s="7" t="n">
        <v>544197</v>
      </c>
      <c r="G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revenues</t>
        </is>
      </c>
      <c r="B31" s="5" t="n">
        <v>5013182000</v>
      </c>
      <c r="C31" s="7" t="n">
        <v>726843</v>
      </c>
      <c r="D31" s="5" t="n">
        <v>4015794000</v>
      </c>
      <c r="E31" s="5" t="n">
        <v>2526806000</v>
      </c>
      <c r="F31" s="4" t="inlineStr">
        <is>
          <t xml:space="preserve"> </t>
        </is>
      </c>
      <c r="G31" s="4" t="inlineStr">
        <is>
          <t xml:space="preserve"> </t>
        </is>
      </c>
    </row>
    <row r="32">
      <c r="A32" s="3" t="inlineStr">
        <is>
          <t>Cost an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loss) from continuing operations</t>
        </is>
      </c>
      <c r="B33" s="5" t="n">
        <v>-739778000</v>
      </c>
      <c r="C33" s="5" t="n">
        <v>-107257</v>
      </c>
      <c r="D33" s="5" t="n">
        <v>-926087000</v>
      </c>
      <c r="E33" s="5" t="n">
        <v>-799025000</v>
      </c>
      <c r="F33" s="4" t="inlineStr">
        <is>
          <t xml:space="preserve"> </t>
        </is>
      </c>
      <c r="G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cash (used in)/provided by operating activities</t>
        </is>
      </c>
      <c r="B35" s="5" t="n">
        <v>-603100000</v>
      </c>
      <c r="C35" s="5" t="n">
        <v>-87445</v>
      </c>
      <c r="D35" s="5" t="n">
        <v>-1346410000</v>
      </c>
      <c r="E35" s="5" t="n">
        <v>-321562000</v>
      </c>
      <c r="F35" s="4" t="inlineStr">
        <is>
          <t xml:space="preserve"> </t>
        </is>
      </c>
      <c r="G35" s="4" t="inlineStr">
        <is>
          <t xml:space="preserve"> </t>
        </is>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cash provided by/(used in) investing activities</t>
        </is>
      </c>
      <c r="B37" s="5" t="n">
        <v>125823000</v>
      </c>
      <c r="C37" s="7" t="n">
        <v>18244</v>
      </c>
      <c r="D37" s="5" t="n">
        <v>47074000</v>
      </c>
      <c r="E37" s="5" t="n">
        <v>760971000</v>
      </c>
      <c r="F37" s="4" t="inlineStr">
        <is>
          <t xml:space="preserve"> </t>
        </is>
      </c>
      <c r="G37" s="4" t="inlineStr">
        <is>
          <t xml:space="preserve"> </t>
        </is>
      </c>
    </row>
    <row r="38">
      <c r="A38" s="4" t="inlineStr">
        <is>
          <t>V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5" t="n">
        <v>238585000</v>
      </c>
      <c r="C40" s="4" t="inlineStr">
        <is>
          <t xml:space="preserve"> </t>
        </is>
      </c>
      <c r="D40" s="5" t="n">
        <v>134639000</v>
      </c>
      <c r="E40" s="4" t="inlineStr">
        <is>
          <t xml:space="preserve"> </t>
        </is>
      </c>
      <c r="F40" s="4" t="inlineStr">
        <is>
          <t xml:space="preserve"> </t>
        </is>
      </c>
      <c r="G40" s="4" t="inlineStr">
        <is>
          <t xml:space="preserve"> </t>
        </is>
      </c>
    </row>
    <row r="41">
      <c r="A41" s="4" t="inlineStr">
        <is>
          <t>Restricted cash (Note 2(j))</t>
        </is>
      </c>
      <c r="B41" s="5" t="n">
        <v>873000</v>
      </c>
      <c r="C41" s="4" t="inlineStr">
        <is>
          <t xml:space="preserve"> </t>
        </is>
      </c>
      <c r="D41" s="5" t="n">
        <v>749770000</v>
      </c>
      <c r="E41" s="4" t="inlineStr">
        <is>
          <t xml:space="preserve"> </t>
        </is>
      </c>
      <c r="F41" s="4" t="inlineStr">
        <is>
          <t xml:space="preserve"> </t>
        </is>
      </c>
      <c r="G41" s="4" t="inlineStr">
        <is>
          <t xml:space="preserve"> </t>
        </is>
      </c>
    </row>
    <row r="42">
      <c r="A42" s="4" t="inlineStr">
        <is>
          <t>Short-term investments</t>
        </is>
      </c>
      <c r="B42" s="5" t="n">
        <v>21356000</v>
      </c>
      <c r="C42" s="4" t="inlineStr">
        <is>
          <t xml:space="preserve"> </t>
        </is>
      </c>
      <c r="D42" s="5" t="n">
        <v>13617000</v>
      </c>
      <c r="E42" s="4" t="inlineStr">
        <is>
          <t xml:space="preserve"> </t>
        </is>
      </c>
      <c r="F42" s="4" t="inlineStr">
        <is>
          <t xml:space="preserve"> </t>
        </is>
      </c>
      <c r="G42" s="4" t="inlineStr">
        <is>
          <t xml:space="preserve"> </t>
        </is>
      </c>
    </row>
    <row r="43">
      <c r="A43" s="4" t="inlineStr">
        <is>
          <t>Accounts receivable, net</t>
        </is>
      </c>
      <c r="B43" s="5" t="n">
        <v>170005000</v>
      </c>
      <c r="C43" s="4" t="inlineStr">
        <is>
          <t xml:space="preserve"> </t>
        </is>
      </c>
      <c r="D43" s="5" t="n">
        <v>146257000</v>
      </c>
      <c r="E43" s="4" t="inlineStr">
        <is>
          <t xml:space="preserve"> </t>
        </is>
      </c>
      <c r="F43" s="4" t="inlineStr">
        <is>
          <t xml:space="preserve"> </t>
        </is>
      </c>
      <c r="G43" s="4" t="inlineStr">
        <is>
          <t xml:space="preserve"> </t>
        </is>
      </c>
    </row>
    <row r="44">
      <c r="A44" s="4" t="inlineStr">
        <is>
          <t>Inventories</t>
        </is>
      </c>
      <c r="B44" s="5" t="n">
        <v>52958000</v>
      </c>
      <c r="C44" s="4" t="inlineStr">
        <is>
          <t xml:space="preserve"> </t>
        </is>
      </c>
      <c r="D44" s="5" t="n">
        <v>48477000</v>
      </c>
      <c r="E44" s="4" t="inlineStr">
        <is>
          <t xml:space="preserve"> </t>
        </is>
      </c>
      <c r="F44" s="4" t="inlineStr">
        <is>
          <t xml:space="preserve"> </t>
        </is>
      </c>
      <c r="G44" s="4" t="inlineStr">
        <is>
          <t xml:space="preserve"> </t>
        </is>
      </c>
    </row>
    <row r="45">
      <c r="A45" s="4" t="inlineStr">
        <is>
          <t>Amounts due from NetEase Group and Youdao Group</t>
        </is>
      </c>
      <c r="B45" s="5" t="n">
        <v>1393994000</v>
      </c>
      <c r="C45" s="4" t="inlineStr">
        <is>
          <t xml:space="preserve"> </t>
        </is>
      </c>
      <c r="D45" s="5" t="n">
        <v>442286000</v>
      </c>
      <c r="E45" s="4" t="inlineStr">
        <is>
          <t xml:space="preserve"> </t>
        </is>
      </c>
      <c r="F45" s="4" t="inlineStr">
        <is>
          <t xml:space="preserve"> </t>
        </is>
      </c>
      <c r="G45" s="4" t="inlineStr">
        <is>
          <t xml:space="preserve"> </t>
        </is>
      </c>
    </row>
    <row r="46">
      <c r="A46" s="4" t="inlineStr">
        <is>
          <t>Prepayment and other current assets</t>
        </is>
      </c>
      <c r="B46" s="5" t="n">
        <v>90365000</v>
      </c>
      <c r="C46" s="4" t="inlineStr">
        <is>
          <t xml:space="preserve"> </t>
        </is>
      </c>
      <c r="D46" s="5" t="n">
        <v>64005000</v>
      </c>
      <c r="E46" s="4" t="inlineStr">
        <is>
          <t xml:space="preserve"> </t>
        </is>
      </c>
      <c r="F46" s="4" t="inlineStr">
        <is>
          <t xml:space="preserve"> </t>
        </is>
      </c>
      <c r="G46" s="4" t="inlineStr">
        <is>
          <t xml:space="preserve"> </t>
        </is>
      </c>
    </row>
    <row r="47">
      <c r="A47" s="4" t="inlineStr">
        <is>
          <t>Assets held for sale</t>
        </is>
      </c>
      <c r="B47" s="4" t="inlineStr">
        <is>
          <t xml:space="preserve"> </t>
        </is>
      </c>
      <c r="C47" s="4" t="inlineStr">
        <is>
          <t xml:space="preserve"> </t>
        </is>
      </c>
      <c r="D47" s="5" t="n">
        <v>204000</v>
      </c>
      <c r="E47" s="4" t="inlineStr">
        <is>
          <t xml:space="preserve"> </t>
        </is>
      </c>
      <c r="F47" s="4" t="inlineStr">
        <is>
          <t xml:space="preserve"> </t>
        </is>
      </c>
      <c r="G47" s="4" t="inlineStr">
        <is>
          <t xml:space="preserve"> </t>
        </is>
      </c>
    </row>
    <row r="48">
      <c r="A48" s="4" t="inlineStr">
        <is>
          <t>Total current assets</t>
        </is>
      </c>
      <c r="B48" s="5" t="n">
        <v>1968136000</v>
      </c>
      <c r="C48" s="4" t="inlineStr">
        <is>
          <t xml:space="preserve"> </t>
        </is>
      </c>
      <c r="D48" s="5" t="n">
        <v>1599255000</v>
      </c>
      <c r="E48" s="4" t="inlineStr">
        <is>
          <t xml:space="preserve"> </t>
        </is>
      </c>
      <c r="F48" s="4" t="inlineStr">
        <is>
          <t xml:space="preserve"> </t>
        </is>
      </c>
      <c r="G48" s="4" t="inlineStr">
        <is>
          <t xml:space="preserve"> </t>
        </is>
      </c>
    </row>
    <row r="49">
      <c r="A49" s="4" t="inlineStr">
        <is>
          <t>Property, equipment and software, net</t>
        </is>
      </c>
      <c r="B49" s="5" t="n">
        <v>5525000</v>
      </c>
      <c r="C49" s="4" t="inlineStr">
        <is>
          <t xml:space="preserve"> </t>
        </is>
      </c>
      <c r="D49" s="5" t="n">
        <v>3244000</v>
      </c>
      <c r="E49" s="4" t="inlineStr">
        <is>
          <t xml:space="preserve"> </t>
        </is>
      </c>
      <c r="F49" s="4" t="inlineStr">
        <is>
          <t xml:space="preserve"> </t>
        </is>
      </c>
      <c r="G49" s="4" t="inlineStr">
        <is>
          <t xml:space="preserve"> </t>
        </is>
      </c>
    </row>
    <row r="50">
      <c r="A50" s="4" t="inlineStr">
        <is>
          <t>Operating lease right-of-use assets, net</t>
        </is>
      </c>
      <c r="B50" s="5" t="n">
        <v>31985000</v>
      </c>
      <c r="C50" s="4" t="inlineStr">
        <is>
          <t xml:space="preserve"> </t>
        </is>
      </c>
      <c r="D50" s="5" t="n">
        <v>26320000</v>
      </c>
      <c r="E50" s="4" t="inlineStr">
        <is>
          <t xml:space="preserve"> </t>
        </is>
      </c>
      <c r="F50" s="4" t="inlineStr">
        <is>
          <t xml:space="preserve"> </t>
        </is>
      </c>
      <c r="G50" s="4" t="inlineStr">
        <is>
          <t xml:space="preserve"> </t>
        </is>
      </c>
    </row>
    <row r="51">
      <c r="A51" s="4" t="inlineStr">
        <is>
          <t>Goodwill</t>
        </is>
      </c>
      <c r="B51" s="5" t="n">
        <v>103006000</v>
      </c>
      <c r="C51" s="4" t="inlineStr">
        <is>
          <t xml:space="preserve"> </t>
        </is>
      </c>
      <c r="D51" s="5" t="n">
        <v>103006000</v>
      </c>
      <c r="E51" s="4" t="inlineStr">
        <is>
          <t xml:space="preserve"> </t>
        </is>
      </c>
      <c r="F51" s="4" t="inlineStr">
        <is>
          <t xml:space="preserve"> </t>
        </is>
      </c>
      <c r="G51" s="4" t="inlineStr">
        <is>
          <t xml:space="preserve"> </t>
        </is>
      </c>
    </row>
    <row r="52">
      <c r="A52" s="4" t="inlineStr">
        <is>
          <t>Other assets, net</t>
        </is>
      </c>
      <c r="B52" s="5" t="n">
        <v>73119000</v>
      </c>
      <c r="C52" s="4" t="inlineStr">
        <is>
          <t xml:space="preserve"> </t>
        </is>
      </c>
      <c r="D52" s="5" t="n">
        <v>36405000</v>
      </c>
      <c r="E52" s="4" t="inlineStr">
        <is>
          <t xml:space="preserve"> </t>
        </is>
      </c>
      <c r="F52" s="4" t="inlineStr">
        <is>
          <t xml:space="preserve"> </t>
        </is>
      </c>
      <c r="G52" s="4" t="inlineStr">
        <is>
          <t xml:space="preserve"> </t>
        </is>
      </c>
    </row>
    <row r="53">
      <c r="A53" s="4" t="inlineStr">
        <is>
          <t>Total non-current assets</t>
        </is>
      </c>
      <c r="B53" s="5" t="n">
        <v>213635000</v>
      </c>
      <c r="C53" s="4" t="inlineStr">
        <is>
          <t xml:space="preserve"> </t>
        </is>
      </c>
      <c r="D53" s="5" t="n">
        <v>168975000</v>
      </c>
      <c r="E53" s="4" t="inlineStr">
        <is>
          <t xml:space="preserve"> </t>
        </is>
      </c>
      <c r="F53" s="4" t="inlineStr">
        <is>
          <t xml:space="preserve"> </t>
        </is>
      </c>
      <c r="G53" s="4" t="inlineStr">
        <is>
          <t xml:space="preserve"> </t>
        </is>
      </c>
    </row>
    <row r="54">
      <c r="A54" s="4" t="inlineStr">
        <is>
          <t>Total assets</t>
        </is>
      </c>
      <c r="B54" s="5" t="n">
        <v>2181771000</v>
      </c>
      <c r="C54" s="4" t="inlineStr">
        <is>
          <t xml:space="preserve"> </t>
        </is>
      </c>
      <c r="D54" s="5" t="n">
        <v>1768230000</v>
      </c>
      <c r="E54" s="4" t="inlineStr">
        <is>
          <t xml:space="preserve"> </t>
        </is>
      </c>
      <c r="F54" s="4" t="inlineStr">
        <is>
          <t xml:space="preserve"> </t>
        </is>
      </c>
      <c r="G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s payables</t>
        </is>
      </c>
      <c r="B56" s="5" t="n">
        <v>49305000</v>
      </c>
      <c r="C56" s="4" t="inlineStr">
        <is>
          <t xml:space="preserve"> </t>
        </is>
      </c>
      <c r="D56" s="5" t="n">
        <v>45756000</v>
      </c>
      <c r="E56" s="4" t="inlineStr">
        <is>
          <t xml:space="preserve"> </t>
        </is>
      </c>
      <c r="F56" s="4" t="inlineStr">
        <is>
          <t xml:space="preserve"> </t>
        </is>
      </c>
      <c r="G56" s="4" t="inlineStr">
        <is>
          <t xml:space="preserve"> </t>
        </is>
      </c>
    </row>
    <row r="57">
      <c r="A57" s="4" t="inlineStr">
        <is>
          <t>Payroll payable</t>
        </is>
      </c>
      <c r="B57" s="5" t="n">
        <v>10803000</v>
      </c>
      <c r="C57" s="4" t="inlineStr">
        <is>
          <t xml:space="preserve"> </t>
        </is>
      </c>
      <c r="D57" s="5" t="n">
        <v>11873000</v>
      </c>
      <c r="E57" s="4" t="inlineStr">
        <is>
          <t xml:space="preserve"> </t>
        </is>
      </c>
      <c r="F57" s="4" t="inlineStr">
        <is>
          <t xml:space="preserve"> </t>
        </is>
      </c>
      <c r="G57" s="4" t="inlineStr">
        <is>
          <t xml:space="preserve"> </t>
        </is>
      </c>
    </row>
    <row r="58">
      <c r="A58" s="4" t="inlineStr">
        <is>
          <t>Amounts due to NetEase Group and Youdao Group</t>
        </is>
      </c>
      <c r="B58" s="5" t="n">
        <v>857883000</v>
      </c>
      <c r="C58" s="4" t="inlineStr">
        <is>
          <t xml:space="preserve"> </t>
        </is>
      </c>
      <c r="D58" s="5" t="n">
        <v>504605000</v>
      </c>
      <c r="E58" s="4" t="inlineStr">
        <is>
          <t xml:space="preserve"> </t>
        </is>
      </c>
      <c r="F58" s="4" t="inlineStr">
        <is>
          <t xml:space="preserve"> </t>
        </is>
      </c>
      <c r="G58" s="4" t="inlineStr">
        <is>
          <t xml:space="preserve"> </t>
        </is>
      </c>
    </row>
    <row r="59">
      <c r="A59" s="4" t="inlineStr">
        <is>
          <t>Contract liabilities</t>
        </is>
      </c>
      <c r="B59" s="5" t="n">
        <v>1017029000</v>
      </c>
      <c r="C59" s="4" t="inlineStr">
        <is>
          <t xml:space="preserve"> </t>
        </is>
      </c>
      <c r="D59" s="5" t="n">
        <v>1011734000</v>
      </c>
      <c r="E59" s="4" t="inlineStr">
        <is>
          <t xml:space="preserve"> </t>
        </is>
      </c>
      <c r="F59" s="4" t="inlineStr">
        <is>
          <t xml:space="preserve"> </t>
        </is>
      </c>
      <c r="G59" s="4" t="inlineStr">
        <is>
          <t xml:space="preserve"> </t>
        </is>
      </c>
    </row>
    <row r="60">
      <c r="A60" s="4" t="inlineStr">
        <is>
          <t>Taxes payable</t>
        </is>
      </c>
      <c r="B60" s="5" t="n">
        <v>19516000</v>
      </c>
      <c r="C60" s="4" t="inlineStr">
        <is>
          <t xml:space="preserve"> </t>
        </is>
      </c>
      <c r="D60" s="5" t="n">
        <v>4072000</v>
      </c>
      <c r="E60" s="4" t="inlineStr">
        <is>
          <t xml:space="preserve"> </t>
        </is>
      </c>
      <c r="F60" s="4" t="inlineStr">
        <is>
          <t xml:space="preserve"> </t>
        </is>
      </c>
      <c r="G60" s="4" t="inlineStr">
        <is>
          <t xml:space="preserve"> </t>
        </is>
      </c>
    </row>
    <row r="61">
      <c r="A61" s="4" t="inlineStr">
        <is>
          <t>Accrued liabilities and other payables</t>
        </is>
      </c>
      <c r="B61" s="5" t="n">
        <v>122758000</v>
      </c>
      <c r="C61" s="4" t="inlineStr">
        <is>
          <t xml:space="preserve"> </t>
        </is>
      </c>
      <c r="D61" s="5" t="n">
        <v>65547000</v>
      </c>
      <c r="E61" s="4" t="inlineStr">
        <is>
          <t xml:space="preserve"> </t>
        </is>
      </c>
      <c r="F61" s="4" t="inlineStr">
        <is>
          <t xml:space="preserve"> </t>
        </is>
      </c>
      <c r="G61" s="4" t="inlineStr">
        <is>
          <t xml:space="preserve"> </t>
        </is>
      </c>
    </row>
    <row r="62">
      <c r="A62" s="4" t="inlineStr">
        <is>
          <t>Total current liabilities</t>
        </is>
      </c>
      <c r="B62" s="5" t="n">
        <v>2077294000</v>
      </c>
      <c r="C62" s="4" t="inlineStr">
        <is>
          <t xml:space="preserve"> </t>
        </is>
      </c>
      <c r="D62" s="5" t="n">
        <v>1643587000</v>
      </c>
      <c r="E62" s="4" t="inlineStr">
        <is>
          <t xml:space="preserve"> </t>
        </is>
      </c>
      <c r="F62" s="4" t="inlineStr">
        <is>
          <t xml:space="preserve"> </t>
        </is>
      </c>
      <c r="G62" s="4" t="inlineStr">
        <is>
          <t xml:space="preserve"> </t>
        </is>
      </c>
    </row>
    <row r="63">
      <c r="A63" s="4" t="inlineStr">
        <is>
          <t>Long-term lease liabilities</t>
        </is>
      </c>
      <c r="B63" s="5" t="n">
        <v>22565000</v>
      </c>
      <c r="C63" s="4" t="inlineStr">
        <is>
          <t xml:space="preserve"> </t>
        </is>
      </c>
      <c r="D63" s="5" t="n">
        <v>15803000</v>
      </c>
      <c r="E63" s="4" t="inlineStr">
        <is>
          <t xml:space="preserve"> </t>
        </is>
      </c>
      <c r="F63" s="4" t="inlineStr">
        <is>
          <t xml:space="preserve"> </t>
        </is>
      </c>
      <c r="G63" s="4" t="inlineStr">
        <is>
          <t xml:space="preserve"> </t>
        </is>
      </c>
    </row>
    <row r="64">
      <c r="A64" s="4" t="inlineStr">
        <is>
          <t>Other non-current liabilities</t>
        </is>
      </c>
      <c r="B64" s="5" t="n">
        <v>4498000</v>
      </c>
      <c r="C64" s="4" t="inlineStr">
        <is>
          <t xml:space="preserve"> </t>
        </is>
      </c>
      <c r="D64" s="5" t="n">
        <v>0</v>
      </c>
      <c r="E64" s="4" t="inlineStr">
        <is>
          <t xml:space="preserve"> </t>
        </is>
      </c>
      <c r="F64" s="4" t="inlineStr">
        <is>
          <t xml:space="preserve"> </t>
        </is>
      </c>
      <c r="G64" s="4" t="inlineStr">
        <is>
          <t xml:space="preserve"> </t>
        </is>
      </c>
    </row>
    <row r="65">
      <c r="A65" s="4" t="inlineStr">
        <is>
          <t>Total non-current liabilities</t>
        </is>
      </c>
      <c r="B65" s="5" t="n">
        <v>27063000</v>
      </c>
      <c r="C65" s="4" t="inlineStr">
        <is>
          <t xml:space="preserve"> </t>
        </is>
      </c>
      <c r="D65" s="5" t="n">
        <v>15803000</v>
      </c>
      <c r="E65" s="4" t="inlineStr">
        <is>
          <t xml:space="preserve"> </t>
        </is>
      </c>
      <c r="F65" s="4" t="inlineStr">
        <is>
          <t xml:space="preserve"> </t>
        </is>
      </c>
      <c r="G65" s="4" t="inlineStr">
        <is>
          <t xml:space="preserve"> </t>
        </is>
      </c>
    </row>
    <row r="66">
      <c r="A66" s="4" t="inlineStr">
        <is>
          <t>Total liabilities</t>
        </is>
      </c>
      <c r="B66" s="5" t="n">
        <v>2104357000</v>
      </c>
      <c r="C66" s="4" t="inlineStr">
        <is>
          <t xml:space="preserve"> </t>
        </is>
      </c>
      <c r="D66" s="5" t="n">
        <v>1659390000</v>
      </c>
      <c r="E66" s="4" t="inlineStr">
        <is>
          <t xml:space="preserve"> </t>
        </is>
      </c>
      <c r="F66" s="4" t="inlineStr">
        <is>
          <t xml:space="preserve"> </t>
        </is>
      </c>
      <c r="G66" s="4" t="inlineStr">
        <is>
          <t xml:space="preserve"> </t>
        </is>
      </c>
    </row>
    <row r="67">
      <c r="A67" s="3" t="inlineStr">
        <is>
          <t>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revenues</t>
        </is>
      </c>
      <c r="B68" s="5" t="n">
        <v>3515982000</v>
      </c>
      <c r="C68" s="4" t="inlineStr">
        <is>
          <t xml:space="preserve"> </t>
        </is>
      </c>
      <c r="D68" s="5" t="n">
        <v>2751551000</v>
      </c>
      <c r="E68" s="5" t="n">
        <v>1793514000</v>
      </c>
      <c r="F68" s="4" t="inlineStr">
        <is>
          <t xml:space="preserve"> </t>
        </is>
      </c>
      <c r="G68" s="4" t="inlineStr">
        <is>
          <t xml:space="preserve"> </t>
        </is>
      </c>
    </row>
    <row r="69">
      <c r="A69" s="3" t="inlineStr">
        <is>
          <t>Cost an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st and expenses</t>
        </is>
      </c>
      <c r="B70" s="5" t="n">
        <v>-3530461000</v>
      </c>
      <c r="C70" s="4" t="inlineStr">
        <is>
          <t xml:space="preserve"> </t>
        </is>
      </c>
      <c r="D70" s="5" t="n">
        <v>-2793144000</v>
      </c>
      <c r="E70" s="5" t="n">
        <v>-1825292000</v>
      </c>
      <c r="F70" s="4" t="inlineStr">
        <is>
          <t xml:space="preserve"> </t>
        </is>
      </c>
      <c r="G70" s="4" t="inlineStr">
        <is>
          <t xml:space="preserve"> </t>
        </is>
      </c>
    </row>
    <row r="71">
      <c r="A71" s="4" t="inlineStr">
        <is>
          <t>Net income/(loss) from continuing operations</t>
        </is>
      </c>
      <c r="B71" s="5" t="n">
        <v>-31539000</v>
      </c>
      <c r="C71" s="4" t="inlineStr">
        <is>
          <t xml:space="preserve"> </t>
        </is>
      </c>
      <c r="D71" s="5" t="n">
        <v>-58520000</v>
      </c>
      <c r="E71" s="5" t="n">
        <v>20483000</v>
      </c>
      <c r="F71" s="4" t="inlineStr">
        <is>
          <t xml:space="preserve"> </t>
        </is>
      </c>
      <c r="G71" s="4" t="inlineStr">
        <is>
          <t xml:space="preserve"> </t>
        </is>
      </c>
    </row>
    <row r="72">
      <c r="A72" s="3" t="inlineStr">
        <is>
          <t>Cash flows from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cash provided by transactions with external parties</t>
        </is>
      </c>
      <c r="B73" s="5" t="n">
        <v>2950638000</v>
      </c>
      <c r="C73" s="4" t="inlineStr">
        <is>
          <t xml:space="preserve"> </t>
        </is>
      </c>
      <c r="D73" s="5" t="n">
        <v>3278167000</v>
      </c>
      <c r="E73" s="5" t="n">
        <v>3034716000</v>
      </c>
      <c r="F73" s="4" t="inlineStr">
        <is>
          <t xml:space="preserve"> </t>
        </is>
      </c>
      <c r="G73" s="4" t="inlineStr">
        <is>
          <t xml:space="preserve"> </t>
        </is>
      </c>
    </row>
    <row r="74">
      <c r="A74" s="4" t="inlineStr">
        <is>
          <t>Net cash provided by/(used in) other transactions with intra-Group companies</t>
        </is>
      </c>
      <c r="B74" s="5" t="n">
        <v>-589142000</v>
      </c>
      <c r="C74" s="4" t="inlineStr">
        <is>
          <t xml:space="preserve"> </t>
        </is>
      </c>
      <c r="D74" s="5" t="n">
        <v>-699000</v>
      </c>
      <c r="E74" s="5" t="n">
        <v>1613000</v>
      </c>
      <c r="F74" s="4" t="inlineStr">
        <is>
          <t xml:space="preserve"> </t>
        </is>
      </c>
      <c r="G74" s="4" t="inlineStr">
        <is>
          <t xml:space="preserve"> </t>
        </is>
      </c>
    </row>
    <row r="75">
      <c r="A75" s="4" t="inlineStr">
        <is>
          <t>Net cash (used in)/provided by operating activities</t>
        </is>
      </c>
      <c r="B75" s="5" t="n">
        <v>-582669000</v>
      </c>
      <c r="C75" s="4" t="inlineStr">
        <is>
          <t xml:space="preserve"> </t>
        </is>
      </c>
      <c r="D75" s="5" t="n">
        <v>868168000</v>
      </c>
      <c r="E75" s="5" t="n">
        <v>-62502000</v>
      </c>
      <c r="F75" s="4" t="inlineStr">
        <is>
          <t xml:space="preserve"> </t>
        </is>
      </c>
      <c r="G75" s="4" t="inlineStr">
        <is>
          <t xml:space="preserve"> </t>
        </is>
      </c>
    </row>
    <row r="76">
      <c r="A76" s="3" t="inlineStr">
        <is>
          <t>Cash flows from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cash provided by/(used in) transactions with external parties</t>
        </is>
      </c>
      <c r="B77" s="5" t="n">
        <v>-62282000</v>
      </c>
      <c r="C77" s="4" t="inlineStr">
        <is>
          <t xml:space="preserve"> </t>
        </is>
      </c>
      <c r="D77" s="5" t="n">
        <v>8550000</v>
      </c>
      <c r="E77" s="5" t="n">
        <v>65510000</v>
      </c>
      <c r="F77" s="4" t="inlineStr">
        <is>
          <t xml:space="preserve"> </t>
        </is>
      </c>
      <c r="G77" s="4" t="inlineStr">
        <is>
          <t xml:space="preserve"> </t>
        </is>
      </c>
    </row>
    <row r="78">
      <c r="A78" s="4" t="inlineStr">
        <is>
          <t>Net cash provided by/(used in) investing activities</t>
        </is>
      </c>
      <c r="B78" s="5" t="n">
        <v>-62282000</v>
      </c>
      <c r="C78" s="4" t="inlineStr">
        <is>
          <t xml:space="preserve"> </t>
        </is>
      </c>
      <c r="D78" s="5" t="n">
        <v>8550000</v>
      </c>
      <c r="E78" s="5" t="n">
        <v>65510000</v>
      </c>
      <c r="F78" s="4" t="inlineStr">
        <is>
          <t xml:space="preserve"> </t>
        </is>
      </c>
      <c r="G78" s="4" t="inlineStr">
        <is>
          <t xml:space="preserve"> </t>
        </is>
      </c>
    </row>
    <row r="79">
      <c r="A79" s="4" t="inlineStr">
        <is>
          <t>VIEs [Member] | Technical consulting and related servic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ash flows from operat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cash used in transactions with intra-Group companies related to technical consulting and related service</t>
        </is>
      </c>
      <c r="B81" s="5" t="n">
        <v>-2944165000</v>
      </c>
      <c r="C81" s="4" t="inlineStr">
        <is>
          <t xml:space="preserve"> </t>
        </is>
      </c>
      <c r="D81" s="5" t="n">
        <v>-2409300000</v>
      </c>
      <c r="E81" s="5" t="n">
        <v>-3098831000</v>
      </c>
      <c r="F81" s="4" t="inlineStr">
        <is>
          <t xml:space="preserve"> </t>
        </is>
      </c>
      <c r="G81" s="4" t="inlineStr">
        <is>
          <t xml:space="preserve"> </t>
        </is>
      </c>
    </row>
    <row r="82">
      <c r="A82" s="4" t="inlineStr">
        <is>
          <t>VIEs [Member] | Third-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et 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revenues</t>
        </is>
      </c>
      <c r="B84" s="5" t="n">
        <v>3505470000</v>
      </c>
      <c r="C84" s="4" t="inlineStr">
        <is>
          <t xml:space="preserve"> </t>
        </is>
      </c>
      <c r="D84" s="5" t="n">
        <v>2750610000</v>
      </c>
      <c r="E84" s="5" t="n">
        <v>1792962000</v>
      </c>
      <c r="F84" s="4" t="inlineStr">
        <is>
          <t xml:space="preserve"> </t>
        </is>
      </c>
      <c r="G84" s="4" t="inlineStr">
        <is>
          <t xml:space="preserve"> </t>
        </is>
      </c>
    </row>
    <row r="85">
      <c r="A85" s="3" t="inlineStr">
        <is>
          <t>Cost and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st and expenses</t>
        </is>
      </c>
      <c r="B86" s="5" t="n">
        <v>-759964000</v>
      </c>
      <c r="C86" s="4" t="inlineStr">
        <is>
          <t xml:space="preserve"> </t>
        </is>
      </c>
      <c r="D86" s="5" t="n">
        <v>-561272000</v>
      </c>
      <c r="E86" s="5" t="n">
        <v>-421814000</v>
      </c>
      <c r="F86" s="4" t="inlineStr">
        <is>
          <t xml:space="preserve"> </t>
        </is>
      </c>
      <c r="G86" s="4" t="inlineStr">
        <is>
          <t xml:space="preserve"> </t>
        </is>
      </c>
    </row>
    <row r="87">
      <c r="A87" s="4" t="inlineStr">
        <is>
          <t>VIEs [Member] | Intra-Grou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et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revenues</t>
        </is>
      </c>
      <c r="B89" s="5" t="n">
        <v>10512000</v>
      </c>
      <c r="C89" s="4" t="inlineStr">
        <is>
          <t xml:space="preserve"> </t>
        </is>
      </c>
      <c r="D89" s="5" t="n">
        <v>941000</v>
      </c>
      <c r="E89" s="5" t="n">
        <v>552000</v>
      </c>
      <c r="F89" s="4" t="inlineStr">
        <is>
          <t xml:space="preserve"> </t>
        </is>
      </c>
      <c r="G89" s="4" t="inlineStr">
        <is>
          <t xml:space="preserve"> </t>
        </is>
      </c>
    </row>
    <row r="90">
      <c r="A90" s="4" t="inlineStr">
        <is>
          <t>VIEs [Member] | Intra-Group [Member] | Technical consulting and related servic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ost an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st and expenses</t>
        </is>
      </c>
      <c r="B92" s="5" t="n">
        <v>-2767812000</v>
      </c>
      <c r="C92" s="4" t="inlineStr">
        <is>
          <t xml:space="preserve"> </t>
        </is>
      </c>
      <c r="D92" s="5" t="n">
        <v>-2221199000</v>
      </c>
      <c r="E92" s="5" t="n">
        <v>-1402371000</v>
      </c>
      <c r="F92" s="4" t="inlineStr">
        <is>
          <t xml:space="preserve"> </t>
        </is>
      </c>
      <c r="G92" s="4" t="inlineStr">
        <is>
          <t xml:space="preserve"> </t>
        </is>
      </c>
    </row>
    <row r="93">
      <c r="A93" s="4" t="inlineStr">
        <is>
          <t>VIEs [Member] | Other intra-Grou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ost and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st and expenses</t>
        </is>
      </c>
      <c r="B95" s="6" t="n">
        <v>-2685000</v>
      </c>
      <c r="C95" s="4" t="inlineStr">
        <is>
          <t xml:space="preserve"> </t>
        </is>
      </c>
      <c r="D95" s="6" t="n">
        <v>-10673000</v>
      </c>
      <c r="E95" s="6" t="n">
        <v>-1107000</v>
      </c>
      <c r="F95" s="4" t="inlineStr">
        <is>
          <t xml:space="preserve"> </t>
        </is>
      </c>
      <c r="G95"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Additional Information (Detail)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utory Reserves [Line Items]</t>
        </is>
      </c>
      <c r="B3" s="4" t="inlineStr">
        <is>
          <t xml:space="preserve"> </t>
        </is>
      </c>
      <c r="C3" s="4" t="inlineStr">
        <is>
          <t xml:space="preserve"> </t>
        </is>
      </c>
      <c r="D3" s="4" t="inlineStr">
        <is>
          <t xml:space="preserve"> </t>
        </is>
      </c>
      <c r="E3" s="4" t="inlineStr">
        <is>
          <t xml:space="preserve"> </t>
        </is>
      </c>
    </row>
    <row r="4">
      <c r="A4" s="4" t="inlineStr">
        <is>
          <t>Exchange rate</t>
        </is>
      </c>
      <c r="B4" s="13" t="n">
        <v>6.8972</v>
      </c>
      <c r="C4" s="4" t="inlineStr">
        <is>
          <t xml:space="preserve"> </t>
        </is>
      </c>
      <c r="D4" s="4" t="inlineStr">
        <is>
          <t xml:space="preserve"> </t>
        </is>
      </c>
      <c r="E4" s="4" t="inlineStr">
        <is>
          <t xml:space="preserve"> </t>
        </is>
      </c>
    </row>
    <row r="5">
      <c r="A5" s="4" t="inlineStr">
        <is>
          <t>Impairment of finite lived intangible assets acquired from business combination</t>
        </is>
      </c>
      <c r="B5" s="4" t="inlineStr">
        <is>
          <t xml:space="preserve"> </t>
        </is>
      </c>
      <c r="C5" s="4" t="inlineStr">
        <is>
          <t xml:space="preserve"> </t>
        </is>
      </c>
      <c r="D5" s="6" t="n">
        <v>56778000</v>
      </c>
      <c r="E5" s="4" t="inlineStr">
        <is>
          <t xml:space="preserve"> </t>
        </is>
      </c>
    </row>
    <row r="6">
      <c r="A6" s="4" t="inlineStr">
        <is>
          <t>Impairment Losses on long-term investments</t>
        </is>
      </c>
      <c r="B6" s="6" t="n">
        <v>10300000</v>
      </c>
      <c r="C6" s="7" t="n">
        <v>1493</v>
      </c>
      <c r="D6" s="5" t="n">
        <v>7000000</v>
      </c>
      <c r="E6" s="6" t="n">
        <v>0</v>
      </c>
    </row>
    <row r="7">
      <c r="A7" s="4" t="inlineStr">
        <is>
          <t>Revenue recognized that was included in the deferred revenue balance at the beginning of the year</t>
        </is>
      </c>
      <c r="B7" s="5" t="n">
        <v>941246000</v>
      </c>
      <c r="C7" s="4" t="inlineStr">
        <is>
          <t xml:space="preserve"> </t>
        </is>
      </c>
      <c r="D7" s="5" t="n">
        <v>854342000</v>
      </c>
      <c r="E7" s="4" t="inlineStr">
        <is>
          <t xml:space="preserve"> </t>
        </is>
      </c>
    </row>
    <row r="8">
      <c r="A8" s="4" t="inlineStr">
        <is>
          <t>The aggregate amount of transaction price allocated to unsatisfied performance obligations</t>
        </is>
      </c>
      <c r="B8" s="5" t="n">
        <v>1021000000</v>
      </c>
      <c r="C8" s="4" t="inlineStr">
        <is>
          <t xml:space="preserve"> </t>
        </is>
      </c>
      <c r="D8" s="4" t="inlineStr">
        <is>
          <t xml:space="preserve"> </t>
        </is>
      </c>
      <c r="E8" s="4" t="inlineStr">
        <is>
          <t xml:space="preserve"> </t>
        </is>
      </c>
    </row>
    <row r="9">
      <c r="A9" s="4" t="inlineStr">
        <is>
          <t>Revenue Recognized</t>
        </is>
      </c>
      <c r="B9" s="5" t="n">
        <v>1013400000</v>
      </c>
      <c r="C9" s="4" t="inlineStr">
        <is>
          <t xml:space="preserve"> </t>
        </is>
      </c>
      <c r="D9" s="4" t="inlineStr">
        <is>
          <t xml:space="preserve"> </t>
        </is>
      </c>
      <c r="E9" s="4" t="inlineStr">
        <is>
          <t xml:space="preserve"> </t>
        </is>
      </c>
    </row>
    <row r="10">
      <c r="A10" s="4" t="inlineStr">
        <is>
          <t>Advertising expenses</t>
        </is>
      </c>
      <c r="B10" s="5" t="n">
        <v>1479000000</v>
      </c>
      <c r="C10" s="4" t="inlineStr">
        <is>
          <t xml:space="preserve"> </t>
        </is>
      </c>
      <c r="D10" s="5" t="n">
        <v>1393300000</v>
      </c>
      <c r="E10" s="5" t="n">
        <v>1122100000</v>
      </c>
    </row>
    <row r="11">
      <c r="A11" s="4" t="inlineStr">
        <is>
          <t>Employee benefit expenses</t>
        </is>
      </c>
      <c r="B11" s="6" t="n">
        <v>322168000</v>
      </c>
      <c r="C11" s="4" t="inlineStr">
        <is>
          <t xml:space="preserve"> </t>
        </is>
      </c>
      <c r="D11" s="6" t="n">
        <v>222690000</v>
      </c>
      <c r="E11" s="6" t="n">
        <v>68002000</v>
      </c>
    </row>
    <row r="12">
      <c r="A12" s="4" t="inlineStr">
        <is>
          <t>China Company Law [Member]</t>
        </is>
      </c>
      <c r="B12" s="4" t="inlineStr">
        <is>
          <t xml:space="preserve"> </t>
        </is>
      </c>
      <c r="C12" s="4" t="inlineStr">
        <is>
          <t xml:space="preserve"> </t>
        </is>
      </c>
      <c r="D12" s="4" t="inlineStr">
        <is>
          <t xml:space="preserve"> </t>
        </is>
      </c>
      <c r="E12" s="4" t="inlineStr">
        <is>
          <t xml:space="preserve"> </t>
        </is>
      </c>
    </row>
    <row r="13">
      <c r="A13" s="3" t="inlineStr">
        <is>
          <t>Statutory Reserves [Line Items]</t>
        </is>
      </c>
      <c r="B13" s="4" t="inlineStr">
        <is>
          <t xml:space="preserve"> </t>
        </is>
      </c>
      <c r="C13" s="4" t="inlineStr">
        <is>
          <t xml:space="preserve"> </t>
        </is>
      </c>
      <c r="D13" s="4" t="inlineStr">
        <is>
          <t xml:space="preserve"> </t>
        </is>
      </c>
      <c r="E13" s="4" t="inlineStr">
        <is>
          <t xml:space="preserve"> </t>
        </is>
      </c>
    </row>
    <row r="14">
      <c r="A14" s="4" t="inlineStr">
        <is>
          <t>Statutory surplus fund reached capital rate</t>
        </is>
      </c>
      <c r="B14" s="12" t="n">
        <v>0.5</v>
      </c>
      <c r="C14" s="4" t="inlineStr">
        <is>
          <t xml:space="preserve"> </t>
        </is>
      </c>
      <c r="D14" s="4" t="inlineStr">
        <is>
          <t xml:space="preserve"> </t>
        </is>
      </c>
      <c r="E14" s="4" t="inlineStr">
        <is>
          <t xml:space="preserve"> </t>
        </is>
      </c>
    </row>
    <row r="15">
      <c r="A15" s="4" t="inlineStr">
        <is>
          <t>China Company Law [Member] | Minimum [Member]</t>
        </is>
      </c>
      <c r="B15" s="4" t="inlineStr">
        <is>
          <t xml:space="preserve"> </t>
        </is>
      </c>
      <c r="C15" s="4" t="inlineStr">
        <is>
          <t xml:space="preserve"> </t>
        </is>
      </c>
      <c r="D15" s="4" t="inlineStr">
        <is>
          <t xml:space="preserve"> </t>
        </is>
      </c>
      <c r="E15" s="4" t="inlineStr">
        <is>
          <t xml:space="preserve"> </t>
        </is>
      </c>
    </row>
    <row r="16">
      <c r="A16" s="3" t="inlineStr">
        <is>
          <t>Statutory Reserves [Line Items]</t>
        </is>
      </c>
      <c r="B16" s="4" t="inlineStr">
        <is>
          <t xml:space="preserve"> </t>
        </is>
      </c>
      <c r="C16" s="4" t="inlineStr">
        <is>
          <t xml:space="preserve"> </t>
        </is>
      </c>
      <c r="D16" s="4" t="inlineStr">
        <is>
          <t xml:space="preserve"> </t>
        </is>
      </c>
      <c r="E16" s="4" t="inlineStr">
        <is>
          <t xml:space="preserve"> </t>
        </is>
      </c>
    </row>
    <row r="17">
      <c r="A17" s="4" t="inlineStr">
        <is>
          <t>Statutory reserve appropriation</t>
        </is>
      </c>
      <c r="B17" s="12" t="n">
        <v>0.1</v>
      </c>
      <c r="C17" s="12" t="n">
        <v>0.1</v>
      </c>
      <c r="D17" s="4" t="inlineStr">
        <is>
          <t xml:space="preserve"> </t>
        </is>
      </c>
      <c r="E17" s="4" t="inlineStr">
        <is>
          <t xml:space="preserve"> </t>
        </is>
      </c>
    </row>
    <row r="18">
      <c r="A18" s="4" t="inlineStr">
        <is>
          <t>China Foreign Investment Enterprises Law [Member]</t>
        </is>
      </c>
      <c r="B18" s="4" t="inlineStr">
        <is>
          <t xml:space="preserve"> </t>
        </is>
      </c>
      <c r="C18" s="4" t="inlineStr">
        <is>
          <t xml:space="preserve"> </t>
        </is>
      </c>
      <c r="D18" s="4" t="inlineStr">
        <is>
          <t xml:space="preserve"> </t>
        </is>
      </c>
      <c r="E18" s="4" t="inlineStr">
        <is>
          <t xml:space="preserve"> </t>
        </is>
      </c>
    </row>
    <row r="19">
      <c r="A19" s="3" t="inlineStr">
        <is>
          <t>Statutory Reserves [Line Items]</t>
        </is>
      </c>
      <c r="B19" s="4" t="inlineStr">
        <is>
          <t xml:space="preserve"> </t>
        </is>
      </c>
      <c r="C19" s="4" t="inlineStr">
        <is>
          <t xml:space="preserve"> </t>
        </is>
      </c>
      <c r="D19" s="4" t="inlineStr">
        <is>
          <t xml:space="preserve"> </t>
        </is>
      </c>
      <c r="E19" s="4" t="inlineStr">
        <is>
          <t xml:space="preserve"> </t>
        </is>
      </c>
    </row>
    <row r="20">
      <c r="A20" s="4" t="inlineStr">
        <is>
          <t>General reserve reached capital rate</t>
        </is>
      </c>
      <c r="B20" s="12" t="n">
        <v>0.5</v>
      </c>
      <c r="C20" s="4" t="inlineStr">
        <is>
          <t xml:space="preserve"> </t>
        </is>
      </c>
      <c r="D20" s="4" t="inlineStr">
        <is>
          <t xml:space="preserve"> </t>
        </is>
      </c>
      <c r="E20" s="4" t="inlineStr">
        <is>
          <t xml:space="preserve"> </t>
        </is>
      </c>
    </row>
    <row r="21">
      <c r="A21" s="4" t="inlineStr">
        <is>
          <t>China Foreign Investment Enterprises Law [Member] | Minimum [Member]</t>
        </is>
      </c>
      <c r="B21" s="4" t="inlineStr">
        <is>
          <t xml:space="preserve"> </t>
        </is>
      </c>
      <c r="C21" s="4" t="inlineStr">
        <is>
          <t xml:space="preserve"> </t>
        </is>
      </c>
      <c r="D21" s="4" t="inlineStr">
        <is>
          <t xml:space="preserve"> </t>
        </is>
      </c>
      <c r="E21" s="4" t="inlineStr">
        <is>
          <t xml:space="preserve"> </t>
        </is>
      </c>
    </row>
    <row r="22">
      <c r="A22" s="3" t="inlineStr">
        <is>
          <t>Statutory Reserves [Line Items]</t>
        </is>
      </c>
      <c r="B22" s="4" t="inlineStr">
        <is>
          <t xml:space="preserve"> </t>
        </is>
      </c>
      <c r="C22" s="4" t="inlineStr">
        <is>
          <t xml:space="preserve"> </t>
        </is>
      </c>
      <c r="D22" s="4" t="inlineStr">
        <is>
          <t xml:space="preserve"> </t>
        </is>
      </c>
      <c r="E22" s="4" t="inlineStr">
        <is>
          <t xml:space="preserve"> </t>
        </is>
      </c>
    </row>
    <row r="23">
      <c r="A23" s="4" t="inlineStr">
        <is>
          <t>General reserve appropriation</t>
        </is>
      </c>
      <c r="B23" s="12" t="n">
        <v>0.1</v>
      </c>
      <c r="C23" s="12" t="n">
        <v>0.1</v>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2" customWidth="1" min="2" max="2"/>
  </cols>
  <sheetData>
    <row r="1">
      <c r="A1" s="1" t="inlineStr">
        <is>
          <t>Summary of Significant Accounting Policies - Schedule of useful lives of property plant and equipment (Detail)</t>
        </is>
      </c>
      <c r="B1" s="2" t="inlineStr">
        <is>
          <t>12 Months Ended</t>
        </is>
      </c>
    </row>
    <row r="2">
      <c r="B2" s="2" t="inlineStr">
        <is>
          <t>Dec. 31, 2022</t>
        </is>
      </c>
    </row>
    <row r="3">
      <c r="A3" s="4" t="inlineStr">
        <is>
          <t>Servers and computers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fixtures, office and other equipment​ [Member] | Min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Furniture, fixtures, office and other equipment​ [Member] | Max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10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The shorter of the useful life or term of the lease</t>
        </is>
      </c>
    </row>
    <row r="15">
      <c r="A15" s="4" t="inlineStr">
        <is>
          <t>Software and others [Member] | Minimum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row r="18">
      <c r="A18" s="4" t="inlineStr">
        <is>
          <t>Software and others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ed Revenu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net revenue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013182</v>
      </c>
      <c r="C4" s="7" t="n">
        <v>726843</v>
      </c>
      <c r="D4" s="6" t="n">
        <v>4015794</v>
      </c>
      <c r="E4" s="6" t="n">
        <v>2526806</v>
      </c>
    </row>
    <row r="5">
      <c r="A5" s="4" t="inlineStr">
        <is>
          <t>Learning services [Member]</t>
        </is>
      </c>
      <c r="B5" s="4" t="inlineStr">
        <is>
          <t xml:space="preserve"> </t>
        </is>
      </c>
      <c r="C5" s="4" t="inlineStr">
        <is>
          <t xml:space="preserve"> </t>
        </is>
      </c>
      <c r="D5" s="4" t="inlineStr">
        <is>
          <t xml:space="preserve"> </t>
        </is>
      </c>
      <c r="E5" s="4" t="inlineStr">
        <is>
          <t xml:space="preserve"> </t>
        </is>
      </c>
    </row>
    <row r="6">
      <c r="A6" s="3" t="inlineStr">
        <is>
          <t>Disaggregation of net revenue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084375</v>
      </c>
      <c r="C7" s="5" t="n">
        <v>447192</v>
      </c>
      <c r="D7" s="5" t="n">
        <v>2441421</v>
      </c>
      <c r="E7" s="5" t="n">
        <v>1513960</v>
      </c>
    </row>
    <row r="8">
      <c r="A8" s="4" t="inlineStr">
        <is>
          <t>Tutoring services [Member]</t>
        </is>
      </c>
      <c r="B8" s="4" t="inlineStr">
        <is>
          <t xml:space="preserve"> </t>
        </is>
      </c>
      <c r="C8" s="4" t="inlineStr">
        <is>
          <t xml:space="preserve"> </t>
        </is>
      </c>
      <c r="D8" s="4" t="inlineStr">
        <is>
          <t xml:space="preserve"> </t>
        </is>
      </c>
      <c r="E8" s="4" t="inlineStr">
        <is>
          <t xml:space="preserve"> </t>
        </is>
      </c>
    </row>
    <row r="9">
      <c r="A9" s="3" t="inlineStr">
        <is>
          <t>Disaggregation of net revenue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886126</v>
      </c>
      <c r="C10" s="4" t="inlineStr">
        <is>
          <t xml:space="preserve"> </t>
        </is>
      </c>
      <c r="D10" s="5" t="n">
        <v>2271036</v>
      </c>
      <c r="E10" s="5" t="n">
        <v>1369010</v>
      </c>
    </row>
    <row r="11">
      <c r="A11" s="4" t="inlineStr">
        <is>
          <t>Fee-based premium services [Member]</t>
        </is>
      </c>
      <c r="B11" s="4" t="inlineStr">
        <is>
          <t xml:space="preserve"> </t>
        </is>
      </c>
      <c r="C11" s="4" t="inlineStr">
        <is>
          <t xml:space="preserve"> </t>
        </is>
      </c>
      <c r="D11" s="4" t="inlineStr">
        <is>
          <t xml:space="preserve"> </t>
        </is>
      </c>
      <c r="E11" s="4" t="inlineStr">
        <is>
          <t xml:space="preserve"> </t>
        </is>
      </c>
    </row>
    <row r="12">
      <c r="A12" s="3" t="inlineStr">
        <is>
          <t>Disaggregation of net revenue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98249</v>
      </c>
      <c r="C13" s="4" t="inlineStr">
        <is>
          <t xml:space="preserve"> </t>
        </is>
      </c>
      <c r="D13" s="5" t="n">
        <v>170385</v>
      </c>
      <c r="E13" s="5" t="n">
        <v>144950</v>
      </c>
    </row>
    <row r="14">
      <c r="A14" s="4" t="inlineStr">
        <is>
          <t>Smart devices [Member]</t>
        </is>
      </c>
      <c r="B14" s="4" t="inlineStr">
        <is>
          <t xml:space="preserve"> </t>
        </is>
      </c>
      <c r="C14" s="4" t="inlineStr">
        <is>
          <t xml:space="preserve"> </t>
        </is>
      </c>
      <c r="D14" s="4" t="inlineStr">
        <is>
          <t xml:space="preserve"> </t>
        </is>
      </c>
      <c r="E14" s="4" t="inlineStr">
        <is>
          <t xml:space="preserve"> </t>
        </is>
      </c>
    </row>
    <row r="15">
      <c r="A15" s="3" t="inlineStr">
        <is>
          <t>Disaggregation of net revenue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256446</v>
      </c>
      <c r="C16" s="5" t="n">
        <v>182168</v>
      </c>
      <c r="D16" s="5" t="n">
        <v>980424</v>
      </c>
      <c r="E16" s="5" t="n">
        <v>539962</v>
      </c>
    </row>
    <row r="17">
      <c r="A17" s="4" t="inlineStr">
        <is>
          <t>Online marketing services [Member]</t>
        </is>
      </c>
      <c r="B17" s="4" t="inlineStr">
        <is>
          <t xml:space="preserve"> </t>
        </is>
      </c>
      <c r="C17" s="4" t="inlineStr">
        <is>
          <t xml:space="preserve"> </t>
        </is>
      </c>
      <c r="D17" s="4" t="inlineStr">
        <is>
          <t xml:space="preserve"> </t>
        </is>
      </c>
      <c r="E17" s="4" t="inlineStr">
        <is>
          <t xml:space="preserve"> </t>
        </is>
      </c>
    </row>
    <row r="18">
      <c r="A18" s="3" t="inlineStr">
        <is>
          <t>Disaggregation of net revenues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672361</v>
      </c>
      <c r="C19" s="7" t="n">
        <v>97483</v>
      </c>
      <c r="D19" s="6" t="n">
        <v>593949</v>
      </c>
      <c r="E19" s="6" t="n">
        <v>472884</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Disposal Group Including Discontinued Operation Balance Sheet (Detail) - Academic After-school Tutoring Business [Member] - Discontinued Operations [Member] ¥ in Thousands</t>
        </is>
      </c>
      <c r="B1" s="2" t="inlineStr">
        <is>
          <t>Dec. 31, 2021 CNY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6" t="n">
        <v>204</v>
      </c>
    </row>
    <row r="4">
      <c r="A4" s="4" t="inlineStr">
        <is>
          <t>Prepayment and other current assets</t>
        </is>
      </c>
      <c r="B4" s="5" t="n">
        <v>293</v>
      </c>
    </row>
    <row r="5">
      <c r="A5" s="4" t="inlineStr">
        <is>
          <t>Total current assets</t>
        </is>
      </c>
      <c r="B5" s="5" t="n">
        <v>497</v>
      </c>
    </row>
    <row r="6">
      <c r="A6" s="4" t="inlineStr">
        <is>
          <t>Property, equipment and software, net</t>
        </is>
      </c>
      <c r="B6" s="5" t="n">
        <v>1088</v>
      </c>
    </row>
    <row r="7">
      <c r="A7" s="4" t="inlineStr">
        <is>
          <t>Total non-current assets</t>
        </is>
      </c>
      <c r="B7" s="5" t="n">
        <v>1088</v>
      </c>
    </row>
    <row r="8">
      <c r="A8" s="4" t="inlineStr">
        <is>
          <t>Total assets</t>
        </is>
      </c>
      <c r="B8" s="6" t="n">
        <v>1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3" customWidth="1" min="3" max="3"/>
    <col width="73" customWidth="1" min="4" max="4"/>
    <col width="73" customWidth="1" min="5" max="5"/>
    <col width="44" customWidth="1" min="6" max="6"/>
    <col width="39" customWidth="1" min="7" max="7"/>
    <col width="36" customWidth="1" min="8" max="8"/>
    <col width="37" customWidth="1" min="9" max="9"/>
    <col width="63" customWidth="1" min="10" max="10"/>
    <col width="43" customWidth="1" min="11" max="11"/>
    <col width="25" customWidth="1" min="12" max="12"/>
    <col width="61" customWidth="1" min="13" max="13"/>
  </cols>
  <sheetData>
    <row r="1">
      <c r="A1" s="1" t="inlineStr">
        <is>
          <t>CONSOLIDATED STATEMENTS OF CHANGES IN SHAREHOLDERS' EQUITY/(DEFICIT) ¥ in Thousands, $ in Thousands</t>
        </is>
      </c>
      <c r="B1" s="2" t="inlineStr">
        <is>
          <t>CNY (¥)</t>
        </is>
      </c>
      <c r="C1" s="2" t="inlineStr">
        <is>
          <t>USD ($)</t>
        </is>
      </c>
      <c r="D1" s="2" t="inlineStr">
        <is>
          <t>Ordinary shares [Member] Class A ordinary shares [Member] CNY (¥) shares</t>
        </is>
      </c>
      <c r="E1" s="2" t="inlineStr">
        <is>
          <t>Ordinary shares [Member] Class B ordinary shares [Member] CNY (¥) shares</t>
        </is>
      </c>
      <c r="F1" s="2" t="inlineStr">
        <is>
          <t>Additional paid-in capital [Member] CNY (¥)</t>
        </is>
      </c>
      <c r="G1" s="2" t="inlineStr">
        <is>
          <t>Treasury stock [Member] CNY (¥) shares</t>
        </is>
      </c>
      <c r="H1" s="2" t="inlineStr">
        <is>
          <t>Statutory reserves [Member] CNY (¥)</t>
        </is>
      </c>
      <c r="I1" s="2" t="inlineStr">
        <is>
          <t>Accumulated deficit [Member] CNY (¥)</t>
        </is>
      </c>
      <c r="J1" s="2" t="inlineStr">
        <is>
          <t>Accumulated other comprehensive income/(loss) [Member] CNY (¥)</t>
        </is>
      </c>
      <c r="K1" s="2" t="inlineStr">
        <is>
          <t>Non-controlling interests [Member] CNY (¥)</t>
        </is>
      </c>
      <c r="L1" s="2" t="inlineStr">
        <is>
          <t>NetEase [Member] CNY (¥)</t>
        </is>
      </c>
      <c r="M1" s="2" t="inlineStr">
        <is>
          <t>NetEase [Member] Additional paid-in capital [Member] CNY (¥)</t>
        </is>
      </c>
    </row>
    <row r="2">
      <c r="A2" s="4" t="inlineStr">
        <is>
          <t>Balance at Dec. 31, 2019</t>
        </is>
      </c>
      <c r="B2" s="6" t="n">
        <v>301027</v>
      </c>
      <c r="C2" s="4" t="inlineStr">
        <is>
          <t xml:space="preserve"> </t>
        </is>
      </c>
      <c r="D2" s="6" t="n">
        <v>16</v>
      </c>
      <c r="E2" s="6" t="n">
        <v>56</v>
      </c>
      <c r="F2" s="6" t="n">
        <v>2232841</v>
      </c>
      <c r="G2" s="4" t="inlineStr">
        <is>
          <t xml:space="preserve"> </t>
        </is>
      </c>
      <c r="H2" s="6" t="n">
        <v>1786</v>
      </c>
      <c r="I2" s="6" t="n">
        <v>-1920081</v>
      </c>
      <c r="J2" s="6" t="n">
        <v>-14527</v>
      </c>
      <c r="K2" s="6" t="n">
        <v>936</v>
      </c>
      <c r="L2" s="4" t="inlineStr">
        <is>
          <t xml:space="preserve"> </t>
        </is>
      </c>
      <c r="M2" s="4" t="inlineStr">
        <is>
          <t xml:space="preserve"> </t>
        </is>
      </c>
    </row>
    <row r="3">
      <c r="A3" s="4" t="inlineStr">
        <is>
          <t>Balance (Shares) at Dec. 31, 2019 | shares</t>
        </is>
      </c>
      <c r="B3" s="4" t="inlineStr">
        <is>
          <t xml:space="preserve"> </t>
        </is>
      </c>
      <c r="C3" s="4" t="inlineStr">
        <is>
          <t xml:space="preserve"> </t>
        </is>
      </c>
      <c r="D3" s="5" t="n">
        <v>22635396</v>
      </c>
      <c r="E3" s="5" t="n">
        <v>8913236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for the year</t>
        </is>
      </c>
      <c r="B4" s="5" t="n">
        <v>-17533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52789</v>
      </c>
      <c r="J4" s="4" t="inlineStr">
        <is>
          <t xml:space="preserve"> </t>
        </is>
      </c>
      <c r="K4" s="5" t="n">
        <v>-563</v>
      </c>
      <c r="L4" s="4" t="inlineStr">
        <is>
          <t xml:space="preserve"> </t>
        </is>
      </c>
      <c r="M4" s="4" t="inlineStr">
        <is>
          <t xml:space="preserve"> </t>
        </is>
      </c>
    </row>
    <row r="5">
      <c r="A5" s="4" t="inlineStr">
        <is>
          <t>Share issuance pursuant to incentive plan</t>
        </is>
      </c>
      <c r="B5" s="5" t="n">
        <v>37606</v>
      </c>
      <c r="C5" s="4" t="inlineStr">
        <is>
          <t xml:space="preserve"> </t>
        </is>
      </c>
      <c r="D5" s="6" t="n">
        <v>2</v>
      </c>
      <c r="E5" s="4" t="inlineStr">
        <is>
          <t xml:space="preserve"> </t>
        </is>
      </c>
      <c r="F5" s="5" t="n">
        <v>376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issuance pursuant to incentive plan (in shares) | shares</t>
        </is>
      </c>
      <c r="B6" s="4" t="inlineStr">
        <is>
          <t xml:space="preserve"> </t>
        </is>
      </c>
      <c r="C6" s="4" t="inlineStr">
        <is>
          <t xml:space="preserve"> </t>
        </is>
      </c>
      <c r="D6" s="5" t="n">
        <v>29617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expenses</t>
        </is>
      </c>
      <c r="B7" s="5" t="n">
        <v>41578</v>
      </c>
      <c r="C7" s="4" t="inlineStr">
        <is>
          <t xml:space="preserve"> </t>
        </is>
      </c>
      <c r="D7" s="4" t="inlineStr">
        <is>
          <t xml:space="preserve"> </t>
        </is>
      </c>
      <c r="E7" s="4" t="inlineStr">
        <is>
          <t xml:space="preserve"> </t>
        </is>
      </c>
      <c r="F7" s="5" t="n">
        <v>4157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emed distribution to NetEase (Note 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60</v>
      </c>
      <c r="M8" s="6" t="n">
        <v>-2060</v>
      </c>
    </row>
    <row r="9">
      <c r="A9" s="4" t="inlineStr">
        <is>
          <t>Noncontrolling interests arising from business combination (Note 5)</t>
        </is>
      </c>
      <c r="B9" s="5" t="n">
        <v>6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24</v>
      </c>
      <c r="L9" s="4" t="inlineStr">
        <is>
          <t xml:space="preserve"> </t>
        </is>
      </c>
      <c r="M9" s="4" t="inlineStr">
        <is>
          <t xml:space="preserve"> </t>
        </is>
      </c>
    </row>
    <row r="10">
      <c r="A10" s="4" t="inlineStr">
        <is>
          <t>Foreign currency translation adjustment</t>
        </is>
      </c>
      <c r="B10" s="5" t="n">
        <v>-325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531</v>
      </c>
      <c r="K10" s="4" t="inlineStr">
        <is>
          <t xml:space="preserve"> </t>
        </is>
      </c>
      <c r="L10" s="4" t="inlineStr">
        <is>
          <t xml:space="preserve"> </t>
        </is>
      </c>
      <c r="M10" s="4" t="inlineStr">
        <is>
          <t xml:space="preserve"> </t>
        </is>
      </c>
    </row>
    <row r="11">
      <c r="A11" s="4" t="inlineStr">
        <is>
          <t>Appropriation to statutory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64</v>
      </c>
      <c r="I11" s="5" t="n">
        <v>-1164</v>
      </c>
      <c r="J11" s="4" t="inlineStr">
        <is>
          <t xml:space="preserve"> </t>
        </is>
      </c>
      <c r="K11" s="4" t="inlineStr">
        <is>
          <t xml:space="preserve"> </t>
        </is>
      </c>
      <c r="L11" s="4" t="inlineStr">
        <is>
          <t xml:space="preserve"> </t>
        </is>
      </c>
      <c r="M11" s="4" t="inlineStr">
        <is>
          <t xml:space="preserve"> </t>
        </is>
      </c>
    </row>
    <row r="12">
      <c r="A12" s="4" t="inlineStr">
        <is>
          <t>Balance at Dec. 31, 2020</t>
        </is>
      </c>
      <c r="B12" s="5" t="n">
        <v>-1407108</v>
      </c>
      <c r="C12" s="4" t="inlineStr">
        <is>
          <t xml:space="preserve"> </t>
        </is>
      </c>
      <c r="D12" s="6" t="n">
        <v>18</v>
      </c>
      <c r="E12" s="6" t="n">
        <v>56</v>
      </c>
      <c r="F12" s="5" t="n">
        <v>2309963</v>
      </c>
      <c r="G12" s="4" t="inlineStr">
        <is>
          <t xml:space="preserve"> </t>
        </is>
      </c>
      <c r="H12" s="5" t="n">
        <v>2950</v>
      </c>
      <c r="I12" s="5" t="n">
        <v>-3674034</v>
      </c>
      <c r="J12" s="5" t="n">
        <v>-47058</v>
      </c>
      <c r="K12" s="5" t="n">
        <v>997</v>
      </c>
      <c r="L12" s="4" t="inlineStr">
        <is>
          <t xml:space="preserve"> </t>
        </is>
      </c>
      <c r="M12" s="4" t="inlineStr">
        <is>
          <t xml:space="preserve"> </t>
        </is>
      </c>
    </row>
    <row r="13">
      <c r="A13" s="4" t="inlineStr">
        <is>
          <t>Balance (Shares) at Dec. 31, 2020 | shares</t>
        </is>
      </c>
      <c r="B13" s="4" t="inlineStr">
        <is>
          <t xml:space="preserve"> </t>
        </is>
      </c>
      <c r="C13" s="4" t="inlineStr">
        <is>
          <t xml:space="preserve"> </t>
        </is>
      </c>
      <c r="D13" s="5" t="n">
        <v>25597106</v>
      </c>
      <c r="E13" s="5" t="n">
        <v>891323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for the year</t>
        </is>
      </c>
      <c r="B14" s="5" t="n">
        <v>-9985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95655</v>
      </c>
      <c r="J14" s="4" t="inlineStr">
        <is>
          <t xml:space="preserve"> </t>
        </is>
      </c>
      <c r="K14" s="5" t="n">
        <v>-2923</v>
      </c>
      <c r="L14" s="4" t="inlineStr">
        <is>
          <t xml:space="preserve"> </t>
        </is>
      </c>
      <c r="M14" s="4" t="inlineStr">
        <is>
          <t xml:space="preserve"> </t>
        </is>
      </c>
    </row>
    <row r="15">
      <c r="A15" s="4" t="inlineStr">
        <is>
          <t>Share issuance pursuant to incentive plan</t>
        </is>
      </c>
      <c r="B15" s="5" t="n">
        <v>24550</v>
      </c>
      <c r="C15" s="4" t="inlineStr">
        <is>
          <t xml:space="preserve"> </t>
        </is>
      </c>
      <c r="D15" s="6" t="n">
        <v>1</v>
      </c>
      <c r="E15" s="4" t="inlineStr">
        <is>
          <t xml:space="preserve"> </t>
        </is>
      </c>
      <c r="F15" s="5" t="n">
        <v>2454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issuance pursuant to incentive plan (in shares) | shares</t>
        </is>
      </c>
      <c r="B16" s="4" t="inlineStr">
        <is>
          <t xml:space="preserve"> </t>
        </is>
      </c>
      <c r="C16" s="4" t="inlineStr">
        <is>
          <t xml:space="preserve"> </t>
        </is>
      </c>
      <c r="D16" s="5" t="n">
        <v>153831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issuance upon follow-on offering, net of issuance cost (Note 13)</t>
        </is>
      </c>
      <c r="B17" s="5" t="n">
        <v>1498627</v>
      </c>
      <c r="C17" s="4" t="inlineStr">
        <is>
          <t xml:space="preserve"> </t>
        </is>
      </c>
      <c r="D17" s="6" t="n">
        <v>5</v>
      </c>
      <c r="E17" s="4" t="inlineStr">
        <is>
          <t xml:space="preserve"> </t>
        </is>
      </c>
      <c r="F17" s="5" t="n">
        <v>149862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issuance upon follow-on offering, net of issuance cost (Note 13) (in shares) | shares</t>
        </is>
      </c>
      <c r="B18" s="4" t="inlineStr">
        <is>
          <t xml:space="preserve"> </t>
        </is>
      </c>
      <c r="C18" s="4" t="inlineStr">
        <is>
          <t xml:space="preserve"> </t>
        </is>
      </c>
      <c r="D18" s="5" t="n">
        <v>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expenses</t>
        </is>
      </c>
      <c r="B19" s="5" t="n">
        <v>84983</v>
      </c>
      <c r="C19" s="4" t="inlineStr">
        <is>
          <t xml:space="preserve"> </t>
        </is>
      </c>
      <c r="D19" s="4" t="inlineStr">
        <is>
          <t xml:space="preserve"> </t>
        </is>
      </c>
      <c r="E19" s="4" t="inlineStr">
        <is>
          <t xml:space="preserve"> </t>
        </is>
      </c>
      <c r="F19" s="5" t="n">
        <v>8498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Class B shares into Class A shares (Shares) | shares</t>
        </is>
      </c>
      <c r="B20" s="4" t="inlineStr">
        <is>
          <t xml:space="preserve"> </t>
        </is>
      </c>
      <c r="C20" s="4" t="inlineStr">
        <is>
          <t xml:space="preserve"> </t>
        </is>
      </c>
      <c r="D20" s="5" t="n">
        <v>844000</v>
      </c>
      <c r="E20" s="5" t="n">
        <v>-84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emed distribution to NetEase (Note 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171</v>
      </c>
      <c r="M21" s="6" t="n">
        <v>-4171</v>
      </c>
    </row>
    <row r="22">
      <c r="A22" s="4" t="inlineStr">
        <is>
          <t>Foreign currency translation adjustment</t>
        </is>
      </c>
      <c r="B22" s="5" t="n">
        <v>-72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296</v>
      </c>
      <c r="K22" s="4" t="inlineStr">
        <is>
          <t xml:space="preserve"> </t>
        </is>
      </c>
      <c r="L22" s="4" t="inlineStr">
        <is>
          <t xml:space="preserve"> </t>
        </is>
      </c>
      <c r="M22" s="4" t="inlineStr">
        <is>
          <t xml:space="preserve"> </t>
        </is>
      </c>
    </row>
    <row r="23">
      <c r="A23" s="4" t="inlineStr">
        <is>
          <t>Appropriation to statutory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6</v>
      </c>
      <c r="I23" s="5" t="n">
        <v>-1506</v>
      </c>
      <c r="J23" s="4" t="inlineStr">
        <is>
          <t xml:space="preserve"> </t>
        </is>
      </c>
      <c r="K23" s="4" t="inlineStr">
        <is>
          <t xml:space="preserve"> </t>
        </is>
      </c>
      <c r="L23" s="4" t="inlineStr">
        <is>
          <t xml:space="preserve"> </t>
        </is>
      </c>
      <c r="M23" s="4" t="inlineStr">
        <is>
          <t xml:space="preserve"> </t>
        </is>
      </c>
    </row>
    <row r="24">
      <c r="A24" s="4" t="inlineStr">
        <is>
          <t>Balance at Dec. 31, 2021</t>
        </is>
      </c>
      <c r="B24" s="5" t="n">
        <v>-808993</v>
      </c>
      <c r="C24" s="4" t="inlineStr">
        <is>
          <t xml:space="preserve"> </t>
        </is>
      </c>
      <c r="D24" s="6" t="n">
        <v>24</v>
      </c>
      <c r="E24" s="6" t="n">
        <v>56</v>
      </c>
      <c r="F24" s="5" t="n">
        <v>3913946</v>
      </c>
      <c r="G24" s="4" t="inlineStr">
        <is>
          <t xml:space="preserve"> </t>
        </is>
      </c>
      <c r="H24" s="5" t="n">
        <v>4456</v>
      </c>
      <c r="I24" s="5" t="n">
        <v>-4671195</v>
      </c>
      <c r="J24" s="5" t="n">
        <v>-54354</v>
      </c>
      <c r="K24" s="5" t="n">
        <v>-1926</v>
      </c>
      <c r="L24" s="4" t="inlineStr">
        <is>
          <t xml:space="preserve"> </t>
        </is>
      </c>
      <c r="M24" s="4" t="inlineStr">
        <is>
          <t xml:space="preserve"> </t>
        </is>
      </c>
    </row>
    <row r="25">
      <c r="A25" s="4" t="inlineStr">
        <is>
          <t>Balance (Shares) at Dec. 31, 2021 | shares</t>
        </is>
      </c>
      <c r="B25" s="4" t="inlineStr">
        <is>
          <t xml:space="preserve"> </t>
        </is>
      </c>
      <c r="C25" s="4" t="inlineStr">
        <is>
          <t xml:space="preserve"> </t>
        </is>
      </c>
      <c r="D25" s="5" t="n">
        <v>34979425</v>
      </c>
      <c r="E25" s="5" t="n">
        <v>8828836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for the year</t>
        </is>
      </c>
      <c r="B26" s="5" t="n">
        <v>-7318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27032</v>
      </c>
      <c r="J26" s="4" t="inlineStr">
        <is>
          <t xml:space="preserve"> </t>
        </is>
      </c>
      <c r="K26" s="5" t="n">
        <v>-4830</v>
      </c>
      <c r="L26" s="4" t="inlineStr">
        <is>
          <t xml:space="preserve"> </t>
        </is>
      </c>
      <c r="M26" s="4" t="inlineStr">
        <is>
          <t xml:space="preserve"> </t>
        </is>
      </c>
    </row>
    <row r="27">
      <c r="A27" s="4" t="inlineStr">
        <is>
          <t>Share issuance pursuant to incentive plan</t>
        </is>
      </c>
      <c r="B27" s="5" t="n">
        <v>10101</v>
      </c>
      <c r="C27" s="4" t="inlineStr">
        <is>
          <t xml:space="preserve"> </t>
        </is>
      </c>
      <c r="D27" s="4" t="inlineStr">
        <is>
          <t xml:space="preserve"> </t>
        </is>
      </c>
      <c r="E27" s="4" t="inlineStr">
        <is>
          <t xml:space="preserve"> </t>
        </is>
      </c>
      <c r="F27" s="5" t="n">
        <v>101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issuance pursuant to incentive plan (in shares) | shares</t>
        </is>
      </c>
      <c r="B28" s="4" t="inlineStr">
        <is>
          <t xml:space="preserve"> </t>
        </is>
      </c>
      <c r="C28" s="4" t="inlineStr">
        <is>
          <t xml:space="preserve"> </t>
        </is>
      </c>
      <c r="D28" s="5" t="n">
        <v>64173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urchase of ADSs (Note 14)</t>
        </is>
      </c>
      <c r="B29" s="5" t="n">
        <v>-42330</v>
      </c>
      <c r="C29" s="4" t="inlineStr">
        <is>
          <t xml:space="preserve"> </t>
        </is>
      </c>
      <c r="D29" s="4" t="inlineStr">
        <is>
          <t xml:space="preserve"> </t>
        </is>
      </c>
      <c r="E29" s="4" t="inlineStr">
        <is>
          <t xml:space="preserve"> </t>
        </is>
      </c>
      <c r="F29" s="4" t="inlineStr">
        <is>
          <t xml:space="preserve"> </t>
        </is>
      </c>
      <c r="G29" s="6" t="n">
        <v>-4233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ADSs (Note 14)(Share)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7418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expenses</t>
        </is>
      </c>
      <c r="B31" s="5" t="n">
        <v>68979</v>
      </c>
      <c r="C31" s="4" t="inlineStr">
        <is>
          <t xml:space="preserve"> </t>
        </is>
      </c>
      <c r="D31" s="4" t="inlineStr">
        <is>
          <t xml:space="preserve"> </t>
        </is>
      </c>
      <c r="E31" s="4" t="inlineStr">
        <is>
          <t xml:space="preserve"> </t>
        </is>
      </c>
      <c r="F31" s="5" t="n">
        <v>6897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eign currency translation adjustment</t>
        </is>
      </c>
      <c r="B32" s="5" t="n">
        <v>-37740</v>
      </c>
      <c r="C32" s="7" t="n">
        <v>-547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7740</v>
      </c>
      <c r="K32" s="4" t="inlineStr">
        <is>
          <t xml:space="preserve"> </t>
        </is>
      </c>
      <c r="L32" s="4" t="inlineStr">
        <is>
          <t xml:space="preserve"> </t>
        </is>
      </c>
      <c r="M32" s="4" t="inlineStr">
        <is>
          <t xml:space="preserve"> </t>
        </is>
      </c>
    </row>
    <row r="33">
      <c r="A33" s="4" t="inlineStr">
        <is>
          <t>Appropriation to statutory reser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3</v>
      </c>
      <c r="I33" s="5" t="n">
        <v>-193</v>
      </c>
      <c r="J33" s="4" t="inlineStr">
        <is>
          <t xml:space="preserve"> </t>
        </is>
      </c>
      <c r="K33" s="4" t="inlineStr">
        <is>
          <t xml:space="preserve"> </t>
        </is>
      </c>
      <c r="L33" s="4" t="inlineStr">
        <is>
          <t xml:space="preserve"> </t>
        </is>
      </c>
      <c r="M33" s="4" t="inlineStr">
        <is>
          <t xml:space="preserve"> </t>
        </is>
      </c>
    </row>
    <row r="34">
      <c r="A34" s="4" t="inlineStr">
        <is>
          <t>Balance at Dec. 31, 2022</t>
        </is>
      </c>
      <c r="B34" s="6" t="n">
        <v>-1541845</v>
      </c>
      <c r="C34" s="7" t="n">
        <v>-223547</v>
      </c>
      <c r="D34" s="6" t="n">
        <v>24</v>
      </c>
      <c r="E34" s="6" t="n">
        <v>56</v>
      </c>
      <c r="F34" s="6" t="n">
        <v>3993026</v>
      </c>
      <c r="G34" s="6" t="n">
        <v>-42330</v>
      </c>
      <c r="H34" s="6" t="n">
        <v>4649</v>
      </c>
      <c r="I34" s="6" t="n">
        <v>-5398420</v>
      </c>
      <c r="J34" s="6" t="n">
        <v>-92094</v>
      </c>
      <c r="K34" s="6" t="n">
        <v>-6756</v>
      </c>
      <c r="L34" s="4" t="inlineStr">
        <is>
          <t xml:space="preserve"> </t>
        </is>
      </c>
      <c r="M34" s="4" t="inlineStr">
        <is>
          <t xml:space="preserve"> </t>
        </is>
      </c>
    </row>
    <row r="35">
      <c r="A35" s="4" t="inlineStr">
        <is>
          <t>Balance (Shares) at Dec. 31, 2022 | shares</t>
        </is>
      </c>
      <c r="B35" s="4" t="inlineStr">
        <is>
          <t xml:space="preserve"> </t>
        </is>
      </c>
      <c r="C35" s="4" t="inlineStr">
        <is>
          <t xml:space="preserve"> </t>
        </is>
      </c>
      <c r="D35" s="5" t="n">
        <v>35621163</v>
      </c>
      <c r="E35" s="5" t="n">
        <v>88288360</v>
      </c>
      <c r="F35" s="4" t="inlineStr">
        <is>
          <t xml:space="preserve"> </t>
        </is>
      </c>
      <c r="G35" s="5" t="n">
        <v>-117418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Summary of income statements in respect of discontinued oper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6105</v>
      </c>
      <c r="C4" s="7" t="n">
        <v>-885</v>
      </c>
      <c r="D4" s="6" t="n">
        <v>-100267</v>
      </c>
      <c r="E4" s="6" t="n">
        <v>-954327</v>
      </c>
    </row>
    <row r="5">
      <c r="A5" s="4" t="inlineStr">
        <is>
          <t>Academic After-school Tutoring Business [Member] | Discontinued Operation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s</t>
        </is>
      </c>
      <c r="B7" s="4" t="inlineStr">
        <is>
          <t xml:space="preserve"> </t>
        </is>
      </c>
      <c r="C7" s="4" t="inlineStr">
        <is>
          <t xml:space="preserve"> </t>
        </is>
      </c>
      <c r="D7" s="5" t="n">
        <v>1338563</v>
      </c>
      <c r="E7" s="5" t="n">
        <v>640709</v>
      </c>
    </row>
    <row r="8">
      <c r="A8" s="4" t="inlineStr">
        <is>
          <t>Cost of revenues</t>
        </is>
      </c>
      <c r="B8" s="5" t="n">
        <v>-3972</v>
      </c>
      <c r="C8" s="4" t="inlineStr">
        <is>
          <t xml:space="preserve"> </t>
        </is>
      </c>
      <c r="D8" s="5" t="n">
        <v>-421190</v>
      </c>
      <c r="E8" s="5" t="n">
        <v>-293860</v>
      </c>
    </row>
    <row r="9">
      <c r="A9" s="4" t="inlineStr">
        <is>
          <t>Gross profit/(loss)</t>
        </is>
      </c>
      <c r="B9" s="5" t="n">
        <v>-3972</v>
      </c>
      <c r="C9" s="4" t="inlineStr">
        <is>
          <t xml:space="preserve"> </t>
        </is>
      </c>
      <c r="D9" s="5" t="n">
        <v>917373</v>
      </c>
      <c r="E9" s="5" t="n">
        <v>346849</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 expenses</t>
        </is>
      </c>
      <c r="B11" s="4" t="inlineStr">
        <is>
          <t xml:space="preserve"> </t>
        </is>
      </c>
      <c r="C11" s="4" t="inlineStr">
        <is>
          <t xml:space="preserve"> </t>
        </is>
      </c>
      <c r="D11" s="5" t="n">
        <v>-862153</v>
      </c>
      <c r="E11" s="5" t="n">
        <v>-1223414</v>
      </c>
    </row>
    <row r="12">
      <c r="A12" s="4" t="inlineStr">
        <is>
          <t>Research and development expenses</t>
        </is>
      </c>
      <c r="B12" s="5" t="n">
        <v>-475</v>
      </c>
      <c r="C12" s="4" t="inlineStr">
        <is>
          <t xml:space="preserve"> </t>
        </is>
      </c>
      <c r="D12" s="5" t="n">
        <v>-97521</v>
      </c>
      <c r="E12" s="5" t="n">
        <v>-52409</v>
      </c>
    </row>
    <row r="13">
      <c r="A13" s="4" t="inlineStr">
        <is>
          <t>General and administrative expenses</t>
        </is>
      </c>
      <c r="B13" s="4" t="inlineStr">
        <is>
          <t xml:space="preserve"> </t>
        </is>
      </c>
      <c r="C13" s="4" t="inlineStr">
        <is>
          <t xml:space="preserve"> </t>
        </is>
      </c>
      <c r="D13" s="5" t="n">
        <v>-57966</v>
      </c>
      <c r="E13" s="5" t="n">
        <v>-25353</v>
      </c>
    </row>
    <row r="14">
      <c r="A14" s="4" t="inlineStr">
        <is>
          <t>Total operating expenses</t>
        </is>
      </c>
      <c r="B14" s="5" t="n">
        <v>-475</v>
      </c>
      <c r="C14" s="4" t="inlineStr">
        <is>
          <t xml:space="preserve"> </t>
        </is>
      </c>
      <c r="D14" s="5" t="n">
        <v>-1017640</v>
      </c>
      <c r="E14" s="5" t="n">
        <v>-1301176</v>
      </c>
    </row>
    <row r="15">
      <c r="A15" s="4" t="inlineStr">
        <is>
          <t>Loss from operations</t>
        </is>
      </c>
      <c r="B15" s="5" t="n">
        <v>-4447</v>
      </c>
      <c r="C15" s="4" t="inlineStr">
        <is>
          <t xml:space="preserve"> </t>
        </is>
      </c>
      <c r="D15" s="5" t="n">
        <v>-100267</v>
      </c>
      <c r="E15" s="5" t="n">
        <v>-954327</v>
      </c>
    </row>
    <row r="16">
      <c r="A16" s="4" t="inlineStr">
        <is>
          <t>Others, net</t>
        </is>
      </c>
      <c r="B16" s="5" t="n">
        <v>-1658</v>
      </c>
      <c r="C16" s="4" t="inlineStr">
        <is>
          <t xml:space="preserve"> </t>
        </is>
      </c>
      <c r="D16" s="4" t="inlineStr">
        <is>
          <t xml:space="preserve"> </t>
        </is>
      </c>
      <c r="E16" s="4" t="inlineStr">
        <is>
          <t xml:space="preserve"> </t>
        </is>
      </c>
    </row>
    <row r="17">
      <c r="A17" s="4" t="inlineStr">
        <is>
          <t>Net loss from discontinued operations</t>
        </is>
      </c>
      <c r="B17" s="6" t="n">
        <v>-6105</v>
      </c>
      <c r="C17" s="4" t="inlineStr">
        <is>
          <t xml:space="preserve"> </t>
        </is>
      </c>
      <c r="D17" s="6" t="n">
        <v>-100267</v>
      </c>
      <c r="E17" s="6" t="n">
        <v>-95432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Additional Information (Detail) - item</t>
        </is>
      </c>
      <c r="B1" s="2" t="inlineStr">
        <is>
          <t>12 Months Ended</t>
        </is>
      </c>
    </row>
    <row r="2">
      <c r="B2" s="2" t="inlineStr">
        <is>
          <t>Dec. 31, 2022</t>
        </is>
      </c>
      <c r="C2" s="2" t="inlineStr">
        <is>
          <t>Dec. 31, 2021</t>
        </is>
      </c>
      <c r="D2" s="2" t="inlineStr">
        <is>
          <t>Dec. 31, 2020</t>
        </is>
      </c>
    </row>
    <row r="3">
      <c r="A3" s="4" t="inlineStr">
        <is>
          <t>Customer concentration risk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number of customers</t>
        </is>
      </c>
      <c r="B5" s="5" t="n">
        <v>0</v>
      </c>
      <c r="C5" s="5" t="n">
        <v>0</v>
      </c>
      <c r="D5" s="5" t="n">
        <v>0</v>
      </c>
    </row>
    <row r="6">
      <c r="A6" s="4" t="inlineStr">
        <is>
          <t>Customer concentration risk [Member] | Revenue Benchmark [Member] | Customer one [Member] | More than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v>
      </c>
      <c r="C8" s="12" t="n">
        <v>0.1</v>
      </c>
      <c r="D8" s="12" t="n">
        <v>0.1</v>
      </c>
    </row>
    <row r="9">
      <c r="A9" s="4" t="inlineStr">
        <is>
          <t>Customer concentration risk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number of customers</t>
        </is>
      </c>
      <c r="B11" s="5" t="n">
        <v>1</v>
      </c>
      <c r="C11" s="5" t="n">
        <v>1</v>
      </c>
      <c r="D11" s="4" t="inlineStr">
        <is>
          <t xml:space="preserve"> </t>
        </is>
      </c>
    </row>
    <row r="12">
      <c r="A12" s="4" t="inlineStr">
        <is>
          <t>Instructor concentration risk [Member] | Revenue Benchmark [Member] | Learning service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number of instructors</t>
        </is>
      </c>
      <c r="B14" s="5" t="n">
        <v>1</v>
      </c>
      <c r="C14" s="5" t="n">
        <v>1</v>
      </c>
      <c r="D14" s="5" t="n">
        <v>1</v>
      </c>
    </row>
    <row r="15">
      <c r="A15" s="4" t="inlineStr">
        <is>
          <t>Instructor concentration risk [Member] | Revenue Benchmark [Member] | Learning services [Member] | More than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v>
      </c>
      <c r="C17" s="12" t="n">
        <v>0.1</v>
      </c>
      <c r="D17" s="12" t="n">
        <v>0.1</v>
      </c>
    </row>
    <row r="18">
      <c r="A18" s="4" t="inlineStr">
        <is>
          <t>Instructor concentration risk [Member] | Accounts Receivable [Member] | Customer on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1</v>
      </c>
      <c r="C20" s="12" t="n">
        <v>0.1</v>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Summary of Concentration and Risks (Detail)</t>
        </is>
      </c>
      <c r="B1" s="2" t="inlineStr">
        <is>
          <t>12 Months Ended</t>
        </is>
      </c>
    </row>
    <row r="2">
      <c r="B2" s="2" t="inlineStr">
        <is>
          <t>Dec. 31, 2022</t>
        </is>
      </c>
      <c r="C2" s="2" t="inlineStr">
        <is>
          <t>Dec. 31, 2021</t>
        </is>
      </c>
      <c r="D2" s="2" t="inlineStr">
        <is>
          <t>Dec. 31, 2020</t>
        </is>
      </c>
    </row>
    <row r="3">
      <c r="A3" s="4" t="inlineStr">
        <is>
          <t>Customer A [Member] | Customer Concentration Risk [Member] | Accounts Receivabl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2" t="n">
        <v>0.17</v>
      </c>
      <c r="D5" s="4" t="inlineStr">
        <is>
          <t xml:space="preserve"> </t>
        </is>
      </c>
    </row>
    <row r="6">
      <c r="A6" s="4" t="inlineStr">
        <is>
          <t>Customer B [Member] | Customer Concentration Risk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29</v>
      </c>
      <c r="C8" s="4" t="inlineStr">
        <is>
          <t xml:space="preserve"> </t>
        </is>
      </c>
      <c r="D8" s="4" t="inlineStr">
        <is>
          <t xml:space="preserve"> </t>
        </is>
      </c>
    </row>
    <row r="9">
      <c r="A9" s="4" t="inlineStr">
        <is>
          <t>Learning services [Member] | Instructor A [Member] | Instructor Concentration Risk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2" t="n">
        <v>0.18</v>
      </c>
    </row>
    <row r="12">
      <c r="A12" s="4" t="inlineStr">
        <is>
          <t>Learning services [Member] | Instructor B [Member] | Instructor Concentration Risk [Member] | Revenue Benchmar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2" t="n">
        <v>0.16</v>
      </c>
      <c r="D14" s="4" t="inlineStr">
        <is>
          <t xml:space="preserve"> </t>
        </is>
      </c>
    </row>
    <row r="15">
      <c r="A15" s="4" t="inlineStr">
        <is>
          <t>Learning services [Member] | Instructor C [Member] | Instructor Concentration Risk [Member] | Revenu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Summary of Concentration and Risks (Parenthetical) (Detail) - Learning services [Member] - Revenue Benchmark [Member] - Instructor Concentration Risk [Member]</t>
        </is>
      </c>
      <c r="B1" s="2" t="inlineStr">
        <is>
          <t>12 Months Ended</t>
        </is>
      </c>
    </row>
    <row r="2">
      <c r="B2" s="2" t="inlineStr">
        <is>
          <t>Dec. 31, 2022</t>
        </is>
      </c>
      <c r="C2" s="2" t="inlineStr">
        <is>
          <t>Dec. 31, 2021</t>
        </is>
      </c>
      <c r="D2" s="2" t="inlineStr">
        <is>
          <t>Dec. 31, 2020</t>
        </is>
      </c>
    </row>
    <row r="3">
      <c r="A3" s="4" t="inlineStr">
        <is>
          <t>Instructo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12" t="n">
        <v>0.18</v>
      </c>
    </row>
    <row r="6">
      <c r="A6" s="4" t="inlineStr">
        <is>
          <t>Instructor A [Member] | Not more than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2" t="n">
        <v>0.1</v>
      </c>
    </row>
    <row r="9">
      <c r="A9" s="4" t="inlineStr">
        <is>
          <t>Instructo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2" t="n">
        <v>0.16</v>
      </c>
      <c r="D11" s="4" t="inlineStr">
        <is>
          <t xml:space="preserve"> </t>
        </is>
      </c>
    </row>
    <row r="12">
      <c r="A12" s="4" t="inlineStr">
        <is>
          <t>Instructor B [Member] | Not more than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2" t="n">
        <v>0.1</v>
      </c>
      <c r="D14" s="4" t="inlineStr">
        <is>
          <t xml:space="preserve"> </t>
        </is>
      </c>
    </row>
    <row r="15">
      <c r="A15" s="4" t="inlineStr">
        <is>
          <t>Instructor C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8</v>
      </c>
      <c r="C17" s="4" t="inlineStr">
        <is>
          <t xml:space="preserve"> </t>
        </is>
      </c>
      <c r="D17" s="4" t="inlineStr">
        <is>
          <t xml:space="preserve"> </t>
        </is>
      </c>
    </row>
    <row r="18">
      <c r="A18" s="4" t="inlineStr">
        <is>
          <t>Instructor C [Member] | Not more than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Business Combinations - Additional information (Detail) $ in Thousands</t>
        </is>
      </c>
      <c r="B1" s="2" t="inlineStr">
        <is>
          <t>1 Months Ended</t>
        </is>
      </c>
      <c r="D1" s="2" t="inlineStr">
        <is>
          <t>12 Months Ended</t>
        </is>
      </c>
    </row>
    <row r="2">
      <c r="B2" s="2" t="inlineStr">
        <is>
          <t>May 31, 2021 CNY (¥)</t>
        </is>
      </c>
      <c r="C2" s="2" t="inlineStr">
        <is>
          <t>Jun. 30, 2020 CNY (¥)</t>
        </is>
      </c>
      <c r="D2" s="2" t="inlineStr">
        <is>
          <t>Dec. 31, 2022 CNY (¥)</t>
        </is>
      </c>
      <c r="E2" s="2" t="inlineStr">
        <is>
          <t>Dec. 31, 2021 CNY (¥)</t>
        </is>
      </c>
      <c r="F2" s="2" t="inlineStr">
        <is>
          <t>Dec. 31, 2021 USD ($)</t>
        </is>
      </c>
      <c r="G2" s="2" t="inlineStr">
        <is>
          <t>Dec. 31, 2020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step acquistion equity interest in acquiree remeasurement gain loss</t>
        </is>
      </c>
      <c r="B4" s="4" t="inlineStr">
        <is>
          <t xml:space="preserve"> </t>
        </is>
      </c>
      <c r="C4" s="4" t="inlineStr">
        <is>
          <t xml:space="preserve"> </t>
        </is>
      </c>
      <c r="D4" s="4" t="inlineStr">
        <is>
          <t xml:space="preserve"> </t>
        </is>
      </c>
      <c r="E4" s="6" t="n">
        <v>2456000</v>
      </c>
      <c r="F4" s="7" t="n">
        <v>385</v>
      </c>
      <c r="G4" s="4" t="inlineStr">
        <is>
          <t xml:space="preserve"> </t>
        </is>
      </c>
    </row>
    <row r="5">
      <c r="A5" s="4" t="inlineStr">
        <is>
          <t>Unpaid consideration for business combination</t>
        </is>
      </c>
      <c r="B5" s="4" t="inlineStr">
        <is>
          <t xml:space="preserve"> </t>
        </is>
      </c>
      <c r="C5" s="4" t="inlineStr">
        <is>
          <t xml:space="preserve"> </t>
        </is>
      </c>
      <c r="D5" s="6" t="n">
        <v>5129000</v>
      </c>
      <c r="E5" s="5" t="n">
        <v>5129000</v>
      </c>
      <c r="F5" s="4" t="inlineStr">
        <is>
          <t xml:space="preserve"> </t>
        </is>
      </c>
      <c r="G5" s="4" t="inlineStr">
        <is>
          <t xml:space="preserve"> </t>
        </is>
      </c>
    </row>
    <row r="6">
      <c r="A6" s="4" t="inlineStr">
        <is>
          <t>Amortization of intangible assets</t>
        </is>
      </c>
      <c r="B6" s="4" t="inlineStr">
        <is>
          <t xml:space="preserve"> </t>
        </is>
      </c>
      <c r="C6" s="4" t="inlineStr">
        <is>
          <t xml:space="preserve"> </t>
        </is>
      </c>
      <c r="D6" s="4" t="inlineStr">
        <is>
          <t xml:space="preserve"> </t>
        </is>
      </c>
      <c r="E6" s="5" t="n">
        <v>2972000</v>
      </c>
      <c r="F6" s="4" t="inlineStr">
        <is>
          <t xml:space="preserve"> </t>
        </is>
      </c>
      <c r="G6" s="4" t="inlineStr">
        <is>
          <t xml:space="preserve"> </t>
        </is>
      </c>
    </row>
    <row r="7">
      <c r="A7" s="4" t="inlineStr">
        <is>
          <t>Impairment of intangible assets finite lived</t>
        </is>
      </c>
      <c r="B7" s="4" t="inlineStr">
        <is>
          <t xml:space="preserve"> </t>
        </is>
      </c>
      <c r="C7" s="4" t="inlineStr">
        <is>
          <t xml:space="preserve"> </t>
        </is>
      </c>
      <c r="D7" s="4" t="inlineStr">
        <is>
          <t xml:space="preserve"> </t>
        </is>
      </c>
      <c r="E7" s="5" t="n">
        <v>56778000</v>
      </c>
      <c r="F7" s="4" t="inlineStr">
        <is>
          <t xml:space="preserve"> </t>
        </is>
      </c>
      <c r="G7" s="4" t="inlineStr">
        <is>
          <t xml:space="preserve"> </t>
        </is>
      </c>
    </row>
    <row r="8">
      <c r="A8" s="4" t="inlineStr">
        <is>
          <t>Impairment charge</t>
        </is>
      </c>
      <c r="B8" s="4" t="inlineStr">
        <is>
          <t xml:space="preserve"> </t>
        </is>
      </c>
      <c r="C8" s="4" t="inlineStr">
        <is>
          <t xml:space="preserve"> </t>
        </is>
      </c>
      <c r="D8" s="6" t="n">
        <v>0</v>
      </c>
      <c r="E8" s="5" t="n">
        <v>0</v>
      </c>
      <c r="F8" s="4" t="inlineStr">
        <is>
          <t xml:space="preserve"> </t>
        </is>
      </c>
      <c r="G8" s="6" t="n">
        <v>0</v>
      </c>
    </row>
    <row r="9">
      <c r="A9" s="4" t="inlineStr">
        <is>
          <t>Private Company Providing Kids Programming Education Courses To Stud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quity interests acquired</t>
        </is>
      </c>
      <c r="B11" s="4" t="inlineStr">
        <is>
          <t xml:space="preserve"> </t>
        </is>
      </c>
      <c r="C11" s="14" t="n">
        <v>0.925</v>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t>
        </is>
      </c>
      <c r="B12" s="4" t="inlineStr">
        <is>
          <t xml:space="preserve"> </t>
        </is>
      </c>
      <c r="C12" s="6" t="n">
        <v>7700000</v>
      </c>
      <c r="D12" s="4" t="inlineStr">
        <is>
          <t xml:space="preserve"> </t>
        </is>
      </c>
      <c r="E12" s="4" t="inlineStr">
        <is>
          <t xml:space="preserve"> </t>
        </is>
      </c>
      <c r="F12" s="4" t="inlineStr">
        <is>
          <t xml:space="preserve"> </t>
        </is>
      </c>
      <c r="G12" s="4" t="inlineStr">
        <is>
          <t xml:space="preserve"> </t>
        </is>
      </c>
    </row>
    <row r="13">
      <c r="A13" s="4" t="inlineStr">
        <is>
          <t>Private Company Providing Kids Programming Education Courses To Students [Member] | Youdao Education Technology (Hong Kong)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remaining equity interest</t>
        </is>
      </c>
      <c r="B15" s="4" t="inlineStr">
        <is>
          <t xml:space="preserve"> </t>
        </is>
      </c>
      <c r="C15" s="14" t="n">
        <v>0.075</v>
      </c>
      <c r="D15" s="4" t="inlineStr">
        <is>
          <t xml:space="preserve"> </t>
        </is>
      </c>
      <c r="E15" s="4" t="inlineStr">
        <is>
          <t xml:space="preserve"> </t>
        </is>
      </c>
      <c r="F15" s="4" t="inlineStr">
        <is>
          <t xml:space="preserve"> </t>
        </is>
      </c>
      <c r="G15" s="4" t="inlineStr">
        <is>
          <t xml:space="preserve"> </t>
        </is>
      </c>
    </row>
    <row r="16">
      <c r="A16" s="4" t="inlineStr">
        <is>
          <t>Private Company Providing Kids STEAM Education Courses To Stud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equity interests acquired</t>
        </is>
      </c>
      <c r="B18" s="12"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t>
        </is>
      </c>
      <c r="B19" s="6" t="n">
        <v>60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vate Company Providing Offline After-school Tutoring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quity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12" t="n">
        <v>0.16</v>
      </c>
    </row>
    <row r="23">
      <c r="A23" s="4" t="inlineStr">
        <is>
          <t>Business Combination, Consideration Transferred</t>
        </is>
      </c>
      <c r="B23" s="4" t="inlineStr">
        <is>
          <t xml:space="preserve"> </t>
        </is>
      </c>
      <c r="C23" s="4" t="inlineStr">
        <is>
          <t xml:space="preserve"> </t>
        </is>
      </c>
      <c r="D23" s="4" t="inlineStr">
        <is>
          <t xml:space="preserve"> </t>
        </is>
      </c>
      <c r="E23" s="6" t="n">
        <v>122000000</v>
      </c>
      <c r="F23" s="4" t="inlineStr">
        <is>
          <t xml:space="preserve"> </t>
        </is>
      </c>
      <c r="G23" s="6" t="n">
        <v>30000000</v>
      </c>
    </row>
    <row r="24">
      <c r="A24" s="4" t="inlineStr">
        <is>
          <t>Business combination step acquistion equity interest in acquiree including subsequent acquistion percentage</t>
        </is>
      </c>
      <c r="B24" s="4" t="inlineStr">
        <is>
          <t xml:space="preserve"> </t>
        </is>
      </c>
      <c r="C24" s="4" t="inlineStr">
        <is>
          <t xml:space="preserve"> </t>
        </is>
      </c>
      <c r="D24" s="4" t="inlineStr">
        <is>
          <t xml:space="preserve"> </t>
        </is>
      </c>
      <c r="E24" s="12" t="n">
        <v>0.55</v>
      </c>
      <c r="F24" s="4" t="inlineStr">
        <is>
          <t xml:space="preserve"> </t>
        </is>
      </c>
      <c r="G24" s="4" t="inlineStr">
        <is>
          <t xml:space="preserve"> </t>
        </is>
      </c>
    </row>
    <row r="25">
      <c r="A25" s="4" t="inlineStr">
        <is>
          <t>Private Company Providing Offline After-school Tutoring Services [Member] | From The Previous Shareholders Of The Invest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6" t="n">
        <v>22000000</v>
      </c>
      <c r="F27" s="4" t="inlineStr">
        <is>
          <t xml:space="preserve"> </t>
        </is>
      </c>
      <c r="G27" s="4" t="inlineStr">
        <is>
          <t xml:space="preserve"> </t>
        </is>
      </c>
    </row>
    <row r="28">
      <c r="A28" s="4" t="inlineStr">
        <is>
          <t>Private Company Providing Offline After-school Tutoring Services [Member] | Out Of New Subscription Made By The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6" t="n">
        <v>100000000</v>
      </c>
      <c r="F30" s="4" t="inlineStr">
        <is>
          <t xml:space="preserve"> </t>
        </is>
      </c>
      <c r="G30" s="4" t="inlineStr">
        <is>
          <t xml:space="preserve"> </t>
        </is>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Schedule of fair value of the assets acquired and the liabilities assumed (Detail) ¥ in Thousands, $ in Thousands</t>
        </is>
      </c>
      <c r="B1" s="2" t="inlineStr">
        <is>
          <t>1 Months Ended</t>
        </is>
      </c>
      <c r="D1" s="2" t="inlineStr">
        <is>
          <t>12 Months Ended</t>
        </is>
      </c>
    </row>
    <row r="2">
      <c r="B2" s="2" t="inlineStr">
        <is>
          <t>May 31, 2021 CNY (¥)</t>
        </is>
      </c>
      <c r="C2" s="2" t="inlineStr">
        <is>
          <t>Jun. 30, 2020 CNY (¥)</t>
        </is>
      </c>
      <c r="D2" s="2" t="inlineStr">
        <is>
          <t>Dec. 31, 2021 CNY (¥)</t>
        </is>
      </c>
      <c r="E2" s="2" t="inlineStr">
        <is>
          <t>Dec. 31, 2020 CNY (¥)</t>
        </is>
      </c>
      <c r="F2" s="2" t="inlineStr">
        <is>
          <t>Dec. 31, 2022 CNY (¥)</t>
        </is>
      </c>
      <c r="G2" s="2" t="inlineStr">
        <is>
          <t>Dec. 31, 2022 USD ($)</t>
        </is>
      </c>
      <c r="H2" s="2" t="inlineStr">
        <is>
          <t>Dec. 31, 2019 CNY (¥)</t>
        </is>
      </c>
    </row>
    <row r="3">
      <c r="A3" s="3" t="inlineStr">
        <is>
          <t>Identifiable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09944</v>
      </c>
      <c r="E4" s="6" t="n">
        <v>6938</v>
      </c>
      <c r="F4" s="6" t="n">
        <v>109944</v>
      </c>
      <c r="G4" s="7" t="n">
        <v>15940</v>
      </c>
      <c r="H4" s="6" t="n">
        <v>0</v>
      </c>
    </row>
    <row r="5">
      <c r="A5" s="4" t="inlineStr">
        <is>
          <t>Private Company Providing Kids Programming Education Courses To Stud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4" t="inlineStr">
        <is>
          <t xml:space="preserve"> </t>
        </is>
      </c>
      <c r="C7" s="6" t="n">
        <v>7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s</t>
        </is>
      </c>
      <c r="B8" s="4" t="inlineStr">
        <is>
          <t xml:space="preserve"> </t>
        </is>
      </c>
      <c r="C8" s="5" t="n">
        <v>6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4" t="inlineStr">
        <is>
          <t xml:space="preserve"> </t>
        </is>
      </c>
      <c r="C9" s="5" t="n">
        <v>83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s</t>
        </is>
      </c>
      <c r="B10" s="4" t="inlineStr">
        <is>
          <t xml:space="preserve"> </t>
        </is>
      </c>
      <c r="C10" s="5" t="n">
        <v>13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tangible assets</t>
        </is>
      </c>
      <c r="B11" s="4" t="inlineStr">
        <is>
          <t xml:space="preserve"> </t>
        </is>
      </c>
      <c r="C11" s="5" t="n">
        <v>156</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dentifiable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ies assumed</t>
        </is>
      </c>
      <c r="B13" s="4" t="inlineStr">
        <is>
          <t xml:space="preserve"> </t>
        </is>
      </c>
      <c r="C13" s="5" t="n">
        <v>-7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5" t="n">
        <v>69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4" t="inlineStr">
        <is>
          <t xml:space="preserve"> </t>
        </is>
      </c>
      <c r="C15" s="6" t="n">
        <v>832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vate Company Providing Kids STEAM Education Courses To Stud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t>
        </is>
      </c>
      <c r="B18" s="6" t="n">
        <v>60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t>
        </is>
      </c>
      <c r="B19" s="5" t="n">
        <v>60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nd cash equivalents</t>
        </is>
      </c>
      <c r="B20" s="5" t="n">
        <v>3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tangible assets</t>
        </is>
      </c>
      <c r="B21" s="5" t="n">
        <v>4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dentifiable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abilities assumed</t>
        </is>
      </c>
      <c r="B23" s="5" t="n">
        <v>-118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5" t="n">
        <v>170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t>
        </is>
      </c>
      <c r="B25" s="6" t="n">
        <v>60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Company Providing Offline After-school Tutoring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t>
        </is>
      </c>
      <c r="B28" s="4" t="inlineStr">
        <is>
          <t xml:space="preserve"> </t>
        </is>
      </c>
      <c r="C28" s="4" t="inlineStr">
        <is>
          <t xml:space="preserve"> </t>
        </is>
      </c>
      <c r="D28" s="5" t="n">
        <v>122000</v>
      </c>
      <c r="E28" s="6" t="n">
        <v>30000</v>
      </c>
      <c r="F28" s="4" t="inlineStr">
        <is>
          <t xml:space="preserve"> </t>
        </is>
      </c>
      <c r="G28" s="4" t="inlineStr">
        <is>
          <t xml:space="preserve"> </t>
        </is>
      </c>
      <c r="H28" s="4" t="inlineStr">
        <is>
          <t xml:space="preserve"> </t>
        </is>
      </c>
    </row>
    <row r="29">
      <c r="A29" s="4" t="inlineStr">
        <is>
          <t>Previously held equity interest</t>
        </is>
      </c>
      <c r="B29" s="4" t="inlineStr">
        <is>
          <t xml:space="preserve"> </t>
        </is>
      </c>
      <c r="C29" s="4" t="inlineStr">
        <is>
          <t xml:space="preserve"> </t>
        </is>
      </c>
      <c r="D29" s="5" t="n">
        <v>27544</v>
      </c>
      <c r="E29" s="4" t="inlineStr">
        <is>
          <t xml:space="preserve"> </t>
        </is>
      </c>
      <c r="F29" s="4" t="inlineStr">
        <is>
          <t xml:space="preserve"> </t>
        </is>
      </c>
      <c r="G29" s="4" t="inlineStr">
        <is>
          <t xml:space="preserve"> </t>
        </is>
      </c>
      <c r="H29" s="4" t="inlineStr">
        <is>
          <t xml:space="preserve"> </t>
        </is>
      </c>
    </row>
    <row r="30">
      <c r="A30" s="4" t="inlineStr">
        <is>
          <t>Redeemable noncontrolling interests</t>
        </is>
      </c>
      <c r="B30" s="4" t="inlineStr">
        <is>
          <t xml:space="preserve"> </t>
        </is>
      </c>
      <c r="C30" s="4" t="inlineStr">
        <is>
          <t xml:space="preserve"> </t>
        </is>
      </c>
      <c r="D30" s="5" t="n">
        <v>106368</v>
      </c>
      <c r="E30" s="4" t="inlineStr">
        <is>
          <t xml:space="preserve"> </t>
        </is>
      </c>
      <c r="F30" s="4" t="inlineStr">
        <is>
          <t xml:space="preserve"> </t>
        </is>
      </c>
      <c r="G30" s="4" t="inlineStr">
        <is>
          <t xml:space="preserve"> </t>
        </is>
      </c>
      <c r="H30" s="4" t="inlineStr">
        <is>
          <t xml:space="preserve"> </t>
        </is>
      </c>
    </row>
    <row r="31">
      <c r="A31" s="4" t="inlineStr">
        <is>
          <t>Total</t>
        </is>
      </c>
      <c r="B31" s="4" t="inlineStr">
        <is>
          <t xml:space="preserve"> </t>
        </is>
      </c>
      <c r="C31" s="4" t="inlineStr">
        <is>
          <t xml:space="preserve"> </t>
        </is>
      </c>
      <c r="D31" s="5" t="n">
        <v>255912</v>
      </c>
      <c r="E31" s="4" t="inlineStr">
        <is>
          <t xml:space="preserve"> </t>
        </is>
      </c>
      <c r="F31" s="4" t="inlineStr">
        <is>
          <t xml:space="preserve"> </t>
        </is>
      </c>
      <c r="G31" s="4" t="inlineStr">
        <is>
          <t xml:space="preserve"> </t>
        </is>
      </c>
      <c r="H31" s="4" t="inlineStr">
        <is>
          <t xml:space="preserve"> </t>
        </is>
      </c>
    </row>
    <row r="32">
      <c r="A32" s="4" t="inlineStr">
        <is>
          <t>Cash and cash equivalents</t>
        </is>
      </c>
      <c r="B32" s="4" t="inlineStr">
        <is>
          <t xml:space="preserve"> </t>
        </is>
      </c>
      <c r="C32" s="4" t="inlineStr">
        <is>
          <t xml:space="preserve"> </t>
        </is>
      </c>
      <c r="D32" s="5" t="n">
        <v>165783</v>
      </c>
      <c r="E32" s="4" t="inlineStr">
        <is>
          <t xml:space="preserve"> </t>
        </is>
      </c>
      <c r="F32" s="4" t="inlineStr">
        <is>
          <t xml:space="preserve"> </t>
        </is>
      </c>
      <c r="G32" s="4" t="inlineStr">
        <is>
          <t xml:space="preserve"> </t>
        </is>
      </c>
      <c r="H32" s="4" t="inlineStr">
        <is>
          <t xml:space="preserve"> </t>
        </is>
      </c>
    </row>
    <row r="33">
      <c r="A33" s="4" t="inlineStr">
        <is>
          <t>Other tangible assets</t>
        </is>
      </c>
      <c r="B33" s="4" t="inlineStr">
        <is>
          <t xml:space="preserve"> </t>
        </is>
      </c>
      <c r="C33" s="4" t="inlineStr">
        <is>
          <t xml:space="preserve"> </t>
        </is>
      </c>
      <c r="D33" s="5" t="n">
        <v>18040</v>
      </c>
      <c r="E33" s="4" t="inlineStr">
        <is>
          <t xml:space="preserve"> </t>
        </is>
      </c>
      <c r="F33" s="4" t="inlineStr">
        <is>
          <t xml:space="preserve"> </t>
        </is>
      </c>
      <c r="G33" s="4" t="inlineStr">
        <is>
          <t xml:space="preserve"> </t>
        </is>
      </c>
      <c r="H33" s="4" t="inlineStr">
        <is>
          <t xml:space="preserve"> </t>
        </is>
      </c>
    </row>
    <row r="34">
      <c r="A34" s="3" t="inlineStr">
        <is>
          <t>Identifiable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tax liabilities</t>
        </is>
      </c>
      <c r="B35" s="4" t="inlineStr">
        <is>
          <t xml:space="preserve"> </t>
        </is>
      </c>
      <c r="C35" s="4" t="inlineStr">
        <is>
          <t xml:space="preserve"> </t>
        </is>
      </c>
      <c r="D35" s="5" t="n">
        <v>-8963</v>
      </c>
      <c r="E35" s="4" t="inlineStr">
        <is>
          <t xml:space="preserve"> </t>
        </is>
      </c>
      <c r="F35" s="4" t="inlineStr">
        <is>
          <t xml:space="preserve"> </t>
        </is>
      </c>
      <c r="G35" s="4" t="inlineStr">
        <is>
          <t xml:space="preserve"> </t>
        </is>
      </c>
      <c r="H35" s="4" t="inlineStr">
        <is>
          <t xml:space="preserve"> </t>
        </is>
      </c>
    </row>
    <row r="36">
      <c r="A36" s="4" t="inlineStr">
        <is>
          <t>Liabilities assumed</t>
        </is>
      </c>
      <c r="B36" s="4" t="inlineStr">
        <is>
          <t xml:space="preserve"> </t>
        </is>
      </c>
      <c r="C36" s="4" t="inlineStr">
        <is>
          <t xml:space="preserve"> </t>
        </is>
      </c>
      <c r="D36" s="5" t="n">
        <v>-64609</v>
      </c>
      <c r="E36" s="4" t="inlineStr">
        <is>
          <t xml:space="preserve"> </t>
        </is>
      </c>
      <c r="F36" s="4" t="inlineStr">
        <is>
          <t xml:space="preserve"> </t>
        </is>
      </c>
      <c r="G36" s="4" t="inlineStr">
        <is>
          <t xml:space="preserve"> </t>
        </is>
      </c>
      <c r="H36" s="4" t="inlineStr">
        <is>
          <t xml:space="preserve"> </t>
        </is>
      </c>
    </row>
    <row r="37">
      <c r="A37" s="4" t="inlineStr">
        <is>
          <t>Goodwill</t>
        </is>
      </c>
      <c r="B37" s="4" t="inlineStr">
        <is>
          <t xml:space="preserve"> </t>
        </is>
      </c>
      <c r="C37" s="4" t="inlineStr">
        <is>
          <t xml:space="preserve"> </t>
        </is>
      </c>
      <c r="D37" s="5" t="n">
        <v>85911</v>
      </c>
      <c r="E37" s="4" t="inlineStr">
        <is>
          <t xml:space="preserve"> </t>
        </is>
      </c>
      <c r="F37" s="4" t="inlineStr">
        <is>
          <t xml:space="preserve"> </t>
        </is>
      </c>
      <c r="G37" s="4" t="inlineStr">
        <is>
          <t xml:space="preserve"> </t>
        </is>
      </c>
      <c r="H37" s="4" t="inlineStr">
        <is>
          <t xml:space="preserve"> </t>
        </is>
      </c>
    </row>
    <row r="38">
      <c r="A38" s="4" t="inlineStr">
        <is>
          <t>Total</t>
        </is>
      </c>
      <c r="B38" s="4" t="inlineStr">
        <is>
          <t xml:space="preserve"> </t>
        </is>
      </c>
      <c r="C38" s="4" t="inlineStr">
        <is>
          <t xml:space="preserve"> </t>
        </is>
      </c>
      <c r="D38" s="5" t="n">
        <v>255912</v>
      </c>
      <c r="E38" s="4" t="inlineStr">
        <is>
          <t xml:space="preserve"> </t>
        </is>
      </c>
      <c r="F38" s="4" t="inlineStr">
        <is>
          <t xml:space="preserve"> </t>
        </is>
      </c>
      <c r="G38" s="4" t="inlineStr">
        <is>
          <t xml:space="preserve"> </t>
        </is>
      </c>
      <c r="H38" s="4" t="inlineStr">
        <is>
          <t xml:space="preserve"> </t>
        </is>
      </c>
    </row>
    <row r="39">
      <c r="A39" s="4" t="inlineStr">
        <is>
          <t>Private Company Providing Offline After-school Tutoring Services [Member] | Trademar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dentifiable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dentifiable intangible assets</t>
        </is>
      </c>
      <c r="B41" s="4" t="inlineStr">
        <is>
          <t xml:space="preserve"> </t>
        </is>
      </c>
      <c r="C41" s="4" t="inlineStr">
        <is>
          <t xml:space="preserve"> </t>
        </is>
      </c>
      <c r="D41" s="6" t="n">
        <v>46000</v>
      </c>
      <c r="E41" s="4" t="inlineStr">
        <is>
          <t xml:space="preserve"> </t>
        </is>
      </c>
      <c r="F41" s="4" t="inlineStr">
        <is>
          <t xml:space="preserve"> </t>
        </is>
      </c>
      <c r="G41" s="4" t="inlineStr">
        <is>
          <t xml:space="preserve"> </t>
        </is>
      </c>
      <c r="H41" s="4" t="inlineStr">
        <is>
          <t xml:space="preserve"> </t>
        </is>
      </c>
    </row>
    <row r="42">
      <c r="A42" s="4" t="inlineStr">
        <is>
          <t>Identifiable intangible assets Amortization Period</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row>
    <row r="43">
      <c r="A43" s="4" t="inlineStr">
        <is>
          <t>Private Company Providing Offline After-school Tutoring Services [Member] | Lic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dentifiable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dentifiable intangible assets</t>
        </is>
      </c>
      <c r="B45" s="4" t="inlineStr">
        <is>
          <t xml:space="preserve"> </t>
        </is>
      </c>
      <c r="C45" s="4" t="inlineStr">
        <is>
          <t xml:space="preserve"> </t>
        </is>
      </c>
      <c r="D45" s="6" t="n">
        <v>6500</v>
      </c>
      <c r="E45" s="4" t="inlineStr">
        <is>
          <t xml:space="preserve"> </t>
        </is>
      </c>
      <c r="F45" s="4" t="inlineStr">
        <is>
          <t xml:space="preserve"> </t>
        </is>
      </c>
      <c r="G45" s="4" t="inlineStr">
        <is>
          <t xml:space="preserve"> </t>
        </is>
      </c>
      <c r="H45" s="4" t="inlineStr">
        <is>
          <t xml:space="preserve"> </t>
        </is>
      </c>
    </row>
    <row r="46">
      <c r="A46" s="4" t="inlineStr">
        <is>
          <t>Identifiable intangible assets Amortization Period</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row>
    <row r="47">
      <c r="A47" s="4" t="inlineStr">
        <is>
          <t>Private Company Providing Offline After-school Tutoring Services [Member] | Copyrigh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dentifiable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dentifiable intangible assets</t>
        </is>
      </c>
      <c r="B49" s="4" t="inlineStr">
        <is>
          <t xml:space="preserve"> </t>
        </is>
      </c>
      <c r="C49" s="4" t="inlineStr">
        <is>
          <t xml:space="preserve"> </t>
        </is>
      </c>
      <c r="D49" s="6" t="n">
        <v>4000</v>
      </c>
      <c r="E49" s="4" t="inlineStr">
        <is>
          <t xml:space="preserve"> </t>
        </is>
      </c>
      <c r="F49" s="4" t="inlineStr">
        <is>
          <t xml:space="preserve"> </t>
        </is>
      </c>
      <c r="G49" s="4" t="inlineStr">
        <is>
          <t xml:space="preserve"> </t>
        </is>
      </c>
      <c r="H49" s="4" t="inlineStr">
        <is>
          <t xml:space="preserve"> </t>
        </is>
      </c>
    </row>
    <row r="50">
      <c r="A50" s="4" t="inlineStr">
        <is>
          <t>Identifiable intangible assets Amortization Period</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row>
    <row r="51">
      <c r="A51" s="4" t="inlineStr">
        <is>
          <t>Private Company Providing Offline After-school Tutoring Services [Member] | Students ba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dentifiable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dentifiable intangible assets</t>
        </is>
      </c>
      <c r="B53" s="4" t="inlineStr">
        <is>
          <t xml:space="preserve"> </t>
        </is>
      </c>
      <c r="C53" s="4" t="inlineStr">
        <is>
          <t xml:space="preserve"> </t>
        </is>
      </c>
      <c r="D53" s="6" t="n">
        <v>3250</v>
      </c>
      <c r="E53" s="4" t="inlineStr">
        <is>
          <t xml:space="preserve"> </t>
        </is>
      </c>
      <c r="F53" s="4" t="inlineStr">
        <is>
          <t xml:space="preserve"> </t>
        </is>
      </c>
      <c r="G53" s="4" t="inlineStr">
        <is>
          <t xml:space="preserve"> </t>
        </is>
      </c>
      <c r="H53" s="4" t="inlineStr">
        <is>
          <t xml:space="preserve"> </t>
        </is>
      </c>
    </row>
    <row r="54">
      <c r="A54" s="4" t="inlineStr">
        <is>
          <t>Identifiable intangible assets Amortization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changes in the Group's goodwill by segment (Detail) - CNY (¥) ¥ in Thousands</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Beginning balance, Goodwill</t>
        </is>
      </c>
      <c r="B4" s="6" t="n">
        <v>6938</v>
      </c>
      <c r="C4" s="6" t="n">
        <v>0</v>
      </c>
    </row>
    <row r="5">
      <c r="A5" s="4" t="inlineStr">
        <is>
          <t>Acquisition</t>
        </is>
      </c>
      <c r="B5" s="5" t="n">
        <v>103006</v>
      </c>
      <c r="C5" s="5" t="n">
        <v>6938</v>
      </c>
    </row>
    <row r="6">
      <c r="A6" s="4" t="inlineStr">
        <is>
          <t>Ending balance, Goodwill</t>
        </is>
      </c>
      <c r="B6" s="6" t="n">
        <v>109944</v>
      </c>
      <c r="C6" s="6" t="n">
        <v>69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Detail) ¥ in Thousands, $ in Thousands</t>
        </is>
      </c>
      <c r="B1" s="2" t="inlineStr">
        <is>
          <t>12 Months Ended</t>
        </is>
      </c>
    </row>
    <row r="2">
      <c r="B2" s="2" t="inlineStr">
        <is>
          <t>Dec. 31, 2022 CNY (¥)</t>
        </is>
      </c>
      <c r="C2" s="2" t="inlineStr">
        <is>
          <t>Dec. 31, 2021 CNY (¥)</t>
        </is>
      </c>
      <c r="D2" s="2" t="inlineStr">
        <is>
          <t>Dec. 31, 2022 USD ($)</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419779</v>
      </c>
      <c r="C4" s="6" t="n">
        <v>258156</v>
      </c>
      <c r="D4" s="4" t="inlineStr">
        <is>
          <t xml:space="preserve"> </t>
        </is>
      </c>
    </row>
    <row r="5">
      <c r="A5" s="3" t="inlineStr">
        <is>
          <t>Allowance for expected credit losses:</t>
        </is>
      </c>
      <c r="B5" s="4" t="inlineStr">
        <is>
          <t xml:space="preserve"> </t>
        </is>
      </c>
      <c r="C5" s="4" t="inlineStr">
        <is>
          <t xml:space="preserve"> </t>
        </is>
      </c>
      <c r="D5" s="4" t="inlineStr">
        <is>
          <t xml:space="preserve"> </t>
        </is>
      </c>
    </row>
    <row r="6">
      <c r="A6" s="4" t="inlineStr">
        <is>
          <t>Balance at the beginning of the year</t>
        </is>
      </c>
      <c r="B6" s="5" t="n">
        <v>-9817</v>
      </c>
      <c r="C6" s="5" t="n">
        <v>-14329</v>
      </c>
      <c r="D6" s="4" t="inlineStr">
        <is>
          <t xml:space="preserve"> </t>
        </is>
      </c>
    </row>
    <row r="7">
      <c r="A7" s="4" t="inlineStr">
        <is>
          <t>Additional provision charged to expenses</t>
        </is>
      </c>
      <c r="B7" s="5" t="n">
        <v>-6675</v>
      </c>
      <c r="C7" s="5" t="n">
        <v>667</v>
      </c>
      <c r="D7" s="4" t="inlineStr">
        <is>
          <t xml:space="preserve"> </t>
        </is>
      </c>
    </row>
    <row r="8">
      <c r="A8" s="4" t="inlineStr">
        <is>
          <t>Write-off</t>
        </is>
      </c>
      <c r="B8" s="5" t="n">
        <v>1852</v>
      </c>
      <c r="C8" s="5" t="n">
        <v>3845</v>
      </c>
      <c r="D8" s="4" t="inlineStr">
        <is>
          <t xml:space="preserve"> </t>
        </is>
      </c>
    </row>
    <row r="9">
      <c r="A9" s="4" t="inlineStr">
        <is>
          <t>Balance at the end of the year</t>
        </is>
      </c>
      <c r="B9" s="5" t="n">
        <v>-14640</v>
      </c>
      <c r="C9" s="5" t="n">
        <v>-9817</v>
      </c>
      <c r="D9" s="4" t="inlineStr">
        <is>
          <t xml:space="preserve"> </t>
        </is>
      </c>
    </row>
    <row r="10">
      <c r="A10" s="4" t="inlineStr">
        <is>
          <t>Total</t>
        </is>
      </c>
      <c r="B10" s="6" t="n">
        <v>405139</v>
      </c>
      <c r="C10" s="6" t="n">
        <v>248339</v>
      </c>
      <c r="D10" s="7" t="n">
        <v>587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 and Other Current Assets - Schedule of prepayment and other current assets (Detail) ¥ in Thousands, $ in Thousands</t>
        </is>
      </c>
      <c r="B1" s="2" t="inlineStr">
        <is>
          <t>Dec. 31, 2022 CNY (¥)</t>
        </is>
      </c>
      <c r="C1" s="2" t="inlineStr">
        <is>
          <t>Dec. 31, 2022 USD ($)</t>
        </is>
      </c>
      <c r="D1" s="2" t="inlineStr">
        <is>
          <t>Dec. 31, 2021 CNY (¥)</t>
        </is>
      </c>
    </row>
    <row r="2">
      <c r="A2" s="3" t="inlineStr">
        <is>
          <t>Prepayment and Other Current Assets [Abstract]</t>
        </is>
      </c>
      <c r="B2" s="4" t="inlineStr">
        <is>
          <t xml:space="preserve"> </t>
        </is>
      </c>
      <c r="C2" s="4" t="inlineStr">
        <is>
          <t xml:space="preserve"> </t>
        </is>
      </c>
      <c r="D2" s="4" t="inlineStr">
        <is>
          <t xml:space="preserve"> </t>
        </is>
      </c>
    </row>
    <row r="3">
      <c r="A3" s="4" t="inlineStr">
        <is>
          <t>Deferred expenses for learning services</t>
        </is>
      </c>
      <c r="B3" s="6" t="n">
        <v>45683</v>
      </c>
      <c r="C3" s="4" t="inlineStr">
        <is>
          <t xml:space="preserve"> </t>
        </is>
      </c>
      <c r="D3" s="6" t="n">
        <v>43202</v>
      </c>
    </row>
    <row r="4">
      <c r="A4" s="4" t="inlineStr">
        <is>
          <t>Prepayment for promotion fees</t>
        </is>
      </c>
      <c r="B4" s="5" t="n">
        <v>39955</v>
      </c>
      <c r="C4" s="4" t="inlineStr">
        <is>
          <t xml:space="preserve"> </t>
        </is>
      </c>
      <c r="D4" s="5" t="n">
        <v>42696</v>
      </c>
    </row>
    <row r="5">
      <c r="A5" s="4" t="inlineStr">
        <is>
          <t>Prepayment for value-added taxes</t>
        </is>
      </c>
      <c r="B5" s="5" t="n">
        <v>31765</v>
      </c>
      <c r="C5" s="4" t="inlineStr">
        <is>
          <t xml:space="preserve"> </t>
        </is>
      </c>
      <c r="D5" s="5" t="n">
        <v>38315</v>
      </c>
    </row>
    <row r="6">
      <c r="A6" s="4" t="inlineStr">
        <is>
          <t>Loans to third parties</t>
        </is>
      </c>
      <c r="B6" s="5" t="n">
        <v>26424</v>
      </c>
      <c r="C6" s="4" t="inlineStr">
        <is>
          <t xml:space="preserve"> </t>
        </is>
      </c>
      <c r="D6" s="4" t="inlineStr">
        <is>
          <t xml:space="preserve"> </t>
        </is>
      </c>
    </row>
    <row r="7">
      <c r="A7" s="4" t="inlineStr">
        <is>
          <t>Prepayment for content fees</t>
        </is>
      </c>
      <c r="B7" s="5" t="n">
        <v>8785</v>
      </c>
      <c r="C7" s="4" t="inlineStr">
        <is>
          <t xml:space="preserve"> </t>
        </is>
      </c>
      <c r="D7" s="5" t="n">
        <v>9543</v>
      </c>
    </row>
    <row r="8">
      <c r="A8" s="4" t="inlineStr">
        <is>
          <t>Prepayment for share repurchases</t>
        </is>
      </c>
      <c r="B8" s="5" t="n">
        <v>8370</v>
      </c>
      <c r="C8" s="4" t="inlineStr">
        <is>
          <t xml:space="preserve"> </t>
        </is>
      </c>
      <c r="D8" s="4" t="inlineStr">
        <is>
          <t xml:space="preserve"> </t>
        </is>
      </c>
    </row>
    <row r="9">
      <c r="A9" s="4" t="inlineStr">
        <is>
          <t>Prepaid sales commission</t>
        </is>
      </c>
      <c r="B9" s="5" t="n">
        <v>8277</v>
      </c>
      <c r="C9" s="4" t="inlineStr">
        <is>
          <t xml:space="preserve"> </t>
        </is>
      </c>
      <c r="D9" s="5" t="n">
        <v>2263</v>
      </c>
    </row>
    <row r="10">
      <c r="A10" s="4" t="inlineStr">
        <is>
          <t>Prepayment for technical support fees</t>
        </is>
      </c>
      <c r="B10" s="5" t="n">
        <v>7762</v>
      </c>
      <c r="C10" s="4" t="inlineStr">
        <is>
          <t xml:space="preserve"> </t>
        </is>
      </c>
      <c r="D10" s="4" t="inlineStr">
        <is>
          <t xml:space="preserve"> </t>
        </is>
      </c>
    </row>
    <row r="11">
      <c r="A11" s="4" t="inlineStr">
        <is>
          <t>Prepayment for rental expenses</t>
        </is>
      </c>
      <c r="B11" s="5" t="n">
        <v>2213</v>
      </c>
      <c r="C11" s="4" t="inlineStr">
        <is>
          <t xml:space="preserve"> </t>
        </is>
      </c>
      <c r="D11" s="5" t="n">
        <v>7247</v>
      </c>
    </row>
    <row r="12">
      <c r="A12" s="4" t="inlineStr">
        <is>
          <t>Others</t>
        </is>
      </c>
      <c r="B12" s="5" t="n">
        <v>28543</v>
      </c>
      <c r="C12" s="4" t="inlineStr">
        <is>
          <t xml:space="preserve"> </t>
        </is>
      </c>
      <c r="D12" s="5" t="n">
        <v>39311</v>
      </c>
    </row>
    <row r="13">
      <c r="A13" s="4" t="inlineStr">
        <is>
          <t>Total</t>
        </is>
      </c>
      <c r="B13" s="6" t="n">
        <v>207777</v>
      </c>
      <c r="C13" s="7" t="n">
        <v>30124</v>
      </c>
      <c r="D13" s="6" t="n">
        <v>1825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chedule of property, equipment and software, net (Detail) ¥ in Thousands, $ in Thousands</t>
        </is>
      </c>
      <c r="B1" s="2" t="inlineStr">
        <is>
          <t>Dec. 31, 2022 CNY (¥)</t>
        </is>
      </c>
      <c r="C1" s="2" t="inlineStr">
        <is>
          <t>Dec. 31, 2022 USD ($)</t>
        </is>
      </c>
      <c r="D1" s="2" t="inlineStr">
        <is>
          <t>Dec. 31, 2021 CNY (¥)</t>
        </is>
      </c>
    </row>
    <row r="2">
      <c r="A2" s="3" t="inlineStr">
        <is>
          <t>Property Equipment and Software, Net [Line Items]</t>
        </is>
      </c>
      <c r="B2" s="4" t="inlineStr">
        <is>
          <t xml:space="preserve"> </t>
        </is>
      </c>
      <c r="C2" s="4" t="inlineStr">
        <is>
          <t xml:space="preserve"> </t>
        </is>
      </c>
      <c r="D2" s="4" t="inlineStr">
        <is>
          <t xml:space="preserve"> </t>
        </is>
      </c>
    </row>
    <row r="3">
      <c r="A3" s="4" t="inlineStr">
        <is>
          <t>Property and equipment, gross</t>
        </is>
      </c>
      <c r="B3" s="6" t="n">
        <v>191042</v>
      </c>
      <c r="C3" s="4" t="inlineStr">
        <is>
          <t xml:space="preserve"> </t>
        </is>
      </c>
      <c r="D3" s="6" t="n">
        <v>141665</v>
      </c>
    </row>
    <row r="4">
      <c r="A4" s="4" t="inlineStr">
        <is>
          <t>Less: accumulated depreciation</t>
        </is>
      </c>
      <c r="B4" s="5" t="n">
        <v>-98926</v>
      </c>
      <c r="C4" s="4" t="inlineStr">
        <is>
          <t xml:space="preserve"> </t>
        </is>
      </c>
      <c r="D4" s="5" t="n">
        <v>-61350</v>
      </c>
    </row>
    <row r="5">
      <c r="A5" s="4" t="inlineStr">
        <is>
          <t>Net book value</t>
        </is>
      </c>
      <c r="B5" s="5" t="n">
        <v>92116</v>
      </c>
      <c r="C5" s="7" t="n">
        <v>13356</v>
      </c>
      <c r="D5" s="5" t="n">
        <v>80315</v>
      </c>
    </row>
    <row r="6">
      <c r="A6" s="4" t="inlineStr">
        <is>
          <t>Servers and computers [Member]</t>
        </is>
      </c>
      <c r="B6" s="4" t="inlineStr">
        <is>
          <t xml:space="preserve"> </t>
        </is>
      </c>
      <c r="C6" s="4" t="inlineStr">
        <is>
          <t xml:space="preserve"> </t>
        </is>
      </c>
      <c r="D6" s="4" t="inlineStr">
        <is>
          <t xml:space="preserve"> </t>
        </is>
      </c>
    </row>
    <row r="7">
      <c r="A7" s="3" t="inlineStr">
        <is>
          <t>Property Equipment and Software, Net [Line Items]</t>
        </is>
      </c>
      <c r="B7" s="4" t="inlineStr">
        <is>
          <t xml:space="preserve"> </t>
        </is>
      </c>
      <c r="C7" s="4" t="inlineStr">
        <is>
          <t xml:space="preserve"> </t>
        </is>
      </c>
      <c r="D7" s="4" t="inlineStr">
        <is>
          <t xml:space="preserve"> </t>
        </is>
      </c>
    </row>
    <row r="8">
      <c r="A8" s="4" t="inlineStr">
        <is>
          <t>Property and equipment, gross</t>
        </is>
      </c>
      <c r="B8" s="5" t="n">
        <v>135740</v>
      </c>
      <c r="C8" s="4" t="inlineStr">
        <is>
          <t xml:space="preserve"> </t>
        </is>
      </c>
      <c r="D8" s="5" t="n">
        <v>84425</v>
      </c>
    </row>
    <row r="9">
      <c r="A9" s="4" t="inlineStr">
        <is>
          <t>Furniture, fixtures and office equipment [Member]</t>
        </is>
      </c>
      <c r="B9" s="4" t="inlineStr">
        <is>
          <t xml:space="preserve"> </t>
        </is>
      </c>
      <c r="C9" s="4" t="inlineStr">
        <is>
          <t xml:space="preserve"> </t>
        </is>
      </c>
      <c r="D9" s="4" t="inlineStr">
        <is>
          <t xml:space="preserve"> </t>
        </is>
      </c>
    </row>
    <row r="10">
      <c r="A10" s="3" t="inlineStr">
        <is>
          <t>Property Equipment and Software, Net [Line Items]</t>
        </is>
      </c>
      <c r="B10" s="4" t="inlineStr">
        <is>
          <t xml:space="preserve"> </t>
        </is>
      </c>
      <c r="C10" s="4" t="inlineStr">
        <is>
          <t xml:space="preserve"> </t>
        </is>
      </c>
      <c r="D10" s="4" t="inlineStr">
        <is>
          <t xml:space="preserve"> </t>
        </is>
      </c>
    </row>
    <row r="11">
      <c r="A11" s="4" t="inlineStr">
        <is>
          <t>Property and equipment, gross</t>
        </is>
      </c>
      <c r="B11" s="5" t="n">
        <v>12788</v>
      </c>
      <c r="C11" s="4" t="inlineStr">
        <is>
          <t xml:space="preserve"> </t>
        </is>
      </c>
      <c r="D11" s="5" t="n">
        <v>14053</v>
      </c>
    </row>
    <row r="12">
      <c r="A12" s="4" t="inlineStr">
        <is>
          <t>Leasehold improvements [Member]</t>
        </is>
      </c>
      <c r="B12" s="4" t="inlineStr">
        <is>
          <t xml:space="preserve"> </t>
        </is>
      </c>
      <c r="C12" s="4" t="inlineStr">
        <is>
          <t xml:space="preserve"> </t>
        </is>
      </c>
      <c r="D12" s="4" t="inlineStr">
        <is>
          <t xml:space="preserve"> </t>
        </is>
      </c>
    </row>
    <row r="13">
      <c r="A13" s="3" t="inlineStr">
        <is>
          <t>Property Equipment and Software, Net [Line Items]</t>
        </is>
      </c>
      <c r="B13" s="4" t="inlineStr">
        <is>
          <t xml:space="preserve"> </t>
        </is>
      </c>
      <c r="C13" s="4" t="inlineStr">
        <is>
          <t xml:space="preserve"> </t>
        </is>
      </c>
      <c r="D13" s="4" t="inlineStr">
        <is>
          <t xml:space="preserve"> </t>
        </is>
      </c>
    </row>
    <row r="14">
      <c r="A14" s="4" t="inlineStr">
        <is>
          <t>Property and equipment, gross</t>
        </is>
      </c>
      <c r="B14" s="5" t="n">
        <v>35674</v>
      </c>
      <c r="C14" s="4" t="inlineStr">
        <is>
          <t xml:space="preserve"> </t>
        </is>
      </c>
      <c r="D14" s="5" t="n">
        <v>38120</v>
      </c>
    </row>
    <row r="15">
      <c r="A15" s="4" t="inlineStr">
        <is>
          <t>Software and others [Member]</t>
        </is>
      </c>
      <c r="B15" s="4" t="inlineStr">
        <is>
          <t xml:space="preserve"> </t>
        </is>
      </c>
      <c r="C15" s="4" t="inlineStr">
        <is>
          <t xml:space="preserve"> </t>
        </is>
      </c>
      <c r="D15" s="4" t="inlineStr">
        <is>
          <t xml:space="preserve"> </t>
        </is>
      </c>
    </row>
    <row r="16">
      <c r="A16" s="3" t="inlineStr">
        <is>
          <t>Property Equipment and Software, Net [Line Items]</t>
        </is>
      </c>
      <c r="B16" s="4" t="inlineStr">
        <is>
          <t xml:space="preserve"> </t>
        </is>
      </c>
      <c r="C16" s="4" t="inlineStr">
        <is>
          <t xml:space="preserve"> </t>
        </is>
      </c>
      <c r="D16" s="4" t="inlineStr">
        <is>
          <t xml:space="preserve"> </t>
        </is>
      </c>
    </row>
    <row r="17">
      <c r="A17" s="4" t="inlineStr">
        <is>
          <t>Property and equipment, gross</t>
        </is>
      </c>
      <c r="B17" s="6" t="n">
        <v>6840</v>
      </c>
      <c r="C17" s="4" t="inlineStr">
        <is>
          <t xml:space="preserve"> </t>
        </is>
      </c>
      <c r="D17" s="6" t="n">
        <v>5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6" t="n">
        <v>-745900000</v>
      </c>
      <c r="D4" s="7" t="n">
        <v>-108142</v>
      </c>
      <c r="E4" s="6" t="n">
        <v>-1026354000</v>
      </c>
      <c r="F4" s="6" t="n">
        <v>-1753352000</v>
      </c>
    </row>
    <row r="5">
      <c r="A5" s="4" t="inlineStr">
        <is>
          <t>Net loss from discontinued operations</t>
        </is>
      </c>
      <c r="C5" s="5" t="n">
        <v>-6105000</v>
      </c>
      <c r="D5" s="5" t="n">
        <v>-885</v>
      </c>
      <c r="E5" s="5" t="n">
        <v>-100267000</v>
      </c>
      <c r="F5" s="5" t="n">
        <v>-954327000</v>
      </c>
    </row>
    <row r="6">
      <c r="A6" s="4" t="inlineStr">
        <is>
          <t>Depreciation and amortization</t>
        </is>
      </c>
      <c r="C6" s="5" t="n">
        <v>42213000</v>
      </c>
      <c r="D6" s="5" t="n">
        <v>6120</v>
      </c>
      <c r="E6" s="5" t="n">
        <v>30098000</v>
      </c>
      <c r="F6" s="5" t="n">
        <v>15462000</v>
      </c>
    </row>
    <row r="7">
      <c r="A7" s="4" t="inlineStr">
        <is>
          <t>Share-based compensation</t>
        </is>
      </c>
      <c r="C7" s="5" t="n">
        <v>70709000</v>
      </c>
      <c r="D7" s="5" t="n">
        <v>10252</v>
      </c>
      <c r="E7" s="5" t="n">
        <v>72201000</v>
      </c>
      <c r="F7" s="5" t="n">
        <v>36425000</v>
      </c>
    </row>
    <row r="8">
      <c r="A8" s="4" t="inlineStr">
        <is>
          <t>Fair value changes of short-term investments</t>
        </is>
      </c>
      <c r="C8" s="5" t="n">
        <v>-626000</v>
      </c>
      <c r="D8" s="5" t="n">
        <v>-91</v>
      </c>
      <c r="E8" s="5" t="n">
        <v>668000</v>
      </c>
      <c r="F8" s="5" t="n">
        <v>-873000</v>
      </c>
    </row>
    <row r="9">
      <c r="A9" s="4" t="inlineStr">
        <is>
          <t>Allowance/(Reversal) for expected credit losses</t>
        </is>
      </c>
      <c r="C9" s="5" t="n">
        <v>6863000</v>
      </c>
      <c r="D9" s="5" t="n">
        <v>995</v>
      </c>
      <c r="E9" s="5" t="n">
        <v>-4523000</v>
      </c>
      <c r="F9" s="5" t="n">
        <v>12120000</v>
      </c>
    </row>
    <row r="10">
      <c r="A10" s="4" t="inlineStr">
        <is>
          <t>(Reversal)/Provision of allowance for inventory</t>
        </is>
      </c>
      <c r="C10" s="5" t="n">
        <v>3149000</v>
      </c>
      <c r="D10" s="5" t="n">
        <v>457</v>
      </c>
      <c r="E10" s="5" t="n">
        <v>10176000</v>
      </c>
      <c r="F10" s="5" t="n">
        <v>-3162000</v>
      </c>
    </row>
    <row r="11">
      <c r="A11" s="4" t="inlineStr">
        <is>
          <t>Impairment of long-term investments</t>
        </is>
      </c>
      <c r="C11" s="5" t="n">
        <v>10300000</v>
      </c>
      <c r="D11" s="5" t="n">
        <v>1493</v>
      </c>
      <c r="E11" s="5" t="n">
        <v>7000000</v>
      </c>
      <c r="F11" s="5" t="n">
        <v>0</v>
      </c>
    </row>
    <row r="12">
      <c r="A12" s="4" t="inlineStr">
        <is>
          <t>Impairment of intangible assets from business combination (Note 5)</t>
        </is>
      </c>
      <c r="C12" s="4" t="inlineStr">
        <is>
          <t xml:space="preserve"> </t>
        </is>
      </c>
      <c r="D12" s="4" t="inlineStr">
        <is>
          <t xml:space="preserve"> </t>
        </is>
      </c>
      <c r="E12" s="5" t="n">
        <v>56778000</v>
      </c>
      <c r="F12" s="4" t="inlineStr">
        <is>
          <t xml:space="preserve"> </t>
        </is>
      </c>
    </row>
    <row r="13">
      <c r="A13" s="4" t="inlineStr">
        <is>
          <t>Remeasured loss from previously held interest (Note 15)</t>
        </is>
      </c>
      <c r="C13" s="4" t="inlineStr">
        <is>
          <t xml:space="preserve"> </t>
        </is>
      </c>
      <c r="D13" s="4" t="inlineStr">
        <is>
          <t xml:space="preserve"> </t>
        </is>
      </c>
      <c r="E13" s="5" t="n">
        <v>2456000</v>
      </c>
      <c r="F13" s="4" t="inlineStr">
        <is>
          <t xml:space="preserve"> </t>
        </is>
      </c>
    </row>
    <row r="14">
      <c r="A14" s="4" t="inlineStr">
        <is>
          <t>Deferred income taxes (Note 10)</t>
        </is>
      </c>
      <c r="C14" s="4" t="inlineStr">
        <is>
          <t xml:space="preserve"> </t>
        </is>
      </c>
      <c r="D14" s="4" t="inlineStr">
        <is>
          <t xml:space="preserve"> </t>
        </is>
      </c>
      <c r="E14" s="5" t="n">
        <v>-8963000</v>
      </c>
      <c r="F14" s="4" t="inlineStr">
        <is>
          <t xml:space="preserve"> </t>
        </is>
      </c>
    </row>
    <row r="15">
      <c r="A15" s="4" t="inlineStr">
        <is>
          <t>Unrealized exchange losses/(gains)</t>
        </is>
      </c>
      <c r="C15" s="5" t="n">
        <v>-952000</v>
      </c>
      <c r="D15" s="5" t="n">
        <v>-138</v>
      </c>
      <c r="E15" s="5" t="n">
        <v>1391000</v>
      </c>
      <c r="F15" s="5" t="n">
        <v>16252000</v>
      </c>
    </row>
    <row r="16">
      <c r="A16" s="4" t="inlineStr">
        <is>
          <t>Others</t>
        </is>
      </c>
      <c r="C16" s="5" t="n">
        <v>6223000</v>
      </c>
      <c r="D16" s="5" t="n">
        <v>902</v>
      </c>
      <c r="E16" s="5" t="n">
        <v>3048000</v>
      </c>
      <c r="F16" s="5" t="n">
        <v>879000</v>
      </c>
    </row>
    <row r="17">
      <c r="A17" s="3" t="inlineStr">
        <is>
          <t>Changes in operating assets and liabilities, net of acquisitions:</t>
        </is>
      </c>
      <c r="C17" s="4" t="inlineStr">
        <is>
          <t xml:space="preserve"> </t>
        </is>
      </c>
      <c r="D17" s="4" t="inlineStr">
        <is>
          <t xml:space="preserve"> </t>
        </is>
      </c>
      <c r="E17" s="4" t="inlineStr">
        <is>
          <t xml:space="preserve"> </t>
        </is>
      </c>
      <c r="F17" s="4" t="inlineStr">
        <is>
          <t xml:space="preserve"> </t>
        </is>
      </c>
    </row>
    <row r="18">
      <c r="A18" s="4" t="inlineStr">
        <is>
          <t>Accounts receivable</t>
        </is>
      </c>
      <c r="C18" s="5" t="n">
        <v>-163475000</v>
      </c>
      <c r="D18" s="5" t="n">
        <v>-23702</v>
      </c>
      <c r="E18" s="5" t="n">
        <v>24841000</v>
      </c>
      <c r="F18" s="5" t="n">
        <v>-80057000</v>
      </c>
    </row>
    <row r="19">
      <c r="A19" s="4" t="inlineStr">
        <is>
          <t>Inventories</t>
        </is>
      </c>
      <c r="C19" s="5" t="n">
        <v>20002000</v>
      </c>
      <c r="D19" s="5" t="n">
        <v>2900</v>
      </c>
      <c r="E19" s="5" t="n">
        <v>-146709000</v>
      </c>
      <c r="F19" s="5" t="n">
        <v>-54647000</v>
      </c>
    </row>
    <row r="20">
      <c r="A20" s="4" t="inlineStr">
        <is>
          <t>Prepayment and other current assets</t>
        </is>
      </c>
      <c r="C20" s="5" t="n">
        <v>9173000</v>
      </c>
      <c r="D20" s="5" t="n">
        <v>1329</v>
      </c>
      <c r="E20" s="5" t="n">
        <v>25880000</v>
      </c>
      <c r="F20" s="5" t="n">
        <v>-120778000</v>
      </c>
    </row>
    <row r="21">
      <c r="A21" s="4" t="inlineStr">
        <is>
          <t>Amounts due from NetEase Group</t>
        </is>
      </c>
      <c r="C21" s="5" t="n">
        <v>-1696000</v>
      </c>
      <c r="D21" s="5" t="n">
        <v>-246</v>
      </c>
      <c r="E21" s="5" t="n">
        <v>-2111000</v>
      </c>
      <c r="F21" s="5" t="n">
        <v>10849000</v>
      </c>
    </row>
    <row r="22">
      <c r="A22" s="4" t="inlineStr">
        <is>
          <t>Operating lease right-of-use assets</t>
        </is>
      </c>
      <c r="C22" s="5" t="n">
        <v>33906000</v>
      </c>
      <c r="D22" s="5" t="n">
        <v>4916</v>
      </c>
      <c r="E22" s="5" t="n">
        <v>29022000</v>
      </c>
      <c r="F22" s="5" t="n">
        <v>9901000</v>
      </c>
    </row>
    <row r="23">
      <c r="A23" s="4" t="inlineStr">
        <is>
          <t>Other assets</t>
        </is>
      </c>
      <c r="C23" s="5" t="n">
        <v>-11860000</v>
      </c>
      <c r="D23" s="5" t="n">
        <v>-1720</v>
      </c>
      <c r="E23" s="5" t="n">
        <v>-6327000</v>
      </c>
      <c r="F23" s="5" t="n">
        <v>-6670000</v>
      </c>
    </row>
    <row r="24">
      <c r="A24" s="4" t="inlineStr">
        <is>
          <t>Contract liabilities</t>
        </is>
      </c>
      <c r="C24" s="5" t="n">
        <v>9281000</v>
      </c>
      <c r="D24" s="5" t="n">
        <v>1346</v>
      </c>
      <c r="E24" s="5" t="n">
        <v>115462000</v>
      </c>
      <c r="F24" s="5" t="n">
        <v>545814000</v>
      </c>
    </row>
    <row r="25">
      <c r="A25" s="4" t="inlineStr">
        <is>
          <t>Accounts payables</t>
        </is>
      </c>
      <c r="C25" s="5" t="n">
        <v>121348000</v>
      </c>
      <c r="D25" s="5" t="n">
        <v>17594</v>
      </c>
      <c r="E25" s="5" t="n">
        <v>12453000</v>
      </c>
      <c r="F25" s="5" t="n">
        <v>78629000</v>
      </c>
    </row>
    <row r="26">
      <c r="A26" s="4" t="inlineStr">
        <is>
          <t>Payroll payable</t>
        </is>
      </c>
      <c r="C26" s="5" t="n">
        <v>19468000</v>
      </c>
      <c r="D26" s="5" t="n">
        <v>2823</v>
      </c>
      <c r="E26" s="5" t="n">
        <v>85423000</v>
      </c>
      <c r="F26" s="5" t="n">
        <v>68249000</v>
      </c>
    </row>
    <row r="27">
      <c r="A27" s="4" t="inlineStr">
        <is>
          <t>Taxes payable</t>
        </is>
      </c>
      <c r="C27" s="5" t="n">
        <v>-2415000</v>
      </c>
      <c r="D27" s="5" t="n">
        <v>-350</v>
      </c>
      <c r="E27" s="5" t="n">
        <v>-2156000</v>
      </c>
      <c r="F27" s="5" t="n">
        <v>28842000</v>
      </c>
    </row>
    <row r="28">
      <c r="A28" s="4" t="inlineStr">
        <is>
          <t>Accrued liabilities and other payables</t>
        </is>
      </c>
      <c r="C28" s="5" t="n">
        <v>75843000</v>
      </c>
      <c r="D28" s="5" t="n">
        <v>10996</v>
      </c>
      <c r="E28" s="5" t="n">
        <v>34344000</v>
      </c>
      <c r="F28" s="5" t="n">
        <v>249703000</v>
      </c>
    </row>
    <row r="29">
      <c r="A29" s="4" t="inlineStr">
        <is>
          <t>Amounts due to NetEase Group</t>
        </is>
      </c>
      <c r="C29" s="5" t="n">
        <v>-14232000</v>
      </c>
      <c r="D29" s="5" t="n">
        <v>-2063</v>
      </c>
      <c r="E29" s="5" t="n">
        <v>11640000</v>
      </c>
      <c r="F29" s="5" t="n">
        <v>17044000</v>
      </c>
    </row>
    <row r="30">
      <c r="A30" s="4" t="inlineStr">
        <is>
          <t>Long-term lease liabilities</t>
        </is>
      </c>
      <c r="C30" s="5" t="n">
        <v>-23642000</v>
      </c>
      <c r="D30" s="5" t="n">
        <v>-3428</v>
      </c>
      <c r="E30" s="5" t="n">
        <v>-47939000</v>
      </c>
      <c r="F30" s="5" t="n">
        <v>-33351000</v>
      </c>
    </row>
    <row r="31">
      <c r="A31" s="4" t="inlineStr">
        <is>
          <t>Other non-current liabilities</t>
        </is>
      </c>
      <c r="C31" s="5" t="n">
        <v>-1214000</v>
      </c>
      <c r="D31" s="5" t="n">
        <v>-176</v>
      </c>
      <c r="E31" s="5" t="n">
        <v>-1632000</v>
      </c>
      <c r="F31" s="5" t="n">
        <v>-1474000</v>
      </c>
    </row>
    <row r="32">
      <c r="A32" s="4" t="inlineStr">
        <is>
          <t>Net cash used in continuing operating activities</t>
        </is>
      </c>
      <c r="C32" s="5" t="n">
        <v>-531412000</v>
      </c>
      <c r="D32" s="5" t="n">
        <v>-77048</v>
      </c>
      <c r="E32" s="5" t="n">
        <v>-623566000</v>
      </c>
      <c r="F32" s="5" t="n">
        <v>-9868000</v>
      </c>
    </row>
    <row r="33">
      <c r="A33" s="4" t="inlineStr">
        <is>
          <t>Net cash used in discontinued operating activities</t>
        </is>
      </c>
      <c r="C33" s="5" t="n">
        <v>-71711000</v>
      </c>
      <c r="D33" s="5" t="n">
        <v>-10397</v>
      </c>
      <c r="E33" s="5" t="n">
        <v>-722844000</v>
      </c>
      <c r="F33" s="5" t="n">
        <v>-311694000</v>
      </c>
    </row>
    <row r="34">
      <c r="A34" s="4" t="inlineStr">
        <is>
          <t>Net cash used in operating activities</t>
        </is>
      </c>
      <c r="C34" s="5" t="n">
        <v>-603100000</v>
      </c>
      <c r="D34" s="5" t="n">
        <v>-87445</v>
      </c>
      <c r="E34" s="5" t="n">
        <v>-1346410000</v>
      </c>
      <c r="F34" s="5" t="n">
        <v>-321562000</v>
      </c>
    </row>
    <row r="35">
      <c r="A35" s="3" t="inlineStr">
        <is>
          <t>Cash flows from investing activities:</t>
        </is>
      </c>
      <c r="C35" s="4" t="inlineStr">
        <is>
          <t xml:space="preserve"> </t>
        </is>
      </c>
      <c r="D35" s="4" t="inlineStr">
        <is>
          <t xml:space="preserve"> </t>
        </is>
      </c>
      <c r="E35" s="4" t="inlineStr">
        <is>
          <t xml:space="preserve"> </t>
        </is>
      </c>
      <c r="F35" s="4" t="inlineStr">
        <is>
          <t xml:space="preserve"> </t>
        </is>
      </c>
    </row>
    <row r="36">
      <c r="A36" s="4" t="inlineStr">
        <is>
          <t>Purchases of short-term investments</t>
        </is>
      </c>
      <c r="C36" s="5" t="n">
        <v>-1258223000</v>
      </c>
      <c r="D36" s="5" t="n">
        <v>-182425</v>
      </c>
      <c r="E36" s="5" t="n">
        <v>-779500000</v>
      </c>
      <c r="F36" s="5" t="n">
        <v>-1683000000</v>
      </c>
    </row>
    <row r="37">
      <c r="A37" s="4" t="inlineStr">
        <is>
          <t>Proceeds of maturities of short-term investments</t>
        </is>
      </c>
      <c r="C37" s="5" t="n">
        <v>1530528000</v>
      </c>
      <c r="D37" s="5" t="n">
        <v>221906</v>
      </c>
      <c r="E37" s="5" t="n">
        <v>860000000</v>
      </c>
      <c r="F37" s="5" t="n">
        <v>1220000000</v>
      </c>
    </row>
    <row r="38">
      <c r="A38" s="4" t="inlineStr">
        <is>
          <t>Placements of time deposits</t>
        </is>
      </c>
      <c r="C38" s="5" t="n">
        <v>-273000</v>
      </c>
      <c r="D38" s="5" t="n">
        <v>-40</v>
      </c>
      <c r="E38" s="5" t="n">
        <v>-897916000</v>
      </c>
      <c r="F38" s="5" t="n">
        <v>-20663000</v>
      </c>
    </row>
    <row r="39">
      <c r="A39" s="4" t="inlineStr">
        <is>
          <t>Proceeds from maturities of time deposits</t>
        </is>
      </c>
      <c r="C39" s="5" t="n">
        <v>268000</v>
      </c>
      <c r="D39" s="5" t="n">
        <v>39</v>
      </c>
      <c r="E39" s="5" t="n">
        <v>907759000</v>
      </c>
      <c r="F39" s="5" t="n">
        <v>1327451000</v>
      </c>
    </row>
    <row r="40">
      <c r="A40" s="4" t="inlineStr">
        <is>
          <t>Cash paid for business combinations, net of cash acquired (Note 5)</t>
        </is>
      </c>
      <c r="C40" s="4" t="inlineStr">
        <is>
          <t xml:space="preserve"> </t>
        </is>
      </c>
      <c r="D40" s="4" t="inlineStr">
        <is>
          <t xml:space="preserve"> </t>
        </is>
      </c>
      <c r="E40" s="5" t="n">
        <v>43216000</v>
      </c>
      <c r="F40" s="5" t="n">
        <v>-6398000</v>
      </c>
    </row>
    <row r="41">
      <c r="A41" s="4" t="inlineStr">
        <is>
          <t>Loans to third parties</t>
        </is>
      </c>
      <c r="C41" s="5" t="n">
        <v>-36500000</v>
      </c>
      <c r="D41" s="5" t="n">
        <v>-5292</v>
      </c>
      <c r="E41" s="4" t="inlineStr">
        <is>
          <t xml:space="preserve"> </t>
        </is>
      </c>
      <c r="F41" s="4" t="inlineStr">
        <is>
          <t xml:space="preserve"> </t>
        </is>
      </c>
    </row>
    <row r="42">
      <c r="A42" s="4" t="inlineStr">
        <is>
          <t>Repayment of loans from third parties</t>
        </is>
      </c>
      <c r="C42" s="5" t="n">
        <v>10500000</v>
      </c>
      <c r="D42" s="5" t="n">
        <v>1522</v>
      </c>
      <c r="E42" s="4" t="inlineStr">
        <is>
          <t xml:space="preserve"> </t>
        </is>
      </c>
      <c r="F42" s="4" t="inlineStr">
        <is>
          <t xml:space="preserve"> </t>
        </is>
      </c>
    </row>
    <row r="43">
      <c r="A43" s="4" t="inlineStr">
        <is>
          <t>Purchase of intangible assets</t>
        </is>
      </c>
      <c r="C43" s="5" t="n">
        <v>-1100000</v>
      </c>
      <c r="D43" s="5" t="n">
        <v>-159</v>
      </c>
      <c r="E43" s="5" t="n">
        <v>-596000</v>
      </c>
      <c r="F43" s="4" t="inlineStr">
        <is>
          <t xml:space="preserve"> </t>
        </is>
      </c>
    </row>
    <row r="44">
      <c r="A44" s="4" t="inlineStr">
        <is>
          <t>Purchases of property, equipment and software</t>
        </is>
      </c>
      <c r="C44" s="5" t="n">
        <v>-68657000</v>
      </c>
      <c r="D44" s="5" t="n">
        <v>-9954</v>
      </c>
      <c r="E44" s="5" t="n">
        <v>-63477000</v>
      </c>
      <c r="F44" s="5" t="n">
        <v>-30770000</v>
      </c>
    </row>
    <row r="45">
      <c r="A45" s="4" t="inlineStr">
        <is>
          <t>Proceeds from disposal of property, equipment and software</t>
        </is>
      </c>
      <c r="C45" s="5" t="n">
        <v>1418000</v>
      </c>
      <c r="D45" s="5" t="n">
        <v>206</v>
      </c>
      <c r="E45" s="5" t="n">
        <v>2114000</v>
      </c>
      <c r="F45" s="5" t="n">
        <v>925000</v>
      </c>
    </row>
    <row r="46">
      <c r="A46" s="4" t="inlineStr">
        <is>
          <t>Impact on cash and cash equivalents from an entity disposed</t>
        </is>
      </c>
      <c r="C46" s="4" t="inlineStr">
        <is>
          <t xml:space="preserve"> </t>
        </is>
      </c>
      <c r="D46" s="4" t="inlineStr">
        <is>
          <t xml:space="preserve"> </t>
        </is>
      </c>
      <c r="E46" s="5" t="n">
        <v>-1521000</v>
      </c>
      <c r="F46" s="4" t="inlineStr">
        <is>
          <t xml:space="preserve"> </t>
        </is>
      </c>
    </row>
    <row r="47">
      <c r="A47" s="4" t="inlineStr">
        <is>
          <t>Payment for long-term investments</t>
        </is>
      </c>
      <c r="C47" s="5" t="n">
        <v>-52138000</v>
      </c>
      <c r="D47" s="5" t="n">
        <v>-7559</v>
      </c>
      <c r="E47" s="5" t="n">
        <v>-27380000</v>
      </c>
      <c r="F47" s="5" t="n">
        <v>-40490000</v>
      </c>
    </row>
    <row r="48">
      <c r="A48" s="4" t="inlineStr">
        <is>
          <t>Net cash provided by continuing investing activities</t>
        </is>
      </c>
      <c r="C48" s="5" t="n">
        <v>125823000</v>
      </c>
      <c r="D48" s="5" t="n">
        <v>18244</v>
      </c>
      <c r="E48" s="5" t="n">
        <v>42699000</v>
      </c>
      <c r="F48" s="5" t="n">
        <v>767055000</v>
      </c>
    </row>
    <row r="49">
      <c r="A49" s="4" t="inlineStr">
        <is>
          <t>Net cash (used in)/provided by discontinued investing activities</t>
        </is>
      </c>
      <c r="C49" s="4" t="inlineStr">
        <is>
          <t xml:space="preserve"> </t>
        </is>
      </c>
      <c r="D49" s="4" t="inlineStr">
        <is>
          <t xml:space="preserve"> </t>
        </is>
      </c>
      <c r="E49" s="5" t="n">
        <v>4375000</v>
      </c>
      <c r="F49" s="5" t="n">
        <v>-6084000</v>
      </c>
    </row>
    <row r="50">
      <c r="A50" s="4" t="inlineStr">
        <is>
          <t>Net cash provided by investing activities</t>
        </is>
      </c>
      <c r="C50" s="5" t="n">
        <v>125823000</v>
      </c>
      <c r="D50" s="5" t="n">
        <v>18244</v>
      </c>
      <c r="E50" s="5" t="n">
        <v>47074000</v>
      </c>
      <c r="F50" s="5" t="n">
        <v>760971000</v>
      </c>
    </row>
    <row r="51">
      <c r="A51" s="3" t="inlineStr">
        <is>
          <t>Cash flows from financing activities:</t>
        </is>
      </c>
      <c r="C51" s="4" t="inlineStr">
        <is>
          <t xml:space="preserve"> </t>
        </is>
      </c>
      <c r="D51" s="4" t="inlineStr">
        <is>
          <t xml:space="preserve"> </t>
        </is>
      </c>
      <c r="E51" s="4" t="inlineStr">
        <is>
          <t xml:space="preserve"> </t>
        </is>
      </c>
      <c r="F51" s="4" t="inlineStr">
        <is>
          <t xml:space="preserve"> </t>
        </is>
      </c>
    </row>
    <row r="52">
      <c r="A52" s="4" t="inlineStr">
        <is>
          <t>Proceeds from the issuance of follow-on offering shares, net of issuance cost (Note 13)</t>
        </is>
      </c>
      <c r="C52" s="4" t="inlineStr">
        <is>
          <t xml:space="preserve"> </t>
        </is>
      </c>
      <c r="D52" s="4" t="inlineStr">
        <is>
          <t xml:space="preserve"> </t>
        </is>
      </c>
      <c r="E52" s="5" t="n">
        <v>1498627000</v>
      </c>
      <c r="F52" s="4" t="inlineStr">
        <is>
          <t xml:space="preserve"> </t>
        </is>
      </c>
    </row>
    <row r="53">
      <c r="A53" s="4" t="inlineStr">
        <is>
          <t>Payment of offering expenses</t>
        </is>
      </c>
      <c r="C53" s="4" t="inlineStr">
        <is>
          <t xml:space="preserve"> </t>
        </is>
      </c>
      <c r="D53" s="4" t="inlineStr">
        <is>
          <t xml:space="preserve"> </t>
        </is>
      </c>
      <c r="E53" s="4" t="inlineStr">
        <is>
          <t xml:space="preserve"> </t>
        </is>
      </c>
      <c r="F53" s="5" t="n">
        <v>-7909000</v>
      </c>
    </row>
    <row r="54">
      <c r="A54" s="4" t="inlineStr">
        <is>
          <t>Proceeds from long-term loans from NetEase Group</t>
        </is>
      </c>
      <c r="C54" s="5" t="n">
        <v>225941000</v>
      </c>
      <c r="D54" s="5" t="n">
        <v>32758</v>
      </c>
      <c r="E54" s="5" t="n">
        <v>257522000</v>
      </c>
      <c r="F54" s="4" t="inlineStr">
        <is>
          <t xml:space="preserve"> </t>
        </is>
      </c>
    </row>
    <row r="55">
      <c r="A55" s="4" t="inlineStr">
        <is>
          <t>Cash paid for repurchase of Youdao's ADSs</t>
        </is>
      </c>
      <c r="C55" s="5" t="n">
        <v>-50700000</v>
      </c>
      <c r="D55" s="5" t="n">
        <v>-7351</v>
      </c>
      <c r="E55" s="4" t="inlineStr">
        <is>
          <t xml:space="preserve"> </t>
        </is>
      </c>
      <c r="F55" s="4" t="inlineStr">
        <is>
          <t xml:space="preserve"> </t>
        </is>
      </c>
    </row>
    <row r="56">
      <c r="A56" s="4" t="inlineStr">
        <is>
          <t>Proceeds from issuance of ordinary shares pursuant to incentive plan</t>
        </is>
      </c>
      <c r="C56" s="5" t="n">
        <v>9408000</v>
      </c>
      <c r="D56" s="5" t="n">
        <v>1364</v>
      </c>
      <c r="E56" s="5" t="n">
        <v>27564000</v>
      </c>
      <c r="F56" s="5" t="n">
        <v>34468000</v>
      </c>
    </row>
    <row r="57">
      <c r="A57" s="4" t="inlineStr">
        <is>
          <t>Net cash provided by financing activities</t>
        </is>
      </c>
      <c r="B57" s="4" t="inlineStr">
        <is>
          <t>[1]</t>
        </is>
      </c>
      <c r="C57" s="5" t="n">
        <v>184649000</v>
      </c>
      <c r="D57" s="5" t="n">
        <v>26771</v>
      </c>
      <c r="E57" s="5" t="n">
        <v>1783713000</v>
      </c>
      <c r="F57" s="5" t="n">
        <v>26559000</v>
      </c>
    </row>
    <row r="58">
      <c r="A58" s="4" t="inlineStr">
        <is>
          <t>Effect of exchange rate changes on cash, cash equivalents and restricted cash</t>
        </is>
      </c>
      <c r="C58" s="5" t="n">
        <v>4588000</v>
      </c>
      <c r="D58" s="5" t="n">
        <v>665</v>
      </c>
      <c r="E58" s="5" t="n">
        <v>-21029000</v>
      </c>
      <c r="F58" s="5" t="n">
        <v>-30097000</v>
      </c>
    </row>
    <row r="59">
      <c r="A59" s="4" t="inlineStr">
        <is>
          <t>Net increase/(decrease) in cash, cash equivalents and restricted cash</t>
        </is>
      </c>
      <c r="C59" s="5" t="n">
        <v>-288063000</v>
      </c>
      <c r="D59" s="5" t="n">
        <v>-41765</v>
      </c>
      <c r="E59" s="5" t="n">
        <v>463348000</v>
      </c>
      <c r="F59" s="5" t="n">
        <v>435871000</v>
      </c>
    </row>
    <row r="60">
      <c r="A60" s="4" t="inlineStr">
        <is>
          <t>Cash, cash equivalents and restricted cash at the beginning of the year</t>
        </is>
      </c>
      <c r="C60" s="5" t="n">
        <v>1072547000</v>
      </c>
      <c r="D60" s="5" t="n">
        <v>155505</v>
      </c>
      <c r="E60" s="5" t="n">
        <v>609199000</v>
      </c>
      <c r="F60" s="5" t="n">
        <v>173328000</v>
      </c>
    </row>
    <row r="61">
      <c r="A61" s="4" t="inlineStr">
        <is>
          <t>Cash, cash equivalents and restricted cash at the end of the year</t>
        </is>
      </c>
      <c r="C61" s="5" t="n">
        <v>784484000</v>
      </c>
      <c r="D61" s="5" t="n">
        <v>113740</v>
      </c>
      <c r="E61" s="5" t="n">
        <v>1072547000</v>
      </c>
      <c r="F61" s="5" t="n">
        <v>609199000</v>
      </c>
    </row>
    <row r="62">
      <c r="A62" s="3" t="inlineStr">
        <is>
          <t>Supplemental disclosures of cash flow information:</t>
        </is>
      </c>
      <c r="C62" s="4" t="inlineStr">
        <is>
          <t xml:space="preserve"> </t>
        </is>
      </c>
      <c r="D62" s="4" t="inlineStr">
        <is>
          <t xml:space="preserve"> </t>
        </is>
      </c>
      <c r="E62" s="4" t="inlineStr">
        <is>
          <t xml:space="preserve"> </t>
        </is>
      </c>
      <c r="F62" s="4" t="inlineStr">
        <is>
          <t xml:space="preserve"> </t>
        </is>
      </c>
    </row>
    <row r="63">
      <c r="A63" s="4" t="inlineStr">
        <is>
          <t>Cash paid for income tax expenses</t>
        </is>
      </c>
      <c r="C63" s="5" t="n">
        <v>9415000</v>
      </c>
      <c r="D63" s="5" t="n">
        <v>1365</v>
      </c>
      <c r="E63" s="5" t="n">
        <v>9686000</v>
      </c>
      <c r="F63" s="5" t="n">
        <v>8372000</v>
      </c>
    </row>
    <row r="64">
      <c r="A64" s="4" t="inlineStr">
        <is>
          <t>Cash paid for interest expense</t>
        </is>
      </c>
      <c r="C64" s="5" t="n">
        <v>39412000</v>
      </c>
      <c r="D64" s="5" t="n">
        <v>5714</v>
      </c>
      <c r="E64" s="5" t="n">
        <v>28567000</v>
      </c>
      <c r="F64" s="5" t="n">
        <v>28597000</v>
      </c>
    </row>
    <row r="65">
      <c r="A65" s="3" t="inlineStr">
        <is>
          <t>Non-cash investing and financing activities:</t>
        </is>
      </c>
      <c r="C65" s="4" t="inlineStr">
        <is>
          <t xml:space="preserve"> </t>
        </is>
      </c>
      <c r="D65" s="4" t="inlineStr">
        <is>
          <t xml:space="preserve"> </t>
        </is>
      </c>
      <c r="E65" s="4" t="inlineStr">
        <is>
          <t xml:space="preserve"> </t>
        </is>
      </c>
      <c r="F65" s="4" t="inlineStr">
        <is>
          <t xml:space="preserve"> </t>
        </is>
      </c>
    </row>
    <row r="66">
      <c r="A66" s="4" t="inlineStr">
        <is>
          <t>Unpaid consideration for business combination (Note 12)</t>
        </is>
      </c>
      <c r="C66" s="4" t="inlineStr">
        <is>
          <t xml:space="preserve"> </t>
        </is>
      </c>
      <c r="D66" s="4" t="inlineStr">
        <is>
          <t xml:space="preserve"> </t>
        </is>
      </c>
      <c r="E66" s="5" t="n">
        <v>5129000</v>
      </c>
      <c r="F66" s="4" t="inlineStr">
        <is>
          <t xml:space="preserve"> </t>
        </is>
      </c>
    </row>
    <row r="67">
      <c r="A67" s="4" t="inlineStr">
        <is>
          <t>Changes in accrued liabilities and other payables related to property, equipment and software addition</t>
        </is>
      </c>
      <c r="C67" s="5" t="n">
        <v>5690000</v>
      </c>
      <c r="D67" s="5" t="n">
        <v>825</v>
      </c>
      <c r="E67" s="6" t="n">
        <v>5531000</v>
      </c>
      <c r="F67" s="5" t="n">
        <v>7068000</v>
      </c>
    </row>
    <row r="68">
      <c r="A68" s="4" t="inlineStr">
        <is>
          <t>Receivable from agent for issuance of ordinary shares pursuant to incentive plan</t>
        </is>
      </c>
      <c r="C68" s="6" t="n">
        <v>693000</v>
      </c>
      <c r="D68" s="7" t="n">
        <v>100</v>
      </c>
      <c r="E68" s="4" t="inlineStr">
        <is>
          <t xml:space="preserve"> </t>
        </is>
      </c>
      <c r="F68" s="6" t="n">
        <v>3138000</v>
      </c>
    </row>
    <row r="69"/>
    <row r="70">
      <c r="A70" s="4" t="inlineStr">
        <is>
          <t>[1]There was no financing activity from discontinued operations.</t>
        </is>
      </c>
    </row>
  </sheetData>
  <mergeCells count="4">
    <mergeCell ref="A1:B2"/>
    <mergeCell ref="C1:F1"/>
    <mergeCell ref="A69:E69"/>
    <mergeCell ref="A70:E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 - CNY (¥) ¥ in Thousands</t>
        </is>
      </c>
      <c r="B1" s="2" t="inlineStr">
        <is>
          <t>12 Months Ended</t>
        </is>
      </c>
    </row>
    <row r="2">
      <c r="B2" s="2" t="inlineStr">
        <is>
          <t>Dec. 31, 2022</t>
        </is>
      </c>
      <c r="C2" s="2" t="inlineStr">
        <is>
          <t>Dec. 31, 2021</t>
        </is>
      </c>
      <c r="D2" s="2" t="inlineStr">
        <is>
          <t>Dec. 31, 2020</t>
        </is>
      </c>
    </row>
    <row r="3">
      <c r="A3" s="3" t="inlineStr">
        <is>
          <t>Property Equipment And Software [Abstract]</t>
        </is>
      </c>
      <c r="B3" s="4" t="inlineStr">
        <is>
          <t xml:space="preserve"> </t>
        </is>
      </c>
      <c r="C3" s="4" t="inlineStr">
        <is>
          <t xml:space="preserve"> </t>
        </is>
      </c>
      <c r="D3" s="4" t="inlineStr">
        <is>
          <t xml:space="preserve"> </t>
        </is>
      </c>
    </row>
    <row r="4">
      <c r="A4" s="4" t="inlineStr">
        <is>
          <t>Depreciation expenses</t>
        </is>
      </c>
      <c r="B4" s="6" t="n">
        <v>42048</v>
      </c>
      <c r="C4" s="6" t="n">
        <v>21068</v>
      </c>
      <c r="D4" s="6" t="n">
        <v>138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Leases - Summary of supplemental information related to operating leases (Detail) ¥ in Thousands, $ in Thousands</t>
        </is>
      </c>
      <c r="B1" s="2" t="inlineStr">
        <is>
          <t>Dec. 31, 2022 CNY (¥)</t>
        </is>
      </c>
      <c r="C1" s="2" t="inlineStr">
        <is>
          <t>Dec. 31, 2022 USD ($)</t>
        </is>
      </c>
      <c r="D1" s="2" t="inlineStr">
        <is>
          <t>Dec. 31, 2021 CNY (¥)</t>
        </is>
      </c>
    </row>
    <row r="2">
      <c r="A2" s="3" t="inlineStr">
        <is>
          <t>Leases [Abstract]</t>
        </is>
      </c>
      <c r="B2" s="4" t="inlineStr">
        <is>
          <t xml:space="preserve"> </t>
        </is>
      </c>
      <c r="C2" s="4" t="inlineStr">
        <is>
          <t xml:space="preserve"> </t>
        </is>
      </c>
      <c r="D2" s="4" t="inlineStr">
        <is>
          <t xml:space="preserve"> </t>
        </is>
      </c>
    </row>
    <row r="3">
      <c r="A3" s="4" t="inlineStr">
        <is>
          <t>Operating lease right-of-use assets, net</t>
        </is>
      </c>
      <c r="B3" s="6" t="n">
        <v>78405</v>
      </c>
      <c r="C3" s="7" t="n">
        <v>11368</v>
      </c>
      <c r="D3" s="6" t="n">
        <v>118104</v>
      </c>
    </row>
    <row r="4">
      <c r="A4" s="4" t="inlineStr">
        <is>
          <t>Operating lease liabilities - current</t>
        </is>
      </c>
      <c r="B4" s="6" t="n">
        <v>35562</v>
      </c>
      <c r="C4" s="4" t="inlineStr">
        <is>
          <t xml:space="preserve"> </t>
        </is>
      </c>
      <c r="D4" s="6" t="n">
        <v>46688</v>
      </c>
    </row>
    <row r="5">
      <c r="A5" s="4" t="inlineStr">
        <is>
          <t>Operating Lease, Liability, Current, Statement of Financial Position [Extensible Enumeration]</t>
        </is>
      </c>
      <c r="B5" s="4" t="inlineStr">
        <is>
          <t>Liabilities, Current</t>
        </is>
      </c>
      <c r="C5" s="4" t="inlineStr">
        <is>
          <t>Liabilities, Current</t>
        </is>
      </c>
      <c r="D5" s="4" t="inlineStr">
        <is>
          <t>Liabilities, Current</t>
        </is>
      </c>
    </row>
    <row r="6">
      <c r="A6" s="4" t="inlineStr">
        <is>
          <t>Operating lease liabilities - non-current</t>
        </is>
      </c>
      <c r="B6" s="6" t="n">
        <v>43635</v>
      </c>
      <c r="C6" s="7" t="n">
        <v>6326</v>
      </c>
      <c r="D6" s="6" t="n">
        <v>73070</v>
      </c>
    </row>
    <row r="7">
      <c r="A7" s="4" t="inlineStr">
        <is>
          <t>Total operating lease liabilities</t>
        </is>
      </c>
      <c r="B7" s="6" t="n">
        <v>79197</v>
      </c>
      <c r="C7" s="4" t="inlineStr">
        <is>
          <t xml:space="preserve"> </t>
        </is>
      </c>
      <c r="D7" s="6" t="n">
        <v>119758</v>
      </c>
    </row>
    <row r="8">
      <c r="A8" s="4" t="inlineStr">
        <is>
          <t>Weighted average remaining lease term</t>
        </is>
      </c>
      <c r="B8" s="4" t="inlineStr">
        <is>
          <t>3 years</t>
        </is>
      </c>
      <c r="C8" s="4" t="inlineStr">
        <is>
          <t>3 years</t>
        </is>
      </c>
      <c r="D8" s="4" t="inlineStr">
        <is>
          <t>3 years 7 months 6 days</t>
        </is>
      </c>
    </row>
    <row r="9">
      <c r="A9" s="4" t="inlineStr">
        <is>
          <t>Weighted average discount rate</t>
        </is>
      </c>
      <c r="B9" s="14" t="n">
        <v>0.0391</v>
      </c>
      <c r="C9" s="14" t="n">
        <v>0.0391</v>
      </c>
      <c r="D9" s="14" t="n">
        <v>0.03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Expenses (Detail) - CNY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expenses</t>
        </is>
      </c>
      <c r="B4" s="6" t="n">
        <v>39675</v>
      </c>
      <c r="C4" s="6" t="n">
        <v>25449</v>
      </c>
      <c r="D4" s="6" t="n">
        <v>5924</v>
      </c>
    </row>
    <row r="5">
      <c r="A5" s="4" t="inlineStr">
        <is>
          <t>Short-term lease expenses</t>
        </is>
      </c>
      <c r="B5" s="5" t="n">
        <v>1751</v>
      </c>
      <c r="C5" s="5" t="n">
        <v>3381</v>
      </c>
      <c r="D5" s="5" t="n">
        <v>2306</v>
      </c>
    </row>
    <row r="6">
      <c r="A6" s="4" t="inlineStr">
        <is>
          <t>Variable lease expenses</t>
        </is>
      </c>
      <c r="B6" s="5" t="n">
        <v>28659</v>
      </c>
      <c r="C6" s="5" t="n">
        <v>24008</v>
      </c>
      <c r="D6" s="5" t="n">
        <v>31684</v>
      </c>
    </row>
    <row r="7">
      <c r="A7" s="4" t="inlineStr">
        <is>
          <t>Total lease expenses</t>
        </is>
      </c>
      <c r="B7" s="5" t="n">
        <v>70085</v>
      </c>
      <c r="C7" s="5" t="n">
        <v>52838</v>
      </c>
      <c r="D7" s="5" t="n">
        <v>39914</v>
      </c>
    </row>
    <row r="8">
      <c r="A8" s="4" t="inlineStr">
        <is>
          <t>Cash paid for amounts included in the measurement of operating lease liabilities</t>
        </is>
      </c>
      <c r="B8" s="5" t="n">
        <v>39327</v>
      </c>
      <c r="C8" s="5" t="n">
        <v>37756</v>
      </c>
      <c r="D8" s="5" t="n">
        <v>12431</v>
      </c>
    </row>
    <row r="9">
      <c r="A9" s="4" t="inlineStr">
        <is>
          <t>Right-of-use assets obtained in exchange for operating lease liabilities</t>
        </is>
      </c>
      <c r="B9" s="5" t="n">
        <v>24574</v>
      </c>
      <c r="C9" s="5" t="n">
        <v>85731</v>
      </c>
      <c r="D9" s="6" t="n">
        <v>91893</v>
      </c>
    </row>
    <row r="10">
      <c r="A10" s="4" t="inlineStr">
        <is>
          <t>Lease liabilities decrease due to early termination</t>
        </is>
      </c>
      <c r="B10" s="6" t="n">
        <v>30368</v>
      </c>
      <c r="C10" s="6" t="n">
        <v>44469</v>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under non-cancelable operating leases (Detail) - CNY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42322</v>
      </c>
      <c r="C3" s="4" t="inlineStr">
        <is>
          <t xml:space="preserve"> </t>
        </is>
      </c>
    </row>
    <row r="4">
      <c r="A4" s="4" t="inlineStr">
        <is>
          <t>2024</t>
        </is>
      </c>
      <c r="B4" s="5" t="n">
        <v>20006</v>
      </c>
      <c r="C4" s="4" t="inlineStr">
        <is>
          <t xml:space="preserve"> </t>
        </is>
      </c>
    </row>
    <row r="5">
      <c r="A5" s="4" t="inlineStr">
        <is>
          <t>2025</t>
        </is>
      </c>
      <c r="B5" s="5" t="n">
        <v>10692</v>
      </c>
      <c r="C5" s="4" t="inlineStr">
        <is>
          <t xml:space="preserve"> </t>
        </is>
      </c>
    </row>
    <row r="6">
      <c r="A6" s="4" t="inlineStr">
        <is>
          <t>2026</t>
        </is>
      </c>
      <c r="B6" s="5" t="n">
        <v>8241</v>
      </c>
      <c r="C6" s="4" t="inlineStr">
        <is>
          <t xml:space="preserve"> </t>
        </is>
      </c>
    </row>
    <row r="7">
      <c r="A7" s="4" t="inlineStr">
        <is>
          <t>2027</t>
        </is>
      </c>
      <c r="B7" s="5" t="n">
        <v>2533</v>
      </c>
      <c r="C7" s="4" t="inlineStr">
        <is>
          <t xml:space="preserve"> </t>
        </is>
      </c>
    </row>
    <row r="8">
      <c r="A8" s="4" t="inlineStr">
        <is>
          <t>Thereafter</t>
        </is>
      </c>
      <c r="B8" s="5" t="n">
        <v>1000</v>
      </c>
      <c r="C8" s="4" t="inlineStr">
        <is>
          <t xml:space="preserve"> </t>
        </is>
      </c>
    </row>
    <row r="9">
      <c r="A9" s="4" t="inlineStr">
        <is>
          <t>Total operating lease liabilities</t>
        </is>
      </c>
      <c r="B9" s="5" t="n">
        <v>84794</v>
      </c>
      <c r="C9" s="4" t="inlineStr">
        <is>
          <t xml:space="preserve"> </t>
        </is>
      </c>
    </row>
    <row r="10">
      <c r="A10" s="4" t="inlineStr">
        <is>
          <t>Less: interest</t>
        </is>
      </c>
      <c r="B10" s="5" t="n">
        <v>-5597</v>
      </c>
      <c r="C10" s="4" t="inlineStr">
        <is>
          <t xml:space="preserve"> </t>
        </is>
      </c>
    </row>
    <row r="11">
      <c r="A11" s="4" t="inlineStr">
        <is>
          <t>Present value of operating lease liabilities</t>
        </is>
      </c>
      <c r="B11" s="6" t="n">
        <v>79197</v>
      </c>
      <c r="C11" s="6" t="n">
        <v>1197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Taxation - Additional Information (Detail) - HKD ($) $ in Millions</t>
        </is>
      </c>
      <c r="B1" s="2" t="inlineStr">
        <is>
          <t>3 Months Ended</t>
        </is>
      </c>
      <c r="C1" s="2" t="inlineStr">
        <is>
          <t>12 Months Ended</t>
        </is>
      </c>
      <c r="H1" s="2" t="inlineStr">
        <is>
          <t>57 Months Ended</t>
        </is>
      </c>
    </row>
    <row r="2">
      <c r="B2" s="2" t="inlineStr">
        <is>
          <t>Mar. 31, 2018</t>
        </is>
      </c>
      <c r="C2" s="2" t="inlineStr">
        <is>
          <t>Dec. 31, 2022</t>
        </is>
      </c>
      <c r="D2" s="2" t="inlineStr">
        <is>
          <t>Dec. 31, 2021</t>
        </is>
      </c>
      <c r="E2" s="2" t="inlineStr">
        <is>
          <t>Dec. 31, 2020</t>
        </is>
      </c>
      <c r="F2" s="2" t="inlineStr">
        <is>
          <t>Dec. 31, 2019</t>
        </is>
      </c>
      <c r="G2" s="2" t="inlineStr">
        <is>
          <t>Dec. 31, 2018</t>
        </is>
      </c>
      <c r="H2" s="2" t="inlineStr">
        <is>
          <t>Dec. 31, 2022</t>
        </is>
      </c>
      <c r="I2" s="2" t="inlineStr">
        <is>
          <t>Jul. 01, 2019</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ltural Development Fee rate on advertising services revenue</t>
        </is>
      </c>
      <c r="B4" s="4" t="inlineStr">
        <is>
          <t xml:space="preserve"> </t>
        </is>
      </c>
      <c r="C4" s="4" t="inlineStr">
        <is>
          <t xml:space="preserve"> </t>
        </is>
      </c>
      <c r="D4" s="4" t="inlineStr">
        <is>
          <t xml:space="preserve"> </t>
        </is>
      </c>
      <c r="E4" s="4" t="inlineStr">
        <is>
          <t xml:space="preserve"> </t>
        </is>
      </c>
      <c r="F4" s="12" t="n">
        <v>0.03</v>
      </c>
      <c r="G4" s="4" t="inlineStr">
        <is>
          <t xml:space="preserve"> </t>
        </is>
      </c>
      <c r="H4" s="4" t="inlineStr">
        <is>
          <t xml:space="preserve"> </t>
        </is>
      </c>
      <c r="I4" s="4" t="inlineStr">
        <is>
          <t xml:space="preserve"> </t>
        </is>
      </c>
    </row>
    <row r="5">
      <c r="A5" s="4" t="inlineStr">
        <is>
          <t>Percent of tax rate reduction on cultural develop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5</v>
      </c>
    </row>
    <row r="6">
      <c r="A6" s="4" t="inlineStr">
        <is>
          <t>Income tax rate</t>
        </is>
      </c>
      <c r="B6" s="4" t="inlineStr">
        <is>
          <t xml:space="preserve"> </t>
        </is>
      </c>
      <c r="C6" s="12" t="n">
        <v>0.25</v>
      </c>
      <c r="D6" s="12" t="n">
        <v>0.25</v>
      </c>
      <c r="E6" s="12" t="n">
        <v>0.25</v>
      </c>
      <c r="F6" s="4" t="inlineStr">
        <is>
          <t xml:space="preserve"> </t>
        </is>
      </c>
      <c r="G6" s="4" t="inlineStr">
        <is>
          <t xml:space="preserve"> </t>
        </is>
      </c>
      <c r="H6" s="4" t="inlineStr">
        <is>
          <t xml:space="preserve"> </t>
        </is>
      </c>
      <c r="I6" s="4" t="inlineStr">
        <is>
          <t xml:space="preserve"> </t>
        </is>
      </c>
    </row>
    <row r="7">
      <c r="A7" s="4" t="inlineStr">
        <is>
          <t>Expiration period for tax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row>
    <row r="8">
      <c r="A8" s="4" t="inlineStr">
        <is>
          <t>High and New Technology Enterpri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ax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iration period for tax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row>
    <row r="11">
      <c r="A11" s="4" t="inlineStr">
        <is>
          <t>High and New Technology Enterprises [Member] | New tax legisl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ax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ation period for tax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row>
    <row r="14">
      <c r="A14" s="4" t="inlineStr">
        <is>
          <t>Services provid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ax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T rate</t>
        </is>
      </c>
      <c r="B16" s="4" t="inlineStr">
        <is>
          <t xml:space="preserve"> </t>
        </is>
      </c>
      <c r="C16" s="12"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 of general goo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ax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T rate</t>
        </is>
      </c>
      <c r="B19" s="4" t="inlineStr">
        <is>
          <t xml:space="preserve"> </t>
        </is>
      </c>
      <c r="C19" s="12" t="n">
        <v>0.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lectronic Public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ax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T rate</t>
        </is>
      </c>
      <c r="B22" s="4" t="inlineStr">
        <is>
          <t xml:space="preserve"> </t>
        </is>
      </c>
      <c r="C22" s="12" t="n">
        <v>0.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ong K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ax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ome tax rate</t>
        </is>
      </c>
      <c r="B25" s="14" t="n">
        <v>0.1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rate below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0825</v>
      </c>
      <c r="I26" s="4" t="inlineStr">
        <is>
          <t xml:space="preserve"> </t>
        </is>
      </c>
    </row>
    <row r="27">
      <c r="A27" s="4" t="inlineStr">
        <is>
          <t>Threshold lim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v>
      </c>
      <c r="I27" s="4" t="inlineStr">
        <is>
          <t xml:space="preserve"> </t>
        </is>
      </c>
    </row>
    <row r="28">
      <c r="A28" s="4" t="inlineStr">
        <is>
          <t>Tax rate above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165</v>
      </c>
      <c r="I28" s="4" t="inlineStr">
        <is>
          <t xml:space="preserve"> </t>
        </is>
      </c>
    </row>
    <row r="29">
      <c r="A29" s="4" t="inlineStr">
        <is>
          <t>Ch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ax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tax rate</t>
        </is>
      </c>
      <c r="B31" s="4" t="inlineStr">
        <is>
          <t xml:space="preserve"> </t>
        </is>
      </c>
      <c r="C31" s="12"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ithholding tax rate</t>
        </is>
      </c>
      <c r="B32" s="4" t="inlineStr">
        <is>
          <t xml:space="preserve"> </t>
        </is>
      </c>
      <c r="C32" s="12"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neficial withholding tax rate</t>
        </is>
      </c>
      <c r="B33" s="4" t="inlineStr">
        <is>
          <t xml:space="preserve"> </t>
        </is>
      </c>
      <c r="C33" s="12"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percentage of ownership interests held by investors in Hong Kong to qualify for lower withholding tax rate (as a percent)</t>
        </is>
      </c>
      <c r="B34" s="4" t="inlineStr">
        <is>
          <t xml:space="preserve"> </t>
        </is>
      </c>
      <c r="C34" s="12"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ina [Member] | High and New Technology Enterpri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Tax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ential tax rate</t>
        </is>
      </c>
      <c r="B37" s="4" t="inlineStr">
        <is>
          <t xml:space="preserve"> </t>
        </is>
      </c>
      <c r="C37" s="12"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ential income tax rate period (years)</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ina [Member] | High and New Technology Enterprises [Member] | Youdao Inform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ax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ential tax rate</t>
        </is>
      </c>
      <c r="B41" s="4" t="inlineStr">
        <is>
          <t xml:space="preserve"> </t>
        </is>
      </c>
      <c r="C41" s="12"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ina [Member] | High and New Technology Enterprises [Member] | NetEase Youdao Information Technology (Hangzhou) Co., Ltd. ("Youdao Hangzho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ax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ential tax rate</t>
        </is>
      </c>
      <c r="B44" s="4" t="inlineStr">
        <is>
          <t xml:space="preserve"> </t>
        </is>
      </c>
      <c r="C44" s="12"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ina [Member] | High and New Technology Enterprises [Member] | Beijing Lingshi Ruifeng Education Technology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Tax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ential tax rate</t>
        </is>
      </c>
      <c r="B47" s="4" t="inlineStr">
        <is>
          <t xml:space="preserve"> </t>
        </is>
      </c>
      <c r="C47" s="12" t="n">
        <v>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C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omposition of income tax expense benefi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13844</v>
      </c>
      <c r="C4" s="4" t="inlineStr">
        <is>
          <t xml:space="preserve"> </t>
        </is>
      </c>
      <c r="D4" s="6" t="n">
        <v>15611</v>
      </c>
      <c r="E4" s="6" t="n">
        <v>2929</v>
      </c>
    </row>
    <row r="5">
      <c r="A5" s="4" t="inlineStr">
        <is>
          <t>Deferred tax benefit</t>
        </is>
      </c>
      <c r="B5" s="4" t="inlineStr">
        <is>
          <t xml:space="preserve"> </t>
        </is>
      </c>
      <c r="C5" s="4" t="inlineStr">
        <is>
          <t xml:space="preserve"> </t>
        </is>
      </c>
      <c r="D5" s="5" t="n">
        <v>-8963</v>
      </c>
      <c r="E5" s="4" t="inlineStr">
        <is>
          <t xml:space="preserve"> </t>
        </is>
      </c>
    </row>
    <row r="6">
      <c r="A6" s="4" t="inlineStr">
        <is>
          <t>Income tax expenses</t>
        </is>
      </c>
      <c r="B6" s="6" t="n">
        <v>13844</v>
      </c>
      <c r="C6" s="7" t="n">
        <v>2007</v>
      </c>
      <c r="D6" s="6" t="n">
        <v>6648</v>
      </c>
      <c r="E6" s="6" t="n">
        <v>292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effective income tax rate reconciliation (Detail)</t>
        </is>
      </c>
      <c r="B1" s="2" t="inlineStr">
        <is>
          <t>12 Months Ended</t>
        </is>
      </c>
    </row>
    <row r="2">
      <c r="B2" s="2" t="inlineStr">
        <is>
          <t>Dec. 31, 2022</t>
        </is>
      </c>
      <c r="C2" s="2" t="inlineStr">
        <is>
          <t>Dec. 31, 2021</t>
        </is>
      </c>
      <c r="D2" s="2" t="inlineStr">
        <is>
          <t>Dec. 31, 2020</t>
        </is>
      </c>
    </row>
    <row r="3">
      <c r="A3" s="3" t="inlineStr">
        <is>
          <t>Taxation [Abstract]</t>
        </is>
      </c>
      <c r="B3" s="4" t="inlineStr">
        <is>
          <t xml:space="preserve"> </t>
        </is>
      </c>
      <c r="C3" s="4" t="inlineStr">
        <is>
          <t xml:space="preserve"> </t>
        </is>
      </c>
      <c r="D3" s="4" t="inlineStr">
        <is>
          <t xml:space="preserve"> </t>
        </is>
      </c>
    </row>
    <row r="4">
      <c r="A4" s="4" t="inlineStr">
        <is>
          <t>Statutory income tax rate</t>
        </is>
      </c>
      <c r="B4" s="12" t="n">
        <v>0.25</v>
      </c>
      <c r="C4" s="12" t="n">
        <v>0.25</v>
      </c>
      <c r="D4" s="12" t="n">
        <v>0.25</v>
      </c>
    </row>
    <row r="5">
      <c r="A5" s="4" t="inlineStr">
        <is>
          <t>Permanent differences</t>
        </is>
      </c>
      <c r="B5" s="12" t="n">
        <v>0.07000000000000001</v>
      </c>
      <c r="C5" s="12" t="n">
        <v>0.03</v>
      </c>
      <c r="D5" s="12" t="n">
        <v>0.03</v>
      </c>
    </row>
    <row r="6">
      <c r="A6" s="4" t="inlineStr">
        <is>
          <t>Tax effect of preferential tax treatment and tax difference of statutory rate in other jurisdictions</t>
        </is>
      </c>
      <c r="B6" s="4" t="inlineStr">
        <is>
          <t>(8.00%)</t>
        </is>
      </c>
      <c r="C6" s="4" t="inlineStr">
        <is>
          <t>(9.00%)</t>
        </is>
      </c>
      <c r="D6" s="4" t="inlineStr">
        <is>
          <t>(11.00%)</t>
        </is>
      </c>
    </row>
    <row r="7">
      <c r="A7" s="4" t="inlineStr">
        <is>
          <t>Change in valuation allowance</t>
        </is>
      </c>
      <c r="B7" s="4" t="inlineStr">
        <is>
          <t>(26.00%)</t>
        </is>
      </c>
      <c r="C7" s="4" t="inlineStr">
        <is>
          <t>(21.00%)</t>
        </is>
      </c>
      <c r="D7" s="4" t="inlineStr">
        <is>
          <t>(17.00%)</t>
        </is>
      </c>
    </row>
    <row r="8">
      <c r="A8" s="4" t="inlineStr">
        <is>
          <t>Effective income tax rate</t>
        </is>
      </c>
      <c r="B8" s="4" t="inlineStr">
        <is>
          <t>(2.00%)</t>
        </is>
      </c>
      <c r="C8" s="4" t="inlineStr">
        <is>
          <t>(2.00%)</t>
        </is>
      </c>
      <c r="D8" s="12"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chedule of deferred tax assets and liabilities (Detail) - CNY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tax loss carry forwards</t>
        </is>
      </c>
      <c r="B3" s="6" t="n">
        <v>498506</v>
      </c>
      <c r="C3" s="6" t="n">
        <v>382409</v>
      </c>
      <c r="D3" s="4" t="inlineStr">
        <is>
          <t xml:space="preserve"> </t>
        </is>
      </c>
    </row>
    <row r="4">
      <c r="A4" s="4" t="inlineStr">
        <is>
          <t>Advertising and promotion expenses in excess of deduction limit</t>
        </is>
      </c>
      <c r="B4" s="5" t="n">
        <v>374925</v>
      </c>
      <c r="C4" s="5" t="n">
        <v>334697</v>
      </c>
      <c r="D4" s="4" t="inlineStr">
        <is>
          <t xml:space="preserve"> </t>
        </is>
      </c>
    </row>
    <row r="5">
      <c r="A5" s="4" t="inlineStr">
        <is>
          <t>Payroll and expense accrued</t>
        </is>
      </c>
      <c r="B5" s="5" t="n">
        <v>109686</v>
      </c>
      <c r="C5" s="5" t="n">
        <v>99007</v>
      </c>
      <c r="D5" s="4" t="inlineStr">
        <is>
          <t xml:space="preserve"> </t>
        </is>
      </c>
    </row>
    <row r="6">
      <c r="A6" s="4" t="inlineStr">
        <is>
          <t>Others</t>
        </is>
      </c>
      <c r="B6" s="5" t="n">
        <v>15029</v>
      </c>
      <c r="C6" s="5" t="n">
        <v>3612</v>
      </c>
      <c r="D6" s="4" t="inlineStr">
        <is>
          <t xml:space="preserve"> </t>
        </is>
      </c>
    </row>
    <row r="7">
      <c r="A7" s="4" t="inlineStr">
        <is>
          <t>Less: valuation allowance</t>
        </is>
      </c>
      <c r="B7" s="5" t="n">
        <v>-998146</v>
      </c>
      <c r="C7" s="5" t="n">
        <v>-819725</v>
      </c>
      <c r="D7" s="6" t="n">
        <v>-554232</v>
      </c>
    </row>
    <row r="8">
      <c r="A8" s="4" t="inlineStr">
        <is>
          <t>Total deferred tax assets, net</t>
        </is>
      </c>
      <c r="B8" s="6" t="n">
        <v>0</v>
      </c>
      <c r="C8" s="6" t="n">
        <v>0</v>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ation - Schedule of valuation allowance (Detail) - CNY (¥) ¥ in Thousands</t>
        </is>
      </c>
      <c r="B1" s="2" t="inlineStr">
        <is>
          <t>12 Months Ended</t>
        </is>
      </c>
    </row>
    <row r="2">
      <c r="B2" s="2" t="inlineStr">
        <is>
          <t>Dec. 31, 2022</t>
        </is>
      </c>
      <c r="C2" s="2" t="inlineStr">
        <is>
          <t>Dec. 31, 2021</t>
        </is>
      </c>
    </row>
    <row r="3">
      <c r="A3" s="3" t="inlineStr">
        <is>
          <t>Taxation [Abstract]</t>
        </is>
      </c>
      <c r="B3" s="4" t="inlineStr">
        <is>
          <t xml:space="preserve"> </t>
        </is>
      </c>
      <c r="C3" s="4" t="inlineStr">
        <is>
          <t xml:space="preserve"> </t>
        </is>
      </c>
    </row>
    <row r="4">
      <c r="A4" s="4" t="inlineStr">
        <is>
          <t>Balance as of January 1</t>
        </is>
      </c>
      <c r="B4" s="6" t="n">
        <v>819725</v>
      </c>
      <c r="C4" s="6" t="n">
        <v>554232</v>
      </c>
    </row>
    <row r="5">
      <c r="A5" s="4" t="inlineStr">
        <is>
          <t>Change of valuation allowance</t>
        </is>
      </c>
      <c r="B5" s="5" t="n">
        <v>178421</v>
      </c>
      <c r="C5" s="5" t="n">
        <v>265493</v>
      </c>
    </row>
    <row r="6">
      <c r="A6" s="4" t="inlineStr">
        <is>
          <t>Balance as of December 31</t>
        </is>
      </c>
      <c r="B6" s="6" t="n">
        <v>998146</v>
      </c>
      <c r="C6" s="6" t="n">
        <v>8197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Taxation - Schedule of operating loss carryforwards (Detail) ¥ in Thousands</t>
        </is>
      </c>
      <c r="B1" s="2" t="inlineStr">
        <is>
          <t>Dec. 31, 2022 CNY (¥)</t>
        </is>
      </c>
    </row>
    <row r="2">
      <c r="A2" s="3" t="inlineStr">
        <is>
          <t>Operating Loss Carryforwards [Line Items]</t>
        </is>
      </c>
      <c r="B2" s="4" t="inlineStr">
        <is>
          <t xml:space="preserve"> </t>
        </is>
      </c>
    </row>
    <row r="3">
      <c r="A3" s="4" t="inlineStr">
        <is>
          <t>Operating loss carryforwards</t>
        </is>
      </c>
      <c r="B3" s="6" t="n">
        <v>3161570</v>
      </c>
    </row>
    <row r="4">
      <c r="A4" s="4" t="inlineStr">
        <is>
          <t>Loss expiring in 2023 [Member]</t>
        </is>
      </c>
      <c r="B4" s="4" t="inlineStr">
        <is>
          <t xml:space="preserve"> </t>
        </is>
      </c>
    </row>
    <row r="5">
      <c r="A5" s="3" t="inlineStr">
        <is>
          <t>Operating Loss Carryforwards [Line Items]</t>
        </is>
      </c>
      <c r="B5" s="4" t="inlineStr">
        <is>
          <t xml:space="preserve"> </t>
        </is>
      </c>
    </row>
    <row r="6">
      <c r="A6" s="4" t="inlineStr">
        <is>
          <t>Operating loss carryforwards</t>
        </is>
      </c>
      <c r="B6" s="5" t="n">
        <v>139448</v>
      </c>
    </row>
    <row r="7">
      <c r="A7" s="4" t="inlineStr">
        <is>
          <t>Loss expiring in 2024 [Member]</t>
        </is>
      </c>
      <c r="B7" s="4" t="inlineStr">
        <is>
          <t xml:space="preserve"> </t>
        </is>
      </c>
    </row>
    <row r="8">
      <c r="A8" s="3" t="inlineStr">
        <is>
          <t>Operating Loss Carryforwards [Line Items]</t>
        </is>
      </c>
      <c r="B8" s="4" t="inlineStr">
        <is>
          <t xml:space="preserve"> </t>
        </is>
      </c>
    </row>
    <row r="9">
      <c r="A9" s="4" t="inlineStr">
        <is>
          <t>Operating loss carryforwards</t>
        </is>
      </c>
      <c r="B9" s="5" t="n">
        <v>137645</v>
      </c>
    </row>
    <row r="10">
      <c r="A10" s="4" t="inlineStr">
        <is>
          <t>Loss expiring in 2025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112456</v>
      </c>
    </row>
    <row r="13">
      <c r="A13" s="4" t="inlineStr">
        <is>
          <t>Loss expiring in 2026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132554</v>
      </c>
    </row>
    <row r="16">
      <c r="A16" s="4" t="inlineStr">
        <is>
          <t>Loss expiring in 2027 [Member]</t>
        </is>
      </c>
      <c r="B16" s="4" t="inlineStr">
        <is>
          <t xml:space="preserve"> </t>
        </is>
      </c>
    </row>
    <row r="17">
      <c r="A17" s="3" t="inlineStr">
        <is>
          <t>Operating Loss Carryforwards [Line Items]</t>
        </is>
      </c>
      <c r="B17" s="4" t="inlineStr">
        <is>
          <t xml:space="preserve"> </t>
        </is>
      </c>
    </row>
    <row r="18">
      <c r="A18" s="4" t="inlineStr">
        <is>
          <t>Operating loss carryforwards</t>
        </is>
      </c>
      <c r="B18" s="5" t="n">
        <v>216719</v>
      </c>
    </row>
    <row r="19">
      <c r="A19" s="4" t="inlineStr">
        <is>
          <t>Loss expiring in 2028 [Member]</t>
        </is>
      </c>
      <c r="B19" s="4" t="inlineStr">
        <is>
          <t xml:space="preserve"> </t>
        </is>
      </c>
    </row>
    <row r="20">
      <c r="A20" s="3" t="inlineStr">
        <is>
          <t>Operating Loss Carryforwards [Line Items]</t>
        </is>
      </c>
      <c r="B20" s="4" t="inlineStr">
        <is>
          <t xml:space="preserve"> </t>
        </is>
      </c>
    </row>
    <row r="21">
      <c r="A21" s="4" t="inlineStr">
        <is>
          <t>Operating loss carryforwards</t>
        </is>
      </c>
      <c r="B21" s="5" t="n">
        <v>201070</v>
      </c>
    </row>
    <row r="22">
      <c r="A22" s="4" t="inlineStr">
        <is>
          <t>Loss expiring in 2029 [Member]</t>
        </is>
      </c>
      <c r="B22" s="4" t="inlineStr">
        <is>
          <t xml:space="preserve"> </t>
        </is>
      </c>
    </row>
    <row r="23">
      <c r="A23" s="3" t="inlineStr">
        <is>
          <t>Operating Loss Carryforwards [Line Items]</t>
        </is>
      </c>
      <c r="B23" s="4" t="inlineStr">
        <is>
          <t xml:space="preserve"> </t>
        </is>
      </c>
    </row>
    <row r="24">
      <c r="A24" s="4" t="inlineStr">
        <is>
          <t>Operating loss carryforwards</t>
        </is>
      </c>
      <c r="B24" s="5" t="n">
        <v>234168</v>
      </c>
    </row>
    <row r="25">
      <c r="A25" s="4" t="inlineStr">
        <is>
          <t>Loss Expiring In 2030 [Member]</t>
        </is>
      </c>
      <c r="B25" s="4" t="inlineStr">
        <is>
          <t xml:space="preserve"> </t>
        </is>
      </c>
    </row>
    <row r="26">
      <c r="A26" s="3" t="inlineStr">
        <is>
          <t>Operating Loss Carryforwards [Line Items]</t>
        </is>
      </c>
      <c r="B26" s="4" t="inlineStr">
        <is>
          <t xml:space="preserve"> </t>
        </is>
      </c>
    </row>
    <row r="27">
      <c r="A27" s="4" t="inlineStr">
        <is>
          <t>Operating loss carryforwards</t>
        </is>
      </c>
      <c r="B27" s="5" t="n">
        <v>866217</v>
      </c>
    </row>
    <row r="28">
      <c r="A28" s="4" t="inlineStr">
        <is>
          <t>Loss Expiring In 2031 [Member]</t>
        </is>
      </c>
      <c r="B28" s="4" t="inlineStr">
        <is>
          <t xml:space="preserve"> </t>
        </is>
      </c>
    </row>
    <row r="29">
      <c r="A29" s="3" t="inlineStr">
        <is>
          <t>Operating Loss Carryforwards [Line Items]</t>
        </is>
      </c>
      <c r="B29" s="4" t="inlineStr">
        <is>
          <t xml:space="preserve"> </t>
        </is>
      </c>
    </row>
    <row r="30">
      <c r="A30" s="4" t="inlineStr">
        <is>
          <t>Operating loss carryforwards</t>
        </is>
      </c>
      <c r="B30" s="5" t="n">
        <v>662490</v>
      </c>
    </row>
    <row r="31">
      <c r="A31" s="4" t="inlineStr">
        <is>
          <t>Loss Expiring In 2032 [Member]</t>
        </is>
      </c>
      <c r="B31" s="4" t="inlineStr">
        <is>
          <t xml:space="preserve"> </t>
        </is>
      </c>
    </row>
    <row r="32">
      <c r="A32" s="3" t="inlineStr">
        <is>
          <t>Operating Loss Carryforwards [Line Items]</t>
        </is>
      </c>
      <c r="B32" s="4" t="inlineStr">
        <is>
          <t xml:space="preserve"> </t>
        </is>
      </c>
    </row>
    <row r="33">
      <c r="A33" s="4" t="inlineStr">
        <is>
          <t>Operating loss carryforwards</t>
        </is>
      </c>
      <c r="B33" s="6" t="n">
        <v>4588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ons</t>
        </is>
      </c>
      <c r="B1" s="2" t="inlineStr">
        <is>
          <t>12 Months Ended</t>
        </is>
      </c>
    </row>
    <row r="2">
      <c r="B2" s="2" t="inlineStr">
        <is>
          <t>Dec. 31, 2022</t>
        </is>
      </c>
    </row>
    <row r="3">
      <c r="A3" s="3" t="inlineStr">
        <is>
          <t>Operations and Reorganization [Abstract]</t>
        </is>
      </c>
      <c r="B3" s="4" t="inlineStr">
        <is>
          <t xml:space="preserve"> </t>
        </is>
      </c>
    </row>
    <row r="4">
      <c r="A4" s="4" t="inlineStr">
        <is>
          <t>Operations</t>
        </is>
      </c>
      <c r="B4" s="4" t="inlineStr">
        <is>
          <t>1. Operations (a) Principal activities Youdao, Inc. (“Youdao” or the “Company”) was incorporated in the Cayman Islands on November 27, 2014. Youdao, Inc., its subsidiaries, consolidated variable interest entities (“VIEs”) and the VIEs’ subsidiaries, together are referred to as “the Group” or “Youdao Group”. NetEase, Inc. (the “Parent” or “NetEase”), its subsidiaries, consolidated VIEs and VIEs’ subsidiaries, other than Youdao Group, are collectively referred to herein as the “NetEase Group”. The Group provides a variety of learning content, applications and solutions, which covers a wide spectrum of topics and targets people from broad age groups for their lifelong learning needs through its websites and mobile applications. The Group generates its revenues from learning services, smart devices as well as online marketing services. The learning services mainly include tutoring services, fee-based As of December 31, 2022, the Company’s major subsidiaries and consolidated VIEs are as follows:
Place and year of incorporation Percentage of economic ownership Principal activities
Subsidiaries
Youdao (Hong Kong) Limited Hong Kong, China, 2016 100 % Holding company
Youdao Education Technology (Hong Kong) Hong Kong, China, 2021 100 % Providing sales of smart devices
NetEase Youdao Information Technology Beijing, China, 2006 100 % Providing sales of smart devices and solutions,
NetEase Youdao Information Technology Hangzhou, China, 2019 100 % Providing technical support to the VIEs
NetEase Youdao (Hangzhou) Smart Technology Hangzhou, China, 2021 100 % Providing sales of smart devices
Place and year of Percentage of beneficial Principal activities
VIEs
Beijing NetEase Youdao Computer System Co., Beijing, China, 2007 100 % Providing online learning services as well as online
Hangzhou NetEase Linjiedian Education Hangzhou, China, 2019 100 % Providing online learning services
Youdao (Guangzhou) Computer System Co., Ltd. Guangzhou, China, 2021 100 % Providing online learning services (b) VIE arrangements i) Contracts that give the Company the power to direct activities of the VIEs Current PRC laws and regulations impose certain restrictions or prohibitions on foreign ownership of companies that engage in value-added telecommunication services and certain other businesses. Youdao Information and Youdao Hangzhou, the PRC subsidiaries, are considered foreign-invested enterprises. To comply with the foregoing restrictions imposed by PRC laws and regulations on foreign investments, the Group conduct a significant portion of businesses in China through Youdao Computer, Linjiedian Education and Youdao Guangzhou Computer, the VIEs in the PRC, based on a series of contractual arrangements between the Company’s subsidiaries and the VIEs and their respective shareholders. The following is a summary of the contractual arrangements by and among Youdao Information, Youdao Computer and the shareholders of Youdao Computer. The contractual arrangements with the other VIEs and their respective shareholders, except for the cooperation agreements, are substantially similar to the corresponding contractual arrangements as discussed below. Loan Agreements Each shareholder of Youdao Computer, William Lei Ding and Feng Zhou, entered into a loan agreement with Youdao Information under which, Youdao Information provided each of William Lei Ding and Feng Zhou with an interest-free loan in the principal amount of approximately RMB3.6 million and RMB1.4 million, respectively. These funds were used by each of William Lei Ding and Feng Zhou to pay the consideration to acquire his respective equity interest in Youdao Computer. Such loans can be repaid by transferring each of William Lei Ding and Feng Zhou’s respective equity interest in Youdao Computer to Youdao Information or its designee or through such other method as Youdao Information shall determine. The term of each of the Loan Agreements is 10 years from the date of loan agreement and will be automatically extended for a further 10-year Exclusive Purchase Option Agreements Under the Exclusive Purchase Option Agreements entered into by Youdao Information, Youdao Computer and each of William Lei Ding and Feng Zhou, Youdao Computer granted Youdao Information an option to purchase all or a portion of the respective equity interests in Youdao Computer at a price equal to the original capital and any additional paid-in Shareholder Voting Right Trust Agreements Under the Shareholder Voting Right Trust Agreements between Youdao Information and each of William Lei Ding and Feng Zhou, respectively, each of William Lei Ding and Feng Zhou, agreed to irrevocably entrust a person designated by Youdao Information to represent him to exercise all the voting right and other shareholders’ rights to which he is entitled as a shareholder of Youdao Computer. Each Shareholder Voting Right Trust Agreement shall remain effective for as long as William Lei Ding and Feng Zhou, as applicable, remains a shareholder of Youdao Computer unless Youdao Information unilaterally terminates the agreement by written notice. Equity Pledge Agreements Each of William Lei Ding and Feng Zhou entered into an Equity Pledge Agreement with Youdao Information. Under such Equity Pledge Agreements, each of William Lei Ding and Feng Zhou pledged his respective equity interest in Youdao Computer to Youdao Information to secure his obligations under the applicable Loan Agreement, Exclusive Purchase Option Agreement, Shareholder Voting Right Trust Agreement, and Operating Agreement. Each of William Lei Ding and Feng Zhou further agreed not to transfer or pledge his respective equity interest in Youdao Computer without the prior written consent of Youdao Information. Each of the Equity Pledge Agreements will remain binding until the respective pledger, William Lei Ding or Feng Zhou, as the case may be, discharges all his obligations under the above-mentioned agreements. ii) Contracts that enable the Company to receive substantially all of the economic benefits from the VIEs Operating Agreements Each of Youdao Computer, William Lei Ding and Feng Zhou agreed that, except for transactions in the ordinary course of business, Youdao Computer will not enter into any transaction that would materially affect the assets, liabilities, rights or operations of Youdao Computer without the prior written consent of Youdao Information. Youdao Information also agreed that it would provide performance guarantees and, at Youdao Information’s discretion, guarantee loans for working capital purposes to the extent required by Youdao Computer for its operations. As counter-guarantee, Youdao Computer agreed to pledge the account receivable in its operations and all of its assets to Youdao Information, which pledge has not been implemented as of the date of the report. Furthermore, each of William Lei Ding and Feng Zhou agreed that, upon instruction from Youdao Information, he would appoint Youdao Computer’s board members, president, chief financial officer and other senior executive officers. The term of each operating agreement is 20 years from the date of execution and can be extended with the written consent of Youdao Information. Cooperation Agreements Youdao Computer and Youdao Information entered into a cooperation agreement, or the Youdao Computer Cooperation Agreement, on July 1, 2015. Under the Youdao Computer cooperation agreement, Youdao Information has agreed to provide the following services to Youdao Computer:
• the development of computer software (including, but not limited to, producing online advertisement and distribution and maintenance of software) and technical support and maintenance for computer software operation;
• the design, development, update and upgrade of platforms for online advertisement; and
• the provision of technology support, including, but not limited to, server maintenance, development of server software and related maintenance and updates. Youdao Computer has agreed to share a portion of its monthly income (after tax and expenses) with Youdao Information in accordance with certain formulas as specified in the Youdao Computer Cooperation Agreement. The agreement was effective from July 1, 2015 and will continue to be effective unless it is terminated, in case of a material breach of the agreement, by written notice of the non-breaching Linjiedian Education and Youdao Information entered into a cooperation agreement, or the Linjiedian Education Cooperation Agreement, on January 18, 2019, pursuant to which Youdao Information has agreed to provide the following services to Linjiedian Education:
• the development of computer software (including, but no limited to information management software and other technical software) and technical support and maintenance for computer software operation;
• licensing of software, trademark, domains, technical secrets and other associated intellectual property rights; and
• the provision of research and development services in relation to education courseware and teaching support services. Linjiedian Education has agreed to share a portion of its monthly income (after tax and expenses) with Youdao Information in accordance with certain formulas as specified in the Linjiedian Education Cooperation Agreement. The agreement was effective from January 18, 2019 and will continue to be effective unless it is terminated, in case of a material breach of the agreement, by written notice of the non-breaching Youdao Guangzhou Computer and Youdao Hangzhou entered into a cooperation agreement, or the Youdao Guangzhou Computer Cooperation Agreement, on January 1, 2022, pursuant to which Youdao Hangzhou has agreed to provide the following services to Youdao Guangzhou Computer:
• the development of computer software (including, but no limited to information management software and other technical software) and technical support and maintenance for computer software operation;
• licensing of software, trademark, domains, technical secrets and other associated intellectual property rights; and
• the provision of research and development services in relation to education courseware and teaching support services. Youdao Guangzhou Computer has agreed to share a portion of its monthly income (after tax and expenses) with Youdao Hangzhou in accordance with certain formulas as specified in the Youdao Guangzhou Computer Cooperation Agreement. The agreement was effective from January 1, 2022 and will continue to be effective unless it is terminated, in case of a material breach of the agreement, by written notice of the non-breaching The VIEs has incurred RMB1,402.4 million, RMB2,221.2 million and RMB2,767.8 million service fees to Youdao Information and Youdao Hangzhou for the years ended December 31, 2020, 2021 and 2022, respectively. iii) Risks in relation to VIE structure The nominee shareholders of the VIEs are William Lei Ding, who is the chief executive officer, director and major shareholder of NetEase, the Company’s controlling shareholder, Feng Zhou, who is the Chief Executive Officer of the Group, and Yinghui Wu, who is the Vice President of the Group. The enforceability, and therefore the benefits, of the contractual agreements between the Company and the VIEs depend on these individuals enforcing the contracts. There is a risk that the benefits of ownership between the Company and the VIEs may not be aligned in the future.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s a result of the aforementioned risks and uncertainties is remote. The Company believes that its contractual arrangements with the VIEs are in compliance with PRC (the People’s Republic of China) law and are legally enforceable. William Lei Ding, Feng Zhou and Yinghui Wu have no current interest in seeking to act contrary to the contractual arrangements. However, uncertainties in the PRC legal system could limit the Company’s ability to enforce these contractual arrangements and if William Lei Ding, Feng Zhou and Yinghui Wu were to reduce their interests in the Company, their interests may diverge from that of the Company and that may potentially increase the risk that they would seek to act contrary to the contractual terms, for example by influencing the VIEs not to pay the service fees when required to do so. If the VIEs or their respective shareholder fails to perform their respective obligations under the current contractual arrangements, the Company may have to incur substantial costs and expend significant resources to enforce those arrangements and rely on legal remedies under Chinese laws. Because of the limited volume of published decisions and their non-binding 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assure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f the legal structure and contractual arrangements were found to be in violation of any existing PRC laws and regulations, the PRC government could potentially:
• revoke the Group’s business and operating licenses;
• require the Group to discontinue or restrict operations;
• restrict the Group’s right to collect revenues;
• block the Group’s websites and mobile applications;
• require the Group to restructure the operations in such a way as to compel the Group to establish a new enterprise, re-apply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its subsidiaries or the V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was considered as ultimate primary beneficiary of the VIEs and had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15 million as of December 31, 2021 and 2022 as well as certain non-distributable There is no VIE in the Group where the Company or any subsidiary has a variable interest but is not the primary beneficiary. The following table sets forth the assets, liabilities, results of operations and cash flows of the VIEs and their subsidiaries taken as a whole, which were included in the Group’s consolidated financial statements:
As of December 31,
2021 2022
RMB RMB
Assets
Cash and cash equivalents 134,639 238,585
Restricted cash (Note 2(j)) 749,770 873
Short-term investments 13,617 21,356
Accounts receivable, net 146,257 170,005
Inventories 48,477 52,958
Amounts due from NetEase Group and Youdao Group 442,286 1,393,994
Prepayment and other current assets 64,005 90,365
Assets held for sale 204 —
Total current assets 1,599,255 1,968,136
Property, equipment and software, net 3,244 5,525
Operating lease right-of-use 26,320 31,985
Goodwill 103,006 103,006
Other assets, net 36,405 73,119
Total non-current 168,975 213,635
Total assets 1,768,230 2,181,771
Liabilities
Accounts payables 45,756 49,305
Payroll payable 11,873 10,803
Amounts due to NetEase Group and Youdao Group 504,605 857,883
Contract liabilities 1,011,734 1,017,029
Taxes payable 4,072 19,516
Accrued liabilities and other payables 65,547 122,758
Total current liabilities 1,643,587 2,077,294
Long-term lease liabilities 15,803 22,565
Other non-current — 4,498
Total non-current 15,803 27,063
Total liabilities 1,659,390 2,104,357
For the year ended December 31,
2020 2021 2022
RMB RMB RMB
Net revenues:
Third-party net revenues 1,792,962 2,750,610 3,505,470
Other intra-Group net revenues 552 941 10,512
Total net revenues 1,793,514 2,751,551 3,515,982
Cost and expenses:
Third-party cost and expenses (421,814 ) (561,272 ) (759,964 )
Intra-Group cost and expenses related to technical consulting and related services (1,402,371 ) (2,221,199 ) (2,767,812 )
Other intra-Group cost and expenses (1,107 ) (10,673 ) (2,685 )
Total cost and expenses (1,825,292 ) (2,793,144 ) (3,530,461 )
Net income/(loss) from continuing operations 20,483 (58,520 ) (31,539 )
For the year ended December 31,
2020 2021 2022
RMB RMB RMB
Cash flows from operating activities:
Net cash provided by transactions with external parties 3,034,716 3,278,167 2,950,638
Net cash used in transactions with intra-Group companies related to technical consulting and related services (3,098,831 ) (2,409,300 ) (2,944,165 )
Net cash provided by/(used in) other transactions with intra-Group companies 1,613 (699 ) (589,142 )
Net cash (used in)/provided by operating activities (62,502 ) 868,168 (582,669 )
Cash flows from investing activities:
Net cash provided by/(used in) transactions with external parties 65,510 8,550 (62,282 )
Net cash provided by/(used in) investing activities 65,510 8,550 (62,282 ) Liquidity The Group incurred net losses of RMB1,753.4 million, RMB1,026.4 million and RMB745.9 million for the years ended December 31, 2020, 2021 and 2022, respectively. Net cash used in operating activities was RMB321.6 million, RMB1,346.4 million and RMB603.1 million for the years ended December 31, 2020, 2021 and 2022, respectively. Accumulated deficit was RMB4.7 billion and RMB5.4 billion as of December 31, 2021 and 2022, respectively. As of December 31, 2022, the Group was in a net current liability position of RMB1,308.6 million. The Group assesses its liquidity by its ability to generate cash from operating activities and attract additional capital and/or finance funding. Historically, the Group has relied principally on both operational sources of cash and non-operational follow-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Payable - Summary of taxes payable (Detail) ¥ in Thousands, $ in Thousands</t>
        </is>
      </c>
      <c r="B1" s="2" t="inlineStr">
        <is>
          <t>Dec. 31, 2022 CNY (¥)</t>
        </is>
      </c>
      <c r="C1" s="2" t="inlineStr">
        <is>
          <t>Dec. 31, 2022 USD ($)</t>
        </is>
      </c>
      <c r="D1" s="2" t="inlineStr">
        <is>
          <t>Dec. 31, 2021 CNY (¥)</t>
        </is>
      </c>
    </row>
    <row r="2">
      <c r="A2" s="3" t="inlineStr">
        <is>
          <t>Taxes Payable [Abstract]</t>
        </is>
      </c>
      <c r="B2" s="4" t="inlineStr">
        <is>
          <t xml:space="preserve"> </t>
        </is>
      </c>
      <c r="C2" s="4" t="inlineStr">
        <is>
          <t xml:space="preserve"> </t>
        </is>
      </c>
      <c r="D2" s="4" t="inlineStr">
        <is>
          <t xml:space="preserve"> </t>
        </is>
      </c>
    </row>
    <row r="3">
      <c r="A3" s="4" t="inlineStr">
        <is>
          <t>VAT payable</t>
        </is>
      </c>
      <c r="B3" s="6" t="n">
        <v>14634</v>
      </c>
      <c r="C3" s="4" t="inlineStr">
        <is>
          <t xml:space="preserve"> </t>
        </is>
      </c>
      <c r="D3" s="6" t="n">
        <v>30582</v>
      </c>
    </row>
    <row r="4">
      <c r="A4" s="4" t="inlineStr">
        <is>
          <t>Withholding individual income taxes for employees</t>
        </is>
      </c>
      <c r="B4" s="5" t="n">
        <v>16680</v>
      </c>
      <c r="C4" s="4" t="inlineStr">
        <is>
          <t xml:space="preserve"> </t>
        </is>
      </c>
      <c r="D4" s="5" t="n">
        <v>14724</v>
      </c>
    </row>
    <row r="5">
      <c r="A5" s="4" t="inlineStr">
        <is>
          <t>Enterprise income taxes payable</t>
        </is>
      </c>
      <c r="B5" s="5" t="n">
        <v>14036</v>
      </c>
      <c r="C5" s="4" t="inlineStr">
        <is>
          <t xml:space="preserve"> </t>
        </is>
      </c>
      <c r="D5" s="5" t="n">
        <v>7656</v>
      </c>
    </row>
    <row r="6">
      <c r="A6" s="4" t="inlineStr">
        <is>
          <t>Others</t>
        </is>
      </c>
      <c r="B6" s="5" t="n">
        <v>5558</v>
      </c>
      <c r="C6" s="4" t="inlineStr">
        <is>
          <t xml:space="preserve"> </t>
        </is>
      </c>
      <c r="D6" s="5" t="n">
        <v>361</v>
      </c>
    </row>
    <row r="7">
      <c r="A7" s="4" t="inlineStr">
        <is>
          <t>Total</t>
        </is>
      </c>
      <c r="B7" s="6" t="n">
        <v>50908</v>
      </c>
      <c r="C7" s="7" t="n">
        <v>7381</v>
      </c>
      <c r="D7" s="6" t="n">
        <v>533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Payables - Schedule of accrued liabilities and other payables (Detail) ¥ in Thousands, $ in Thousands</t>
        </is>
      </c>
      <c r="B1" s="2" t="inlineStr">
        <is>
          <t>Dec. 31, 2022 CNY (¥)</t>
        </is>
      </c>
      <c r="C1" s="2" t="inlineStr">
        <is>
          <t>Dec. 31, 2022 USD ($)</t>
        </is>
      </c>
      <c r="D1" s="2" t="inlineStr">
        <is>
          <t>Dec. 31, 2021 CNY (¥)</t>
        </is>
      </c>
    </row>
    <row r="2">
      <c r="A2" s="3" t="inlineStr">
        <is>
          <t>Accrued Liabilities and Other Payables [Abstract]</t>
        </is>
      </c>
      <c r="B2" s="4" t="inlineStr">
        <is>
          <t xml:space="preserve"> </t>
        </is>
      </c>
      <c r="C2" s="4" t="inlineStr">
        <is>
          <t xml:space="preserve"> </t>
        </is>
      </c>
      <c r="D2" s="4" t="inlineStr">
        <is>
          <t xml:space="preserve"> </t>
        </is>
      </c>
    </row>
    <row r="3">
      <c r="A3" s="4" t="inlineStr">
        <is>
          <t>Accrued marketing expenses</t>
        </is>
      </c>
      <c r="B3" s="6" t="n">
        <v>204064</v>
      </c>
      <c r="C3" s="4" t="inlineStr">
        <is>
          <t xml:space="preserve"> </t>
        </is>
      </c>
      <c r="D3" s="6" t="n">
        <v>173944</v>
      </c>
    </row>
    <row r="4">
      <c r="A4" s="4" t="inlineStr">
        <is>
          <t>Accrued liabilities for learning services and online marketing services</t>
        </is>
      </c>
      <c r="B4" s="5" t="n">
        <v>174740</v>
      </c>
      <c r="C4" s="4" t="inlineStr">
        <is>
          <t xml:space="preserve"> </t>
        </is>
      </c>
      <c r="D4" s="5" t="n">
        <v>141521</v>
      </c>
    </row>
    <row r="5">
      <c r="A5" s="4" t="inlineStr">
        <is>
          <t>Operating lease liabilities-current portion</t>
        </is>
      </c>
      <c r="B5" s="5" t="n">
        <v>35562</v>
      </c>
      <c r="C5" s="4" t="inlineStr">
        <is>
          <t xml:space="preserve"> </t>
        </is>
      </c>
      <c r="D5" s="5" t="n">
        <v>46688</v>
      </c>
    </row>
    <row r="6">
      <c r="A6" s="4" t="inlineStr">
        <is>
          <t>Accrued outside labor service fee</t>
        </is>
      </c>
      <c r="B6" s="5" t="n">
        <v>31859</v>
      </c>
      <c r="C6" s="4" t="inlineStr">
        <is>
          <t xml:space="preserve"> </t>
        </is>
      </c>
      <c r="D6" s="5" t="n">
        <v>22975</v>
      </c>
    </row>
    <row r="7">
      <c r="A7" s="4" t="inlineStr">
        <is>
          <t>Accrued technical expenses</t>
        </is>
      </c>
      <c r="B7" s="5" t="n">
        <v>28242</v>
      </c>
      <c r="C7" s="4" t="inlineStr">
        <is>
          <t xml:space="preserve"> </t>
        </is>
      </c>
      <c r="D7" s="5" t="n">
        <v>29890</v>
      </c>
    </row>
    <row r="8">
      <c r="A8" s="4" t="inlineStr">
        <is>
          <t>Warehousing and logistics fee</t>
        </is>
      </c>
      <c r="B8" s="5" t="n">
        <v>20772</v>
      </c>
      <c r="C8" s="4" t="inlineStr">
        <is>
          <t xml:space="preserve"> </t>
        </is>
      </c>
      <c r="D8" s="5" t="n">
        <v>11323</v>
      </c>
    </row>
    <row r="9">
      <c r="A9" s="4" t="inlineStr">
        <is>
          <t>Accrued administrative expenses</t>
        </is>
      </c>
      <c r="B9" s="5" t="n">
        <v>20338</v>
      </c>
      <c r="C9" s="4" t="inlineStr">
        <is>
          <t xml:space="preserve"> </t>
        </is>
      </c>
      <c r="D9" s="5" t="n">
        <v>26717</v>
      </c>
    </row>
    <row r="10">
      <c r="A10" s="4" t="inlineStr">
        <is>
          <t>Accrued professional fee</t>
        </is>
      </c>
      <c r="B10" s="5" t="n">
        <v>8784</v>
      </c>
      <c r="C10" s="4" t="inlineStr">
        <is>
          <t xml:space="preserve"> </t>
        </is>
      </c>
      <c r="D10" s="5" t="n">
        <v>10177</v>
      </c>
    </row>
    <row r="11">
      <c r="A11" s="4" t="inlineStr">
        <is>
          <t>Payables for property, equipment and software</t>
        </is>
      </c>
      <c r="B11" s="5" t="n">
        <v>5690</v>
      </c>
      <c r="C11" s="4" t="inlineStr">
        <is>
          <t xml:space="preserve"> </t>
        </is>
      </c>
      <c r="D11" s="5" t="n">
        <v>14088</v>
      </c>
    </row>
    <row r="12">
      <c r="A12" s="4" t="inlineStr">
        <is>
          <t>Unpaid consideration for business combination</t>
        </is>
      </c>
      <c r="B12" s="5" t="n">
        <v>5129</v>
      </c>
      <c r="C12" s="4" t="inlineStr">
        <is>
          <t xml:space="preserve"> </t>
        </is>
      </c>
      <c r="D12" s="5" t="n">
        <v>5129</v>
      </c>
    </row>
    <row r="13">
      <c r="A13" s="4" t="inlineStr">
        <is>
          <t>Deferred government grant</t>
        </is>
      </c>
      <c r="B13" s="4" t="inlineStr">
        <is>
          <t xml:space="preserve"> </t>
        </is>
      </c>
      <c r="C13" s="4" t="inlineStr">
        <is>
          <t xml:space="preserve"> </t>
        </is>
      </c>
      <c r="D13" s="5" t="n">
        <v>11503</v>
      </c>
    </row>
    <row r="14">
      <c r="A14" s="4" t="inlineStr">
        <is>
          <t>Others</t>
        </is>
      </c>
      <c r="B14" s="5" t="n">
        <v>29742</v>
      </c>
      <c r="C14" s="4" t="inlineStr">
        <is>
          <t xml:space="preserve"> </t>
        </is>
      </c>
      <c r="D14" s="5" t="n">
        <v>21612</v>
      </c>
    </row>
    <row r="15">
      <c r="A15" s="4" t="inlineStr">
        <is>
          <t>Total</t>
        </is>
      </c>
      <c r="B15" s="6" t="n">
        <v>564922</v>
      </c>
      <c r="C15" s="7" t="n">
        <v>81907</v>
      </c>
      <c r="D15" s="6" t="n">
        <v>5155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1" customWidth="1" min="5" max="5"/>
    <col width="80" customWidth="1" min="6" max="6"/>
    <col width="32" customWidth="1" min="7" max="7"/>
    <col width="29" customWidth="1" min="8" max="8"/>
    <col width="40" customWidth="1" min="9" max="9"/>
    <col width="32" customWidth="1" min="10" max="10"/>
    <col width="22" customWidth="1" min="11" max="11"/>
    <col width="22" customWidth="1" min="12" max="12"/>
    <col width="32" customWidth="1" min="13" max="13"/>
    <col width="32" customWidth="1" min="14" max="14"/>
  </cols>
  <sheetData>
    <row r="1">
      <c r="A1" s="1" t="inlineStr">
        <is>
          <t>Ordinary Shares - Additional Information (Detail) $ / shares in Units, ¥ in Thousands, $ in Thousands</t>
        </is>
      </c>
      <c r="H1" s="2" t="inlineStr">
        <is>
          <t>1 Months Ended</t>
        </is>
      </c>
      <c r="J1" s="2" t="inlineStr">
        <is>
          <t>12 Months Ended</t>
        </is>
      </c>
    </row>
    <row r="2">
      <c r="B2" s="2" t="inlineStr">
        <is>
          <t>Feb. 28, 2021 CNY (¥) shares</t>
        </is>
      </c>
      <c r="C2" s="2" t="inlineStr">
        <is>
          <t>Feb. 28, 2021 USD ($) shares</t>
        </is>
      </c>
      <c r="D2" s="2" t="inlineStr">
        <is>
          <t>Feb. 10, 2021 USD ($) $ / shares shares</t>
        </is>
      </c>
      <c r="E2" s="2" t="inlineStr">
        <is>
          <t>Mar. 28, 2018 shares</t>
        </is>
      </c>
      <c r="F2" s="2" t="inlineStr">
        <is>
          <t>Mar. 07, 2018 USD ($) shares</t>
        </is>
      </c>
      <c r="G2" s="2" t="inlineStr">
        <is>
          <t>Feb. 03, 2015 $ / shares shares</t>
        </is>
      </c>
      <c r="H2" s="2" t="inlineStr">
        <is>
          <t>Oct. 31, 2019 CNY (¥) shares</t>
        </is>
      </c>
      <c r="I2" s="2" t="inlineStr">
        <is>
          <t>Oct. 31, 2019 USD ($) $ / shares shares</t>
        </is>
      </c>
      <c r="J2" s="2" t="inlineStr">
        <is>
          <t>Dec. 31, 2022 $ / shares shares</t>
        </is>
      </c>
      <c r="K2" s="2" t="inlineStr">
        <is>
          <t>Dec. 31, 2021 CNY (¥)</t>
        </is>
      </c>
      <c r="L2" s="2" t="inlineStr">
        <is>
          <t>Dec. 31, 2020 CNY (¥)</t>
        </is>
      </c>
      <c r="M2" s="2" t="inlineStr">
        <is>
          <t>Dec. 31, 2021 $ / shares shares</t>
        </is>
      </c>
      <c r="N2" s="2" t="inlineStr">
        <is>
          <t>Nov. 27, 2014 $ / shares shares</t>
        </is>
      </c>
    </row>
    <row r="3">
      <c r="A3" s="4" t="inlineStr">
        <is>
          <t>Number of ordinary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22735337</v>
      </c>
      <c r="K3" s="4" t="inlineStr">
        <is>
          <t xml:space="preserve"> </t>
        </is>
      </c>
      <c r="L3" s="4" t="inlineStr">
        <is>
          <t xml:space="preserve"> </t>
        </is>
      </c>
      <c r="M3" s="5" t="n">
        <v>123267785</v>
      </c>
      <c r="N3" s="4" t="inlineStr">
        <is>
          <t xml:space="preserve"> </t>
        </is>
      </c>
    </row>
    <row r="4">
      <c r="A4" s="4" t="inlineStr">
        <is>
          <t>Number of shares split</t>
        </is>
      </c>
      <c r="B4" s="4" t="inlineStr">
        <is>
          <t xml:space="preserve"> </t>
        </is>
      </c>
      <c r="C4" s="4" t="inlineStr">
        <is>
          <t xml:space="preserve"> </t>
        </is>
      </c>
      <c r="D4" s="4" t="inlineStr">
        <is>
          <t xml:space="preserve"> </t>
        </is>
      </c>
      <c r="E4" s="4" t="inlineStr">
        <is>
          <t xml:space="preserve"> </t>
        </is>
      </c>
      <c r="F4" s="4" t="inlineStr">
        <is>
          <t xml:space="preserve"> </t>
        </is>
      </c>
      <c r="G4" s="5" t="n">
        <v>1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132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derwriter commissions and relevant offer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000</v>
      </c>
      <c r="J6" s="4" t="inlineStr">
        <is>
          <t xml:space="preserve"> </t>
        </is>
      </c>
      <c r="K6" s="4" t="inlineStr">
        <is>
          <t xml:space="preserve"> </t>
        </is>
      </c>
      <c r="L6" s="6" t="n">
        <v>7909</v>
      </c>
      <c r="M6" s="4" t="inlineStr">
        <is>
          <t xml:space="preserve"> </t>
        </is>
      </c>
      <c r="N6" s="4" t="inlineStr">
        <is>
          <t xml:space="preserve"> </t>
        </is>
      </c>
    </row>
    <row r="7">
      <c r="A7" s="4" t="inlineStr">
        <is>
          <t>Proceeds received from ordinary shareholde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98627</v>
      </c>
      <c r="L7" s="4" t="inlineStr">
        <is>
          <t xml:space="preserve"> </t>
        </is>
      </c>
      <c r="M7" s="4" t="inlineStr">
        <is>
          <t xml:space="preserve"> </t>
        </is>
      </c>
      <c r="N7" s="4" t="inlineStr">
        <is>
          <t xml:space="preserve"> </t>
        </is>
      </c>
    </row>
    <row r="8">
      <c r="A8" s="4" t="inlineStr">
        <is>
          <t>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2735337</v>
      </c>
      <c r="K8" s="4" t="inlineStr">
        <is>
          <t xml:space="preserve"> </t>
        </is>
      </c>
      <c r="L8" s="4" t="inlineStr">
        <is>
          <t xml:space="preserve"> </t>
        </is>
      </c>
      <c r="M8" s="5" t="n">
        <v>123267785</v>
      </c>
      <c r="N8" s="4" t="inlineStr">
        <is>
          <t xml:space="preserve"> </t>
        </is>
      </c>
    </row>
    <row r="9">
      <c r="A9" s="4" t="inlineStr">
        <is>
          <t>Net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5" t="n">
        <v>6537716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consideration of share issued | $</t>
        </is>
      </c>
      <c r="B11" s="4" t="inlineStr">
        <is>
          <t xml:space="preserve"> </t>
        </is>
      </c>
      <c r="C11" s="4" t="inlineStr">
        <is>
          <t xml:space="preserve"> </t>
        </is>
      </c>
      <c r="D11" s="4" t="inlineStr">
        <is>
          <t xml:space="preserve"> </t>
        </is>
      </c>
      <c r="E11" s="4" t="inlineStr">
        <is>
          <t xml:space="preserve"> </t>
        </is>
      </c>
      <c r="F11" s="7" t="n">
        <v>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scription of share split</t>
        </is>
      </c>
      <c r="B12" s="4" t="inlineStr">
        <is>
          <t xml:space="preserve"> </t>
        </is>
      </c>
      <c r="C12" s="4" t="inlineStr">
        <is>
          <t xml:space="preserve"> </t>
        </is>
      </c>
      <c r="D12" s="4" t="inlineStr">
        <is>
          <t xml:space="preserve"> </t>
        </is>
      </c>
      <c r="E12" s="4" t="inlineStr">
        <is>
          <t xml:space="preserve"> </t>
        </is>
      </c>
      <c r="F12" s="4" t="inlineStr">
        <is>
          <t>This issuance to NetEase was treated as an in substance 10,000 to 65,387,160 share split</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Youdao Inform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issued</t>
        </is>
      </c>
      <c r="B14" s="4" t="inlineStr">
        <is>
          <t xml:space="preserve"> </t>
        </is>
      </c>
      <c r="C14" s="4" t="inlineStr">
        <is>
          <t xml:space="preserve"> </t>
        </is>
      </c>
      <c r="D14" s="4" t="inlineStr">
        <is>
          <t xml:space="preserve"> </t>
        </is>
      </c>
      <c r="E14" s="5" t="n">
        <v>266128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shares [Member] | Net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ordinar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v>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v>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446977</v>
      </c>
      <c r="K19" s="4" t="inlineStr">
        <is>
          <t xml:space="preserve"> </t>
        </is>
      </c>
      <c r="L19" s="4" t="inlineStr">
        <is>
          <t xml:space="preserve"> </t>
        </is>
      </c>
      <c r="M19" s="5" t="n">
        <v>34979425</v>
      </c>
      <c r="N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001</v>
      </c>
      <c r="J20" s="8" t="n">
        <v>0.0001</v>
      </c>
      <c r="K20" s="4" t="inlineStr">
        <is>
          <t xml:space="preserve"> </t>
        </is>
      </c>
      <c r="L20" s="4" t="inlineStr">
        <is>
          <t xml:space="preserve"> </t>
        </is>
      </c>
      <c r="M20" s="8" t="n">
        <v>0.0001</v>
      </c>
      <c r="N20" s="4" t="inlineStr">
        <is>
          <t xml:space="preserve"> </t>
        </is>
      </c>
    </row>
    <row r="21">
      <c r="A21" s="4" t="inlineStr">
        <is>
          <t>Number of shares issued on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814815</v>
      </c>
      <c r="I21" s="5" t="n">
        <v>681481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oting r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one vote per share</t>
        </is>
      </c>
      <c r="K22" s="4" t="inlineStr">
        <is>
          <t xml:space="preserve"> </t>
        </is>
      </c>
      <c r="L22" s="4" t="inlineStr">
        <is>
          <t xml:space="preserve"> </t>
        </is>
      </c>
      <c r="M22" s="4" t="inlineStr">
        <is>
          <t xml:space="preserve"> </t>
        </is>
      </c>
      <c r="N22" s="4" t="inlineStr">
        <is>
          <t xml:space="preserve"> </t>
        </is>
      </c>
    </row>
    <row r="23">
      <c r="A23" s="4" t="inlineStr">
        <is>
          <t>Ordinary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4446977</v>
      </c>
      <c r="K23" s="4" t="inlineStr">
        <is>
          <t xml:space="preserve"> </t>
        </is>
      </c>
      <c r="L23" s="4" t="inlineStr">
        <is>
          <t xml:space="preserve"> </t>
        </is>
      </c>
      <c r="M23" s="5" t="n">
        <v>34979425</v>
      </c>
      <c r="N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ordinar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8288360</v>
      </c>
      <c r="K25" s="4" t="inlineStr">
        <is>
          <t xml:space="preserve"> </t>
        </is>
      </c>
      <c r="L25" s="4" t="inlineStr">
        <is>
          <t xml:space="preserve"> </t>
        </is>
      </c>
      <c r="M25" s="5" t="n">
        <v>88288360</v>
      </c>
      <c r="N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001</v>
      </c>
      <c r="K26" s="4" t="inlineStr">
        <is>
          <t xml:space="preserve"> </t>
        </is>
      </c>
      <c r="L26" s="4" t="inlineStr">
        <is>
          <t xml:space="preserve"> </t>
        </is>
      </c>
      <c r="M26" s="8" t="n">
        <v>0.0001</v>
      </c>
      <c r="N26" s="4" t="inlineStr">
        <is>
          <t xml:space="preserve"> </t>
        </is>
      </c>
    </row>
    <row r="27">
      <c r="A27" s="4" t="inlineStr">
        <is>
          <t>Voting r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three votes per share</t>
        </is>
      </c>
      <c r="K27" s="4" t="inlineStr">
        <is>
          <t xml:space="preserve"> </t>
        </is>
      </c>
      <c r="L27" s="4" t="inlineStr">
        <is>
          <t xml:space="preserve"> </t>
        </is>
      </c>
      <c r="M27" s="4" t="inlineStr">
        <is>
          <t xml:space="preserve"> </t>
        </is>
      </c>
      <c r="N27" s="4" t="inlineStr">
        <is>
          <t xml:space="preserve"> </t>
        </is>
      </c>
    </row>
    <row r="28">
      <c r="A28" s="4" t="inlineStr">
        <is>
          <t>Convers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c r="M28" s="4" t="inlineStr">
        <is>
          <t xml:space="preserve"> </t>
        </is>
      </c>
      <c r="N28" s="4" t="inlineStr">
        <is>
          <t xml:space="preserve"> </t>
        </is>
      </c>
    </row>
    <row r="29">
      <c r="A29" s="4" t="inlineStr">
        <is>
          <t>Ordinar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8288360</v>
      </c>
      <c r="K29" s="4" t="inlineStr">
        <is>
          <t xml:space="preserve"> </t>
        </is>
      </c>
      <c r="L29" s="4" t="inlineStr">
        <is>
          <t xml:space="preserve"> </t>
        </is>
      </c>
      <c r="M29" s="5" t="n">
        <v>88288360</v>
      </c>
      <c r="N29" s="4" t="inlineStr">
        <is>
          <t xml:space="preserve"> </t>
        </is>
      </c>
    </row>
    <row r="30">
      <c r="A30" s="4" t="inlineStr">
        <is>
          <t>IPO [Member] | American deposit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600000</v>
      </c>
      <c r="I31" s="5" t="n">
        <v>56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A ordinary shares represe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5" t="n">
        <v>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consideration connection with concurrent private plac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81700</v>
      </c>
      <c r="I34" s="7" t="n">
        <v>125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vate Placement [Member] | Class A ordinary shares [Member] | Orbis Investment Management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7</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352941</v>
      </c>
      <c r="I37" s="5" t="n">
        <v>735294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consideration connection with concurrent private placeme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25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ollow-on Public Offering [Member] | American deposit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par value | $ / shares</t>
        </is>
      </c>
      <c r="B40" s="4" t="inlineStr">
        <is>
          <t xml:space="preserve"> </t>
        </is>
      </c>
      <c r="C40" s="4" t="inlineStr">
        <is>
          <t xml:space="preserve"> </t>
        </is>
      </c>
      <c r="D40" s="8" t="n">
        <v>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issued</t>
        </is>
      </c>
      <c r="B41" s="5" t="n">
        <v>7000000</v>
      </c>
      <c r="C41" s="5" t="n">
        <v>7000000</v>
      </c>
      <c r="D41" s="5" t="n">
        <v>7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A ordinary shares represented</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derwriter commissions and relevant offering expenses | $</t>
        </is>
      </c>
      <c r="B43" s="4" t="inlineStr">
        <is>
          <t xml:space="preserve"> </t>
        </is>
      </c>
      <c r="C43" s="4" t="inlineStr">
        <is>
          <t xml:space="preserve"> </t>
        </is>
      </c>
      <c r="D43" s="7" t="n">
        <v>6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received from ordinary shareholders</t>
        </is>
      </c>
      <c r="B44" s="6" t="n">
        <v>1498600</v>
      </c>
      <c r="C44" s="7" t="n">
        <v>231600</v>
      </c>
      <c r="D44" s="7" t="n">
        <v>2316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4">
    <mergeCell ref="A1:A2"/>
    <mergeCell ref="B1:C1"/>
    <mergeCell ref="H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Share Repurchase Program - Additional Information (Detail) ¥ in Thousands, shares in Millions, $ in Millions</t>
        </is>
      </c>
      <c r="B1" s="2" t="inlineStr">
        <is>
          <t>1 Months Ended</t>
        </is>
      </c>
      <c r="C1" s="2" t="inlineStr">
        <is>
          <t>12 Months Ended</t>
        </is>
      </c>
    </row>
    <row r="2">
      <c r="B2" s="2" t="inlineStr">
        <is>
          <t>Nov. 30, 2022 USD ($)</t>
        </is>
      </c>
      <c r="C2" s="2" t="inlineStr">
        <is>
          <t>Dec. 31, 2022 CNY (¥) shares</t>
        </is>
      </c>
      <c r="D2" s="2" t="inlineStr">
        <is>
          <t>Dec. 31, 2022 USD ($) shares</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d cash consideration | ¥</t>
        </is>
      </c>
      <c r="B4" s="4" t="inlineStr">
        <is>
          <t xml:space="preserve"> </t>
        </is>
      </c>
      <c r="C4" s="6" t="n">
        <v>42330</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period in force</t>
        </is>
      </c>
      <c r="B7" s="4" t="inlineStr">
        <is>
          <t>36 months</t>
        </is>
      </c>
      <c r="C7" s="4" t="inlineStr">
        <is>
          <t xml:space="preserve"> </t>
        </is>
      </c>
      <c r="D7" s="4" t="inlineStr">
        <is>
          <t xml:space="preserve"> </t>
        </is>
      </c>
    </row>
    <row r="8">
      <c r="A8" s="4" t="inlineStr">
        <is>
          <t>Common Class A [Member] | Maximum [Member]</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hare repurchase plan, authorized amount</t>
        </is>
      </c>
      <c r="B10" s="7" t="n">
        <v>20</v>
      </c>
      <c r="C10" s="4" t="inlineStr">
        <is>
          <t xml:space="preserve"> </t>
        </is>
      </c>
      <c r="D10" s="4" t="inlineStr">
        <is>
          <t xml:space="preserve"> </t>
        </is>
      </c>
    </row>
    <row r="11">
      <c r="A11" s="4" t="inlineStr">
        <is>
          <t>American Depositary Shares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hare repurchased under repurchase plan | shares</t>
        </is>
      </c>
      <c r="B13" s="4" t="inlineStr">
        <is>
          <t xml:space="preserve"> </t>
        </is>
      </c>
      <c r="C13" s="15" t="n">
        <v>1.2</v>
      </c>
      <c r="D13" s="15" t="n">
        <v>1.2</v>
      </c>
    </row>
    <row r="14">
      <c r="A14" s="4" t="inlineStr">
        <is>
          <t>Share repurchased cash consideration</t>
        </is>
      </c>
      <c r="B14" s="4" t="inlineStr">
        <is>
          <t xml:space="preserve"> </t>
        </is>
      </c>
      <c r="C14" s="4" t="inlineStr">
        <is>
          <t xml:space="preserve"> </t>
        </is>
      </c>
      <c r="D14" s="16" t="n">
        <v>5.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s, Net - Schedule of other nonoperating income expense (Detail)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row>
    <row r="3">
      <c r="A3" s="3" t="inlineStr">
        <is>
          <t>Other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grants</t>
        </is>
      </c>
      <c r="B4" s="6" t="n">
        <v>87468000</v>
      </c>
      <c r="C4" s="4" t="inlineStr">
        <is>
          <t xml:space="preserve"> </t>
        </is>
      </c>
      <c r="D4" s="6" t="n">
        <v>42202000</v>
      </c>
      <c r="E4" s="4" t="inlineStr">
        <is>
          <t xml:space="preserve"> </t>
        </is>
      </c>
      <c r="F4" s="6" t="n">
        <v>28644000</v>
      </c>
    </row>
    <row r="5">
      <c r="A5" s="4" t="inlineStr">
        <is>
          <t>Foreign exchange (losses)/gains</t>
        </is>
      </c>
      <c r="B5" s="5" t="n">
        <v>4051000</v>
      </c>
      <c r="C5" s="4" t="inlineStr">
        <is>
          <t xml:space="preserve"> </t>
        </is>
      </c>
      <c r="D5" s="5" t="n">
        <v>-5005000</v>
      </c>
      <c r="E5" s="4" t="inlineStr">
        <is>
          <t xml:space="preserve"> </t>
        </is>
      </c>
      <c r="F5" s="5" t="n">
        <v>-23935000</v>
      </c>
    </row>
    <row r="6">
      <c r="A6" s="4" t="inlineStr">
        <is>
          <t>Fair value changes of short-term investments</t>
        </is>
      </c>
      <c r="B6" s="5" t="n">
        <v>2477000</v>
      </c>
      <c r="C6" s="4" t="inlineStr">
        <is>
          <t xml:space="preserve"> </t>
        </is>
      </c>
      <c r="D6" s="5" t="n">
        <v>28810000</v>
      </c>
      <c r="E6" s="4" t="inlineStr">
        <is>
          <t xml:space="preserve"> </t>
        </is>
      </c>
      <c r="F6" s="5" t="n">
        <v>9396000</v>
      </c>
    </row>
    <row r="7">
      <c r="A7" s="4" t="inlineStr">
        <is>
          <t>Impairment of long-term investments</t>
        </is>
      </c>
      <c r="B7" s="5" t="n">
        <v>-10300000</v>
      </c>
      <c r="C7" s="7" t="n">
        <v>-1493</v>
      </c>
      <c r="D7" s="5" t="n">
        <v>-7000000</v>
      </c>
      <c r="E7" s="4" t="inlineStr">
        <is>
          <t xml:space="preserve"> </t>
        </is>
      </c>
      <c r="F7" s="5" t="n">
        <v>0</v>
      </c>
    </row>
    <row r="8">
      <c r="A8" s="4" t="inlineStr">
        <is>
          <t>Donation</t>
        </is>
      </c>
      <c r="B8" s="5" t="n">
        <v>-5450000</v>
      </c>
      <c r="C8" s="4" t="inlineStr">
        <is>
          <t xml:space="preserve"> </t>
        </is>
      </c>
      <c r="D8" s="5" t="n">
        <v>-9801000</v>
      </c>
      <c r="E8" s="4" t="inlineStr">
        <is>
          <t xml:space="preserve"> </t>
        </is>
      </c>
      <c r="F8" s="5" t="n">
        <v>-1459000</v>
      </c>
    </row>
    <row r="9">
      <c r="A9" s="4" t="inlineStr">
        <is>
          <t>VAT exemption due to the COVID-19 (Note 10)</t>
        </is>
      </c>
      <c r="B9" s="4" t="inlineStr">
        <is>
          <t xml:space="preserve"> </t>
        </is>
      </c>
      <c r="C9" s="4" t="inlineStr">
        <is>
          <t xml:space="preserve"> </t>
        </is>
      </c>
      <c r="D9" s="5" t="n">
        <v>-5353000</v>
      </c>
      <c r="E9" s="4" t="inlineStr">
        <is>
          <t xml:space="preserve"> </t>
        </is>
      </c>
      <c r="F9" s="5" t="n">
        <v>51889000</v>
      </c>
    </row>
    <row r="10">
      <c r="A10" s="4" t="inlineStr">
        <is>
          <t>Loss from lease termination</t>
        </is>
      </c>
      <c r="B10" s="5" t="n">
        <v>-1168000</v>
      </c>
      <c r="C10" s="4" t="inlineStr">
        <is>
          <t xml:space="preserve"> </t>
        </is>
      </c>
      <c r="D10" s="5" t="n">
        <v>-2809000</v>
      </c>
      <c r="E10" s="4" t="inlineStr">
        <is>
          <t xml:space="preserve"> </t>
        </is>
      </c>
      <c r="F10" s="4" t="inlineStr">
        <is>
          <t xml:space="preserve"> </t>
        </is>
      </c>
    </row>
    <row r="11">
      <c r="A11" s="4" t="inlineStr">
        <is>
          <t>Remeasured loss from previously held interest (Note 5)</t>
        </is>
      </c>
      <c r="B11" s="4" t="inlineStr">
        <is>
          <t xml:space="preserve"> </t>
        </is>
      </c>
      <c r="C11" s="4" t="inlineStr">
        <is>
          <t xml:space="preserve"> </t>
        </is>
      </c>
      <c r="D11" s="5" t="n">
        <v>-2456000</v>
      </c>
      <c r="E11" s="7" t="n">
        <v>-385</v>
      </c>
      <c r="F11" s="4" t="inlineStr">
        <is>
          <t xml:space="preserve"> </t>
        </is>
      </c>
    </row>
    <row r="12">
      <c r="A12" s="4" t="inlineStr">
        <is>
          <t>Others</t>
        </is>
      </c>
      <c r="B12" s="5" t="n">
        <v>4367000</v>
      </c>
      <c r="C12" s="4" t="inlineStr">
        <is>
          <t xml:space="preserve"> </t>
        </is>
      </c>
      <c r="D12" s="5" t="n">
        <v>-1915000</v>
      </c>
      <c r="E12" s="4" t="inlineStr">
        <is>
          <t xml:space="preserve"> </t>
        </is>
      </c>
      <c r="F12" s="5" t="n">
        <v>-3483000</v>
      </c>
    </row>
    <row r="13">
      <c r="A13" s="4" t="inlineStr">
        <is>
          <t>Total</t>
        </is>
      </c>
      <c r="B13" s="6" t="n">
        <v>81445000</v>
      </c>
      <c r="C13" s="7" t="n">
        <v>11808</v>
      </c>
      <c r="D13" s="6" t="n">
        <v>36673000</v>
      </c>
      <c r="E13" s="4" t="inlineStr">
        <is>
          <t xml:space="preserve"> </t>
        </is>
      </c>
      <c r="F13" s="6" t="n">
        <v>61052000</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Others, Net - Additional Information (Detail)</t>
        </is>
      </c>
      <c r="B1" s="2" t="inlineStr">
        <is>
          <t>12 Months Ended</t>
        </is>
      </c>
    </row>
    <row r="2">
      <c r="B2" s="2" t="inlineStr">
        <is>
          <t>Dec. 31, 2022</t>
        </is>
      </c>
    </row>
    <row r="3">
      <c r="A3" s="4" t="inlineStr">
        <is>
          <t>April 2019 To September 2019 [Member]</t>
        </is>
      </c>
      <c r="B3" s="4" t="inlineStr">
        <is>
          <t xml:space="preserve"> </t>
        </is>
      </c>
    </row>
    <row r="4">
      <c r="A4" s="3" t="inlineStr">
        <is>
          <t>Others, Net [Line Items]</t>
        </is>
      </c>
      <c r="B4" s="4" t="inlineStr">
        <is>
          <t xml:space="preserve"> </t>
        </is>
      </c>
    </row>
    <row r="5">
      <c r="A5" s="4" t="inlineStr">
        <is>
          <t>Percentage Of Additional Credit Available</t>
        </is>
      </c>
      <c r="B5" s="12" t="n">
        <v>0.1</v>
      </c>
    </row>
    <row r="6">
      <c r="A6" s="4" t="inlineStr">
        <is>
          <t>October 2019 And ThereAfter [Member]</t>
        </is>
      </c>
      <c r="B6" s="4" t="inlineStr">
        <is>
          <t xml:space="preserve"> </t>
        </is>
      </c>
    </row>
    <row r="7">
      <c r="A7" s="3" t="inlineStr">
        <is>
          <t>Others, Net [Line Items]</t>
        </is>
      </c>
      <c r="B7" s="4" t="inlineStr">
        <is>
          <t xml:space="preserve"> </t>
        </is>
      </c>
    </row>
    <row r="8">
      <c r="A8" s="4" t="inlineStr">
        <is>
          <t>Percentage Of Additional Credit Available</t>
        </is>
      </c>
      <c r="B8" s="12" t="n">
        <v>0.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70709</v>
      </c>
      <c r="C4" s="7" t="n">
        <v>10252</v>
      </c>
      <c r="D4" s="6" t="n">
        <v>72201</v>
      </c>
      <c r="E4" s="6" t="n">
        <v>36425</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5984</v>
      </c>
      <c r="C7" s="4" t="inlineStr">
        <is>
          <t xml:space="preserve"> </t>
        </is>
      </c>
      <c r="D7" s="5" t="n">
        <v>7862</v>
      </c>
      <c r="E7" s="5" t="n">
        <v>4641</v>
      </c>
    </row>
    <row r="8">
      <c r="A8" s="4" t="inlineStr">
        <is>
          <t>Sales and marketing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12669</v>
      </c>
      <c r="C10" s="4" t="inlineStr">
        <is>
          <t xml:space="preserve"> </t>
        </is>
      </c>
      <c r="D10" s="5" t="n">
        <v>10521</v>
      </c>
      <c r="E10" s="5" t="n">
        <v>4821</v>
      </c>
    </row>
    <row r="11">
      <c r="A11" s="4" t="inlineStr">
        <is>
          <t>Research and development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30578</v>
      </c>
      <c r="C13" s="4" t="inlineStr">
        <is>
          <t xml:space="preserve"> </t>
        </is>
      </c>
      <c r="D13" s="5" t="n">
        <v>33775</v>
      </c>
      <c r="E13" s="5" t="n">
        <v>19738</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21478</v>
      </c>
      <c r="C16" s="4" t="inlineStr">
        <is>
          <t xml:space="preserve"> </t>
        </is>
      </c>
      <c r="D16" s="6" t="n">
        <v>20043</v>
      </c>
      <c r="E16" s="6" t="n">
        <v>722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5" customWidth="1" min="5" max="5"/>
    <col width="22" customWidth="1" min="6" max="6"/>
    <col width="25" customWidth="1" min="7" max="7"/>
    <col width="22" customWidth="1" min="8" max="8"/>
    <col width="21" customWidth="1" min="9" max="9"/>
    <col width="21" customWidth="1" min="10" max="10"/>
    <col width="21" customWidth="1" min="11" max="11"/>
    <col width="21" customWidth="1" min="12" max="12"/>
  </cols>
  <sheetData>
    <row r="1">
      <c r="A1" s="1" t="inlineStr">
        <is>
          <t>Share-based Compensation - Additional Information (Detail) $ / shares in Units, ¥ in Thousands, $ in Thousands</t>
        </is>
      </c>
      <c r="B1" s="2" t="inlineStr">
        <is>
          <t>12 Months Ended</t>
        </is>
      </c>
    </row>
    <row r="2">
      <c r="B2" s="2" t="inlineStr">
        <is>
          <t>Dec. 31, 2022 CNY (¥)</t>
        </is>
      </c>
      <c r="C2" s="2" t="inlineStr">
        <is>
          <t>Dec. 31, 2022 USD ($) $ / shares</t>
        </is>
      </c>
      <c r="D2" s="2" t="inlineStr">
        <is>
          <t>Dec. 31, 2021 CNY (¥)</t>
        </is>
      </c>
      <c r="E2" s="2" t="inlineStr">
        <is>
          <t>Dec. 31, 2021 $ / shares</t>
        </is>
      </c>
      <c r="F2" s="2" t="inlineStr">
        <is>
          <t>Dec. 31, 2020 CNY (¥)</t>
        </is>
      </c>
      <c r="G2" s="2" t="inlineStr">
        <is>
          <t>Dec. 31, 2020 $ / shares</t>
        </is>
      </c>
      <c r="H2" s="2" t="inlineStr">
        <is>
          <t>Dec. 31, 2022 USD ($)</t>
        </is>
      </c>
      <c r="I2" s="2" t="inlineStr">
        <is>
          <t>Oct. 31, 2019 shares</t>
        </is>
      </c>
      <c r="J2" s="2" t="inlineStr">
        <is>
          <t>Apr. 30, 2018 shares</t>
        </is>
      </c>
      <c r="K2" s="2" t="inlineStr">
        <is>
          <t>Feb. 03, 2015 shares</t>
        </is>
      </c>
      <c r="L2" s="2" t="inlineStr">
        <is>
          <t>Nov. 30, 2009 shares</t>
        </is>
      </c>
    </row>
    <row r="3">
      <c r="A3" s="4" t="inlineStr">
        <is>
          <t>NetEase Grou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based compensation expense | ¥</t>
        </is>
      </c>
      <c r="B5" s="6" t="n">
        <v>1499</v>
      </c>
      <c r="C5" s="4" t="inlineStr">
        <is>
          <t xml:space="preserve"> </t>
        </is>
      </c>
      <c r="D5" s="6" t="n">
        <v>1043</v>
      </c>
      <c r="E5" s="4" t="inlineStr">
        <is>
          <t xml:space="preserve"> </t>
        </is>
      </c>
      <c r="F5" s="6" t="n">
        <v>268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Ease [Member] | 2009 RSU Plan [Member] |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3694050</v>
      </c>
    </row>
    <row r="9">
      <c r="A9" s="4" t="inlineStr">
        <is>
          <t>NetEase [Member] | 2019 Plan [Member] | Ordinary share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2458300</v>
      </c>
      <c r="J11" s="4" t="inlineStr">
        <is>
          <t xml:space="preserve"> </t>
        </is>
      </c>
      <c r="K11" s="4" t="inlineStr">
        <is>
          <t xml:space="preserve"> </t>
        </is>
      </c>
      <c r="L11" s="4" t="inlineStr">
        <is>
          <t xml:space="preserve"> </t>
        </is>
      </c>
    </row>
    <row r="12">
      <c r="A12" s="4" t="inlineStr">
        <is>
          <t>Youdao,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grant date fair value of share options granted | $ / shares</t>
        </is>
      </c>
      <c r="B14" s="4" t="inlineStr">
        <is>
          <t xml:space="preserve"> </t>
        </is>
      </c>
      <c r="C14" s="10" t="n">
        <v>8.529999999999999</v>
      </c>
      <c r="D14" s="4" t="inlineStr">
        <is>
          <t xml:space="preserve"> </t>
        </is>
      </c>
      <c r="E14" s="16" t="n">
        <v>23.3</v>
      </c>
      <c r="F14" s="4" t="inlineStr">
        <is>
          <t xml:space="preserve"> </t>
        </is>
      </c>
      <c r="G14" s="10" t="n">
        <v>23.3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of options vested</t>
        </is>
      </c>
      <c r="B15" s="5" t="n">
        <v>58648</v>
      </c>
      <c r="C15" s="7" t="n">
        <v>8503</v>
      </c>
      <c r="D15" s="6" t="n">
        <v>34618</v>
      </c>
      <c r="E15" s="4" t="inlineStr">
        <is>
          <t xml:space="preserve"> </t>
        </is>
      </c>
      <c r="F15" s="6" t="n">
        <v>1108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Youdao, Inc. [Member] | 2015 Share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unrecognized compensation expense</t>
        </is>
      </c>
      <c r="B18" s="6" t="n">
        <v>75973</v>
      </c>
      <c r="C18" s="4" t="inlineStr">
        <is>
          <t xml:space="preserve"> </t>
        </is>
      </c>
      <c r="D18" s="4" t="inlineStr">
        <is>
          <t xml:space="preserve"> </t>
        </is>
      </c>
      <c r="E18" s="4" t="inlineStr">
        <is>
          <t xml:space="preserve"> </t>
        </is>
      </c>
      <c r="F18" s="4" t="inlineStr">
        <is>
          <t xml:space="preserve"> </t>
        </is>
      </c>
      <c r="G18" s="4" t="inlineStr">
        <is>
          <t xml:space="preserve"> </t>
        </is>
      </c>
      <c r="H18" s="7" t="n">
        <v>11015</v>
      </c>
      <c r="I18" s="4" t="inlineStr">
        <is>
          <t xml:space="preserve"> </t>
        </is>
      </c>
      <c r="J18" s="4" t="inlineStr">
        <is>
          <t xml:space="preserve"> </t>
        </is>
      </c>
      <c r="K18" s="4" t="inlineStr">
        <is>
          <t xml:space="preserve"> </t>
        </is>
      </c>
      <c r="L18" s="4" t="inlineStr">
        <is>
          <t xml:space="preserve"> </t>
        </is>
      </c>
    </row>
    <row r="19">
      <c r="A19" s="4" t="inlineStr">
        <is>
          <t>Weighted average remaining vesting period</t>
        </is>
      </c>
      <c r="B19" s="4" t="inlineStr">
        <is>
          <t>2 years 3 months 14 days</t>
        </is>
      </c>
      <c r="C19" s="4" t="inlineStr">
        <is>
          <t>2 years 3 months 14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Youdao, Inc. [Member] | 2015 Share Incentive Plan [Member] |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222222</v>
      </c>
      <c r="K22" s="5" t="n">
        <v>8000000</v>
      </c>
      <c r="L22" s="4" t="inlineStr">
        <is>
          <t xml:space="preserve"> </t>
        </is>
      </c>
    </row>
    <row r="23">
      <c r="A23" s="4" t="inlineStr">
        <is>
          <t>Additional number of shares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22222</v>
      </c>
      <c r="K23" s="4" t="inlineStr">
        <is>
          <t xml:space="preserve"> </t>
        </is>
      </c>
      <c r="L23" s="4" t="inlineStr">
        <is>
          <t xml:space="preserve"> </t>
        </is>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payment award stock options valuation assumptions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4" t="n">
        <v>0.743</v>
      </c>
      <c r="C4" s="14" t="n">
        <v>0.524</v>
      </c>
      <c r="D4" s="14" t="n">
        <v>0.489</v>
      </c>
    </row>
    <row r="5">
      <c r="A5" s="4" t="inlineStr">
        <is>
          <t>Expected volatility</t>
        </is>
      </c>
      <c r="B5" s="12" t="n">
        <v>0.95</v>
      </c>
      <c r="C5" s="14" t="n">
        <v>0.624</v>
      </c>
      <c r="D5" s="14" t="n">
        <v>0.522</v>
      </c>
    </row>
    <row r="6">
      <c r="A6" s="4" t="inlineStr">
        <is>
          <t>Expected dividends yield</t>
        </is>
      </c>
      <c r="B6" s="12" t="n">
        <v>0</v>
      </c>
      <c r="C6" s="12" t="n">
        <v>0</v>
      </c>
      <c r="D6" s="12" t="n">
        <v>0</v>
      </c>
    </row>
    <row r="7">
      <c r="A7" s="4" t="inlineStr">
        <is>
          <t>Risk-free interest rate</t>
        </is>
      </c>
      <c r="B7" s="14" t="n">
        <v>0.0174</v>
      </c>
      <c r="C7" s="14" t="n">
        <v>0.0058</v>
      </c>
      <c r="D7" s="14" t="n">
        <v>0.003</v>
      </c>
    </row>
    <row r="8">
      <c r="A8" s="4" t="inlineStr">
        <is>
          <t>Risk-free interest rate</t>
        </is>
      </c>
      <c r="B8" s="14" t="n">
        <v>0.027</v>
      </c>
      <c r="C8" s="14" t="n">
        <v>0.008699999999999999</v>
      </c>
      <c r="D8" s="14" t="n">
        <v>0.0169</v>
      </c>
    </row>
    <row r="9">
      <c r="A9" s="4" t="inlineStr">
        <is>
          <t>Expected term (in years)</t>
        </is>
      </c>
      <c r="B9" s="4" t="inlineStr">
        <is>
          <t>6 years</t>
        </is>
      </c>
      <c r="C9" s="4" t="inlineStr">
        <is>
          <t>6 years</t>
        </is>
      </c>
      <c r="D9" s="4" t="inlineStr">
        <is>
          <t>6 years</t>
        </is>
      </c>
    </row>
    <row r="10">
      <c r="A10" s="4" t="inlineStr">
        <is>
          <t>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underlying ordinary share (US$)</t>
        </is>
      </c>
      <c r="B12" s="10" t="n">
        <v>4.25</v>
      </c>
      <c r="C12" s="10" t="n">
        <v>9.44</v>
      </c>
      <c r="D12" s="7" t="n">
        <v>16</v>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underlying ordinary share (US$)</t>
        </is>
      </c>
      <c r="B15" s="10" t="n">
        <v>13.02</v>
      </c>
      <c r="C15" s="10" t="n">
        <v>35.99</v>
      </c>
      <c r="D15" s="10" t="n">
        <v>42.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6" customWidth="1" min="5" max="5"/>
  </cols>
  <sheetData>
    <row r="1">
      <c r="A1" s="1" t="inlineStr">
        <is>
          <t>Share-based Compensation - Schedule of share-based compensation stock option activity (Detail)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Number of options - Beginning balance</t>
        </is>
      </c>
      <c r="B4" s="5" t="n">
        <v>4905</v>
      </c>
      <c r="C4" s="5" t="n">
        <v>5902</v>
      </c>
      <c r="D4" s="5" t="n">
        <v>8329</v>
      </c>
      <c r="E4" s="4" t="inlineStr">
        <is>
          <t xml:space="preserve"> </t>
        </is>
      </c>
    </row>
    <row r="5">
      <c r="A5" s="4" t="inlineStr">
        <is>
          <t>Number of options - Granted</t>
        </is>
      </c>
      <c r="B5" s="5" t="n">
        <v>635</v>
      </c>
      <c r="C5" s="5" t="n">
        <v>1095</v>
      </c>
      <c r="D5" s="5" t="n">
        <v>888</v>
      </c>
      <c r="E5" s="4" t="inlineStr">
        <is>
          <t xml:space="preserve"> </t>
        </is>
      </c>
    </row>
    <row r="6">
      <c r="A6" s="4" t="inlineStr">
        <is>
          <t>Number of options - Exercised</t>
        </is>
      </c>
      <c r="B6" s="5" t="n">
        <v>-642</v>
      </c>
      <c r="C6" s="5" t="n">
        <v>-1538</v>
      </c>
      <c r="D6" s="5" t="n">
        <v>-2962</v>
      </c>
      <c r="E6" s="4" t="inlineStr">
        <is>
          <t xml:space="preserve"> </t>
        </is>
      </c>
    </row>
    <row r="7">
      <c r="A7" s="4" t="inlineStr">
        <is>
          <t>Number of options - Forfeited</t>
        </is>
      </c>
      <c r="B7" s="5" t="n">
        <v>-337</v>
      </c>
      <c r="C7" s="5" t="n">
        <v>-554</v>
      </c>
      <c r="D7" s="5" t="n">
        <v>-353</v>
      </c>
      <c r="E7" s="4" t="inlineStr">
        <is>
          <t xml:space="preserve"> </t>
        </is>
      </c>
    </row>
    <row r="8">
      <c r="A8" s="4" t="inlineStr">
        <is>
          <t>Number of options - Ending balance</t>
        </is>
      </c>
      <c r="B8" s="5" t="n">
        <v>4561</v>
      </c>
      <c r="C8" s="5" t="n">
        <v>4905</v>
      </c>
      <c r="D8" s="5" t="n">
        <v>5902</v>
      </c>
      <c r="E8" s="5" t="n">
        <v>8329</v>
      </c>
    </row>
    <row r="9">
      <c r="A9" s="4" t="inlineStr">
        <is>
          <t>Number of options - Vested and exercisable</t>
        </is>
      </c>
      <c r="B9" s="5" t="n">
        <v>2234</v>
      </c>
      <c r="C9" s="5" t="n">
        <v>1841</v>
      </c>
      <c r="D9" s="4" t="inlineStr">
        <is>
          <t xml:space="preserve"> </t>
        </is>
      </c>
      <c r="E9" s="4" t="inlineStr">
        <is>
          <t xml:space="preserve"> </t>
        </is>
      </c>
    </row>
    <row r="10">
      <c r="A10" s="4" t="inlineStr">
        <is>
          <t>Weighted average exercise price per share - Beginning balance</t>
        </is>
      </c>
      <c r="B10" s="10" t="n">
        <v>3.33</v>
      </c>
      <c r="C10" s="10" t="n">
        <v>2.92</v>
      </c>
      <c r="D10" s="10" t="n">
        <v>2.43</v>
      </c>
      <c r="E10" s="4" t="inlineStr">
        <is>
          <t xml:space="preserve"> </t>
        </is>
      </c>
    </row>
    <row r="11">
      <c r="A11" s="4" t="inlineStr">
        <is>
          <t>Weighted average exercise price per share - Granted</t>
        </is>
      </c>
      <c r="B11" s="15" t="n">
        <v>4.5</v>
      </c>
      <c r="C11" s="15" t="n">
        <v>4.5</v>
      </c>
      <c r="D11" s="5" t="n">
        <v>4</v>
      </c>
      <c r="E11" s="4" t="inlineStr">
        <is>
          <t xml:space="preserve"> </t>
        </is>
      </c>
    </row>
    <row r="12">
      <c r="A12" s="4" t="inlineStr">
        <is>
          <t>Weighted average exercise price per share - Exercised</t>
        </is>
      </c>
      <c r="B12" s="15" t="n">
        <v>2.4</v>
      </c>
      <c r="C12" s="11" t="n">
        <v>2.45</v>
      </c>
      <c r="D12" s="11" t="n">
        <v>1.84</v>
      </c>
      <c r="E12" s="4" t="inlineStr">
        <is>
          <t xml:space="preserve"> </t>
        </is>
      </c>
    </row>
    <row r="13">
      <c r="A13" s="4" t="inlineStr">
        <is>
          <t>Weighted average exercise price per share - Forfeited</t>
        </is>
      </c>
      <c r="B13" s="15" t="n">
        <v>3.9</v>
      </c>
      <c r="C13" s="11" t="n">
        <v>3.75</v>
      </c>
      <c r="D13" s="11" t="n">
        <v>3.14</v>
      </c>
      <c r="E13" s="4" t="inlineStr">
        <is>
          <t xml:space="preserve"> </t>
        </is>
      </c>
    </row>
    <row r="14">
      <c r="A14" s="4" t="inlineStr">
        <is>
          <t>Weighted average exercise price per share - Ending balance</t>
        </is>
      </c>
      <c r="B14" s="11" t="n">
        <v>3.58</v>
      </c>
      <c r="C14" s="11" t="n">
        <v>3.33</v>
      </c>
      <c r="D14" s="10" t="n">
        <v>2.92</v>
      </c>
      <c r="E14" s="10" t="n">
        <v>2.43</v>
      </c>
    </row>
    <row r="15">
      <c r="A15" s="4" t="inlineStr">
        <is>
          <t>Weighted average exercise price per share - Vested and exercisable</t>
        </is>
      </c>
      <c r="B15" s="10" t="n">
        <v>3.09</v>
      </c>
      <c r="C15" s="10" t="n">
        <v>2.66</v>
      </c>
      <c r="D15" s="4" t="inlineStr">
        <is>
          <t xml:space="preserve"> </t>
        </is>
      </c>
      <c r="E15" s="4" t="inlineStr">
        <is>
          <t xml:space="preserve"> </t>
        </is>
      </c>
    </row>
    <row r="16">
      <c r="A16" s="4" t="inlineStr">
        <is>
          <t>Weighted average remaining contractual life</t>
        </is>
      </c>
      <c r="B16" s="4" t="inlineStr">
        <is>
          <t>2 years 8 months 26 days</t>
        </is>
      </c>
      <c r="C16" s="4" t="inlineStr">
        <is>
          <t>2 years 11 months 8 days</t>
        </is>
      </c>
      <c r="D16" s="4" t="inlineStr">
        <is>
          <t>3 years 25 days</t>
        </is>
      </c>
      <c r="E16" s="4" t="inlineStr">
        <is>
          <t>3 years 21 days</t>
        </is>
      </c>
    </row>
    <row r="17">
      <c r="A17" s="4" t="inlineStr">
        <is>
          <t>Weighted average remaining contractual life - Vested and exercisable</t>
        </is>
      </c>
      <c r="B17" s="4" t="inlineStr">
        <is>
          <t>1 year 10 months 9 days</t>
        </is>
      </c>
      <c r="C17" s="4" t="inlineStr">
        <is>
          <t>1 year 8 months 15 days</t>
        </is>
      </c>
      <c r="D17" s="4" t="inlineStr">
        <is>
          <t xml:space="preserve"> </t>
        </is>
      </c>
      <c r="E17" s="4" t="inlineStr">
        <is>
          <t xml:space="preserve"> </t>
        </is>
      </c>
    </row>
    <row r="18">
      <c r="A18" s="4" t="inlineStr">
        <is>
          <t>Aggregate intrinsic value</t>
        </is>
      </c>
      <c r="B18" s="7" t="n">
        <v>8188</v>
      </c>
      <c r="C18" s="7" t="n">
        <v>44871</v>
      </c>
      <c r="D18" s="7" t="n">
        <v>139326</v>
      </c>
      <c r="E18" s="7" t="n">
        <v>97000</v>
      </c>
    </row>
    <row r="19">
      <c r="A19" s="4" t="inlineStr">
        <is>
          <t>Aggregate intrinsic value - Vested and exercisable</t>
        </is>
      </c>
      <c r="B19" s="7" t="n">
        <v>5115</v>
      </c>
      <c r="C19" s="7" t="n">
        <v>18085</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 2. Summary of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within the Group have been eliminated upon consolidation. (c) Discontinued operations The Group reports a disposal of its component or a group of its components as discontinued operations if the disposal represents a strategic shift that has (or will have) a major effect on the Group’s operations and financial results. Classification as a discontinued operation occurs upon disposal or when the operation meets the criteria to be classified as held for sale, if earlier. In the period that a discontinued operation is classified as held for sale, the assets and liabilities of the discontinued operation are presents separately in asset and liability sections, respectively, of the consolidated balance sheets and prior periods are presented on a comparative basis. In the consolidated statements of operations and comprehensive loss, th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Unless otherwise noted, discussion in the Notes to consolidated financial statements refers to the Group’s continuing operations. Refer to Note 3 for additional information. (d) Use of estimates The preparation of the Group’s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learning period of the customers, fair value of assets and liabilities acquired in business combinations, allowances for expected credit losses, assessment for impairment of long-lived assets, intangible assets and goodwill, lower of cost and net realizable value of inventories, valuation allowance of deferred tax assets, valuation and recognition of share-based compensation expenses. Actual results could differ from those estimates and such differences may be material to the consolidated financial statements. (e) Functional currency and foreign currency translation The Group uses Renminbi (“RMB”) as its reporting currency. The functional currency of the Company is United States dollars (“US$” or “USD”). The functional currency of the Company’s PRC subsidiaries, VIEs, VIEs’ subsidiaries as well as one subsidiary incorporated in Hong Kong is RMB. The determination of the respective functional currencies based on the criteria of ASC 830, Foreign Currency Matters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 Net gains and losses resulting from foreign exchange transactions are included in others, net in the consolidated statements of operations and comprehensive loss. (f) Convenience translation Translations of balances in the consolidated balance sheets, consolidated statements of operations and comprehensive loss and consolidated statements of cash flows from RMB into USD as of and for the year ended December 31, 2022 are solely for the convenience of the reader and were calculated at the rate of US$1.00 = RMB 6.8972, representing the exchange rate set forth in the H.10 statistical release of the Federal Reserve Board on December 30, 2022. No representation is made that the RMB amounts represent or could have been, or could be, converted, realized or settled into USD at that rate on December 31, 2022, or at any other rate. (g)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ime deposits, restricted cash, short-term investments, accounts receivable, other receivables, amounts due from/to NetEase Group, accounts payables, contract liabilities, accrued liabilities and other payables, short-term loans and long-term loans from NetEase Group of which the carrying values approximate their fair value. Please see Note 18 for additional information. (h) Cash and cash equivalents Cash and cash equivalents consist of cash on hand and demand deposits, which have original maturities less than three months and are readily convertible to known amount of cash. (i) Time deposits Time deposits represent time deposits placed with banks with original maturities of three months or more than three months but less than one year. Interest earned is recorded as interest income in the consolidated statements of operations and comprehensive loss during the periods presented. (j) Restricted cash Restricted cash represents cash deposits for the upfront tuition fee in the government custodian account required by the PRC government authorities. (k) Receivables, net The Group closely monitors the collection of its receivables and records a reserve for doubtful accounts against aged accounts and for specifically identified non-recoverable (l) Investments i) Short-term investments Short-term investments include investments in financial instruments with a variable interest rate indexed to performance of underlying assets. In accordance with ASC 825, Financial Instruments, ii) Long-term investments Long-term investments are comprised of equity investments in privately-held companies and limited partnership. For investments in ordinary shares or in-substance in-substance Investments in ordinary shares or in-substance Management regularly evaluates the impairment of the equity investments without readily determinable fair value and equity method investments at each balance sheet date, or more frequently if events or circumstances indicate that the carrying amount may not be recoverable. For investments without readily determinable fair values, management performs a qualitative assessment of impairment indicators. If considered impaired, management estimates the fair value of the investment, and records an impairment in the consolidated statements of operations and comprehensive loss to the extent the carrying amount exceeds the fair value. For equity method investments, management considers if the investment is impaired when events or circumstances suggest the carrying amount may not be recoverable, and recognizes any impairment charge in the consolidated statements of operations and comprehensive loss for a decline in value that is determined to be other than temporary. The Group recognized impairment losses on long-term investments of nil, RMB7,000, and RMB10,300 for the years ended December 31, 2020, 2021 and 2022, respectively (Note 15). (m) Inventories Inventories, consisting of smart devices and learning materials for tutoring services,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n) Property, equipment and software, net Property, equipment and software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
Software and others 3-5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 (o) Goodwill Goodwill represents the excess of the purchase consideration over the fair value of the identifiable assets acquired and the liabilities assumed in business combination.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p)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Group recognized impairment losses on intangible assets from business combination of nil, RMB56,778, and nil for the years ended December 31, 2020, 2021 and 2022, respectively. (q) Revenue recognition The Group adopted ASC 606, Revenue from Contracts with Customers Disaggregation of net revenues For the years ended December 31, 2020, 2021 and 2022, substantially all of the Group’s net revenues were generated in the PRC. The following table provides information about disaggregated revenue by types:
For the year ended December 31,
2020 2021 2022
RMB RMB RMB
Learning services 1,513,960 2,441,421 3,084,375
Tutoring services 1,369,010 2,271,036 2,886,126
Fee-based 144,950 170,385 198,249
Smart devices 539,962 980,424 1,256,446
Online marketing services 472,884 593,949 672,361
Total net revenues 2,526,806 4,015,794 5,013,182
i) Learning services Tutoring services The Group offers various types of integrated learning services, which primarily cover a wide spectrum of topics and target people from broad age groups through its diverse offerings of tutoring courses and digital learning contents, foreign languages, professional and interest education services as well as IT computer skills, etc. The Group’s tutoring courses consist of online live streaming and other activities during the online live streaming period including teaching material, quiz banks, online chat rooms, summary of lessons after each class and interactions with both students and instructors. Once the online live streaming is completed, the Group also offers the customer a content playback service. With respect to the content playback service, the customer has unlimited access to previous live streaming courses for a specified period. The services of online live streaming, playback service, as well as the other activities provided mentioned above are highly interdependent and interrelated in the context of the contract and are only considered accessory services to the online live streaming courses and therefore are not distinct and are not sold standalone. Therefore, the Group’s tutoring courses are accounted for as a single performance obligation. This performance obligation is satisfied over the learning period of the customers. Accordingly, the Group recognizes the revenues ratably over the estimated average learning period for different courses. The Group considers the average period that customers typically spend time on the courses and other learning behavior patterns to arrive at the best estimate for the estimated learning period for each course based on the estimated learning time customers spend on the courses and the expected number of times customers will take the courses. The Group’s tutoring courses also consist of online pre-recorded The Group also offers digital learning contents to customers which are delivered together with online live streaming courses and customized planning services. The customers can either stream the digital learning contents online or download and watch them offline. The downloadable digital learning contents, streaming services, online live streaming courses and customized planning services are considered as distinct performance obligations in the contract. The transaction price is generally collected in advance and allocated to each performance obligation in the contract based on the relative standalone selling prices. The Group recognizes the revenues of downloadable digital learning contents as the performance obligation is satisfied upon the time of delivery. The revenues of streaming services and customized planning services are recognized ratably over the service period. For online live streaming courses, the revenues are recognized ratably over the estimated average learning period. The estimated weighted average duration of learning periods is approximately ranged from four to six months for the years ended December 31, 2020, 2021 and 2022 for both live streaming courses and pre-recorded There is a refund policy provided to customers for tutoring services, depending on whether the course had commenced at the time of the refund request, the length of the course, the number of sessions that the student has taken, among other criteria. The Group determines the transaction price to be earned by estimating the refund liabilities based on historical refund ratio on a portfolio basis using the expected value method. The Group also provides discount coupons to its customers for use in purchases on tutoring services, which are treated as a reduction of revenue when the related transaction is recognized. Fee-based Fee-based Youdao Dictionary Youdao Smart Cloud ii) Smart devices The Group sells smart devices such as dictionary pens, translation devices to customers through retailers or distributors. The Group recognizes revenues when control of the goods is transferred to the customer, which generally occurs upon the delivery to the end customers or upon the delivery to distributors. Along with certain tutoring services, the Group also provides smart devices such as smart pens to facilitate customers’ learnings. For such situation, the Group has determined that the smart devices are a separate performance obligation under ASC 606, as customers can benefit from smart devices on their own and the Group’s promises to deliver smart devices is separately identifiable from tutoring services. The Group determines stand-alone selling price to each performance obligation in the approach of expected cost-plus margin. Revenue from smart devices is recognized when they are delivered to customers. iii) Online marketing services The Group derives its online marketing revenues principally from short-term contracts. The online marketing services with display period, the contracts may consist of multiple performance obligations with a typical term of less than three months. Each performance obligation generally represents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individual advertisement display period, on a straight-line basis, which is usually within three months. The Group also enters into cost-per-click The Group’s online marketing services expand distribution of advertisers’ promotional links and advertisements by leveraging traffic on third parties’ internet properties, including web content, software, and mobile applications. The Group is the primary obligor to its advertisers as it is primarily responsible to the customers, bears inventory risk and has the discretion in establishing pricing. Payments made to operators of third-party internet properties are included in the traffic acquisition costs. Certain customers may receive volume rebates, which are accounted for as variable consideration. The Group estimates annual expected revenue volume with reference to their historical results and reduce revenues recognized.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learning period of the customers given that the effect of applying a portfolio approach to a group of students’ behaviors would not differ materially from considering each one of them individually.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Contract liabilities refer to the deferred revenue and refund liabilities. Deferred revenue is relating to the learning tuition, online marketing services and fee-based premium services with fees received from customers for which the Group’s revenue recognition criteria have not been met. Revenue recognized that was included in the deferred revenue balance at January 1, 2021 and January 1, 2022 amounted to RMB854,342 and RMB941,246 , As of December 31, 2022, the aggregate amount of transaction price allocated to unsatisfied performance obligations is RMB1,021.0 million which includes deferred revenue balances and amounts to be invoiced and recognized as revenue in future periods. The Group expects to recognize RMB1,013.4 million as revenue over the next 12 months. This balance does not include an estimate for variable consideration arising from sales rebates to advertising service customers. Refund liabilities represent the consideration collected by the Group which it expects to refund to its customers according to refund policy. Refund liabilities are estimated based on the historical refund ratio for each of the revenue streams. The refund liabilities were not material, as of December 31, 2021 and 2022. In the event that the actual amount of refund made exceeds the estimation, such excessive amount will be deducted from net revenues. (r) Cost of revenues Cost of revenues primarily consists of the revenue sharing and payroll expenses to instructors and tutors, traffic acquisition costs, content costs, servers and bandwidth service fees and other direct costs of providing these services as well as costs of smart devices sold. (s) Sales and marketing expenses Sales and marketing expenses mainly consist of marketing and promotional expenses, payroll related expenses and third-party service fee for outsourced sales and marketing functions. The Group expenses all advertising costs as incurred and classifies these costs under sales and marketing expenses. For the years ended December 31, 2020, 2021 and 2022, advertising expenses were RMB1,122.1 million, RMB1,393.3 million and RMB1,479.0 million, respectively. (t) Research and development expenses Research and development expenses mainly consist of personnel related expenses and technology service costs incurred for the learning courses and its development, as well as development and enhancement of the Group’s websites and applications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o costs incurred for development of learning content, products and advertising services have been capitalized because the period after the date technical feasibility is reached and the time when relevant products and services are marketed is historically short. (u) Share-based compensation The Group grants options to its employees, directors and consultants with performance conditions and service conditions. In accordance with ASC 718, Compensation-Stock Compensation The Group adopt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Upon the completion of the IPO, the market price of the Company’s publicly traded ADSs is used as an indicator of fair value of ordinary shares for purposes of recording share-based compensation expenses. Share-based compensation expenses for share options granted with service conditions are recorded net of estimated forfeitures using graded-vesting method during the service period requirement, such that expenses are recorded only for those share-based awards that are expected to ultimately vest. The Group also recognizes compensation expenses on restricted share units, or RSUs, granted by the Parent to the employees of the Group. RSUs are measured based on the fair market value of the underlying stock on the dates of grant. Share-based compensation expenses related are then recorded for the number of RSUs expected to vest on a graded-vesting basis, net of estimated forfeitures, over the requisite service period. (v)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68,002, RMB222,690 and RMB322,168 for the years ended December 31, 2020, 2021 and 2022, respectively.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operations and comprehensive 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two-step 50 (x) Business combinations The Group accounts for its business combination using the acquisition method of accounting in accordance with ASC 805, Business Combinations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In a business combination achieved in stages, the Company remeasures its previously held equity interest in the acquiree immediately before obtaining control at its acquisition-date fair value and the re-measurement gain or loss, if any, is recognized in others, net in the consolidated statements of operations and comprehensive lo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chedule of earning per shares basic and diluted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ordinary shareholders of the Company</t>
        </is>
      </c>
      <c r="B4" s="6" t="n">
        <v>-720927</v>
      </c>
      <c r="C4" s="7" t="n">
        <v>-104524</v>
      </c>
      <c r="D4" s="6" t="n">
        <v>-895388</v>
      </c>
      <c r="E4" s="6" t="n">
        <v>-798462</v>
      </c>
    </row>
    <row r="5">
      <c r="A5" s="4" t="inlineStr">
        <is>
          <t>Net loss from discontinued operations attributable to ordinary shareholders of the Company</t>
        </is>
      </c>
      <c r="B5" s="5" t="n">
        <v>-6105</v>
      </c>
      <c r="C5" s="5" t="n">
        <v>-885</v>
      </c>
      <c r="D5" s="5" t="n">
        <v>-100267</v>
      </c>
      <c r="E5" s="5" t="n">
        <v>-954327</v>
      </c>
    </row>
    <row r="6">
      <c r="A6" s="4" t="inlineStr">
        <is>
          <t>Net loss attributable to ordinary shareholders of the Company</t>
        </is>
      </c>
      <c r="B6" s="6" t="n">
        <v>-727032</v>
      </c>
      <c r="C6" s="7" t="n">
        <v>-105409</v>
      </c>
      <c r="D6" s="6" t="n">
        <v>-995655</v>
      </c>
      <c r="E6" s="6" t="n">
        <v>-175278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ADSs outstanding, basic</t>
        </is>
      </c>
      <c r="B8" s="5" t="n">
        <v>123597604</v>
      </c>
      <c r="C8" s="5" t="n">
        <v>123597604</v>
      </c>
      <c r="D8" s="5" t="n">
        <v>121650907</v>
      </c>
      <c r="E8" s="5" t="n">
        <v>112864452</v>
      </c>
    </row>
    <row r="9">
      <c r="A9" s="4" t="inlineStr">
        <is>
          <t>Weighted average number of ordinary shares/ADSs outstanding, diluted</t>
        </is>
      </c>
      <c r="B9" s="5" t="n">
        <v>123597604</v>
      </c>
      <c r="C9" s="5" t="n">
        <v>123597604</v>
      </c>
      <c r="D9" s="5" t="n">
        <v>121650907</v>
      </c>
      <c r="E9" s="5" t="n">
        <v>112864452</v>
      </c>
    </row>
    <row r="10">
      <c r="A10" s="4" t="inlineStr">
        <is>
          <t>Net loss per share/ADS from continuing operations attributable to ordinary shareholders of the Company, basic | (per share)</t>
        </is>
      </c>
      <c r="B10" s="9" t="n">
        <v>-5.83</v>
      </c>
      <c r="C10" s="10" t="n">
        <v>-0.84</v>
      </c>
      <c r="D10" s="9" t="n">
        <v>-7.36</v>
      </c>
      <c r="E10" s="9" t="n">
        <v>-7.07</v>
      </c>
    </row>
    <row r="11">
      <c r="A11" s="4" t="inlineStr">
        <is>
          <t>Net loss per share from discontinued operations attributable to ordinary shareholders of the Company, basic | (per share)</t>
        </is>
      </c>
      <c r="B11" s="11" t="n">
        <v>-0.05</v>
      </c>
      <c r="C11" s="11" t="n">
        <v>-0.01</v>
      </c>
      <c r="D11" s="11" t="n">
        <v>-0.82</v>
      </c>
      <c r="E11" s="11" t="n">
        <v>-8.460000000000001</v>
      </c>
    </row>
    <row r="12">
      <c r="A12" s="4" t="inlineStr">
        <is>
          <t>Net loss per share/ADS, basic | (per share)</t>
        </is>
      </c>
      <c r="B12" s="11" t="n">
        <v>-5.88</v>
      </c>
      <c r="C12" s="11" t="n">
        <v>-0.85</v>
      </c>
      <c r="D12" s="11" t="n">
        <v>-8.18</v>
      </c>
      <c r="E12" s="11" t="n">
        <v>-15.53</v>
      </c>
    </row>
    <row r="13">
      <c r="A13" s="4" t="inlineStr">
        <is>
          <t>Net loss per share/ADS from continuing operations attributable to ordinary shareholders of the Company, diluted | (per share)</t>
        </is>
      </c>
      <c r="B13" s="11" t="n">
        <v>-5.83</v>
      </c>
      <c r="C13" s="11" t="n">
        <v>-0.84</v>
      </c>
      <c r="D13" s="11" t="n">
        <v>-7.36</v>
      </c>
      <c r="E13" s="11" t="n">
        <v>-7.07</v>
      </c>
    </row>
    <row r="14">
      <c r="A14" s="4" t="inlineStr">
        <is>
          <t>Net loss per share from discontinued operations attributable to ordinary shareholders of the Company, diluted | (per share)</t>
        </is>
      </c>
      <c r="B14" s="11" t="n">
        <v>-0.05</v>
      </c>
      <c r="C14" s="11" t="n">
        <v>-0.01</v>
      </c>
      <c r="D14" s="11" t="n">
        <v>-0.82</v>
      </c>
      <c r="E14" s="11" t="n">
        <v>-8.460000000000001</v>
      </c>
    </row>
    <row r="15">
      <c r="A15" s="4" t="inlineStr">
        <is>
          <t>Net loss per share/ADS, diluted | (per share)</t>
        </is>
      </c>
      <c r="B15" s="9" t="n">
        <v>-5.88</v>
      </c>
      <c r="C15" s="10" t="n">
        <v>-0.85</v>
      </c>
      <c r="D15" s="9" t="n">
        <v>-8.18</v>
      </c>
      <c r="E15" s="9" t="n">
        <v>-15.5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Loss per Share - Additional Information (Detail) - shares</t>
        </is>
      </c>
      <c r="B1" s="2" t="inlineStr">
        <is>
          <t>12 Months Ended</t>
        </is>
      </c>
    </row>
    <row r="2">
      <c r="B2" s="2" t="inlineStr">
        <is>
          <t>Dec. 31, 2022</t>
        </is>
      </c>
      <c r="C2" s="2" t="inlineStr">
        <is>
          <t>Dec. 31, 2021</t>
        </is>
      </c>
      <c r="D2" s="2" t="inlineStr">
        <is>
          <t>Dec. 31, 2020</t>
        </is>
      </c>
    </row>
    <row r="3">
      <c r="A3" s="4" t="inlineStr">
        <is>
          <t>Options for purchase of ordinary shares [Member]</t>
        </is>
      </c>
      <c r="B3" s="4" t="inlineStr">
        <is>
          <t xml:space="preserve"> </t>
        </is>
      </c>
      <c r="C3" s="4" t="inlineStr">
        <is>
          <t xml:space="preserve"> </t>
        </is>
      </c>
      <c r="D3" s="4" t="inlineStr">
        <is>
          <t xml:space="preserve"> </t>
        </is>
      </c>
    </row>
    <row r="4">
      <c r="A4" s="3" t="inlineStr">
        <is>
          <t>Net Loss per Share [Line Items]</t>
        </is>
      </c>
      <c r="B4" s="4" t="inlineStr">
        <is>
          <t xml:space="preserve"> </t>
        </is>
      </c>
      <c r="C4" s="4" t="inlineStr">
        <is>
          <t xml:space="preserve"> </t>
        </is>
      </c>
      <c r="D4" s="4" t="inlineStr">
        <is>
          <t xml:space="preserve"> </t>
        </is>
      </c>
    </row>
    <row r="5">
      <c r="A5" s="4" t="inlineStr">
        <is>
          <t>Anti-dilutive securities excluded in calculation of earnings per share</t>
        </is>
      </c>
      <c r="B5" s="5" t="n">
        <v>1443041</v>
      </c>
      <c r="C5" s="5" t="n">
        <v>3685694</v>
      </c>
      <c r="D5" s="5" t="n">
        <v>63633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fair value (Detail) ¥ in Thousands, $ in Thousands</t>
        </is>
      </c>
      <c r="B1" s="2" t="inlineStr">
        <is>
          <t>Dec. 31, 2022 CNY (¥)</t>
        </is>
      </c>
      <c r="C1" s="2" t="inlineStr">
        <is>
          <t>Dec. 31, 2022 USD ($)</t>
        </is>
      </c>
      <c r="D1" s="2" t="inlineStr">
        <is>
          <t>Dec. 31, 2021 CNY (¥)</t>
        </is>
      </c>
    </row>
    <row r="2">
      <c r="A2" s="3" t="inlineStr">
        <is>
          <t>Fair Value, by Balance Sheet Grouping [Line Items]</t>
        </is>
      </c>
      <c r="B2" s="4" t="inlineStr">
        <is>
          <t xml:space="preserve"> </t>
        </is>
      </c>
      <c r="C2" s="4" t="inlineStr">
        <is>
          <t xml:space="preserve"> </t>
        </is>
      </c>
      <c r="D2" s="4" t="inlineStr">
        <is>
          <t xml:space="preserve"> </t>
        </is>
      </c>
    </row>
    <row r="3">
      <c r="A3" s="4" t="inlineStr">
        <is>
          <t>Short-term investments</t>
        </is>
      </c>
      <c r="B3" s="6" t="n">
        <v>232152</v>
      </c>
      <c r="C3" s="7" t="n">
        <v>33659</v>
      </c>
      <c r="D3" s="6" t="n">
        <v>503831</v>
      </c>
    </row>
    <row r="4">
      <c r="A4" s="4" t="inlineStr">
        <is>
          <t>Fair Value Recurring [Member]</t>
        </is>
      </c>
      <c r="B4" s="4" t="inlineStr">
        <is>
          <t xml:space="preserve"> </t>
        </is>
      </c>
      <c r="C4" s="4" t="inlineStr">
        <is>
          <t xml:space="preserve"> </t>
        </is>
      </c>
      <c r="D4" s="4" t="inlineStr">
        <is>
          <t xml:space="preserve"> </t>
        </is>
      </c>
    </row>
    <row r="5">
      <c r="A5" s="3" t="inlineStr">
        <is>
          <t>Fair Value, by Balance Sheet Grouping [Line Items]</t>
        </is>
      </c>
      <c r="B5" s="4" t="inlineStr">
        <is>
          <t xml:space="preserve"> </t>
        </is>
      </c>
      <c r="C5" s="4" t="inlineStr">
        <is>
          <t xml:space="preserve"> </t>
        </is>
      </c>
      <c r="D5" s="4" t="inlineStr">
        <is>
          <t xml:space="preserve"> </t>
        </is>
      </c>
    </row>
    <row r="6">
      <c r="A6" s="4" t="inlineStr">
        <is>
          <t>Short-term investments</t>
        </is>
      </c>
      <c r="B6" s="5" t="n">
        <v>232152</v>
      </c>
      <c r="C6" s="4" t="inlineStr">
        <is>
          <t xml:space="preserve"> </t>
        </is>
      </c>
      <c r="D6" s="5" t="n">
        <v>503831</v>
      </c>
    </row>
    <row r="7">
      <c r="A7" s="4" t="inlineStr">
        <is>
          <t>Total</t>
        </is>
      </c>
      <c r="B7" s="5" t="n">
        <v>232152</v>
      </c>
      <c r="C7" s="4" t="inlineStr">
        <is>
          <t xml:space="preserve"> </t>
        </is>
      </c>
      <c r="D7" s="5" t="n">
        <v>503831</v>
      </c>
    </row>
    <row r="8">
      <c r="A8" s="4" t="inlineStr">
        <is>
          <t>Fair Value Recurring [Member] | Significant other observable inputs (Level 2) [Member]</t>
        </is>
      </c>
      <c r="B8" s="4" t="inlineStr">
        <is>
          <t xml:space="preserve"> </t>
        </is>
      </c>
      <c r="C8" s="4" t="inlineStr">
        <is>
          <t xml:space="preserve"> </t>
        </is>
      </c>
      <c r="D8" s="4" t="inlineStr">
        <is>
          <t xml:space="preserve"> </t>
        </is>
      </c>
    </row>
    <row r="9">
      <c r="A9" s="3" t="inlineStr">
        <is>
          <t>Fair Value, by Balance Sheet Grouping [Line Items]</t>
        </is>
      </c>
      <c r="B9" s="4" t="inlineStr">
        <is>
          <t xml:space="preserve"> </t>
        </is>
      </c>
      <c r="C9" s="4" t="inlineStr">
        <is>
          <t xml:space="preserve"> </t>
        </is>
      </c>
      <c r="D9" s="4" t="inlineStr">
        <is>
          <t xml:space="preserve"> </t>
        </is>
      </c>
    </row>
    <row r="10">
      <c r="A10" s="4" t="inlineStr">
        <is>
          <t>Short-term investments</t>
        </is>
      </c>
      <c r="B10" s="5" t="n">
        <v>232152</v>
      </c>
      <c r="C10" s="4" t="inlineStr">
        <is>
          <t xml:space="preserve"> </t>
        </is>
      </c>
      <c r="D10" s="5" t="n">
        <v>503831</v>
      </c>
    </row>
    <row r="11">
      <c r="A11" s="4" t="inlineStr">
        <is>
          <t>Total</t>
        </is>
      </c>
      <c r="B11" s="6" t="n">
        <v>232152</v>
      </c>
      <c r="C11" s="4" t="inlineStr">
        <is>
          <t xml:space="preserve"> </t>
        </is>
      </c>
      <c r="D11" s="6" t="n">
        <v>5038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Group's future minimum commitments under non-cancelable agreements (Detail) ¥ in Thousands</t>
        </is>
      </c>
      <c r="B1" s="2" t="inlineStr">
        <is>
          <t>Dec. 31, 2022 CNY (¥)</t>
        </is>
      </c>
    </row>
    <row r="2">
      <c r="A2" s="3" t="inlineStr">
        <is>
          <t>Future minimum commitments [Line Items]</t>
        </is>
      </c>
      <c r="B2" s="4" t="inlineStr">
        <is>
          <t xml:space="preserve"> </t>
        </is>
      </c>
    </row>
    <row r="3">
      <c r="A3" s="4" t="inlineStr">
        <is>
          <t>Purchase commitments</t>
        </is>
      </c>
      <c r="B3" s="6" t="n">
        <v>244045</v>
      </c>
    </row>
    <row r="4">
      <c r="A4" s="4" t="inlineStr">
        <is>
          <t>Capital commitments</t>
        </is>
      </c>
      <c r="B4" s="5" t="n">
        <v>3029</v>
      </c>
    </row>
    <row r="5">
      <c r="A5" s="4" t="inlineStr">
        <is>
          <t>Total</t>
        </is>
      </c>
      <c r="B5" s="5" t="n">
        <v>247074</v>
      </c>
    </row>
    <row r="6">
      <c r="A6" s="4" t="inlineStr">
        <is>
          <t>Less than one year [Member]</t>
        </is>
      </c>
      <c r="B6" s="4" t="inlineStr">
        <is>
          <t xml:space="preserve"> </t>
        </is>
      </c>
    </row>
    <row r="7">
      <c r="A7" s="3" t="inlineStr">
        <is>
          <t>Future minimum commitments [Line Items]</t>
        </is>
      </c>
      <c r="B7" s="4" t="inlineStr">
        <is>
          <t xml:space="preserve"> </t>
        </is>
      </c>
    </row>
    <row r="8">
      <c r="A8" s="4" t="inlineStr">
        <is>
          <t>Purchase commitments</t>
        </is>
      </c>
      <c r="B8" s="5" t="n">
        <v>238545</v>
      </c>
    </row>
    <row r="9">
      <c r="A9" s="4" t="inlineStr">
        <is>
          <t>Capital commitments</t>
        </is>
      </c>
      <c r="B9" s="5" t="n">
        <v>3029</v>
      </c>
    </row>
    <row r="10">
      <c r="A10" s="4" t="inlineStr">
        <is>
          <t>Total</t>
        </is>
      </c>
      <c r="B10" s="5" t="n">
        <v>241574</v>
      </c>
    </row>
    <row r="11">
      <c r="A11" s="4" t="inlineStr">
        <is>
          <t>One to three years [Member]</t>
        </is>
      </c>
      <c r="B11" s="4" t="inlineStr">
        <is>
          <t xml:space="preserve"> </t>
        </is>
      </c>
    </row>
    <row r="12">
      <c r="A12" s="3" t="inlineStr">
        <is>
          <t>Future minimum commitments [Line Items]</t>
        </is>
      </c>
      <c r="B12" s="4" t="inlineStr">
        <is>
          <t xml:space="preserve"> </t>
        </is>
      </c>
    </row>
    <row r="13">
      <c r="A13" s="4" t="inlineStr">
        <is>
          <t>Purchase commitments</t>
        </is>
      </c>
      <c r="B13" s="5" t="n">
        <v>5500</v>
      </c>
    </row>
    <row r="14">
      <c r="A14" s="4" t="inlineStr">
        <is>
          <t>Total</t>
        </is>
      </c>
      <c r="B14" s="6" t="n">
        <v>5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s>
  <sheetData>
    <row r="1">
      <c r="A1" s="1" t="inlineStr">
        <is>
          <t>Related Party Transactions - Schedule of related party (Detail)</t>
        </is>
      </c>
      <c r="B1" s="2" t="inlineStr">
        <is>
          <t>12 Months Ended</t>
        </is>
      </c>
    </row>
    <row r="2">
      <c r="B2" s="2" t="inlineStr">
        <is>
          <t>Dec. 31, 2022</t>
        </is>
      </c>
      <c r="C2" s="2" t="inlineStr">
        <is>
          <t>Dec. 31, 2021</t>
        </is>
      </c>
      <c r="D2" s="2" t="inlineStr">
        <is>
          <t>Dec. 31, 2020</t>
        </is>
      </c>
    </row>
    <row r="3">
      <c r="A3" s="4" t="inlineStr">
        <is>
          <t>NetEase Grou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ionships with the Group</t>
        </is>
      </c>
      <c r="B5" s="4" t="inlineStr">
        <is>
          <t>Control or under common control</t>
        </is>
      </c>
      <c r="C5" s="4" t="inlineStr">
        <is>
          <t>Control or under common control</t>
        </is>
      </c>
      <c r="D5" s="4" t="inlineStr">
        <is>
          <t>Control or under common control</t>
        </is>
      </c>
    </row>
    <row r="6">
      <c r="A6" s="4" t="inlineStr">
        <is>
          <t>Equity investee A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ionships with the Group</t>
        </is>
      </c>
      <c r="B8" s="4" t="inlineStr">
        <is>
          <t>Significant influence</t>
        </is>
      </c>
      <c r="C8" s="4" t="inlineStr">
        <is>
          <t>Significant influence</t>
        </is>
      </c>
      <c r="D8" s="4" t="inlineStr">
        <is>
          <t>Significant influence</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CNY (¥) ¥ in Thousands</t>
        </is>
      </c>
      <c r="B1" s="2" t="inlineStr">
        <is>
          <t>12 Months Ended</t>
        </is>
      </c>
    </row>
    <row r="2">
      <c r="B2" s="2" t="inlineStr">
        <is>
          <t>Dec. 31, 2022</t>
        </is>
      </c>
      <c r="C2" s="2" t="inlineStr">
        <is>
          <t>Dec. 31, 2021</t>
        </is>
      </c>
      <c r="D2" s="2" t="inlineStr">
        <is>
          <t>Dec. 31, 2020</t>
        </is>
      </c>
    </row>
    <row r="3">
      <c r="A3" s="4" t="inlineStr">
        <is>
          <t>Services and products provided to NetEase Group [Member] | Learning services provided to NetEase Grou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6" t="n">
        <v>18029</v>
      </c>
      <c r="C5" s="6" t="n">
        <v>7360</v>
      </c>
      <c r="D5" s="6" t="n">
        <v>5826</v>
      </c>
    </row>
    <row r="6">
      <c r="A6" s="4" t="inlineStr">
        <is>
          <t>Services and products provided to NetEase Group [Member] | Smart devices provided to NetEase Grou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5" t="n">
        <v>8748</v>
      </c>
      <c r="C8" s="5" t="n">
        <v>6607</v>
      </c>
      <c r="D8" s="5" t="n">
        <v>7607</v>
      </c>
    </row>
    <row r="9">
      <c r="A9" s="4" t="inlineStr">
        <is>
          <t>Services and products provided to NetEase Group [Member] | Online marketing services provided to NetEase Group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7925</v>
      </c>
      <c r="C11" s="5" t="n">
        <v>9823</v>
      </c>
      <c r="D11" s="5" t="n">
        <v>15860</v>
      </c>
    </row>
    <row r="12">
      <c r="A12" s="4" t="inlineStr">
        <is>
          <t>Services and products provided to NetEase Group [Member] | Other services provide to NetEase Group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5" t="n">
        <v>9588</v>
      </c>
      <c r="C14" s="4" t="inlineStr">
        <is>
          <t xml:space="preserve"> </t>
        </is>
      </c>
      <c r="D14" s="4" t="inlineStr">
        <is>
          <t xml:space="preserve"> </t>
        </is>
      </c>
    </row>
    <row r="15">
      <c r="A15" s="4" t="inlineStr">
        <is>
          <t>Services and products provided to NetEase Group [Member] | Fixed assets provide to NetEase Group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5" t="n">
        <v>936</v>
      </c>
      <c r="C17" s="4" t="inlineStr">
        <is>
          <t xml:space="preserve"> </t>
        </is>
      </c>
      <c r="D17" s="4" t="inlineStr">
        <is>
          <t xml:space="preserve"> </t>
        </is>
      </c>
    </row>
    <row r="18">
      <c r="A18" s="4" t="inlineStr">
        <is>
          <t>Services and products purchased from NetEase Group and other related party [Member] | Services purchased from NetEase Group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5" t="n">
        <v>153523</v>
      </c>
      <c r="C20" s="5" t="n">
        <v>143186</v>
      </c>
      <c r="D20" s="5" t="n">
        <v>163487</v>
      </c>
    </row>
    <row r="21">
      <c r="A21" s="4" t="inlineStr">
        <is>
          <t>Services and products purchased from NetEase Group and other related party [Member] | Services purchased from other related party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s of Transaction</t>
        </is>
      </c>
      <c r="B23" s="5" t="n">
        <v>9572</v>
      </c>
      <c r="C23" s="4" t="inlineStr">
        <is>
          <t xml:space="preserve"> </t>
        </is>
      </c>
      <c r="D23" s="4" t="inlineStr">
        <is>
          <t xml:space="preserve"> </t>
        </is>
      </c>
    </row>
    <row r="24">
      <c r="A24" s="4" t="inlineStr">
        <is>
          <t>Services and products purchased from NetEase Group and other related party [Member] | Fixed assets and inventories purchased from NetEase Group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s of Transaction</t>
        </is>
      </c>
      <c r="B26" s="5" t="n">
        <v>1087</v>
      </c>
      <c r="C26" s="5" t="n">
        <v>2489</v>
      </c>
      <c r="D26" s="5" t="n">
        <v>2198</v>
      </c>
    </row>
    <row r="27">
      <c r="A27" s="4" t="inlineStr">
        <is>
          <t>Loan related transactions [Member] | Interest expenses on loans from NetEase Group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Amounts of Transaction</t>
        </is>
      </c>
      <c r="B29" s="5" t="n">
        <v>45607</v>
      </c>
      <c r="C29" s="5" t="n">
        <v>31644</v>
      </c>
      <c r="D29" s="5" t="n">
        <v>31215</v>
      </c>
    </row>
    <row r="30">
      <c r="A30" s="4" t="inlineStr">
        <is>
          <t>Loan related transactions [Member] | Addition of long-term loans from NetEase Group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 Amounts of Transaction</t>
        </is>
      </c>
      <c r="B32" s="5" t="n">
        <v>225941</v>
      </c>
      <c r="C32" s="5" t="n">
        <v>257522</v>
      </c>
      <c r="D32" s="4" t="inlineStr">
        <is>
          <t xml:space="preserve"> </t>
        </is>
      </c>
    </row>
    <row r="33">
      <c r="A33" s="4" t="inlineStr">
        <is>
          <t>Equity related transactions [Member] | Deemed distribution to NetEase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lated Party Transaction, Amounts of Transaction</t>
        </is>
      </c>
      <c r="B35" s="4" t="inlineStr">
        <is>
          <t xml:space="preserve"> </t>
        </is>
      </c>
      <c r="C35" s="5" t="n">
        <v>4171</v>
      </c>
      <c r="D35" s="5" t="n">
        <v>2060</v>
      </c>
    </row>
    <row r="36">
      <c r="A36" s="4" t="inlineStr">
        <is>
          <t>Equity related transactions [Member] | Share-based compensation under NetEase Plan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Transaction, Amounts of Transaction</t>
        </is>
      </c>
      <c r="B38" s="6" t="n">
        <v>1499</v>
      </c>
      <c r="C38" s="6" t="n">
        <v>1043</v>
      </c>
      <c r="D38" s="5" t="n">
        <v>2682</v>
      </c>
    </row>
    <row r="39">
      <c r="A39" s="4" t="inlineStr">
        <is>
          <t>Other transactions [Member] | Disposal of Youdao Cloudnote business to NetEase Group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ed Party Transaction, Amounts of Transaction</t>
        </is>
      </c>
      <c r="B41" s="4" t="inlineStr">
        <is>
          <t xml:space="preserve"> </t>
        </is>
      </c>
      <c r="C41" s="4" t="inlineStr">
        <is>
          <t xml:space="preserve"> </t>
        </is>
      </c>
      <c r="D41" s="6" t="n">
        <v>6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related party balances (Detail) ¥ in Thousands, $ in Thousands</t>
        </is>
      </c>
      <c r="B1" s="2" t="inlineStr">
        <is>
          <t>Dec. 31, 2022 CNY (¥)</t>
        </is>
      </c>
      <c r="C1" s="2" t="inlineStr">
        <is>
          <t>Dec. 31, 2022 USD ($)</t>
        </is>
      </c>
      <c r="D1" s="2" t="inlineStr">
        <is>
          <t>Dec. 31, 2021 CNY (¥)</t>
        </is>
      </c>
    </row>
    <row r="2">
      <c r="A2" s="3" t="inlineStr">
        <is>
          <t>Related Party Transaction [Line Items]</t>
        </is>
      </c>
      <c r="B2" s="4" t="inlineStr">
        <is>
          <t xml:space="preserve"> </t>
        </is>
      </c>
      <c r="C2" s="4" t="inlineStr">
        <is>
          <t xml:space="preserve"> </t>
        </is>
      </c>
      <c r="D2" s="4" t="inlineStr">
        <is>
          <t xml:space="preserve"> </t>
        </is>
      </c>
    </row>
    <row r="3">
      <c r="A3" s="4" t="inlineStr">
        <is>
          <t>Amounts due from NetEase Group</t>
        </is>
      </c>
      <c r="B3" s="6" t="n">
        <v>7888</v>
      </c>
      <c r="C3" s="7" t="n">
        <v>1144</v>
      </c>
      <c r="D3" s="6" t="n">
        <v>6192</v>
      </c>
    </row>
    <row r="4">
      <c r="A4" s="4" t="inlineStr">
        <is>
          <t>Prepayment to other related party</t>
        </is>
      </c>
      <c r="B4" s="5" t="n">
        <v>7762</v>
      </c>
      <c r="C4" s="4" t="inlineStr">
        <is>
          <t xml:space="preserve"> </t>
        </is>
      </c>
      <c r="D4" s="4" t="inlineStr">
        <is>
          <t xml:space="preserve"> </t>
        </is>
      </c>
    </row>
    <row r="5">
      <c r="A5" s="4" t="inlineStr">
        <is>
          <t>Amounts due to NetEase Group</t>
        </is>
      </c>
      <c r="B5" s="5" t="n">
        <v>68809</v>
      </c>
      <c r="C5" s="5" t="n">
        <v>9976</v>
      </c>
      <c r="D5" s="5" t="n">
        <v>83041</v>
      </c>
    </row>
    <row r="6">
      <c r="A6" s="4" t="inlineStr">
        <is>
          <t>Short-term loans from NetEase Group</t>
        </is>
      </c>
      <c r="B6" s="5" t="n">
        <v>878000</v>
      </c>
      <c r="C6" s="5" t="n">
        <v>127298</v>
      </c>
      <c r="D6" s="5" t="n">
        <v>878000</v>
      </c>
    </row>
    <row r="7">
      <c r="A7" s="4" t="inlineStr">
        <is>
          <t>Long-term loans from NetEase Group</t>
        </is>
      </c>
      <c r="B7" s="5" t="n">
        <v>522345</v>
      </c>
      <c r="C7" s="5" t="n">
        <v>75733</v>
      </c>
      <c r="D7" s="5" t="n">
        <v>255028</v>
      </c>
    </row>
    <row r="8">
      <c r="A8" s="4" t="inlineStr">
        <is>
          <t>NetEase Group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s due from NetEase Group</t>
        </is>
      </c>
      <c r="B10" s="5" t="n">
        <v>7888</v>
      </c>
      <c r="C10" s="4" t="inlineStr">
        <is>
          <t xml:space="preserve"> </t>
        </is>
      </c>
      <c r="D10" s="5" t="n">
        <v>6192</v>
      </c>
    </row>
    <row r="11">
      <c r="A11" s="4" t="inlineStr">
        <is>
          <t>Amounts due to NetEase Group</t>
        </is>
      </c>
      <c r="B11" s="5" t="n">
        <v>68809</v>
      </c>
      <c r="C11" s="4" t="inlineStr">
        <is>
          <t xml:space="preserve"> </t>
        </is>
      </c>
      <c r="D11" s="5" t="n">
        <v>83041</v>
      </c>
    </row>
    <row r="12">
      <c r="A12" s="4" t="inlineStr">
        <is>
          <t>Short-term loans from NetEase Group</t>
        </is>
      </c>
      <c r="B12" s="5" t="n">
        <v>878000</v>
      </c>
      <c r="C12" s="4" t="inlineStr">
        <is>
          <t xml:space="preserve"> </t>
        </is>
      </c>
      <c r="D12" s="5" t="n">
        <v>878000</v>
      </c>
    </row>
    <row r="13">
      <c r="A13" s="4" t="inlineStr">
        <is>
          <t>Long-term loans from NetEase Group</t>
        </is>
      </c>
      <c r="B13" s="6" t="n">
        <v>522345</v>
      </c>
      <c r="C13" s="7" t="n">
        <v>75000</v>
      </c>
      <c r="D13" s="6" t="n">
        <v>2550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Additional Information (Detail) ¥ in Thousands, $ in Thousands</t>
        </is>
      </c>
      <c r="B1" s="2" t="inlineStr">
        <is>
          <t>1 Months Ended</t>
        </is>
      </c>
      <c r="C1" s="2" t="inlineStr">
        <is>
          <t>9 Months Ended</t>
        </is>
      </c>
      <c r="D1" s="2" t="inlineStr">
        <is>
          <t>12 Months Ended</t>
        </is>
      </c>
    </row>
    <row r="2">
      <c r="B2" s="2" t="inlineStr">
        <is>
          <t>Apr. 30, 2021 USD ($)</t>
        </is>
      </c>
      <c r="C2" s="2" t="inlineStr">
        <is>
          <t>Dec. 31, 2021 CNY (¥)</t>
        </is>
      </c>
      <c r="D2" s="2" t="inlineStr">
        <is>
          <t>Dec. 31, 2022 CNY (¥)</t>
        </is>
      </c>
      <c r="E2" s="2" t="inlineStr">
        <is>
          <t>Dec. 31, 2021 CNY (¥)</t>
        </is>
      </c>
      <c r="F2" s="2" t="inlineStr">
        <is>
          <t>Dec. 31, 2020 CNY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oans</t>
        </is>
      </c>
      <c r="B4" s="4" t="inlineStr">
        <is>
          <t xml:space="preserve"> </t>
        </is>
      </c>
      <c r="C4" s="6" t="n">
        <v>878000</v>
      </c>
      <c r="D4" s="6" t="n">
        <v>878000</v>
      </c>
      <c r="E4" s="6" t="n">
        <v>878000</v>
      </c>
      <c r="F4" s="4" t="inlineStr">
        <is>
          <t xml:space="preserve"> </t>
        </is>
      </c>
      <c r="G4" s="7" t="n">
        <v>127298</v>
      </c>
    </row>
    <row r="5">
      <c r="A5" s="4" t="inlineStr">
        <is>
          <t>Interest expense</t>
        </is>
      </c>
      <c r="B5" s="4" t="inlineStr">
        <is>
          <t xml:space="preserve"> </t>
        </is>
      </c>
      <c r="C5" s="4" t="inlineStr">
        <is>
          <t xml:space="preserve"> </t>
        </is>
      </c>
      <c r="D5" s="5" t="n">
        <v>45607</v>
      </c>
      <c r="E5" s="5" t="n">
        <v>31644</v>
      </c>
      <c r="F5" s="6" t="n">
        <v>31215</v>
      </c>
      <c r="G5" s="4" t="inlineStr">
        <is>
          <t xml:space="preserve"> </t>
        </is>
      </c>
    </row>
    <row r="6">
      <c r="A6" s="4" t="inlineStr">
        <is>
          <t>Amount drawn down under the facility</t>
        </is>
      </c>
      <c r="B6" s="4" t="inlineStr">
        <is>
          <t xml:space="preserve"> </t>
        </is>
      </c>
      <c r="C6" s="5" t="n">
        <v>255028</v>
      </c>
      <c r="D6" s="5" t="n">
        <v>522345</v>
      </c>
      <c r="E6" s="5" t="n">
        <v>255028</v>
      </c>
      <c r="F6" s="4" t="inlineStr">
        <is>
          <t xml:space="preserve"> </t>
        </is>
      </c>
      <c r="G6" s="5" t="n">
        <v>75733</v>
      </c>
    </row>
    <row r="7">
      <c r="A7" s="4" t="inlineStr">
        <is>
          <t>Equity Interests in Investee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14" t="n">
        <v>0.375</v>
      </c>
      <c r="G9" s="4" t="inlineStr">
        <is>
          <t xml:space="preserve"> </t>
        </is>
      </c>
    </row>
    <row r="10">
      <c r="A10" s="4" t="inlineStr">
        <is>
          <t>NetEase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loans</t>
        </is>
      </c>
      <c r="B12" s="4" t="inlineStr">
        <is>
          <t xml:space="preserve"> </t>
        </is>
      </c>
      <c r="C12" s="5" t="n">
        <v>878000</v>
      </c>
      <c r="D12" s="5" t="n">
        <v>878000</v>
      </c>
      <c r="E12" s="5" t="n">
        <v>878000</v>
      </c>
      <c r="F12" s="4" t="inlineStr">
        <is>
          <t xml:space="preserve"> </t>
        </is>
      </c>
      <c r="G12" s="4" t="inlineStr">
        <is>
          <t xml:space="preserve"> </t>
        </is>
      </c>
    </row>
    <row r="13">
      <c r="A13" s="4" t="inlineStr">
        <is>
          <t>Interest expense</t>
        </is>
      </c>
      <c r="B13" s="4" t="inlineStr">
        <is>
          <t xml:space="preserve"> </t>
        </is>
      </c>
      <c r="C13" s="4" t="inlineStr">
        <is>
          <t xml:space="preserve"> </t>
        </is>
      </c>
      <c r="D13" s="5" t="n">
        <v>31226</v>
      </c>
      <c r="E13" s="5" t="n">
        <v>31028</v>
      </c>
      <c r="F13" s="6" t="n">
        <v>31215</v>
      </c>
      <c r="G13" s="4" t="inlineStr">
        <is>
          <t xml:space="preserve"> </t>
        </is>
      </c>
    </row>
    <row r="14">
      <c r="A14" s="4" t="inlineStr">
        <is>
          <t>Amount drawn down under the facility</t>
        </is>
      </c>
      <c r="B14" s="4" t="inlineStr">
        <is>
          <t xml:space="preserve"> </t>
        </is>
      </c>
      <c r="C14" s="6" t="n">
        <v>255028</v>
      </c>
      <c r="D14" s="6" t="n">
        <v>522345</v>
      </c>
      <c r="E14" s="5" t="n">
        <v>255028</v>
      </c>
      <c r="F14" s="4" t="inlineStr">
        <is>
          <t xml:space="preserve"> </t>
        </is>
      </c>
      <c r="G14" s="5" t="n">
        <v>75000</v>
      </c>
    </row>
    <row r="15">
      <c r="A15" s="4" t="inlineStr">
        <is>
          <t>Line of credit facility expiration date</t>
        </is>
      </c>
      <c r="B15" s="4" t="inlineStr">
        <is>
          <t xml:space="preserve"> </t>
        </is>
      </c>
      <c r="C15" s="4" t="inlineStr">
        <is>
          <t xml:space="preserve"> </t>
        </is>
      </c>
      <c r="D15" s="4" t="inlineStr">
        <is>
          <t>Mar. 31,  2024</t>
        </is>
      </c>
      <c r="E15" s="4" t="inlineStr">
        <is>
          <t xml:space="preserve"> </t>
        </is>
      </c>
      <c r="F15" s="4" t="inlineStr">
        <is>
          <t xml:space="preserve"> </t>
        </is>
      </c>
      <c r="G15" s="4" t="inlineStr">
        <is>
          <t xml:space="preserve"> </t>
        </is>
      </c>
    </row>
    <row r="16">
      <c r="A16" s="4" t="inlineStr">
        <is>
          <t>NetEase Group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4" t="inlineStr">
        <is>
          <t xml:space="preserve"> </t>
        </is>
      </c>
      <c r="C18" s="4" t="inlineStr">
        <is>
          <t xml:space="preserve"> </t>
        </is>
      </c>
      <c r="D18" s="6" t="n">
        <v>14381</v>
      </c>
      <c r="E18" s="6" t="n">
        <v>616</v>
      </c>
      <c r="F18" s="4" t="inlineStr">
        <is>
          <t xml:space="preserve"> </t>
        </is>
      </c>
      <c r="G18" s="4" t="inlineStr">
        <is>
          <t xml:space="preserve"> </t>
        </is>
      </c>
    </row>
    <row r="19">
      <c r="A19" s="4" t="inlineStr">
        <is>
          <t>Debt Instrument, Term</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 | $</t>
        </is>
      </c>
      <c r="B20" s="7" t="n">
        <v>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variable interest rate spread</t>
        </is>
      </c>
      <c r="B21" s="4" t="inlineStr">
        <is>
          <t xml:space="preserve"> </t>
        </is>
      </c>
      <c r="C21" s="14" t="n">
        <v>0.011</v>
      </c>
      <c r="D21" s="4" t="inlineStr">
        <is>
          <t xml:space="preserve"> </t>
        </is>
      </c>
      <c r="E21" s="4" t="inlineStr">
        <is>
          <t xml:space="preserve"> </t>
        </is>
      </c>
      <c r="F21" s="4" t="inlineStr">
        <is>
          <t xml:space="preserve"> </t>
        </is>
      </c>
      <c r="G21" s="4" t="inlineStr">
        <is>
          <t xml:space="preserve"> </t>
        </is>
      </c>
    </row>
    <row r="22">
      <c r="A22" s="4" t="inlineStr">
        <is>
          <t>Amount drawn down under the facility | $</t>
        </is>
      </c>
      <c r="B22" s="4" t="inlineStr">
        <is>
          <t xml:space="preserve"> </t>
        </is>
      </c>
      <c r="C22" s="4" t="inlineStr">
        <is>
          <t xml:space="preserve"> </t>
        </is>
      </c>
      <c r="D22" s="4" t="inlineStr">
        <is>
          <t xml:space="preserve"> </t>
        </is>
      </c>
      <c r="E22" s="4" t="inlineStr">
        <is>
          <t xml:space="preserve"> </t>
        </is>
      </c>
      <c r="F22" s="4" t="inlineStr">
        <is>
          <t xml:space="preserve"> </t>
        </is>
      </c>
      <c r="G22" s="7" t="n">
        <v>75000</v>
      </c>
    </row>
    <row r="23">
      <c r="A23" s="4" t="inlineStr">
        <is>
          <t>Line of credit facility expiration date</t>
        </is>
      </c>
      <c r="B23" s="4" t="inlineStr">
        <is>
          <t xml:space="preserve"> </t>
        </is>
      </c>
      <c r="C23" s="4" t="inlineStr">
        <is>
          <t xml:space="preserve"> </t>
        </is>
      </c>
      <c r="D23" s="4" t="inlineStr">
        <is>
          <t>Mar. 31,  2024</t>
        </is>
      </c>
      <c r="E23" s="4" t="inlineStr">
        <is>
          <t xml:space="preserve"> </t>
        </is>
      </c>
      <c r="F23" s="4" t="inlineStr">
        <is>
          <t xml:space="preserve"> </t>
        </is>
      </c>
      <c r="G23" s="4" t="inlineStr">
        <is>
          <t xml:space="preserve"> </t>
        </is>
      </c>
    </row>
    <row r="24">
      <c r="A24" s="4" t="inlineStr">
        <is>
          <t>NetEase Group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interest rate</t>
        </is>
      </c>
      <c r="B26" s="4" t="inlineStr">
        <is>
          <t xml:space="preserve"> </t>
        </is>
      </c>
      <c r="C26" s="4" t="inlineStr">
        <is>
          <t xml:space="preserve"> </t>
        </is>
      </c>
      <c r="D26" s="14" t="n">
        <v>0.039</v>
      </c>
      <c r="E26" s="14" t="n">
        <v>0.039</v>
      </c>
      <c r="F26" s="4" t="inlineStr">
        <is>
          <t xml:space="preserve"> </t>
        </is>
      </c>
      <c r="G26" s="4" t="inlineStr">
        <is>
          <t xml:space="preserve"> </t>
        </is>
      </c>
    </row>
    <row r="27">
      <c r="A27" s="4" t="inlineStr">
        <is>
          <t>NetEase Group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t>
        </is>
      </c>
      <c r="B29" s="4" t="inlineStr">
        <is>
          <t xml:space="preserve"> </t>
        </is>
      </c>
      <c r="C29" s="4" t="inlineStr">
        <is>
          <t xml:space="preserve"> </t>
        </is>
      </c>
      <c r="D29" s="14" t="n">
        <v>0.035</v>
      </c>
      <c r="E29" s="14" t="n">
        <v>0.035</v>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segment reporting information by segmen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5013182</v>
      </c>
      <c r="C4" s="7" t="n">
        <v>726843</v>
      </c>
      <c r="D4" s="6" t="n">
        <v>4015794</v>
      </c>
      <c r="E4" s="6" t="n">
        <v>252680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6" t="n">
        <v>2426766</v>
      </c>
      <c r="C6" s="7" t="n">
        <v>351848</v>
      </c>
      <c r="D6" s="6" t="n">
        <v>2026956</v>
      </c>
      <c r="E6" s="6" t="n">
        <v>1419369</v>
      </c>
    </row>
    <row r="7">
      <c r="A7" s="3" t="inlineStr">
        <is>
          <t>Gross margin:</t>
        </is>
      </c>
      <c r="B7" s="4" t="inlineStr">
        <is>
          <t xml:space="preserve"> </t>
        </is>
      </c>
      <c r="C7" s="4" t="inlineStr">
        <is>
          <t xml:space="preserve"> </t>
        </is>
      </c>
      <c r="D7" s="4" t="inlineStr">
        <is>
          <t xml:space="preserve"> </t>
        </is>
      </c>
      <c r="E7" s="4" t="inlineStr">
        <is>
          <t xml:space="preserve"> </t>
        </is>
      </c>
    </row>
    <row r="8">
      <c r="A8" s="4" t="inlineStr">
        <is>
          <t>Total gross margin</t>
        </is>
      </c>
      <c r="B8" s="12" t="n">
        <v>0.52</v>
      </c>
      <c r="C8" s="12" t="n">
        <v>0.52</v>
      </c>
      <c r="D8" s="12" t="n">
        <v>0.5</v>
      </c>
      <c r="E8" s="12" t="n">
        <v>0.44</v>
      </c>
    </row>
    <row r="9">
      <c r="A9" s="4" t="inlineStr">
        <is>
          <t>Learning services [Member]</t>
        </is>
      </c>
      <c r="B9" s="4" t="inlineStr">
        <is>
          <t xml:space="preserve"> </t>
        </is>
      </c>
      <c r="C9" s="4" t="inlineStr">
        <is>
          <t xml:space="preserve"> </t>
        </is>
      </c>
      <c r="D9" s="4" t="inlineStr">
        <is>
          <t xml:space="preserve"> </t>
        </is>
      </c>
      <c r="E9" s="4" t="inlineStr">
        <is>
          <t xml:space="preserve"> </t>
        </is>
      </c>
    </row>
    <row r="10">
      <c r="A10" s="3" t="inlineStr">
        <is>
          <t>Net revenues:</t>
        </is>
      </c>
      <c r="B10" s="4" t="inlineStr">
        <is>
          <t xml:space="preserve"> </t>
        </is>
      </c>
      <c r="C10" s="4" t="inlineStr">
        <is>
          <t xml:space="preserve"> </t>
        </is>
      </c>
      <c r="D10" s="4" t="inlineStr">
        <is>
          <t xml:space="preserve"> </t>
        </is>
      </c>
      <c r="E10" s="4" t="inlineStr">
        <is>
          <t xml:space="preserve"> </t>
        </is>
      </c>
    </row>
    <row r="11">
      <c r="A11" s="4" t="inlineStr">
        <is>
          <t>Total net revenues</t>
        </is>
      </c>
      <c r="B11" s="6" t="n">
        <v>3084375</v>
      </c>
      <c r="C11" s="7" t="n">
        <v>447192</v>
      </c>
      <c r="D11" s="6" t="n">
        <v>2441421</v>
      </c>
      <c r="E11" s="6" t="n">
        <v>1513960</v>
      </c>
    </row>
    <row r="12">
      <c r="A12" s="3" t="inlineStr">
        <is>
          <t>Cost of revenues:</t>
        </is>
      </c>
      <c r="B12" s="4" t="inlineStr">
        <is>
          <t xml:space="preserve"> </t>
        </is>
      </c>
      <c r="C12" s="4" t="inlineStr">
        <is>
          <t xml:space="preserve"> </t>
        </is>
      </c>
      <c r="D12" s="4" t="inlineStr">
        <is>
          <t xml:space="preserve"> </t>
        </is>
      </c>
      <c r="E12" s="4" t="inlineStr">
        <is>
          <t xml:space="preserve"> </t>
        </is>
      </c>
    </row>
    <row r="13">
      <c r="A13" s="4" t="inlineStr">
        <is>
          <t>Total cost of revenues</t>
        </is>
      </c>
      <c r="B13" s="6" t="n">
        <v>1172703</v>
      </c>
      <c r="C13" s="7" t="n">
        <v>170025</v>
      </c>
      <c r="D13" s="6" t="n">
        <v>980700</v>
      </c>
      <c r="E13" s="6" t="n">
        <v>716504</v>
      </c>
    </row>
    <row r="14">
      <c r="A14" s="3" t="inlineStr">
        <is>
          <t>Gross margin:</t>
        </is>
      </c>
      <c r="B14" s="4" t="inlineStr">
        <is>
          <t xml:space="preserve"> </t>
        </is>
      </c>
      <c r="C14" s="4" t="inlineStr">
        <is>
          <t xml:space="preserve"> </t>
        </is>
      </c>
      <c r="D14" s="4" t="inlineStr">
        <is>
          <t xml:space="preserve"> </t>
        </is>
      </c>
      <c r="E14" s="4" t="inlineStr">
        <is>
          <t xml:space="preserve"> </t>
        </is>
      </c>
    </row>
    <row r="15">
      <c r="A15" s="4" t="inlineStr">
        <is>
          <t>Total gross margin</t>
        </is>
      </c>
      <c r="B15" s="12" t="n">
        <v>0.62</v>
      </c>
      <c r="C15" s="12" t="n">
        <v>0.62</v>
      </c>
      <c r="D15" s="12" t="n">
        <v>0.6</v>
      </c>
      <c r="E15" s="12" t="n">
        <v>0.53</v>
      </c>
    </row>
    <row r="16">
      <c r="A16" s="4" t="inlineStr">
        <is>
          <t>Smart devices [Member]</t>
        </is>
      </c>
      <c r="B16" s="4" t="inlineStr">
        <is>
          <t xml:space="preserve"> </t>
        </is>
      </c>
      <c r="C16" s="4" t="inlineStr">
        <is>
          <t xml:space="preserve"> </t>
        </is>
      </c>
      <c r="D16" s="4" t="inlineStr">
        <is>
          <t xml:space="preserve"> </t>
        </is>
      </c>
      <c r="E16" s="4" t="inlineStr">
        <is>
          <t xml:space="preserve"> </t>
        </is>
      </c>
    </row>
    <row r="17">
      <c r="A17" s="3" t="inlineStr">
        <is>
          <t>Net revenues:</t>
        </is>
      </c>
      <c r="B17" s="4" t="inlineStr">
        <is>
          <t xml:space="preserve"> </t>
        </is>
      </c>
      <c r="C17" s="4" t="inlineStr">
        <is>
          <t xml:space="preserve"> </t>
        </is>
      </c>
      <c r="D17" s="4" t="inlineStr">
        <is>
          <t xml:space="preserve"> </t>
        </is>
      </c>
      <c r="E17" s="4" t="inlineStr">
        <is>
          <t xml:space="preserve"> </t>
        </is>
      </c>
    </row>
    <row r="18">
      <c r="A18" s="4" t="inlineStr">
        <is>
          <t>Total net revenues</t>
        </is>
      </c>
      <c r="B18" s="6" t="n">
        <v>1256446</v>
      </c>
      <c r="C18" s="7" t="n">
        <v>182168</v>
      </c>
      <c r="D18" s="6" t="n">
        <v>980424</v>
      </c>
      <c r="E18" s="6" t="n">
        <v>539962</v>
      </c>
    </row>
    <row r="19">
      <c r="A19" s="3" t="inlineStr">
        <is>
          <t>Cost of revenues:</t>
        </is>
      </c>
      <c r="B19" s="4" t="inlineStr">
        <is>
          <t xml:space="preserve"> </t>
        </is>
      </c>
      <c r="C19" s="4" t="inlineStr">
        <is>
          <t xml:space="preserve"> </t>
        </is>
      </c>
      <c r="D19" s="4" t="inlineStr">
        <is>
          <t xml:space="preserve"> </t>
        </is>
      </c>
      <c r="E19" s="4" t="inlineStr">
        <is>
          <t xml:space="preserve"> </t>
        </is>
      </c>
    </row>
    <row r="20">
      <c r="A20" s="4" t="inlineStr">
        <is>
          <t>Total cost of revenues</t>
        </is>
      </c>
      <c r="B20" s="6" t="n">
        <v>765641</v>
      </c>
      <c r="C20" s="7" t="n">
        <v>111008</v>
      </c>
      <c r="D20" s="6" t="n">
        <v>618925</v>
      </c>
      <c r="E20" s="6" t="n">
        <v>355970</v>
      </c>
    </row>
    <row r="21">
      <c r="A21" s="3" t="inlineStr">
        <is>
          <t>Gross margin:</t>
        </is>
      </c>
      <c r="B21" s="4" t="inlineStr">
        <is>
          <t xml:space="preserve"> </t>
        </is>
      </c>
      <c r="C21" s="4" t="inlineStr">
        <is>
          <t xml:space="preserve"> </t>
        </is>
      </c>
      <c r="D21" s="4" t="inlineStr">
        <is>
          <t xml:space="preserve"> </t>
        </is>
      </c>
      <c r="E21" s="4" t="inlineStr">
        <is>
          <t xml:space="preserve"> </t>
        </is>
      </c>
    </row>
    <row r="22">
      <c r="A22" s="4" t="inlineStr">
        <is>
          <t>Total gross margin</t>
        </is>
      </c>
      <c r="B22" s="12" t="n">
        <v>0.39</v>
      </c>
      <c r="C22" s="12" t="n">
        <v>0.39</v>
      </c>
      <c r="D22" s="12" t="n">
        <v>0.37</v>
      </c>
      <c r="E22" s="12" t="n">
        <v>0.34</v>
      </c>
    </row>
    <row r="23">
      <c r="A23" s="4" t="inlineStr">
        <is>
          <t>Online marketing services [Member]</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Total net revenues</t>
        </is>
      </c>
      <c r="B25" s="6" t="n">
        <v>672361</v>
      </c>
      <c r="C25" s="7" t="n">
        <v>97483</v>
      </c>
      <c r="D25" s="6" t="n">
        <v>593949</v>
      </c>
      <c r="E25" s="6" t="n">
        <v>472884</v>
      </c>
    </row>
    <row r="26">
      <c r="A26" s="3" t="inlineStr">
        <is>
          <t>Cost of revenues:</t>
        </is>
      </c>
      <c r="B26" s="4" t="inlineStr">
        <is>
          <t xml:space="preserve"> </t>
        </is>
      </c>
      <c r="C26" s="4" t="inlineStr">
        <is>
          <t xml:space="preserve"> </t>
        </is>
      </c>
      <c r="D26" s="4" t="inlineStr">
        <is>
          <t xml:space="preserve"> </t>
        </is>
      </c>
      <c r="E26" s="4" t="inlineStr">
        <is>
          <t xml:space="preserve"> </t>
        </is>
      </c>
    </row>
    <row r="27">
      <c r="A27" s="4" t="inlineStr">
        <is>
          <t>Total cost of revenues</t>
        </is>
      </c>
      <c r="B27" s="6" t="n">
        <v>488422</v>
      </c>
      <c r="C27" s="7" t="n">
        <v>70815</v>
      </c>
      <c r="D27" s="6" t="n">
        <v>427331</v>
      </c>
      <c r="E27" s="6" t="n">
        <v>346895</v>
      </c>
    </row>
    <row r="28">
      <c r="A28" s="3" t="inlineStr">
        <is>
          <t>Gross margin:</t>
        </is>
      </c>
      <c r="B28" s="4" t="inlineStr">
        <is>
          <t xml:space="preserve"> </t>
        </is>
      </c>
      <c r="C28" s="4" t="inlineStr">
        <is>
          <t xml:space="preserve"> </t>
        </is>
      </c>
      <c r="D28" s="4" t="inlineStr">
        <is>
          <t xml:space="preserve"> </t>
        </is>
      </c>
      <c r="E28" s="4" t="inlineStr">
        <is>
          <t xml:space="preserve"> </t>
        </is>
      </c>
    </row>
    <row r="29">
      <c r="A29" s="4" t="inlineStr">
        <is>
          <t>Total gross margin</t>
        </is>
      </c>
      <c r="B29" s="12" t="n">
        <v>0.27</v>
      </c>
      <c r="C29" s="12" t="n">
        <v>0.27</v>
      </c>
      <c r="D29" s="12" t="n">
        <v>0.28</v>
      </c>
      <c r="E29" s="12" t="n">
        <v>0.2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Summary Of Additional Information (Detail) ¥ in Millions</t>
        </is>
      </c>
      <c r="B1" s="2" t="inlineStr">
        <is>
          <t>12 Months Ended</t>
        </is>
      </c>
    </row>
    <row r="2">
      <c r="B2" s="2" t="inlineStr">
        <is>
          <t>Dec. 31, 2022 CNY (¥)</t>
        </is>
      </c>
    </row>
    <row r="3">
      <c r="A3" s="3" t="inlineStr">
        <is>
          <t>Restricted Net Assets [Abstract]</t>
        </is>
      </c>
      <c r="B3" s="4" t="inlineStr">
        <is>
          <t xml:space="preserve"> </t>
        </is>
      </c>
    </row>
    <row r="4">
      <c r="A4" s="4" t="inlineStr">
        <is>
          <t>Percentage of annual appropriations set aside for payments of dividends</t>
        </is>
      </c>
      <c r="B4" s="12" t="n">
        <v>0.1</v>
      </c>
    </row>
    <row r="5">
      <c r="A5" s="4" t="inlineStr">
        <is>
          <t>Restricted portion of net asset</t>
        </is>
      </c>
      <c r="B5" s="17" t="n">
        <v>22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0:40:22Z</dcterms:created>
  <dcterms:modified xmlns:dcterms="http://purl.org/dc/terms/" xmlns:xsi="http://www.w3.org/2001/XMLSchema-instance" xsi:type="dcterms:W3CDTF">2023-04-27T10:40:22Z</dcterms:modified>
</cp:coreProperties>
</file>